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DING SECURITY" sheetId="10" state="visible" r:id="rId10"/>
    <sheet xmlns:r="http://schemas.openxmlformats.org/officeDocument/2006/relationships" name="SECURITIES AVAILABLE FOR SALE A" sheetId="11" state="visible" r:id="rId11"/>
    <sheet xmlns:r="http://schemas.openxmlformats.org/officeDocument/2006/relationships" name="LOANS" sheetId="12" state="visible" r:id="rId12"/>
    <sheet xmlns:r="http://schemas.openxmlformats.org/officeDocument/2006/relationships" name="LOAN LOSS ALLOWANCE"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CAPITAL RATIOS AND SHAREHOLDERS" sheetId="16" state="visible" r:id="rId16"/>
    <sheet xmlns:r="http://schemas.openxmlformats.org/officeDocument/2006/relationships" name="EARNINGS PER SHARE" sheetId="17" state="visible" r:id="rId17"/>
    <sheet xmlns:r="http://schemas.openxmlformats.org/officeDocument/2006/relationships" name="STOCK-BASED COMPENSATION PLAN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NET INTEREST INCOME AFTER PROVI"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SECURITIES AVAILABLE FOR SALE24" sheetId="24" state="visible" r:id="rId24"/>
    <sheet xmlns:r="http://schemas.openxmlformats.org/officeDocument/2006/relationships" name="LOANS (Tables)" sheetId="25" state="visible" r:id="rId25"/>
    <sheet xmlns:r="http://schemas.openxmlformats.org/officeDocument/2006/relationships" name="LOAN LOSS ALLOWANCE (Tables)" sheetId="26" state="visible" r:id="rId26"/>
    <sheet xmlns:r="http://schemas.openxmlformats.org/officeDocument/2006/relationships" name="DEPOSITS (Tables)" sheetId="27" state="visible" r:id="rId27"/>
    <sheet xmlns:r="http://schemas.openxmlformats.org/officeDocument/2006/relationships" name="BORROWED FUNDS (Tables)" sheetId="28" state="visible" r:id="rId28"/>
    <sheet xmlns:r="http://schemas.openxmlformats.org/officeDocument/2006/relationships" name="CAPITAL RATIOS AND SHAREHOLDE29" sheetId="29" state="visible" r:id="rId29"/>
    <sheet xmlns:r="http://schemas.openxmlformats.org/officeDocument/2006/relationships" name="EARNINGS PER SHARE (Tables)" sheetId="30" state="visible" r:id="rId30"/>
    <sheet xmlns:r="http://schemas.openxmlformats.org/officeDocument/2006/relationships" name="STOCK-BASED COMPENSATION PLANS " sheetId="31" state="visible" r:id="rId31"/>
    <sheet xmlns:r="http://schemas.openxmlformats.org/officeDocument/2006/relationships" name="DERIVATIVE INSTRUMENTS AND HE32" sheetId="32" state="visible" r:id="rId32"/>
    <sheet xmlns:r="http://schemas.openxmlformats.org/officeDocument/2006/relationships" name="FAIR VALUE MEASUREMENTS (Tables" sheetId="33" state="visible" r:id="rId33"/>
    <sheet xmlns:r="http://schemas.openxmlformats.org/officeDocument/2006/relationships" name="NET INTEREST INCOME AFTER PRO34" sheetId="34" state="visible" r:id="rId34"/>
    <sheet xmlns:r="http://schemas.openxmlformats.org/officeDocument/2006/relationships" name="TRADING SECURITY (Details)" sheetId="35" state="visible" r:id="rId35"/>
    <sheet xmlns:r="http://schemas.openxmlformats.org/officeDocument/2006/relationships" name="SECURITIES AVAILABLE FOR SALE36" sheetId="36" state="visible" r:id="rId36"/>
    <sheet xmlns:r="http://schemas.openxmlformats.org/officeDocument/2006/relationships" name="SECURITIES AVAILABLE FOR SALE37" sheetId="37" state="visible" r:id="rId37"/>
    <sheet xmlns:r="http://schemas.openxmlformats.org/officeDocument/2006/relationships" name="SECURITIES AVAILABLE FOR SALE38" sheetId="38" state="visible" r:id="rId38"/>
    <sheet xmlns:r="http://schemas.openxmlformats.org/officeDocument/2006/relationships" name="SECURITIES AVAILABLE FOR SALE39" sheetId="39" state="visible" r:id="rId39"/>
    <sheet xmlns:r="http://schemas.openxmlformats.org/officeDocument/2006/relationships" name="LOANS - Summary of Total Loans " sheetId="40" state="visible" r:id="rId40"/>
    <sheet xmlns:r="http://schemas.openxmlformats.org/officeDocument/2006/relationships" name="LOANS - Narrative (Details)" sheetId="41" state="visible" r:id="rId41"/>
    <sheet xmlns:r="http://schemas.openxmlformats.org/officeDocument/2006/relationships" name="LOANS - Accretable Yield Activi" sheetId="42" state="visible" r:id="rId42"/>
    <sheet xmlns:r="http://schemas.openxmlformats.org/officeDocument/2006/relationships" name="LOANS - Summary of Past Due Loa" sheetId="43" state="visible" r:id="rId43"/>
    <sheet xmlns:r="http://schemas.openxmlformats.org/officeDocument/2006/relationships" name="LOANS - Summary Information Per" sheetId="44" state="visible" r:id="rId44"/>
    <sheet xmlns:r="http://schemas.openxmlformats.org/officeDocument/2006/relationships" name="LOANS - Loans Evaluated for Imp" sheetId="45" state="visible" r:id="rId45"/>
    <sheet xmlns:r="http://schemas.openxmlformats.org/officeDocument/2006/relationships" name="LOANS - Summary of Impaired Loa" sheetId="46" state="visible" r:id="rId46"/>
    <sheet xmlns:r="http://schemas.openxmlformats.org/officeDocument/2006/relationships" name="LOANS - Average Recorded Invest" sheetId="47" state="visible" r:id="rId47"/>
    <sheet xmlns:r="http://schemas.openxmlformats.org/officeDocument/2006/relationships" name="LOANS - Recorded Investment and" sheetId="48" state="visible" r:id="rId48"/>
    <sheet xmlns:r="http://schemas.openxmlformats.org/officeDocument/2006/relationships" name="LOANS - Troubled Debt Restructu" sheetId="49" state="visible" r:id="rId49"/>
    <sheet xmlns:r="http://schemas.openxmlformats.org/officeDocument/2006/relationships" name="LOANS - Troubled Debt Restruc50" sheetId="50" state="visible" r:id="rId50"/>
    <sheet xmlns:r="http://schemas.openxmlformats.org/officeDocument/2006/relationships" name="LOAN LOSS ALLOWANCE - Allowance" sheetId="51" state="visible" r:id="rId51"/>
    <sheet xmlns:r="http://schemas.openxmlformats.org/officeDocument/2006/relationships" name="LOAN LOSS ALLOWANCE - Narrative" sheetId="52" state="visible" r:id="rId52"/>
    <sheet xmlns:r="http://schemas.openxmlformats.org/officeDocument/2006/relationships" name="LOAN LOSS ALLOWANCE - Loans by " sheetId="53" state="visible" r:id="rId53"/>
    <sheet xmlns:r="http://schemas.openxmlformats.org/officeDocument/2006/relationships" name="DEPOSITS (Details)" sheetId="54" state="visible" r:id="rId54"/>
    <sheet xmlns:r="http://schemas.openxmlformats.org/officeDocument/2006/relationships" name="BORROWED FUNDS - Summary of Bor" sheetId="55" state="visible" r:id="rId55"/>
    <sheet xmlns:r="http://schemas.openxmlformats.org/officeDocument/2006/relationships" name="BORROWED FUNDS - Narrative (Det" sheetId="56" state="visible" r:id="rId56"/>
    <sheet xmlns:r="http://schemas.openxmlformats.org/officeDocument/2006/relationships" name="BORROWED FUNDS - Summary of Mat" sheetId="57" state="visible" r:id="rId57"/>
    <sheet xmlns:r="http://schemas.openxmlformats.org/officeDocument/2006/relationships" name="CAPITAL RATIOS AND SHAREHOLDE58" sheetId="58" state="visible" r:id="rId58"/>
    <sheet xmlns:r="http://schemas.openxmlformats.org/officeDocument/2006/relationships" name="CAPITAL RATIOS AND SHAREHOLDE59" sheetId="59" state="visible" r:id="rId59"/>
    <sheet xmlns:r="http://schemas.openxmlformats.org/officeDocument/2006/relationships" name="CAPITAL RATIOS AND SHAREHOLDE60" sheetId="60" state="visible" r:id="rId60"/>
    <sheet xmlns:r="http://schemas.openxmlformats.org/officeDocument/2006/relationships" name="CAPITAL RATIOS AND SHAREHOLDE61" sheetId="61" state="visible" r:id="rId61"/>
    <sheet xmlns:r="http://schemas.openxmlformats.org/officeDocument/2006/relationships" name="CAPITAL RATIOS AND SHAREHOLDE62" sheetId="62" state="visible" r:id="rId62"/>
    <sheet xmlns:r="http://schemas.openxmlformats.org/officeDocument/2006/relationships" name="EARNINGS PER SHARE - Schedule o" sheetId="63" state="visible" r:id="rId63"/>
    <sheet xmlns:r="http://schemas.openxmlformats.org/officeDocument/2006/relationships" name="EARNINGS PER SHARE - Narrative "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FAIR VALUE MEASUREMENTS - Measu" sheetId="73" state="visible" r:id="rId73"/>
    <sheet xmlns:r="http://schemas.openxmlformats.org/officeDocument/2006/relationships" name="FAIR VALUE MEASUREMENTS - Narra" sheetId="74" state="visible" r:id="rId74"/>
    <sheet xmlns:r="http://schemas.openxmlformats.org/officeDocument/2006/relationships" name="FAIR VALUE MEASUREMENTS - Loans" sheetId="75" state="visible" r:id="rId75"/>
    <sheet xmlns:r="http://schemas.openxmlformats.org/officeDocument/2006/relationships" name="FAIR VALUE MEASUREMENTS - Chang" sheetId="76" state="visible" r:id="rId76"/>
    <sheet xmlns:r="http://schemas.openxmlformats.org/officeDocument/2006/relationships" name="FAIR VALUE MEASUREMENTS - Unobs" sheetId="77" state="visible" r:id="rId77"/>
    <sheet xmlns:r="http://schemas.openxmlformats.org/officeDocument/2006/relationships" name="FAIR VALUE MEASUREMENTS - Mea78" sheetId="78" state="visible" r:id="rId78"/>
    <sheet xmlns:r="http://schemas.openxmlformats.org/officeDocument/2006/relationships" name="FAIR VALUE MEASUREMENTS - Uno79" sheetId="79" state="visible" r:id="rId79"/>
    <sheet xmlns:r="http://schemas.openxmlformats.org/officeDocument/2006/relationships" name="FAIR VALUE MEASUREMENTS - Fair " sheetId="80" state="visible" r:id="rId80"/>
    <sheet xmlns:r="http://schemas.openxmlformats.org/officeDocument/2006/relationships" name="NET INTEREST INCOME AFTER PRO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273">
  <si>
    <t>Document and Entity Information - shares</t>
  </si>
  <si>
    <t>6 Months Ended</t>
  </si>
  <si>
    <t>Jun. 30, 2017</t>
  </si>
  <si>
    <t>Aug. 07, 2017</t>
  </si>
  <si>
    <t>Document and Entity Information</t>
  </si>
  <si>
    <t>Entity Registrant Name</t>
  </si>
  <si>
    <t>BERKSHIRE HILLS BANCORP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Assets</t>
  </si>
  <si>
    <t>Cash and due from banks</t>
  </si>
  <si>
    <t>Short-term investments</t>
  </si>
  <si>
    <t>Total cash and cash equivalents</t>
  </si>
  <si>
    <t>Trading security, at fair value</t>
  </si>
  <si>
    <t>Securities available for sale, at fair value</t>
  </si>
  <si>
    <t>Securities held to maturity (fair values of $358,398 and $337,680)</t>
  </si>
  <si>
    <t>Federal Home Loan Bank stock and other restricted securities</t>
  </si>
  <si>
    <t>Total securities</t>
  </si>
  <si>
    <t>Loans held for sale, at fair value</t>
  </si>
  <si>
    <t>Commercial real estate</t>
  </si>
  <si>
    <t>Commercial and industrial loans</t>
  </si>
  <si>
    <t>Residential mortgages</t>
  </si>
  <si>
    <t>Consumer loans</t>
  </si>
  <si>
    <t>Total loans</t>
  </si>
  <si>
    <t>Less: Allowance for loan losses</t>
  </si>
  <si>
    <t>Net loans</t>
  </si>
  <si>
    <t>Premises and equipment, net</t>
  </si>
  <si>
    <t>Other real estate owned</t>
  </si>
  <si>
    <t>Goodwill</t>
  </si>
  <si>
    <t>Other intangible assets</t>
  </si>
  <si>
    <t>Cash surrender value of bank-owned life insurance policies</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borrowings</t>
  </si>
  <si>
    <t>Total borrowings</t>
  </si>
  <si>
    <t>Other liabilities</t>
  </si>
  <si>
    <t>Total liabilities</t>
  </si>
  <si>
    <t>Shareholders’ equity</t>
  </si>
  <si>
    <t>Common stock ($.01 par value; 50,000,000 shares authorized and 41,369,819 shares issued and 40,427,624 shares outstanding in 2017; 36,732,129 shares issued and 35,672,817 shares outstanding in 2016)</t>
  </si>
  <si>
    <t>Additional paid-in capital</t>
  </si>
  <si>
    <t>Unearned compensation</t>
  </si>
  <si>
    <t>Retained earnings</t>
  </si>
  <si>
    <t>Accumulated other comprehensive income</t>
  </si>
  <si>
    <t>Treasury stock, at cost (942,195 shares in 2017 and 1,059,312 shares in 2016)</t>
  </si>
  <si>
    <t>Total shareholders’ equity</t>
  </si>
  <si>
    <t>Total liabilities and shareholders’ equity</t>
  </si>
  <si>
    <t>CONSOLIDATED BALANCE SHEETS (Parenthetical) - USD ($) $ in Thousands</t>
  </si>
  <si>
    <t>Statement of Financial Position [Abstract]</t>
  </si>
  <si>
    <t>Securities held to maturity, fair value</t>
  </si>
  <si>
    <t>Common stock, par value (in dollars per share)</t>
  </si>
  <si>
    <t>Common stock, shares authorized (in shares)</t>
  </si>
  <si>
    <t>Common stock, shares issued (in shares)</t>
  </si>
  <si>
    <t>Common stock, shares outstanding (in shares)</t>
  </si>
  <si>
    <t>Treasury stock (in shares)</t>
  </si>
  <si>
    <t>CONSOLIDATED STATEMENTS OF INCOME - USD ($) shares in Thousands, $ in Thousands</t>
  </si>
  <si>
    <t>3 Months Ended</t>
  </si>
  <si>
    <t>Jun. 30, 2016</t>
  </si>
  <si>
    <t>Interest and dividend income</t>
  </si>
  <si>
    <t>Loans</t>
  </si>
  <si>
    <t>Securities and other</t>
  </si>
  <si>
    <t>Total interest and dividend income</t>
  </si>
  <si>
    <t>Interest expense</t>
  </si>
  <si>
    <t>Deposits</t>
  </si>
  <si>
    <t>Borrowings</t>
  </si>
  <si>
    <t>Total interest expense</t>
  </si>
  <si>
    <t>Net interest income</t>
  </si>
  <si>
    <t>Non-interest income</t>
  </si>
  <si>
    <t>Loan related income</t>
  </si>
  <si>
    <t>Mortgage banking originations</t>
  </si>
  <si>
    <t>Deposit related fees</t>
  </si>
  <si>
    <t>Insurance commissions and fees</t>
  </si>
  <si>
    <t>Wealth management fees</t>
  </si>
  <si>
    <t>Total fee income</t>
  </si>
  <si>
    <t>Other, net</t>
  </si>
  <si>
    <t>(Loss) Gain on sale of securities, net</t>
  </si>
  <si>
    <t>Loss on termination of hedges</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other expenses</t>
  </si>
  <si>
    <t>Other</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gain on securities available-for-sale</t>
  </si>
  <si>
    <t>Changes in unrealized loss on cash flow hedging derivatives</t>
  </si>
  <si>
    <t>Income taxes related to other comprehensive income:</t>
  </si>
  <si>
    <t>Total other comprehensive income</t>
  </si>
  <si>
    <t>Total comprehensive income</t>
  </si>
  <si>
    <t>CONSOLIDATED STATEMENTS OF CHANGES IN SHAREHOLDERS' EQUITY - USD ($) shares in Thousands, $ in Thousands</t>
  </si>
  <si>
    <t>Total</t>
  </si>
  <si>
    <t>44 Business Capital</t>
  </si>
  <si>
    <t>Common stock</t>
  </si>
  <si>
    <t>Common stock44 Business Capital</t>
  </si>
  <si>
    <t>Accumulated other comprehensive (loss) income</t>
  </si>
  <si>
    <t>Treasury stock</t>
  </si>
  <si>
    <t>Treasury stock44 Business Capital</t>
  </si>
  <si>
    <t>Balance (in shares) at Dec. 31, 2015</t>
  </si>
  <si>
    <t>Balance at Beginning of Period at Dec. 31, 2015</t>
  </si>
  <si>
    <t>Comprehensive income:</t>
  </si>
  <si>
    <t>Other comprehensive income</t>
  </si>
  <si>
    <t>Acquisition of 44 Business Capital (in shares)</t>
  </si>
  <si>
    <t>Acquisition of 44 Business Capital</t>
  </si>
  <si>
    <t>Cash dividends declared</t>
  </si>
  <si>
    <t>Treasury stock adjustment</t>
  </si>
  <si>
    <t>[1]</t>
  </si>
  <si>
    <t>Forfeited shares (in shares)</t>
  </si>
  <si>
    <t>Forfeited shares</t>
  </si>
  <si>
    <t>Exercise of stock options (in shares)</t>
  </si>
  <si>
    <t>Exercise of stock options</t>
  </si>
  <si>
    <t>Restricted stock grants (in shares)</t>
  </si>
  <si>
    <t>Restricted stock grants</t>
  </si>
  <si>
    <t>Stock-based compensation</t>
  </si>
  <si>
    <t>Net tax benefit related to stock-based compensation</t>
  </si>
  <si>
    <t>Other, net (in shares)</t>
  </si>
  <si>
    <t>Balance (in shares) at Jun. 30, 2016</t>
  </si>
  <si>
    <t>Balance at End of Period at Jun. 30, 2016</t>
  </si>
  <si>
    <t>Balance at Beginning of Period at Mar. 31, 2016</t>
  </si>
  <si>
    <t>Balance (in shares) at Dec. 31, 2016</t>
  </si>
  <si>
    <t>Balance at Beginning of Period at Dec. 31, 2016</t>
  </si>
  <si>
    <t>Common stock issued (in shares)</t>
  </si>
  <si>
    <t>Common stock issued</t>
  </si>
  <si>
    <t>Balance (in shares) at Jun. 30, 2017</t>
  </si>
  <si>
    <t>Balance at End of Period at Jun. 30, 2017</t>
  </si>
  <si>
    <t>Balance at Beginning of Period at Mar. 31, 2017</t>
  </si>
  <si>
    <t>Treasury stock adjustment represents the extinguishment of 168,931 shares of Berkshire Hills Bancorp stock held by the Company's subsidiary.</t>
  </si>
  <si>
    <t>CONSOLIDATED STATEMENTS OF CHANGES IN SHAREHOLDERS' EQUITY (Parenthetical) - $ / shares</t>
  </si>
  <si>
    <t>Statement of Stockholders' Equity [Abstract]</t>
  </si>
  <si>
    <t>Treasury stock purchased (in shares)</t>
  </si>
  <si>
    <t>Cash dividends declared (in dollars per share)</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Write down of other real estate owned</t>
  </si>
  <si>
    <t>Excess tax loss from stock-based payment arrangements</t>
  </si>
  <si>
    <t>Income from cash surrender value of bank-owned life insurance policies</t>
  </si>
  <si>
    <t>Gain on sales of securities, net</t>
  </si>
  <si>
    <t>Net decrease (increase) in loans held for sale</t>
  </si>
  <si>
    <t>Loss on disposition of assets</t>
  </si>
  <si>
    <t>(Gain) loss on sale of real estate</t>
  </si>
  <si>
    <t>Amortization of interest in tax-advantaged projects</t>
  </si>
  <si>
    <t>Net change in other</t>
  </si>
  <si>
    <t>Net cash provided by operating activities</t>
  </si>
  <si>
    <t>Cash flows from investing activities:</t>
  </si>
  <si>
    <t>Net decrease i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Proceeds from surrender of bank-owned life insurance</t>
  </si>
  <si>
    <t>Proceeds from sale of Federal Home Loan Bank stock</t>
  </si>
  <si>
    <t>Purchase of Federal Home Loan Bank stock</t>
  </si>
  <si>
    <t>Net investment in limited partnership tax credits</t>
  </si>
  <si>
    <t>Proceeds from the sale of premises and equipment</t>
  </si>
  <si>
    <t>Purchase of premises and equipment, net</t>
  </si>
  <si>
    <t>Acquisitions, net of cash (paid) acquired</t>
  </si>
  <si>
    <t>Proceeds from sale of other real estate</t>
  </si>
  <si>
    <t>Net cash (used) by investing activities</t>
  </si>
  <si>
    <t>Cash flows from financing activities:</t>
  </si>
  <si>
    <t>Net increase in deposits</t>
  </si>
  <si>
    <t>Proceeds from Federal Home Loan Bank advances and other borrowings</t>
  </si>
  <si>
    <t>Repayments of Federal Home Loan Bank advances and other borrowings</t>
  </si>
  <si>
    <t>Common stock cash dividends paid</t>
  </si>
  <si>
    <t>Common stock issued, net</t>
  </si>
  <si>
    <t>Acquisition contingent consideration paid</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 net</t>
  </si>
  <si>
    <t>Acquisition of non-cash assets and liabilities:</t>
  </si>
  <si>
    <t>Assets acquired</t>
  </si>
  <si>
    <t>Liabilities assumed</t>
  </si>
  <si>
    <t>Other non-cash changes:</t>
  </si>
  <si>
    <t>Other net comprehensive income</t>
  </si>
  <si>
    <t>Real estate owned acquired in settlement of loans</t>
  </si>
  <si>
    <t>BASIS OF PRESENTATION</t>
  </si>
  <si>
    <t>Organization, Consolidation and Presentation of Financial Statements [Abstract]</t>
  </si>
  <si>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All material wholly-owned and majority-owned subsidiaries are consolidated unless GAAP requires otherwise. The Company has evaluated subsequent events for potential recognition and/or disclosure through the date these consolidated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previously filed with the Securities and Exchange Commission in the Company’s Annual Report on Form 10-K for the year ended December 31, 2016. In management’s opinion, all adjustment’s necessary for a fair statement are reflected in the interim periods presented. Reclassifications Certain items in prior financial statements have been reclassified to conform to the current presentation. Recently Adopted Accounting Principles Effective January 1, 2017, the following new accounting guidance was adopted by the Company: • ASU No. 2016-05, Effect of Derivative Contract Novations on Existing Hedge Accounting Relationships; • ASU No. 2016-06, Contingent Put and Call Options in Debt Instruments; • ASU No. 2016-07, Simplifying the Transition to the Equity Method of Accounting • ASU No. 2016-15, Classification of Certain Cash Receipts and Cash Payments; and • ASU No. 2017-08, Premium Amortization on Purchased Callable Debt Securities The adoption of these accounting standards did not have a material impact on the Company's financial statements. Future Application of Accounting Pronouncements In May 2014, the FASB issued ASU No. 2014-09, “Revenue from Contracts with Customers.” This ASU provides a revenue recognition framework for any entity that either enters into contracts with customers to transfer goods or services or enters into contracts for the transfer of non-financial assets unless those contracts are within the scope of other accounting standards. ASU 2014-09 is effective for annual periods beginning after December 15, 2016, including interim periods within that reporting period with early adoption not permitted. The standard permits the use of either the retrospective or cumulative effect transition method. In August 2015, ASU No. 2015-14, “Deferral of the Effective Date” was issued and delayed the effective date of ASU 2014-09 to annual and interim periods in fiscal years beginning after December 15, 2017. While the assessment of the provisions of ASU No. 2014-09 is not complete, the timing of the Company’s revenue recognition is not expected to materially change. This ASU impacts the Company’s wealth management services, administrative services for customer deposit accounts, interchange fees, and sale of owned real estate properties. The extent of this ASU on these revenue lines is being evaluated by the Company. The Company intends to adopt the ASU for the first quarter of 2018. Adoption is not anticipated to have a material impact on the Company’s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While the Company has performed a preliminary evaluation of the provisions of ASU No. 2016-01, the effect of the adoption will depend on the Company’s portfolio at the time of transition. The Company will continue to closely monitor developments and additional guidance.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ASU No. 2016-02 to determine the potential impact the new standard will have on the Company's consolidated financial statements. It is expected that assets and liabilities will increase based on the present value of remaining lease payments for leases in place at the adoption date; however, this is not expected to be material to the Company's results of operations or financial position. The Company continues to evaluate the extent of potential impact the new guidance will have on the Company’s consolidated financial statements.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The Company expects the primary changes to be the application of the expected credit loss model to the financial statements.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t>
  </si>
  <si>
    <t>TRADING SECURITY</t>
  </si>
  <si>
    <t>Trading Securities [Abstract]</t>
  </si>
  <si>
    <t>TRADING SECURITY The Company holds a tax advantaged economic development bond accounted for at fair value. The security had an amortized cost of $11.1 million and $11.4 million , and a fair value of $12.8 million and $13.2 million , at June 30, 2017 and December 31, 2016 , respectively. As discussed further in Note 11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June 30, 2017 .</t>
  </si>
  <si>
    <t>SECURITIES AVAILABLE FOR SALE AND HELD TO MATURITY</t>
  </si>
  <si>
    <t>Investments, Debt and Equity Securities [Abstract]</t>
  </si>
  <si>
    <t>SECURITIES AVAILABLE FOR SALE AND HELD TO MATURITY The following is a summary of securities available for sale and held to maturity: (In thousands) Amortized Cost Gross Unrealized Gains Gross Unrealized Losses Fair Value June 30, 2017 Securities available for sale Debt securities: Municipal bonds and obligations $ 120,379 $ 4,933 $ (662 ) $ 124,650 Agency collateralized mortgage obligations 782,263 3,251 (2,620 ) 782,894 Agency mortgage-backed securities 227,295 746 (1,844 ) 226,197 Agency commercial mortgage-backed securities 64,515 154 (1,356 ) 63,313 Corporate bonds 66,326 834 (312 ) 66,848 Trust preferred securities 11,360 478 — 11,838 Other bonds and obligations 10,424 198 (9 ) 10,613 Total debt securities 1,282,562 10,594 (6,803 ) 1,286,353 Marketable equity securities 36,085 7,977 (422 ) 43,640 Total securities available for sale 1,318,647 18,571 (7,225 ) 1,329,993 Securities held to maturity Municipal bonds and obligations 223,689 5,940 (1,148 ) 228,481 Agency collateralized mortgage obligations 74,775 1,837 (366 ) 76,246 Agency mortgage-backed securities 8,464 — (187 ) 8,277 Agency commercial mortgage-backed securities 10,513 — (177 ) 10,336 Tax advantaged economic development bonds 33,229 1,507 — 34,736 Other bonds and obligations 322 — — 322 Total securities held to maturity 350,992 9,284 (1,878 ) 358,398 Total $ 1,669,639 $ 27,855 $ (9,103 ) $ 1,688,391 December 31, 2016 Securities available for sale Debt securities: Municipal bonds and obligations $ 117,910 $ 2,955 $ (1,049 ) $ 119,816 Agency collateralized mortgage obligations 652,680 2,522 (3,291 ) 651,911 Agency mortgage-backed securities 230,308 557 (2,181 ) 228,684 Agency commercial mortgage-backed securities 65,673 229 (1,368 ) 64,534 Corporate bonds 56,320 408 (722 ) 56,006 Trust preferred securities 11,578 368 (59 ) 11,887 Other bonds and obligations 10,979 195 (16 ) 11,158 Total debt securities 1,145,448 7,234 (8,686 ) 1,143,996 Marketable equity securities 47,858 19,296 (1,613 ) 65,541 Total securities available for sale 1,193,306 26,530 (10,299 ) 1,209,537 Securities held to maturity Municipal bonds and obligations 203,463 3,939 (2,416 ) 204,986 Agency collateralized mortgage obligations 75,655 1,281 (411 ) 76,525 Agency mortgage-backed securities 9,102 — (243 ) 8,859 Agency commercial mortgage-backed securities 10,545 — (434 ) 10,111 Tax advantaged economic development bonds 35,278 1,596 — 36,874 Other bonds and obligations 325 — — 325 Total securities held to maturity 334,368 6,816 (3,504 ) 337,680 Total $ 1,527,674 $ 33,346 $ (13,803 ) $ 1,547,217 The amortized cost and estimated fair value of available for sale (“AFS”) and held to maturity (“HTM”) securities, segregated by contractual maturity at June 30, 2017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528 $ 531 $ 1,184 $ 1,185 Over 1 year to 5 years 31,474 32,042 18,992 19,719 Over 5 years to 10 years 54,724 56,120 15,795 16,269 Over 10 years 121,763 125,256 221,269 226,366 Total bonds and obligations 208,489 213,949 257,240 263,539 Marketable equity securities 36,085 43,640 — — Mortgage-backed securities 1,074,073 1,072,404 93,752 94,859 Total $ 1,318,647 $ 1,329,993 $ 350,992 $ 358,398 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June 30, 2017 Securities available for sale Debt securities: Municipal bonds and obligations $ 662 $ 14,622 $ — $ — $ 662 $ 14,622 Agency collateralized mortgage obligations 2,286 371,163 334 16,034 2,620 387,197 Agency mortgage-backed securities 1,820 130,879 24 1,430 1,844 132,309 Agency commercial mortgage-backed securities 1,356 50,075 — — 1,356 50,075 Corporate bonds — — 312 16,139 312 16,139 Other bonds and obligations 9 3,123 — — 9 3,123 Total debt securities 6,133 569,862 670 33,603 6,803 603,465 Marketable equity securities 422 5,238 — — 422 5,238 Total securities available for sale 6,555 575,100 670 33,603 7,225 608,703 Securities held to maturity Municipal bonds and obligations 1,148 47,481 — — 1,148 47,481 Agency collateralized mortgage obligations 366 13,993 — — 366 13,993 Agency mortgage-backed securities 187 8,277 — — 187 8,277 Agency commercial mortgage-backed securities 177 10,336 — — 177 10,336 Total securities held to maturity 1,878 80,087 — — 1,878 80,087 Total $ 8,433 $ 655,187 $ 670 $ 33,603 $ 9,103 $ 688,790 December 31, 2016 Securities available for sale Debt securities: Municipal bonds and obligations $ 1,049 $ 13,839 $ — $ — $ 1,049 $ 13,839 Agency collateralized mortgage obligations 3,291 319,448 — — 3,291 319,448 Agency mortgage-backed securities 2,153 130,766 28 2,061 2,181 132,827 Agency commercial mortgage-backed securities 1,368 44,860 — — 1,368 44,860 Corporate bonds 11 4,780 711 19,655 722 24,435 Trust preferred securities — — 59 1,204 59 1,204 Other bonds and obligations 15 3,014 1 27 16 3,041 Total debt securities 7,887 516,707 799 22,947 8,686 539,654 Marketable equity securities 157 6,600 1,456 5,927 1,613 12,527 Total securities available for sale 8,044 523,307 2,255 28,874 10,299 552,181 Securities held to maturity Municipal bonds and obligations 2,416 69,308 — — 2,416 69,308 Agency collateralized mortgage obligations 411 14,724 — — 411 14,724 Agency mortgage-backed securities 243 8,859 — — 243 8,859 Agency commercial mortgage-backed securities 434 10,111 — — 434 10,111 Total securities held to maturity 3,504 103,002 — — 3,504 103,002 Total $ 11,548 $ 626,309 $ 2,255 $ 28,874 $ 13,803 $ 655,183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June 30, 2017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June 30, 2017 : AFS municipal bonds and obligations At June 30, 2017, 9 of the total 270 securities in the Company’s portfolio of AFS municipal bonds and obligations were in unrealized loss positions. Aggregate unrealized losses represented 4.3%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the quarter. All securities are performing. AFS collateralized mortgage obligations At June 30, 2017 , 76 out of the total 233 securities in the Company’s portfolios of AFS collateralized mortgage obligations were in unrealized loss positions. Aggregate unrealized losses represented 0.7%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June 30, 2017 , 49 out of the total 103 securities in the Company’s portfolios of AFS mortgage-backed securities were in unrealized loss positions. Aggregate unrealized losses represented 1.7%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June 30, 2017 , 1 out of 14 securities in the Company’s portfolio of AFS corporate bonds were in an unrealized loss position. The aggregate unrealized loss represents 1.9% of the amortized cost of bonds in unrealized loss positions. The Company reviews the financial strength of all of these bonds and has concluded that the amortized cost remains supported by the expected future cash flows of these securities. At June 30, 2017 , $312 thousand of the total unrealized losses was attributable to a $16.5 million investment. The Company evaluated this security, with a Level 2 fair value of $16.1 million , for potential other-than-temporary impairment (“OTTI”) at June 30, 2017 and determined that OTTI was not evident based on both the Company’s ability and intent to hold the security until the recovery of its remaining amortized cost. AFS other bonds and obligations At June 30, 2017 , 6 of the 9 securities in the Company’s portfolio of other bonds and obligations were in unrealized loss positions. Aggregate unrealized losses represented 0.3% of the amortized cost of securities in unrealized loss positions. The securities are all investment grade rated, and there were no material underlying credit downgrades during the quarter. All securities are performing. HTM Municipal bonds and obligations At June 30, 2017 , 35 of the 201 securities in the Company’s portfolio of other bonds and obligations were in unrealized loss positions. Aggregate unrealized losses represented 2.4% of the amortized cost of securities in unrealized loss positions. The securities are investment grade rated and there were no material underlying credit downgrades during the quarter. All securities are performing. HTM collateralized mortgage obligations At June 30, 2017 , 1 of the 9 securities in the Company’s portfolio of HTM collateralized mortgage obligations was in an unrealized loss position. Aggregate unrealized losses represented 2.2% of the amortized cost of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commercial and residential mortgage-backed securities At June 30, 2017 , 2 out of a total of 2 securities in the Company’s portfolio of HTM mortgage-backed securities were in unrealized loss positions. Aggregate unrealized losses represented 1.9% of the amortized cost of securities in unrealized loss positions. The FNMA, FHLMC, and GNMA guarantee the contractual cash flows of the Company’s residential mortgage-backed securities. The securities are investment grade rated and there were no material underlying credit downgrades during the quarter. All securities are performing. Marketable Equity Securities 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 At June 30, 2017 , 4 out of the total 19 securities in the Company’s portfolio of marketable equity securities were in an unrealized loss position. The unrealized loss represented 7.1% of the amortized cost of the securities. The Company has the ability and intent to hold the securities until recovery of their cost basis and does not consider the securities other-than-temporarily impaired at June 30, 2017 . As new information becomes available in future periods, changes to the Company’s assumptions may be warranted and could lead to a different conclusion regarding the OTTI of these securities.</t>
  </si>
  <si>
    <t>LOANS</t>
  </si>
  <si>
    <t>Receivables [Abstract]</t>
  </si>
  <si>
    <t>LOANS The Company’s loan portfolio is segregated into the following segments: commercial real estate, commercial and industrial, residential mortgage, and consumer. Commercial real estate loans include construction, single and multi-family, and other commercial real estate classes. Commercial and industrial loans include asset based lending loans and other commercial business loan classes. Residential mortgage loans include classes for 1-4 family owner occupied and construction loans. Consumer loans include home equity, direct and indirect auto, and other. These portfolio segments each have unique risk characteristics that are considered when determining the appropriate level for the allowance for loan losses. A substantial portion of the loan portfolio is secured by real estate in western Massachusetts, southern Vermont, northeastern New York,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First Choice Bank, Parke Bank, Firestone Financial Corp., Hampden Bancorp, Inc., the New York branch acquisition, Beacon Federal Bancorp, Inc., The Connecticut Bank and Trust Company, Legacy Bancorp, Inc., and Rome Bancorp, Inc. Business activity and acquired loans are serviced, managed, and accounted for under the Company's same control environment. The following is a summary of total loans: June 30, 2017 December 31, 2016 (In thousands) Business Acquired Total Business Acquired Total Commercial real estate: Construction $ 266,859 $ 24,568 $ 291,427 $ 253,302 $ 34,207 $ 287,509 Single and multi-family 356,771 97,950 454,721 191,819 125,672 317,491 Other commercial real estate 1,436,091 507,283 1,943,374 1,481,223 530,215 2,011,438 Total commercial real estate 2,059,721 629,801 2,689,522 1,926,344 690,094 2,616,438 Commercial and industrial loans: Asset based lending 336,698 10,361 347,059 321,270 — 321,270 Other commercial and industrial loans 773,839 107,038 880,877 586,832 153,936 740,768 Total commercial and industrial loans 1,110,537 117,399 1,227,936 908,102 153,936 1,062,038 Total commercial loans 3,170,258 747,200 3,917,458 2,834,446 844,030 3,678,476 Residential mortgages: 1-4 family 1,651,980 271,857 1,923,837 1,583,794 297,355 1,881,149 Construction 9,977 254 10,231 11,178 804 11,982 Total residential mortgages 1,661,957 272,111 1,934,068 1,594,972 298,159 1,893,131 Consumer loans: Home equity 287,732 100,490 388,222 313,521 80,279 393,800 Auto and other 561,916 62,818 624,734 478,368 106,012 584,380 Total consumer loans 849,648 163,308 1,012,956 791,889 186,291 978,180 Total loans $ 5,681,863 $ 1,182,619 $ 6,864,482 $ 5,221,307 $ 1,328,480 $ 6,549,787 The carrying amount of the acquired loans at June 30, 2017 totaled $1.2 billion . A subset of these loans was determined to have evidence of credit deterioration at acquisition date, which is accounted for in accordance with ASC 310-30. These purchased credit-impaired loans presently maintain a carrying value of $40.2 million (and a note balance of $69.3 million). These loans are evaluated for impairment through the periodic reforecasting of expected cash flows. Loans considered not impaired at acquisition date had a carrying amount of $1.1 billion . At December 31, 2016, acquired loans maintained a carrying value of $1.3 billion and purchased credit-impaired loans totaled $46.8 million (note balance of $86.6 million). Loans considered not impaired at acquisition date had a carrying amount of $1.3 billion . The following table summarizes activity in the accretable yield for the acquired loan portfolio that falls under the purview of ASC 310-30, Loans and Debt Securities Acquired with Deteriorated Credit Quality : Three Months Ended June 30, (In thousands) 2017 2016 Balance at beginning of period $ 7,363 $ 6,464 Acquisitions — 708 Reclassification from nonaccretable difference for loans with improved cash flows (85 ) 522 Change in cash flows that do not affect nonaccretable difference (506 ) — Reclassification to TDR — — Accretion (1,005 ) (1,481 ) Balance at end of period $ 5,767 $ 6,213 Six Months Ended June 30, (In thousands) 2017 2016 Balance at beginning of period $ 8,738 $ 6,925 Acquisitions — 708 Reclassification from nonaccretable difference for loans with improved cash flows 333 1,418 Change in cash flows that do not affect nonaccretable difference (1,253 ) — Reclassification to TDR — (185 ) Accretion (2,051 ) (2,653 ) Balance at end of period $ 5,767 $ 6,213 The following is a summary of past due loans at June 30, 2017 and December 31, 2016: Business Activities Loans (In thousands) 30-59 Days 60-89 Days 90 Total Past Current Total Loans Past Due &gt; June 30, 2017 Commercial real estate: Construction $ — $ — $ — $ — $ 266,859 $ 266,859 $ — Single and multi-family 106 — 471 577 356,194 356,771 67 Other commercial real estate 1,932 — 6,443 8,375 1,427,716 1,436,091 168 Total 2,038 — 6,914 8,952 2,050,769 2,059,721 235 Commercial and industrial loans: Asset based lending — — — — 336,698 336,698 — Other commercial and industrial loans 1,470 1,089 7,179 9,738 764,101 773,839 135 Total 1,470 1,089 7,179 9,738 1,100,799 1,110,537 135 Residential mortgages: 1-4 family 1,147 291 2,327 3,765 1,648,215 1,651,980 320 Construction — — — — 9,977 9,977 — Total 1,147 291 2,327 3,765 1,658,192 1,661,957 320 Consumer loans: Home equity 212 86 2,314 2,612 285,120 287,732 184 Auto and other 2,192 329 1,180 3,701 558,215 561,916 6 Total 2,404 415 3,494 6,313 843,335 849,648 190 Total $ 7,059 $ 1,795 $ 19,914 $ 28,768 $ 5,653,095 $ 5,681,863 $ 880 Business Activities Loans (In thousands) 30-59 Days 60-89 Days 90 Total Past Current Total Loans Past Due &gt; December 31, 2016 Commercial real estate: Construction $ — $ — $ — $ — $ 253,302 $ 253,302 $ — Single and multi-family 618 110 624 1,352 190,467 191,819 155 Other commercial real estate 481 2,243 4,212 6,936 1,474,287 1,481,223 — Total 1,099 2,353 4,836 8,288 1,918,056 1,926,344 155 Commercial and industrial loans: Asset based lending — — — — 321,270 321,270 — Other commercial and industrial loans 3,090 1,301 6,290 10,681 576,151 586,832 5 Total 3,090 1,301 6,290 10,681 897,421 908,102 5 Residential mortgages: 1-4 family 1,393 701 4,179 6,273 1,577,521 1,583,794 1,956 Construction 10 — — 10 11,168 11,178 — Total 1,403 701 4,179 6,283 1,588,689 1,594,972 1,956 Consumer loans: Home equity 99 — 2,981 3,080 310,441 313,521 306 Auto and other 2,483 494 968 3,945 474,423 478,368 16 Total 2,582 494 3,949 7,025 784,864 791,889 322 Total $ 8,174 $ 4,849 $ 19,254 $ 32,277 $ 5,189,030 $ 5,221,307 $ 2,438 Acquired Loans (In thousands) 30-59 Days 60-89 Days 90 Total Past Acquired Total Loans Past Due &gt; June 30, 2017 Commercial real estate: Construction $ — $ — $ — $ — $ — $ 24,568 $ — Single and multi-family 577 — 408 985 3,381 97,950 — Other commercial real estate 682 982 500 2,164 26,454 507,283 — Total 1,259 982 908 3,149 29,835 629,801 — Commercial and industrial loans: Asset based lending — — — — — 10,361 — Other commercial and industrial loans 57 76 1,343 1,476 1,850 107,038 — Total 57 76 1,343 1,476 1,850 117,399 — Residential mortgages: 1-4 family 183 14 1,264 1,461 7,213 271,857 26 Construction — — — — — 254 — Total 183 14 1,264 1,461 7,213 272,111 26 Consumer loans: Home equity 50 — 1,220 1,270 935 100,490 4 Auto and other 612 355 457 1,424 369 62,818 — Total 662 355 1,677 2,694 1,304 163,308 4 Total $ 2,161 $ 1,427 $ 5,192 $ 8,780 $ 40,202 $ 1,182,619 $ 30 Acquired Loans (In thousands) 30-59 Days 60-89 Days 90 Total Past Acquired Total Loans Past Due &gt; December 31, 2016 Commercial real estate: — Construction $ — $ — $ — $ — $ 47 $ 34,207 $ — Single and multi-family 2 — 437 439 4,726 125,672 — Other commercial real estate 1,555 — 765 2,320 30,047 530,215 — Total 1,557 — 1,202 2,759 34,820 690,094 — Commercial and industrial loans: Asset based lending — — — — — — — Other commercial and industrial loans 1,850 15 1,262 3,127 3,369 153,936 24 Total 1,850 15 1,262 3,127 3,369 153,936 24 Residential mortgages: 1-4 family 321 343 2,015 2,679 7,283 297,355 443 Construction — — — — — 804 — Total 321 343 2,015 2,679 7,283 298,159 443 Consumer loans: Home equity 753 — 870 1,623 957 80,279 353 Auto and other 542 314 1,686 2,542 387 106,012 791 Total 1,295 314 2,556 4,165 1,344 186,291 1,144 Total $ 5,023 $ 672 $ 7,035 $ 12,730 $ 46,816 $ 1,328,480 $ 1,611 The following is summary information pertaining to non-accrual loans at June 30, 2017 and December 31, 2016: June 30, 2017 December 31, 2016 (In thousands) Business Acquired Total Business Acquired Total Commercial real estate: Construction $ — $ — $ — $ — $ — $ — Single and multi-family 404 408 812 469 437 906 Other commercial real estate 6,275 500 6,775 4,212 765 4,977 Total 6,679 908 7,587 4,681 1,202 5,883 Commercial and industrial loans: Other commercial and industrial loans 7,044 1,260 8,304 6,285 1,155 7,440 Total 7,044 1,260 8,304 6,285 1,155 7,440 Residential mortgages: 1-4 family 2,007 1,225 3,232 2,223 1,572 3,795 Construction — — — — — — Total 2,007 1,225 3,232 2,223 1,572 3,795 Consumer loans: Home equity 2,130 1,216 3,346 2,675 517 3,192 Auto and other 1,174 457 1,631 952 895 1,847 Total 3,304 1,673 4,977 3,627 1,412 5,039 Total non-accrual loans $ 19,034 $ 5,066 $ 24,100 $ 16,816 $ 5,341 $ 22,157 _______________________________________ (1) At quarter end June 30, 2017 , acquired credit impaired loans accounted for $96 thousand of loans greater than 90 days past due that are not presented in the above table. (2) At December 31, 2016, acquired credit impaired loans accounted for $83 thousand of loans greater than 90 days past due that are not presented in the above table. Loans evaluated for impairment as of June 30, 2017 and December 31, 2016 were as follows: Business Activities Loans (In thousands) Commercial Commercial and Residential Consumer Total June 30, 2017 Loans receivable: Balance at end of period Individually evaluated for impairment $ 36,769 $ 7,944 $ 2,225 $ 2,369 $ 49,307 Collectively evaluated for impairment 2,022,952 1,102,593 1,659,732 847,279 5,632,556 Total $ 2,059,721 $ 1,110,537 $ 1,661,957 $ 849,648 $ 5,681,863 Business Activities Loans (In thousands) Commercial Commercial and Residential Consumer Total December 31, 2016 Loans receivable: Balance at end of year Individually evaluated for impairment $ 25,549 $ 5,705 $ 2,775 $ 2,703 $ 36,732 Collectively evaluated for impairment 1,900,795 902,397 1,592,197 789,186 5,184,575 Total $ 1,926,344 $ 908,102 $ 1,594,972 $ 791,889 $ 5,221,307 Acquired Loans (In thousands) Commercial Commercial and Residential Consumer Total June 30, 2017 Loans receivable: Balance at end of Period Individually evaluated for impairment $ 2,909 $ 611 $ 484 $ 981 $ 4,985 Purchased credit-impaired loans 29,835 1,850 7,213 1,304 40,202 Collectively evaluated for impairment 597,057 114,938 264,414 161,023 1,137,432 Total $ 629,801 $ 117,399 $ 272,111 $ 163,308 $ 1,182,619 Acquired Loans (In thousands) Commercial Commercial and Residential Consumer Total December 31, 2016 Loans receivable: Balance at end of year Individually evaluated for impairment $ 4,256 $ 635 $ 308 $ 406 $ 5,605 Purchased credit-impaired loans 34,820 3,369 7,283 1,344 46,816 Collectively evaluated for impairment 651,018 149,932 290,568 184,541 1,276,059 Total $ 690,094 $ 153,936 $ 298,159 $ 186,291 $ 1,328,480 The following is a summary of impaired loans at June 30, 2017 and December 31, 2016: Business Activities Loans June 30, 2017 (In thousands) Recorded Investment Unpaid Principal Related Allowance With no related allowance: Commercial real estate - construction $ — $ — $ — Commercial real estate - single and multifamily — — — Other commercial real estate loans 21,630 21,630 — Other commercial and industrial loans 1,174 1,174 — Residential mortgages - 1-4 family 1,591 1,591 — Consumer - home equity — — — Consumer - other — — — With an allowance recorded: Commercial real estate - construction $ — $ — $ — Commercial real estate - single and multifamily 165 166 1 Other commercial real estate loans 14,847 14,973 126 Other commercial and industrial loans 6,642 6,770 128 Residential mortgages - 1-4 family 555 634 79 Consumer - home equity 2,011 2,369 358 Consumer - other — — — Total Commercial real estate $ 36,642 $ 36,769 $ 127 Commercial and industrial loans 7,816 7,944 128 Residential mortgages 2,146 2,225 79 Consumer 2,011 2,369 358 Total impaired loans $ 48,615 $ 49,307 $ 692 Business Activities Loans December 31, 2016 (In thousands) Recorded Investment Unpaid Principal Related Allowance With no related allowance: Commercial real estate - construction $ — $ — $ — Commercial real estate - single and multifamily — — — Other commercial real estate loans 18,905 18,905 — Other commercial and industrial loans 382 382 — Residential mortgages - 1-4 family 2,101 2,101 — Consumer - home equity 1,605 1,605 — Consumer - other — — — With an allowance recorded: Commercial real estate - construction $ — $ — $ — Commercial real estate - single and multifamily 179 181 2 Other commercial real estate loans 6,306 6,462 156 Other commercial and industrial loans 5,060 5,324 264 Residential mortgages - 1-4 family 538 674 136 Consumer - home equity 942 1,098 156 Consumer - other — — — Total Commercial real estate $ 25,390 $ 25,548 $ 158 Commercial and industrial loans 5,442 5,706 264 Residential mortgages 2,639 2,775 136 Consumer 2,547 2,703 156 Total impaired loans $ 36,018 $ 36,732 $ 714 Acquired Loans June 30, 2017 (In thousands) Recorded Investment Unpaid Principal Related Allowance With no related allowance: Commercial real estate - single and multifamily $ 326 $ 326 $ — Other commercial real estate loans 202 202 — Other commercial and industrial loans 296 296 — Residential mortgages - 1-4 family 391 391 — Consumer - home equity 606 606 — Consumer - other — — — With an allowance recorded: Commercial real estate - single and multifamily $ 878 $ 902 $ 24 Other commercial real estate loans 1,449 1,479 30 Other commercial and industrial loans 311 315 4 Residential mortgages - 1-4 family 89 93 4 Consumer - home equity 339 375 36 Total x Commercial real estate $ 2,855 $ 2,909 $ 54 Commercial and industrial loans 607 611 4 Residential mortgages 480 484 4 Consumer 945 981 36 Total impaired loans $ 4,887 $ 4,985 $ 98 Acquired Loans December 31, 2016 (In thousands) Recorded Investment Unpaid Principal Related Allowance With no related allowance: Commercial real estate - single and multifamily $ — $ — $ — Other commercial real estate loans 547 547 — Other commercial and industrial loans — — — Residential mortgages - 1-4 family 208 208 — With an allowance recorded: Commercial real estate - single and multifamily $ 1,250 $ 1,358 $ 108 Other commercial real estate loans 2,209 2,351 142 Other commercial and industrial loans 576 635 59 Residential mortgages - 1-4 family 89 100 11 Consumer - home equity 292 406 114 Total Commercial real estate $ 4,006 $ 4,256 $ 250 Commercial and industrial loans 576 635 59 Residential mortgages 297 308 11 Consumer 292 406 114 Total impaired loans $ 5,171 $ 5,605 $ 434 The following is a summary of the average recorded investment and interest income recognized on impaired loans as of June 30, 2017 and 2016: Business Activities Loans Six Months Ended June 30, 2017 Six Months Ended June 30, 2016 (In thousands) Average Recorded Cash Basis Interest Average Recorded Cash Basis Interest With no related allowance: Commercial real estate - single and multifamily $ 99 $ — $ 72 $ 1 Other commercial real estate loans 22,362 473 2,690 3 Other commercial and industrial loans 1,251 16 707 16 Residential mortgages - 1-4 family 1,870 11 1,409 3 Consumer - home equity 90 — 792 5 Consumer - other — — 1 — With an allowance recorded: Commercial real estate - single and multifamily $ 171 $ 8 $ — $ — Other commercial real estate loans 10,056 119 10,144 240 Other commercial and industrial loans 6,902 131 5,576 119 Residential mortgages - 1-4 family 636 7 1,609 36 Consumer - home equity 2,371 17 999 17 Total Commercial real estate $ 32,688 $ 600 $ 12,906 $ 244 Commercial and industrial loans 8,153 147 6,283 135 Residential mortgages 2,506 18 3,018 39 Consumer loans 2,461 17 1,897 24 Total impaired loans $ 45,808 $ 782 $ 24,104 $ 442 Acquired Loans Six Months Ended June 30, 2017 Six Months Ended June 30, 2016 (In thousands) Average Recorded Cash Basis Interest Average Recorded Cash Basis Interest With no related allowance: Commercial real estate - construction $ — $ — $ — $ — Commercial real estate - single and multifamily 396 43 125 4 Other commercial real estate loans 269 49 596 — Other commercial and industrial loans 298 1 154 — Residential mortgages - 1-4 family 393 6 100 — Consumer - home equity 771 — — — Consumer - other — — 160 1 With an allowance recorded: Commercial real estate - construction $ — $ — $ — $ — Commercial real estate - single and multifamily 905 12 822 21 Other commercial real estate loans 1,482 19 2,598 77 Other commercial and industrial loans 328 8 233 2 Residential mortgages - 1-4 family 94 1 333 6 Consumer - home equity 390 5 326 6 Consumer - other — — — — Total Other commercial real estate loans $ 3,052 $ 123 $ 4,141 $ 102 Commercial and industrial loans 626 9 387 2 Residential mortgages 487 7 433 6 Consumer loans 1,161 5 486 7 Total impaired loans $ 5,326 $ 144 $ 5,447 $ 117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and six months ended June 30, 2017 . The table includes the recorded investment in the loans prior to a modification and also the recorded investment in the loans after the loans were restructured. The modifications for the three and six months ended June 30, 2017 were attributable to interest rate concessions, maturity date extensions, modified payment terms, reamortization, and accelerated maturity. The modifications for the three and six months ending June 30, 2016 were attributable to interest rate concessions, maturity date extensions, modified payment terms, reamortization, and accelerated maturity. Three Months Ended June 30, 2017 (Dollars in thousands) Number of Pre-Modification Post-Modification Troubled Debt Restructurings Commercial - Other 9 $ 10,613 $ 9,385 Commercial and industrial - Other 4 1,793 1,793 Residential - 1-4 Family — — — Consumer - Home Equity — — — Total 13 $ 12,406 $ 11,178 Six Months Ended June 30, 2017 (Dollars in thousands) Number of Pre-Modification Post-Modification Troubled Debt Restructurings Commercial - Other 15 $ 13,445 $ 11,718 Commercial and industrial - Other 5 1,817 1,817 Residential - 1-4 Family 2 205 188 Consumer - Home Equity 1 53 53 Total 23 $ 15,520 $ 13,776 Three Months Ended June 30, 2016 (Dollars in thousands) Number of Pre-Modification Post-Modification Troubled Debt Restructurings Consumer - Home Equity 1 117 117 Total 1 $ 117 $ 117 Six Months Ended June 30, 2016 (Dollars in thousands) Number of Pre-Modification Post-Modification Troubled Debt Restructurings Commercial - Other 2 $ 1,049 $ 1,049 Commercial and industrial - Other 2 151 151 Consumer - Home Equity 1 117 117 Total 5 $ 1,317 $ 1,317 The following table discloses the recorded investments and numbers of modifications for TDRs where a concession has been made, that then defaulted in the respective reporting period. For the three months ended June 30, 2017, there were no loans that were restructured that had subsequently defaulted during the period. For the six months ended June 30, 2017, there was one loan that was restructured that had subsequently defaulted during the period. Modifications that Subsequently Defaulted Three Months Ended June 30, 2017 (Dollars in thousands) Number of Contracts Recorded Investment Troubled Debt Restructurings Commercial - Other — $ — Commercial and industrial- Other — $ — Modifications that Subsequently Defaulted Six Months Ended June 30, 2017 (Dollars in thousands) Number of Contracts Recorded Investment Troubled Debt Restructurings Commercial - Other 1 $ 113 Commercial and industrial- Other 1 $ 101 The following table presents the Company’s TDR activity for the three and six months ended June 30, 2017 and 2016: Three Months Ended June 30, (In thousands) 2017 2016 Balance at beginning of the period $ 34,699 $ 23,654 Principal payments (266 ) (768 ) TDR status change (1) — — Other reductions/increases (2) (1,055 ) (881 ) Newly identified TDRs 11,178 117 Balance at end of the period $ 44,556 $ 22,122 Six Months Ended June 30, (In thousands) 2017 2016 Balance at beginning of the period $ 33,829 $ 22,048 Principal payments (1,154 ) (1,109 ) TDR status change (1) — 2,236 Other reductions/increases (2) (1,895 ) (2,370 ) Newly identified TDRs 13,776 1,317 Balance at end of the period $ 44,556 $ 22,122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 The evaluation of certain loans individually for specific impairment includes loans that were previously classified as TDRs or continue to be classified as TDRs. As of June 30, 2017 , the Company maintained foreclosed residential real estate property with a fair value of $279 thousand . Additionally, residential mortgage loans collateralized by real estate property that are in the process of foreclosure as of June 30, 2017 and December 31, 2016 totaled $4.8 million at the end of each period. As of December 31, 2016, foreclosed residential real estate property totaled $151 thousand .</t>
  </si>
  <si>
    <t>LOAN LOSS ALLOWANCE</t>
  </si>
  <si>
    <t>LOAN LOSS ALLOWANCE Activity in the allowance for loan losses for the three and six months ended June 30, 2017 and 2016 was as follows: At or for the three months ended June 30, 2017 Business Activities Loans (In thousands) Commercial real estate Commercial and industrial loans Residential mortgages Consumer Unallocated Total Balance at beginning of period $ 16,115 $ 11,733 $ 7,776 $ 5,414 $ 425 $ 41,463 Charged-off loans 1,393 581 278 631 — 2,883 Recoveries on charged-off loans — 55 14 87 — 156 Provision/(releases) for loan losses 1,445 1,535 701 1,428 (950 ) 4,159 Balance at end of period $ 16,167 $ 12,742 $ 8,213 $ 6,298 $ (525 ) $ 42,895 Individually evaluated for impairment 127 128 79 358 — 692 Collectively evaluated for impairment 16,040 12,614 8,134 5,940 (525 ) 42,203 Total $ 16,167 $ 12,742 $ 8,213 $ 6,298 $ (525 ) $ 42,895 At or for the six months ended June 30, 2017 Business Activities Loans (In thousands) Commercial real estate Commercial and industrial loans Residential mortgages Consumer Unallocated Total Balance at beginning of period $ 16,405 $ 9,371 $ 7,752 $ 5,447 $ 254 $ 39,229 Charged-off loans 1,516 1,851 513 1,317 — 5,197 Recoveries on charged-off loans 57 71 29 172 — 329 Provision/(releases) for loan losses 1,221 5,151 945 1,996 (779 ) 8,534 Balance at end of period $ 16,167 $ 12,742 $ 8,213 $ 6,298 $ (525 ) $ 42,895 Individually evaluated for impairment 127 128 79 358 — 692 Collectively evaluated for impairment 16,040 12,614 8,134 5,940 (525 ) 42,203 Total $ 16,167 $ 12,742 $ 8,213 $ 6,298 $ (525 ) $ 42,895 At or for the three months ended June 30, 2016 Business Activities Loans (In thousands) Commercial real estate Commercial and industrial loans Residential mortgages Consumer Unallocated Total Balance at beginning of period $ 16,043 $ 8,629 $ 7,061 $ 4,069 $ (304 ) $ 35,498 Charged-off loans 534 1,581 540 340 — 2,995 Recoveries on charged-off loans — 3 5 55 — 63 Provision/(releases) for loan losses 1,386 1,245 1,000 985 (58 ) 4,558 Balance at end of period $ 16,895 $ 8,296 $ 7,526 $ 4,769 $ (362 ) $ 37,124 Individually evaluated for impairment 324 113 150 55 — 642 Collectively evaluated for impairment 16,571 8,183 7,376 4,714 (362 ) 36,482 Total $ 16,895 $ 8,296 $ 7,526 $ 4,769 $ (362 ) $ 37,124 At or for the six months ended June 30, 2016 Business Activities Loans (In thousands) Commercial real estate Commercial and industrial loans Residential mortgages Consumer Unallocated Total Balance at beginning of period $ 14,508 $ 7,317 $ 7,566 $ 4,956 $ 227 $ 34,574 Charged-off loans 1,578 2,546 1,087 741 — 5,952 Recoveries on charged-off loans 128 77 5 122 — 332 Provision/(releases) for loan losses 3,837 3,448 1,042 432 (589 ) 8,170 Balance at end of period $ 16,895 $ 8,296 $ 7,526 $ 4,769 $ (362 ) $ 37,124 Individually evaluated for impairment 324 113 150 55 — 642 Collectively evaluated for impairment 16,571 8,183 7,376 4,714 (362 ) 36,482 Total $ 16,895 $ 8,296 $ 7,526 $ 4,769 $ (362 ) $ 37,124 At or for the three months ended June 30, 2017 Acquired Loans (In thousands) Commercial real estate Commercial and industrial loans Residential mortgages Consumer Unallocated Total Balance at beginning of period $ 2,128 $ 1,054 $ 706 $ 453 $ — $ 4,341 Charged-off loans 94 43 71 340 — 548 Recoveries on charged-off loans 13 (56 ) (2 ) (14 ) — (59 ) Provision for loan losses 309 59 57 305 — 730 Balance at end of period $ 2,356 $ 1,014 $ 690 $ 404 $ — $ 4,464 Individually evaluated for impairment 54 4 4 36 — 98 Purchased credit-impaired loans — — — — — — Collectively evaluated for impairment 2,302 1,010 686 368 — 4,366 Total $ 2,356 $ 1,014 $ 690 $ 404 $ — $ 4,464 At or for the six months ended June 30, 2017 Acquired Loans (In thousands) Commercial real estate Commercial and industrial loans Residential mortgages Consumer Unallocated Total Balance at beginning of period $ 2,303 $ 1,164 $ 766 $ 536 $ — $ 4,769 Charged-off loans 670 481 215 491 — 1,857 Recoveries on charged-off loans 22 1 38 41 — 102 Provision for loan losses 701 330 101 318 — 1,450 Balance at end of period $ 2,356 $ 1,014 $ 690 $ 404 $ — $ 4,464 Individually evaluated for impairment 54 4 4 36 — 98 Purchased credit-impaired loans — — — — — — Collectively evaluated for impairment 2,302 1,010 686 368 — 4,366 Total $ 2,356 $ 1,014 $ 690 $ 404 $ — $ 4,464 At or for the three months ended June 30, 2016 Acquired Loans (In thousands) Commercial real estate Commercial and industrial loans Residential mortgages Consumer Unallocated Total Balance at beginning of period $ 1,963 $ 1,275 $ 894 $ 425 $ — $ 4,557 Charged-off loans — 250 54 94 — 398 Recoveries on charged-off loans 1 107 21 21 — 150 Provision for loan losses 176 (356 ) 20 124 — (36 ) Balance at end of period $ 2,140 $ 776 $ 881 $ 476 $ — $ 4,273 Individually evaluated for impairment 177 42 35 32 — 286 Purchased credit-impaired loans — — — — — — Collectively evaluated for impairment 1,963 734 846 444 — 3,987 Total $ 2,140 $ 776 $ 881 $ 476 $ — $ 4,273 At or for the six months ended June 30, 2016 Acquired Loans (In thousands) Commercial real estate Commercial and industrial loans Residential mortgages Consumer Unallocated Total Balance at beginning of period $ 1,903 $ 1,330 $ 976 $ 525 $ — $ 4,734 Charged-off loans 126 275 364 380 — 1,145 Recoveries on charged-off loans — 176 104 46 — 326 Provision for loan losses 363 (455 ) 165 285 — 358 Balance at end of period $ 2,140 $ 776 $ 881 $ 476 $ — $ 4,273 Individually evaluated for impairment 177 42 35 32 — 286 Purchased credit-impaired loans — — — — — — Collectively evaluated for impairment 1,963 734 846 444 — 3,987 Total $ 2,140 $ 776 $ 881 $ 476 $ — $ 4,273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credit problem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the Company's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n eleven grade internal loan rating system for each of its acquired commercial real estate, construction and commercial loans as outlined in the Credit Quality Information section of this Note. The ratings system is similar to loans originated through business activities. The Company subjects loans that do not meet the ASC 310-30 criteria to ASC 450-20 ( Loss Contingencies )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recorded reserve allowance. If necessary, the Company books an additional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June 30, 2017 , the allowance for loan losses related to acquired loans under ASC 310-30 and ASC 310-20 was $4.5 million using the above mentioned criteria. The following tables present the Company’s loans by risk rating at June 30, 2017 and December 31, 2016: Business Activities Loans Commercial Real Estate Credit Risk Profile by Creditworthiness Category Construction Single and multi-family Other Total commercial real estate (In thousands) June 30, 2017 December 31, 2016 June 30, 2017 December 31, 2016 June 30, 2017 December 31, 2016 June 30, 2017 December 31, 2016 Grade: Pass $ 266,859 $ 253,302 $ 354,007 $ 189,310 $ 1,389,386 $ 1,434,762 $ 2,010,252 $ 1,877,374 Special mention — — 549 334 12,367 5,827 12,916 6,161 Substandard — — 2,215 2,175 34,338 40,598 36,553 42,773 Doubtful — — — — — 36 — 36 Total $ 266,859 $ 253,302 $ 356,771 $ 191,819 $ 1,436,091 $ 1,481,223 $ 2,059,721 $ 1,926,344 Commercial and Industrial Loans Credit Risk Profile by Creditworthiness Category Asset based lending Other Total comm. and industrial loans (In thousands) June 30, 2017 December 31, 2016 June 30, 2017 December 31, 2016 June 30, 2017 December 31, 2016 Grade: Pass $ 331,390 $ 321,270 $ 752,861 $ 569,704 $ 1,084,251 $ 890,974 Special mention 4,776 — 1,224 123 6,000 123 Substandard 532 — 16,707 13,825 17,239 13,825 Doubtful — — 3,047 3,180 3,047 3,180 Total $ 336,698 $ 321,270 $ 773,839 $ 586,832 $ 1,110,537 $ 908,102 Residential Mortgages Credit Risk Profile by Internally Assigned Grade 1-4 family Construction Total residential mortgages (In thousands) June 30, 2017 December 31, 2016 June 30, 2017 December 31, 2016 June 30, 2017 December 31, 2016 Grade: Pass $ 1,649,361 $ 1,578,913 $ 9,977 $ 11,178 $ 1,659,338 $ 1,590,091 Special mention 291 701 — — 291 701 Substandard 2,328 4,179 — — 2,328 4,179 Total $ 1,651,980 $ 1,583,793 $ 9,977 $ 11,178 $ 1,661,957 $ 1,594,971 Consumer Loans Credit Risk Profile Based on Payment Activity Home equity Auto and other Total consumer loans (In thousands) June 30, 2017 December 31, 2016 June 30, 2017 December 31, 2016 June 30, 2017 December 31, 2016 Performing $ 285,602 $ 310,846 $ 560,742 $ 477,416 $ 846,344 $ 788,262 Nonperforming 2,130 2,675 1,174 952 3,304 3,627 Total $ 287,732 $ 313,521 $ 561,916 $ 478,368 $ 849,648 $ 791,889 Acquired Loans Commercial Real Estate Credit Risk Profile by Creditworthiness Category Construction Single and multi-family Other Total commercial real estate (In thousands) June 30, 2017 December 31, 2016 June 30, 2017 December 31, 2016 June 30, 2017 December 31, 2016 June 30, 2017 December 31, 2016 Grade: Pass $ 23,868 $ 33,461 $ 94,963 $ 119,414 $ 463,569 $ 496,562 $ 582,400 $ 649,437 Special mention — — 612 907 9,619 1,622 10,231 2,529 Substandard 700 746 2,375 5,351 34,095 32,031 37,170 38,128 Total $ 24,568 $ 34,207 $ 97,950 $ 125,672 $ 507,283 $ 530,215 $ 629,801 $ 690,094 Commercial and Industrial Loans Credit Risk Profile by Creditworthiness Category Asset based lending Other Total comm. and industrial loans (In thousands) June 30, 2017 December 31, 2016 June 30, 2017 December 31, 2016 June 30, 2017 December 31, 2016 Grade: Pass $ 10,361 $ — $ 101,730 $ 147,102 $ 112,091 $ 147,102 Special mention — — 296 1,260 296 1,260 Substandard — — 5,012 5,574 5,012 5,574 Total $ 10,361 $ — $ 107,038 $ 153,936 $ 117,399 $ 153,936 Residential Mortgages Credit Risk Profile by Internally Assigned Grade 1-4 family Construction Total residential mortgages (In thousands) June 30, 2017 December 31, 2016 June 30, 2017 December 31, 2016 June 30, 2017 December 31, 2016 Grade: Pass $ 269,288 $ 294,983 $ 254 $ 804 $ 269,542 $ 295,787 Special mention 36 343 — — 36 343 Substandard 2,533 2,029 — — 2,533 2,029 Total $ 271,857 $ 297,355 $ 254 $ 804 $ 272,111 $ 298,159 Consumer Loans Credit Risk Profile Based on Payment Activity Home equity Auto and other Total consumer loans (In thousands) June 30, 2017 December 31, 2016 June 30, 2017 December 31, 2016 June 30, 2017 December 31, 2016 Performing $ 99,274 $ 79,762 $ 62,361 $ 105,117 $ 161,635 $ 184,879 Nonperforming 1,216 517 457 895 1,673 1,412 Total $ 100,490 $ 80,279 $ 62,818 $ 106,012 $ 163,308 $ 186,291 The following table summarizes information about total loans rated Special Mention or lower as of June 30, 2017 and December 31, 2016. The table below includes consumer loans that are special mention and substandard accruing that are classified in the above table as performing based on payment activity. June 30, 2017 December 31, 2016 (In thousands) Business Acquired Loans Total Business Acquired Loans Total Non-Accrual $ 19,034 $ 5,162 $ 24,196 $ 16,816 $ 5,424 $ 22,240 Substandard Accruing 43,627 41,330 84,957 51,125 44,177 95,302 Total Classified 62,661 46,492 109,153 67,941 49,601 117,542 Special Mention 19,622 10,691 30,313 7,479 4,323 11,802 Total Criticized $ 82,283 $ 57,183 $ 139,466 $ 75,420 $ 53,924 $ 129,344</t>
  </si>
  <si>
    <t>DEPOSITS</t>
  </si>
  <si>
    <t>Deposits [Abstract]</t>
  </si>
  <si>
    <t>DEPOSITS A summary of time deposits is as follows: (In thousands) June 30, December 31, Time less than $250,000 $ 2,166,004 $ 2,015,332 Time $250,000 or more 334,943 318,211 Total time deposits $ 2,500,947 $ 2,333,543 Included in total deposits are brokered deposits of $1.1 billion and $0.9 billion at June 30, 2017 and December 31, 2016 , respectively. Included in total brokered deposits are reciprocal deposits of $107.6 million and $113.4 million at June 30, 2017 and December 31, 2016 , respectively.</t>
  </si>
  <si>
    <t>BORROWED FUNDS</t>
  </si>
  <si>
    <t>Debt Disclosure [Abstract]</t>
  </si>
  <si>
    <t>BORROWED FUNDS Borrowed funds at June 30, 2017 and December 31, 2016 are summarized, as follows: June 30, 2017 December 31, 2016 Weighted Weighted Average Average (Dollars in thousands) Principal Rate Principal Rate Short-term borrowings: Advances from the FHLB $ 1,081,600 1.20 % $ 1,072,044 0.71 % Other borrowings — — 10,000 2.42 Total short-term borrowings: 1,081,600 1.20 1,082,044 0.72 Long-term borrowings: Advances from the FHLB and other borrowings 301,374 1.49 142,792 1.53 Subordinated borrowings 73,786 7.00 73,697 7.00 Junior subordinated borrowings 15,464 3.04 15,464 2.77 Total long-term borrowings: 390,624 2.59 231,953 3.35 Total $ 1,472,224 1.57 % $ 1,313,997 1.19 % Short-term debt includes Federal Home Loan Bank (“FHLB”) advances with an original maturity of less than one year and a short-term line-of-credit drawdown through a correspondent bank. The Bank also maintains a $3.0 million secured line of credit with the FHLB that bears a daily adjustable rate calculated by the FHLB. There was no outstanding balance on the FHLB line of credit for the periods ended June 30, 2017 and December 31, 2016 . The Bank is approved to borrow on a short-term basis from the Federal Reserve Bank of Boston as a non-member bank. The Bank has pledged certain loans and securities to the Federal Reserve Bank to support this arrangement. No borrowings with the Federal Reserve Bank took place for the periods ended June 30, 2017 and December 31, 2016 . Long-term FHLB advances consist of advances with an original maturity of more than one year. The advances outstanding at June 30, 2017 include callable advances totaling $4.0 million , and amortizing advances totaling $1.1 million . The advances outstanding at December 31, 2016 include callable advances totaling $11.0 million , and amortizing advances totaling $1.2 million . All FHLB borrowings, including the line of credit, are secured by a blanket security agreement on certain qualified collateral, principally all residential first mortgage loans and certain securities. A summary of maturities of FHLB advances as of June 30, 2017 is as follows: June 30, 2017 Weighted Average (In thousands, except rates) Principal Rate Fixed rate advances maturing: 2017 $ 1,101,540 1.22 % 2018 168,857 1.25 2019 100,000 1.67 2020 4,825 1.94 2021 and beyond 7,752 2.70 Total FHLB advances $ 1,382,974 1.27 % The Company did not have variable-rate FHLB advances for the periods ended June 30, 2017 and December 31, 2016 . In September 2012, the Company issued fifteen year subordinated notes in the amount of $75.0 million at a discount of 1.15% . The interest rate is fixed at 6.875% for the first ten years. After ten years , the notes become callable and convert to an interest rate of three-month LIBOR rate plus 5.113% . The subordinated note includes reduction to the note principal balance of $645 thousand and $706 thousand for unamortized debt issuance costs as of June 30, 2017 and December 31 2016,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3.04% and 2.77% at June 30, 2017 and December 31, 2016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t>
  </si>
  <si>
    <t>CAPITAL RATIOS AND SHAREHOLDERS' EQUITY</t>
  </si>
  <si>
    <t>Stockholders' Equity Note [Abstract]</t>
  </si>
  <si>
    <t>CAPITAL RATIOS AND STOCKHOLDERS' EQUITY</t>
  </si>
  <si>
    <t xml:space="preserve"> CAPITAL RATIOS AND SHAREHOLDERS’ EQUITY The actual and required capital ratios were as follows: June 30, Regulatory December 31, Regulatory Company (consolidated) Total capital to risk weighted assets 14.0 % 10.0 % 11.9 % 10.0 % Common equity tier 1 capital to risk weighted assets 12.1 6.5 9.9 6.5 Tier 1 capital to risk weighted assets 12.3 8.0 10.1 8.0 Tier 1 capital to average assets 9.6 5.0 7.9 5.0 Bank Total capital to risk weighted assets 11.4 % 10.0 % 11.2 % 10.0 % Common equity tier 1 capital to risk weighted assets 10.2 6.5 10.0 6.5 Tier 1 capital to risk weighted assets 10.2 8.0 10.0 8.0 Tier 1 capital to average assets 8.0 5.0 7.8 5.0 At each date shown, the Company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 a minimum Tier 1 risk-based capital ratio of 8.5% , and a minimum Total risk-based capital ratio of 10.5% . The required minimum conservation buffer began to be phased in incrementally, starting at 0.625% on January 1, 2016, increased to 1.25% on January 1, 2017, and will increase to 1.875% on January 1, 2018 and 2.5% on January 1, 2019. The final capital rules impose restrictions on capital distributions and certain discretionary cash bonus payments if the minimum capital conservation buffer is not met. At June 30, 2017 ,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June 30, 2017 also exceeded the minimum capital requirements including the currently applicable capital conservation buffer of 1.25% . Accumulated other comprehensive income (loss) Components of accumulated other comprehensive income is as follows: (In thousands) June 30, December 31, Other accumulated comprehensive income, before tax: Net unrealized holding gain on AFS securities $ 19,671 $ 25,176 Net unrealized loss on cash flow hedging derivatives — (6,573 ) Net unrealized holding loss on pension plans (2,954 ) (2,954 ) Income taxes related to items of accumulated other comprehensive income: Net unrealized holding gain on AFS securities (7,550 ) (9,636 ) Net unrealized loss on cash flow hedging derivatives — 2,589 Net unrealized holding loss on pension plans 1,164 1,164 Accumulated other comprehensive income $ 10,331 $ 9,766 The following table presents the components of other comprehensive income for the three and six months ended June 30, 2017 and 2016 : (In thousands) Before Tax Tax Effect Net of Tax Three Months Ended June 30, 2017 Net unrealized holding gain on AFS securities: x Net unrealized gains arising during the period $ 3,926 $ (1,455 ) $ 2,471 Less: reclassification adjustment for gains realized in net income (1 ) — (1 ) Net unrealized holding gain on AFS securities 3,927 (1,455 ) 2,472 Net unrealized loss on cash flow hedging derivatives: Net unrealized (loss) arising during the period — — — Less: reclassification adjustment for (losses) realized in net income — — — Net unrealized gain on cash flow hedging derivatives — — — Other comprehensive income $ 3,927 $ (1,455 ) $ 2,472 Three Months Ended June 30, 2016 Net unrealized holding gain on AFS securities: Net unrealized gains arising during the period $ 9,573 $ (3,686 ) $ 5,887 Less: reclassification adjustment for losses realized in net income (13 ) 5 (8 ) Net unrealized holding gain on AFS securities 9,586 (3,691 ) 5,895 Net unrealized loss on cash flow hedging derivatives: Net unrealized (loss) arising during the period (1,771 ) 711 (1,060 ) Less: reclassification adjustment for (losses) realized in net income (887 ) 356 (531 ) Net unrealized (loss) on cash flow hedging derivatives (884 ) 355 (529 ) Other comprehensive income $ 8,702 $ (3,336 ) $ 5,366 (In thousands) Before Tax Tax Effect Net of Tax Six Months Ended June 30, 2017 Net unrealized holding gain on AFS securities: x Net unrealized gains arising during the period $ 7,064 $ (2,627 ) $ 4,437 Less: reclassification adjustment for gains realized in net income 12,569 (4,713 ) 7,856 Net unrealized holding (loss) on AFS securities (5,505 ) 2,086 (3,419 ) Net unrealized loss on cash flow hedging derivatives: Net unrealized (loss) arising during the period (449 ) 180 (269 ) Less: reclassification adjustment for (losses) realized in net income (7,022 ) 2,769 (4,253 ) Net unrealized gain on cash flow hedging derivatives 6,573 (2,589 ) 3,984 Other comprehensive income $ 1,068 $ (503 ) $ 565 Six Months Ended June 30, 2016 Net unrealized holding gain on AFS securities: Net unrealized gains arising during the period $ 27,315 $ (10,556 ) $ 16,759 Less: reclassification adjustment for losses realized in net income 22 (8 ) 14 Net unrealized holding gain on AFS securities 27,293 (10,548 ) 16,745 Net unrealized loss on cash flow hedging derivatives: Net unrealized (loss) arising during the period (6,684 ) 2,683 (4,001 ) Less: reclassification adjustment for (losses) realized in net income (1,294 ) 520 (774 ) Net unrealized (loss) on cash flow hedging derivatives (5,390 ) 2,163 (3,227 ) Other comprehensive income $ 21,903 $ (8,385 ) $ 13,518 The following table presents the changes in each component of accumulated other comprehensive income (loss), for the three and six months ended June 30, 2017 and 2016 : (In thousands) Net unrealized holding gain on AFS Securities Net loss on effective cash flow hedging derivatives Net unrealized holding loss on pension plans Total Three Months Ended June 30, 2017 Balance at Beginning of Period $ 9,649 $ — $ (1,790 ) $ 7,859 Other comprehensive gain before reclassifications 2,471 — — 2,471 Less: amounts reclassified from accumulated other comprehensive income (loss) (1 ) — — (1 ) Total other comprehensive income 2,472 — — 2,472 Balance at End of Period $ 12,121 $ — $ (1,790 ) $ 10,331 Three Months Ended June 30, 2016 Balance at Beginning of Period $ 14,730 $ (7,806 ) $ (2,077 ) $ 4,847 Other comprehensive gain (loss) before reclassifications 5,887 (1,060 ) — 4,827 Less: amounts reclassified from accumulated other comprehensive income (loss) (8 ) (531 ) — (539 ) Total other comprehensive income (loss) 5,895 (529 ) — 5,366 Balance at End of Period $ 20,625 $ (8,335 ) $ (2,077 ) $ 10,213 (In thousands) Net unrealized holding gain on AFS Securities Net loss on effective cash flow hedging derivatives Net unrealized holding loss on pension plans Total Six Months Ended June 30, 2017 Balance at Beginning of Period $ 15,540 $ (3,984 ) $ (1,790 ) $ 9,766 Other comprehensive gain (loss) before reclassifications 4,437 (269 ) — 4,168 Less: amounts reclassified from accumulated other comprehensive income (loss) 7,856 (4,253 ) — 3,603 Total other comprehensive (loss) income (3,419 ) 3,984 — 565 Balance at End of Period $ 12,121 $ — $ (1,790 ) $ 10,331 Six Months Ended June 30, 2016 Balance at Beginning of Period $ 3,880 $ (5,108 ) $ (2,077 ) $ (3,305 ) Other comprehensive gain (loss) before reclassifications 16,759 (4,001 ) — 12,758 Less: amounts reclassified from accumulated other comprehensive income (loss) 14 (774 ) — (760 ) Total other comprehensive income (loss) 16,745 (3,227 ) — 13,518 Balance at End of Period $ 20,625 $ (8,335 ) $ (2,077 ) $ 10,213 The following table presents the amounts reclassified out of each component of accumulated other comprehensive income (loss) for the three and six months ended June 30, 2017 and 2016 : Affected Line Item in the Three Months Ended June 30, Statement where Net Income (In thousands) 2017 2016 is Presented Realized (losses) on AFS securities: $ (1 ) $ (13 ) Non-interest income — 5 Tax expense (1 ) (8 ) Net of tax Realized (losses) on cash flow hedging derivatives: — (887 ) Non-interest income — 356 Tax expense — (531 ) Net of tax Total reclassifications for the period $ (1 ) $ (539 ) Net of tax Affected Line Item in the Six Months Ended June 30, Statement where Net Income (In thousands) 2017 2016 is Presented Realized gains on AFS securities: $ 12,569 $ 23 Non-interest income (4,713 ) (9 ) Tax expense 7,856 14 Net of tax Realized (losses) on cash flow hedging derivatives: (393 ) — Interest expense (6,629 ) (1,295 ) Non-interest expense 2,769 521 Tax benefit (4,253 ) (774 ) Net of tax Total reclassifications for the period $ 3,603 $ (760 ) Net of tax</t>
  </si>
  <si>
    <t>EARNINGS PER SHARE</t>
  </si>
  <si>
    <t>Earnings Per Share [Abstract]</t>
  </si>
  <si>
    <t>EARNINGS PER SHARE Earnings per share have been computed based on the following (average diluted shares outstanding are calculated using the treasury stock method): Three Months Ended June 30, Six Months Ended June 30, (In thousands, except per share data) 2017 2016 2017 2016 Net income $ 19,694 $ 15,957 $ 35,154 $ 31,958 Average number of common shares issued 38,720 32,213 37,731 32,188 Less: average number of treasury shares 943 1,075 981 1,107 Less: average number of unvested stock award shares 453 533 445 520 Average number of basic common shares outstanding 37,324 30,605 36,305 30,561 Plus: dilutive effect of unvested stock award shares 106 102 116 99 Plus: dilutive effect of stock options outstanding 44 58 45 65 Average number of diluted common shares outstanding 37,474 30,765 36,466 30,725 Earnings per share: Basic $ 0.53 $ 0.52 $ 0.97 $ 1.05 Diluted $ 0.53 $ 0.52 $ 0.96 $ 1.04 For the six months ended June 30, 2017 , 327 thousand shares of restricted stock and 48 thousand options were anti-dilutive and therefore excluded from the earnings per share calculations. For the six months ended June 30, 2016 , 407 thousand shares of restricted stock and 204 thousand options were anti-dilutive and therefore excluded from the earnings per share calculations.</t>
  </si>
  <si>
    <t>STOCK-BASED COMPENSATION PLANS</t>
  </si>
  <si>
    <t>Disclosure of Compensation Related Costs, Share-based Payments [Abstract]</t>
  </si>
  <si>
    <t>STOCK-BASED COMPENSATION PLANS A combined summary of activity in the Company’s stock award and stock option plans for the six months ended June 30, 2017 is presented in the following table: Non-Vested Stock Awards Outstanding Stock Options Outstanding (Shares in thousands) Number of Shares Weighted-Average Grant Date Fair Value Number of Shares Weighted-Average Exercise Price December 31, 2016 448 $ 26.28 109 $ 15.72 Granted 154 35.75 — — Stock options exercised — — (7 ) 15.01 Stock awards vested (133 ) 25.84 — — Forfeited (10 ) 29.26 — — Expired — — (10 ) 33.46 June 30, 2017 459 $ 29.46 92 $ 13.86 Exercisable options at June 30, 2017 92 $ 13.86 During the six months ended June 30, 2017 and 2016 , proceeds from stock option exercises totaled $111 thousand and $37 thousand , respectively. During the six months ended June 30, 2017 , there were 133 thousand shares issued in connection with vested stock awards. During the six months ended June 30, 2016 , there were 100 thousand shares issued in connection with vested stock awards. All of these shares were issued from available treasury stock. Stock-based compensation expense totaled $2.5 million and $2.6 million during the six months ended June 30, 2017 and 2016 , respectively. Stock-based compensation expense is recognized over the requisite service period for all awards.</t>
  </si>
  <si>
    <t>DERIVATIVE INSTRUMENTS AND HEDGING ACTIVITIES</t>
  </si>
  <si>
    <t>Derivative Instruments and Hedging Activities Disclosure [Abstract]</t>
  </si>
  <si>
    <t>DERIVATIVE FINANCIAL INSTRUMENTS AND HEDGING ACTIVITIES</t>
  </si>
  <si>
    <t>DERIVATIVE FINANCIAL INSTRUMENTS AND HEDGING ACTIVITIES As of June 30, 2017 , the Company held derivatives with a total notional amount of $2.4 billion . The Company had economic hedges and non-hedging derivatives totaling $2.1 billion and $333.1 million , respectively, which are not designated as hedges for accounting purposes with changes in fair value recorded directly through earnings. Economic hedges included interest rate swaps totaling $1.5 billion , risk participation agreements with dealer banks of $103.2 million , and $428.4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Capital Committee of the Company’s Board of Directors. Based on adherence to the Company’s credit standards and the presence of the netting and collateral provisions, the Company believes that the credit risk inherent in these contracts was not significant at June 30, 2017 . The Company pledged collateral to derivative counterparties in the form of securities with an amortized cost of $27.3 million and a fair value of $27.3 million as of June 30, 2017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June 30, 2017 , follows: Weighted Weighted Average Rate Estimated Notional Average Contract Fair Value Amount Maturity Received pay rate Asset (Liability) (In thousands) (In years) (In thousands) Cash flow hedges: Interest rate swaps on FHLB borrowings $ — 0 — % — % $ — Total cash flow hedges — — Economic hedges: Interest rate swap on tax advantaged economic development bond 11,074 12.4 1.42 % 5.09 % (1,897 ) Interest rate swaps on loans with commercial loan customers 763,443 6.2 2.83 % 4.19 % (8,434 ) Reverse interest rate swaps on loans with commercial loan customers 763,443 6.2 4.19 % 2.83 % 8,484 Risk participation agreements with dealer banks 103,173 11.3 10 Forward sale commitments 428,425 0.2 975 Total economic hedges 2,069,558 (862 ) Non-hedging derivatives: Commitments to lend 333,081 0.2 7,375 Total non-hedging derivatives 333,081 7,375 Total $ 2,402,639 $ 6,513 Information about derivative assets and liabilities at December 31, 2016 , follows: Weighted Weighted Average Rate Estimated Notional Average Contract Fair Value Amount Maturity Received pay rate Asset (Liability) (In thousands) (In years) (In thousands) Cash flow hedges: Interest rate swaps on FHLB borrowings $ 300,000 2.3 0.63 % 2.29 % $ (6,573 ) Total cash flow hedges 300,000 (6,573 ) Economic hedges: Interest rate swap on tax advantaged economic development bond 11,386 12.9 0.98 % 5.09 % (2,021 ) Interest rate swaps on loans with commercial loan customers 668,541 6.2 2.43 % 4.21 % (6,752 ) Reverse interest rate swaps on loans with commercial loan customers 668,541 6.2 4.21 % 2.43 % 7,077 Risk participation agreements with dealer banks 83,360 11.6 5 Forward sale commitments 259,889 0.2 722 Total economic hedges 1,691,717 (969 ) Non-hedging derivatives: Commitments to lend 208,145 0.2 4,738 Total non-hedging derivatives 208,145 4,738 Total $ 2,199,862 $ (2,804 ) Cash flow hedges In the first quarter of 2017, the Company maintained six interest rate swap contracts with an aggregate notional value of $300 million with original durations of three years. This hedge strategy converted one month rolling FHLB borrowings based on the FHLB’s one month fixed interest rate to fixed interest rates, thereby protecting the Company from floating interest rate variability. On February 7, 2017, the Company initiated and subsequently terminated all of its interest rate swaps associated with FHLB advances with 1-month LIBOR based floating interest rates of an aggregate notional amount of $300 million. As of March 31, 2017, the Company no longer held the FHLB advances associated with the interest rate swaps. As a result, the Company reclassified $6.6 million of losses from the effective portion of the unrealized changes in the fair value of the terminated derivatives from other comprehensive income to non-interest income as the forecasted transactions to the related FHLB advances will not occur. For the periods presented prior to the termination, the effective portion of unrealized changes in the fair value of derivatives accounted for as cash flow hedges was reported in other comprehensive income. Each quarter, the Company assessed the effectiveness of each hedging relationship by comparing the changes in cash flows of the derivative hedging instrument with the changes in cash flows of the designated hedged item or transaction. Hedge ineffectiveness on interest rate swaps designated as cash flow hedges was immaterial to the Company’s financial statements during the three and six months ended June 30, 2017 and 2016 . Amounts included in the Consolidated Statements of Income and in the other comprehensive income section of the Consolidated Statements of Comprehensive Income (related to interest rate derivatives designated as hedges of cash flows), were as follows: Three Months Ended June 30, Six Months Ended June 30, (In thousands) 2017 2016 2017 2016 Interest rate swaps on FHLB borrowings: Unrealized (loss) recognized in accumulated other comprehensive loss $ — $ (1,771 ) $ (449 ) $ (6,684 ) Less: reclassification of unrealized (loss) from accumulated other comprehensive income to interest expense — (887 ) (393 ) (1,295 ) Less: reclassification of unrealized (loss) from accumulated other comprehensive income to other non-interest expense — — (6,629 ) — Net tax (expense) benefit on items recognized in accumulated other comprehensive income — 355 (2,589 ) 2,162 Other comprehensive gain (loss) recorded in accumulated other comprehensive income, net of reclassification adjustments and tax effects $ — $ (529 ) $ 3,984 $ (3,227 ) Economic hedges As of June 30, 2017 , the Company has an interest rate swap with a $11.1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114) thousand as of June 30, 2017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June 30, Six Months Ended June 30, (In thousands) 2017 2016 2017 2016 Economic hedges Interest rate swap on industrial revenue bond: Unrealized gain (loss) recognized in other non-interest income $ 2 $ (292 ) $ 124 $ (831 ) Interest rate swaps on loans with commercial loan customers: Unrealized (loss) recognized in other non-interest income (3,810 ) (7,725 ) (1,682 ) (21,322 ) Reverse interest rate swaps on loans with commercial loan customers: Unrealized gain recognized in other non-interest income 3,810 7,725 1,682 21,322 (Unfavorable) Favorable change in credit valuation adjustment recognized in other non-interest income (114 ) 372 (276 ) (433 ) Risk participation agreements: Unrealized gain recognized in other non-interest income 23 33 5 116 Forward commitments: Unrealized gain (loss) recognized in other non-interest income 975 (869 ) (276 ) (1,316 ) Realized gain (loss) in other non-interest income 238 50 (2,668 ) (333 ) Non-hedging derivatives Commitments to lend Unrealized gain recognized in other non-interest income $ 7,375 $ 1,259 $ 15,436 $ 2,061 Realized gain in other non-interest income 7,693 896 16,467 1,745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12.3 million and $11.5 million as of June 30, 2017 and December 31, 2016 , respectively. The Company had net liability positions with its financial institution counterparties totaling $10.4 million and $15.4 million as of June 30, 2017 and December 31, 2016 , respectively. The Company had net liability positions with its commercial banking counterparties totaling $3.7 million and $4.4 million as of June 30, 2017 and December 31, 2016 . The collateral posted by the Company that covered liability positions was $10.4 million and $19.8 million as of June 30, 2017 and December 31, 2016 , respectively. The following table presents the assets and liabilities subject to an enforceable master netting arrangement as of June 30, 2017 and December 31, 2016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June 30, 2017 Interest Rate Swap Agreements: Institutional counterparties $ 66 $ — $ 66 $ — $ — $ 66 Commercial counterparties 12,195 (2 ) 12,193 — — 12,193 Total $ 12,261 $ (2 ) $ 12,259 $ — $ — $ 12,259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June 30, 2017 Interest Rate Swap Agreements: Institutional counterparties $ (14,219 ) $ 3,833 $ (10,386 ) $ 10,386 $ — $ — Commercial counterparties (3,710 ) 1 (3,709 ) — — (3,709 ) Total $ (17,929 ) $ 3,834 $ (14,095 ) $ 10,386 $ — $ (3,709 )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6 Interest Rate Swap Agreements: Institutional counterparties $ 49 $ — $ 49 $ — $ — $ 49 Commercial counterparties 11,461 — 11,461 — — 11,461 Total $ 11,510 $ — $ 11,510 $ — $ — $ 11,510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6 Interest Rate Swap Agreements: Institutional counterparties $ (20,077 ) $ 4,689 $ (15,388 ) $ 14,738 $ 650 $ — Commercial counterparties (4,407 ) 23 (4,384 ) — — (4,384 ) Total $ (24,484 ) $ 4,712 $ (19,772 ) $ 14,738 $ 650 $ (4,384 )</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June 30, 2017 and December 31, 2016 , segregated by the level of the valuation inputs within the fair value hierarchy utilized to measure fair value. June 30, 2017 Level 1 Level 2 Level 3 Total (In thousands) Inputs Inputs Inputs Fair Value Trading security $ — $ — $ 12,837 $ 12,837 Available-for-sale securities: Municipal bonds and obligations — 124,650 — 124,650 Agency collateralized mortgage obligations — 782,894 — 782,894 Agency residential mortgage-backed securities — 226,197 — 226,197 Agency commercial mortgage-backed securities — 63,313 — 63,313 Corporate bonds — 66,848 — 66,848 Trust preferred securities — 11,838 — 11,838 Other bonds and obligations — 10,613 — 10,613 Marketable equity securities 43,306 334 — 43,640 Loans held for sale — 146,482 — 146,482 Derivative assets 964 16,017 7,386 24,367 Other assets — — 1,568 1,568 Derivative liabilities — 17,853 — 17,853 December 31, 2016 Level 1 Level 2 Level 3 Total (In thousands) Inputs Inputs Inputs Fair Value Trading security $ — $ — $ 13,229 $ 13,229 Available-for-sale securities: Municipal bonds and obligations — 119,816 — 119,816 Agency collateralized mortgage obligations — 651,911 — 651,911 Agency residential mortgage-backed securities — 228,684 — 228,684 Agency commercial mortgage-backed securities — 64,534 — 64,534 Corporate bonds — 56,006 — 56,006 Trust preferred securities — 11,887 — 11,887 Other bonds and obligations — 11,158 — 11,158 Marketable equity securities 62,284 3,257 — 65,541 Loans held for sale — 120,673 — 120,673 Derivative assets 622 16,157 4,838 21,617 Other assets — — 798 798 Derivative liabilities — 24,420 — 24,420 There were no transfers between levels during the three months ended June 30, 2017 . During the six months ended June 30, 2016, the Company had one transfer of $708 thousand in marketable equity securities from Level 3 to Level 2 based on a change in valuation technique driven by the availability of market data.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June 30, 2017 Aggregate Aggregate Less Aggregate (In thousands) Fair Value Unpaid Principal Unpaid Principal Loans Held for Sale $ 146,482 $ 141,672 $ 4,810 Aggregate Fair Value December 31, 2016 Aggregate Aggregate Less Aggregate (In thousands) Fair Value Unpaid Principal Unpaid Principal Loans Held for Sale $ 120,673 $ 118,178 $ 2,495 The changes in fair value of loans held for sale for the three and six months ended June 30, 2017 , were gains of $1.7 million and $2.3 million , respectively. The changes in fair value for the three and six months ended June 30, 2016, were gains of $369 thousand and $584 thousand , respectively.The changes in fair value are included in mortgage banking originations in the Consolidated Statements of Income.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7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and liabilities that were measured at fair value on a recurring basis for the three and six months ended June 30, 2017 and 2016 . Assets (Liabilities) Securities Capitalized Trading Available Commitments Forward Servicing (In thousands) Security for Sale to Lend Commitments Rights Three Months Ended June 30, 2017 March 31, 2017 $ 12,966 $ — $ 8,061 $ (22 ) $ 976 Unrealized (loss) gain, net recognized in other non-interest income 27 — 16,515 34 (68 ) Paydown of trading security (156 ) — — — — Transfers to held for sale loans — — (17,202 ) — — Additions to servicing rights — — — — 660 June 30, 2017 $ 12,837 $ — $ 7,374 $ 12 $ 1,568 Six Months Ended June 30, 2017 December 31, 2016 $ 13,229 $ — $ 4,738 $ 100 $ 798 Unrealized gain, net recognized in other non-interest income (79 ) — 33,817 (88 ) (70 ) Paydown of trading security (313 ) — — — — Transfers to held for sale loans — — (31,181 ) — — Additions to servicing rights — — — — 840 June 30, 2017 $ 12,837 $ — $ 7,374 $ 12 $ 1,568 Unrealized gains (losses) relating to instruments still held at June 30, 2017. $ 1,736 $ — $ 7,374 $ 12 $ — Assets (Liabilities) Securities Capitalized Trading Available Commitments Forward Servicing (In thousands) Security for Sale to Lend Commitments Rights Three Months Ended June 30, 2016 March 31, 2016 $ 14,474 $ — $ 802 $ (143 ) $ — Unrealized (loss) gain, net recognized in other non-interest income 153 — 1,711 — — Unrealized gain included in accumulated other comprehensive loss — — — (46 ) — Paydown of trading security (148 ) — — — — Transfers to held for sale loans — — (1,254 ) — — June 30, 2016 $ 14,479 $ — $ 1,259 $ (189 ) $ — Six Months Ended June 30, 2016 December 31, 2015 $ 14,189 $ 708 $ 323 $ 9 $ — Unrealized gain, net recognized in other non-interest income 585 — 2,917 — — Paydown of trading security (295 ) — — — — Transfers to Level 2 — (708 ) — (198 ) — Transfers to held for sale loans — — (1,981 ) — — June 30, 2016 $ 14,479 $ — $ 1,259 $ (189 ) $ — Unrealized gains (losses) relating to instruments still held at June 30, 2016 $ 2,790 $ — $ 1,259 $ (189 ) $ — Quantitative information about the significant unobservable inputs within Level 3 recurring assets and liabilities is as follows: Fair Value Significant Unobservable Input (In thousands) June 30, 2017 Valuation Techniques Unobservable Inputs Value Assets (Liabilities) Trading Security $ 12,837 Discounted Cash Flow Discount Rate 2.57 % Commitments to Lend 7,374 Historical Trend Closing Ratio 79.08 % Pricing Model Origination Costs, per loan $ 3,692 Forward Commitments 12 Historical Trend Closing Ratio 79.08 % Pricing Model Origination Costs, per loan $ 3,692 Capitalized Servicing Rights 1,568 Discounted Cash Flow Constant Prepayment rate (CPR) 10.90 % Discount Rate 11.00 % Total $ 21,791 Fair Value Significant Unobservable Input (In thousands) December 31, 2016 Valuation Techniques Unobservable Inputs Value Assets (Liabilities) Trading Security $ 13,229 Discounted Cash Flow Discount Rate 2.62 % Commitments to Lend 4,738 Historical Trend Closing Ratio 80.36 % Pricing Model Origination Costs, per loan $ 3,692 Forward Commitments 100 Historical Trend Closing Ratio 80.36 % Pricing Model Origination Costs, per loan $ 3,692 Capitalized Servicing Rights 798 Discounted Cash Flow Constant Prepayment rate (CPR) 10.40 % Discount Rate 11.00 % Total $ 18,865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June 30, 2017 December 31, 2016 Fair Value Measurement Date as of June 30, 2017 Level 3 Level 3 Level 3 (In thousands) Inputs Inputs Inputs Assets Impaired loans $ 27,286 $ 17,761 June 2017 Capitalized servicing rights 11,731 10,726 May/June 2017 Other real estate owned 279 151 April 2016 - Oct. 2016 Total $ 39,296 $ 28,638 Quantitative information about the significant unobservable inputs within Level 3 non-recurring assets is as follows: Fair Value (In thousands) June 30, 2017 Valuation Techniques Unobservable Inputs Range (Weighted Average) (a) Assets Impaired loans $ 27,286 Appraised value of collateral Discounted cash flow - loss severity 0.16% to 21.99% (3.30%) Appraised value $21 to $6,040 ($2,133) Capitalized servicing rights 11,731 Discounted cash flow Constant prepayment rate (CPR) 6.59% to 13.48% (9.87%) Discount rate 10.00% to 12.50% (10.76%) Other real estate owned 279 Appraised value of collateral Appraised value $94 to $215 ($193) Total $ 39,296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6 Valuation Techniques Unobservable Inputs Range (Weighted Average) (a) Assets Impaired loans $ 17,761 Appraised value of collateral Discounted cash flow - loss severity 0.00% to 88.70% (9.73%) Appraised value $0 to $2,192 ($1,026) Capitalized servicing rights 10,726 Discounted cash flow Constant prepayment rate (CPR) 7.35% to 14.28% (10.44%) Discount rate 10.00% to 14.00 (11.77%) Other real estate owned 151 Appraised value of collateral Appraised value $101 to $129 ($122) Total $ 28,638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June 30, 2017 and December 31, 2016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comparable sales and appraisals. Summary of Estimated Fair Values of Financial Instruments The following tables summarize the estimated fair values, and related carrying amounts, of the Company’s financial instruments. Certain financial instruments and all non-financial instruments are excluded. Accordingly, the aggregate fair value amounts presented may not necessarily represent the underlying fair value of the Company. June 30, 2017 Carrying Fair (In thousands) Amount Value Level 1 Level 2 Level 3 Financial Assets Cash and cash equivalents $ 101,833 $ 101,833 $ 101,833 $ — $ — Trading security 12,837 12,837 — — 12,837 Securities available for sale 1,329,993 1,329,993 43,306 1,286,687 — Securities held to maturity 350,992 358,398 — 323,662 34,736 FHLB bank stock and restricted securities 78,874 78,874 — 78,874 — Net loans 6,817,123 6,850,718 — 6,850,718 — Loans held for sale 146,482 146,482 — 146,482 — Accrued interest receivable 27,005 27,005 — 27,005 — Cash surrender value of bank-owned life insurance policies 46,343 46,343 — 46,343 — Derivative assets 24,367 24,367 964 16,017 7,386 Assets held for sale 322 322 — 322 — Financial Liabilities Total deposits $ 6,714,854 $ 6,710,596 $ — $ 6,710,596 $ — Short-term debt 1,081,600 1,081,453 — 1,081,453 — Long-term Federal Home Loan Bank advances 301,374 301,075 — 301,075 — Subordinated borrowings 89,250 98,011 — 98,011 — Derivative liabilities 17,853 17,853 — 17,853 — December 31, 2016 Carrying Fair (In thousands) Amount Value Level 1 Level 2 Level 3 Financial Assets Cash and cash equivalents $ 113,075 $ 113,075 $ 113,075 $ — $ — Trading security 13,229 13,229 — — 13,229 Securities available for sale 1,209,537 1,209,537 62,284 1,147,253 — Securities held to maturity 334,368 337,680 — 300,806 36,874 FHLB bank stock and restricted securities 71,112 71,112 — 71,112 — Net loans 6,505,789 6,532,745 — — 6,532,745 Loans held for sale 120,673 120,673 — 120,673 — Accrued interest receivable 26,113 26,113 — 26,113 — Cash surrender value of bank-owned life insurance policies 139,257 139,257 — 139,257 — Derivative assets 21,617 21,617 622 16,157 4,838 Assets held for sale 322 322 — 322 — Financial Liabilities Total deposits $ 6,622,092 $ 6,624,108 $ — $ 6,624,108 $ — Short-term debt 1,082,044 1,081,996 — 1,081,996 — Long-term Federal Home Loan Bank advances 142,792 143,151 — 143,151 — Subordinated borrowings 89,161 96,973 — 96,973 — Derivative liabilities 24,420 24,420 — 24,420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bank stock and restricted securities. Carrying value approximates fair value based on the redemption provisions of the issuers. Cash surrender value of life insurance policies. Carrying value approximates fair value. Loans, net. The carrying value of the loans in the loan portfolio is based on cash flow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NET INTEREST INCOME AFTER PROVISION FOR LOAN LOSSES</t>
  </si>
  <si>
    <t>Banking and Thrift, Interest [Abstract]</t>
  </si>
  <si>
    <t>NET INTEREST INCOME AFTER PROVISION FOR LOAN LOSSES Presented below is net interest income after provision for loan losses for the three and six months ended June 30, 2017 and 2016, respectively. Three Months Ended June 30, Six Months Ended June 30, (In thousands) 2017 2016 2017 2016 Net interest income $ 69,545 $ 57,441 $ 136,431 $ 115,138 Provision for loan losses 4,889 4,522 9,984 8,528 Net interest income after provision for loan losses $ 64,656 $ 52,919 $ 126,447 $ 106,610</t>
  </si>
  <si>
    <t>SUBSEQUENT EVENTS</t>
  </si>
  <si>
    <t>Subsequent Events [Abstract]</t>
  </si>
  <si>
    <t>SUBSEQUENT EVENTS On May 22, 2017, the Company entered into an agreement and plan of merger with Commerce Bancshares Corp. ("Commerce"), the parent company of Commerce Bank &amp; Trust Company ("Commerce Bank"), pursuant to which Commerce will merge with and into the Company in a transaction to be accounted for as a business combination. It is expected that Commerce Bank will also merge with and into Berkshire Bank. Headquartered in Worcester, Mass., Commerce Bank had $1.9 billion in assets as of June 30, 2017 (unaudited) and operates 16 branch banking offices providing a range of services in Central Massachusetts and greater Boston. As established by the merger agreement, if the merger is completed, each of the 6.238 million outstanding shares of Commerce common stock will be converted into the right to receive 0.93 shares of the Company's common stock, or under limited conditions established by the agreement, 0.465 shares of new Series B preferred stock (non-voting) issued by the Company. The preferred stock is convertible into two shares of the Company's common stock under specified conditions. The transaction is subject to closing conditions, including the receipt of regulatory approvals and approval by the shareholders of Commerce. It is currently expected that the merger may be completed as early as mid-October 2017. However, because completion of the merger is subject to various conditions, the actual timing is uncertain. If the merger is not consummated under specified circumstances, Commerce has agreed to pay the Company a termination fee of $8.6 million . This agreement and plan of merger had no significant effect on the Company’s financial statements for the periods presented. Expenses related to the proposed merger are included in the financial statement line item Acquisition, Restructuring, and Other Expenses of the Consolidated Statements of Income for the three and six months ended June 30, 2017.</t>
  </si>
  <si>
    <t>BASIS OF PRESENTATION (Policies)</t>
  </si>
  <si>
    <t>Basis of Presentation</t>
  </si>
  <si>
    <t>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and the holding company for Berkshire Bank (the “Bank”), a Massachusetts-chartered trust company headquartered in Pittsfield, Massachusetts, and Berkshire Insurance Group, Inc. These financial statements include the accounts of the Company, its wholly-owned subsidiaries and the Bank’s consolidated subsidiaries. In consolidation, all significant intercompany accounts and transactions are eliminated. All material wholly-owned and majority-owned subsidiaries are consolidated unless GAAP requires otherwise.</t>
  </si>
  <si>
    <t>Reclassifications</t>
  </si>
  <si>
    <t>Reclassifications Certain items in prior financial statements have been reclassified to conform to the current presentation.</t>
  </si>
  <si>
    <t>Recently Adopted Accounting Principles and Future Application of Accounting Pronouncements</t>
  </si>
  <si>
    <t>Recently Adopted Accounting Principles Effective January 1, 2017, the following new accounting guidance was adopted by the Company: • ASU No. 2016-05, Effect of Derivative Contract Novations on Existing Hedge Accounting Relationships; • ASU No. 2016-06, Contingent Put and Call Options in Debt Instruments; • ASU No. 2016-07, Simplifying the Transition to the Equity Method of Accounting • ASU No. 2016-15, Classification of Certain Cash Receipts and Cash Payments; and • ASU No. 2017-08, Premium Amortization on Purchased Callable Debt Securities The adoption of these accounting standards did not have a material impact on the Company's financial statements. Future Application of Accounting Pronouncements In May 2014, the FASB issued ASU No. 2014-09, “Revenue from Contracts with Customers.” This ASU provides a revenue recognition framework for any entity that either enters into contracts with customers to transfer goods or services or enters into contracts for the transfer of non-financial assets unless those contracts are within the scope of other accounting standards. ASU 2014-09 is effective for annual periods beginning after December 15, 2016, including interim periods within that reporting period with early adoption not permitted. The standard permits the use of either the retrospective or cumulative effect transition method. In August 2015, ASU No. 2015-14, “Deferral of the Effective Date” was issued and delayed the effective date of ASU 2014-09 to annual and interim periods in fiscal years beginning after December 15, 2017. While the assessment of the provisions of ASU No. 2014-09 is not complete, the timing of the Company’s revenue recognition is not expected to materially change. This ASU impacts the Company’s wealth management services, administrative services for customer deposit accounts, interchange fees, and sale of owned real estate properties. The extent of this ASU on these revenue lines is being evaluated by the Company. The Company intends to adopt the ASU for the first quarter of 2018. Adoption is not anticipated to have a material impact on the Company’s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While the Company has performed a preliminary evaluation of the provisions of ASU No. 2016-01, the effect of the adoption will depend on the Company’s portfolio at the time of transition. The Company will continue to closely monitor developments and additional guidance.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s of ASU No. 2016-02 to determine the potential impact the new standard will have on the Company's consolidated financial statements. It is expected that assets and liabilities will increase based on the present value of remaining lease payments for leases in place at the adoption date; however, this is not expected to be material to the Company's results of operations or financial position. The Company continues to evaluate the extent of potential impact the new guidance will have on the Company’s consolidated financial statements. In June 2016, the FASB issued ASU No. 2016-13, “Measurement of Credit Losses on Financial Instruments.” This ASU improves financial reporting by requiring timelier recording of credit losses on loans and other financial instruments. The ASU requires companies to measure all expected credit losses for financial assets held at the reporting date based on historical experience, current conditions, and reasonable and supportable forecasts. Forward-looking information will now be used in credit loss estimates. The ASU requires enhanced disclosures to provide better understanding surrounding significant estimates and judgments used in estimating credit losses, as well as the credit quality and underwriting standards of a company’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Most debt instruments will require a cumulative-effect adjustment to retained earnings on the statement of financial position as of the beginning of the first reporting period in which the guidance is adopted (modified retrospective approach). However, there is instrument-specific transition guidance. ASU No. 2016-13 is effective for interim and annual periods beginning after December 15, 2019. Early application will be permitted for interim and annual periods beginning after December 15, 2018. The Company is evaluating the provisions of ASU No. 2016-13, and will closely monitor developments and additional guidance to determine the potential impact on the Company's consolidated financial statements. The Company expects the primary changes to be the application of the expected credit loss model to the financial statements. In addition, the Company expects the guidance to change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The Company is in the process of identifying and implementing required changes to loan loss estimation models and processes and evaluating the impact of this new accounting guidance, which at the date of adoption is expected to increase the allowance for credit losses with a resulting negative adjustment to retained earnings.</t>
  </si>
  <si>
    <t>SECURITIES AVAILABLE FOR SALE AND HELD TO MATURITY (Tables)</t>
  </si>
  <si>
    <t>Summary of securities available for sale ("AFS") and held to maturity</t>
  </si>
  <si>
    <t>The following is a summary of securities available for sale and held to maturity: (In thousands) Amortized Cost Gross Unrealized Gains Gross Unrealized Losses Fair Value June 30, 2017 Securities available for sale Debt securities: Municipal bonds and obligations $ 120,379 $ 4,933 $ (662 ) $ 124,650 Agency collateralized mortgage obligations 782,263 3,251 (2,620 ) 782,894 Agency mortgage-backed securities 227,295 746 (1,844 ) 226,197 Agency commercial mortgage-backed securities 64,515 154 (1,356 ) 63,313 Corporate bonds 66,326 834 (312 ) 66,848 Trust preferred securities 11,360 478 — 11,838 Other bonds and obligations 10,424 198 (9 ) 10,613 Total debt securities 1,282,562 10,594 (6,803 ) 1,286,353 Marketable equity securities 36,085 7,977 (422 ) 43,640 Total securities available for sale 1,318,647 18,571 (7,225 ) 1,329,993 Securities held to maturity Municipal bonds and obligations 223,689 5,940 (1,148 ) 228,481 Agency collateralized mortgage obligations 74,775 1,837 (366 ) 76,246 Agency mortgage-backed securities 8,464 — (187 ) 8,277 Agency commercial mortgage-backed securities 10,513 — (177 ) 10,336 Tax advantaged economic development bonds 33,229 1,507 — 34,736 Other bonds and obligations 322 — — 322 Total securities held to maturity 350,992 9,284 (1,878 ) 358,398 Total $ 1,669,639 $ 27,855 $ (9,103 ) $ 1,688,391 December 31, 2016 Securities available for sale Debt securities: Municipal bonds and obligations $ 117,910 $ 2,955 $ (1,049 ) $ 119,816 Agency collateralized mortgage obligations 652,680 2,522 (3,291 ) 651,911 Agency mortgage-backed securities 230,308 557 (2,181 ) 228,684 Agency commercial mortgage-backed securities 65,673 229 (1,368 ) 64,534 Corporate bonds 56,320 408 (722 ) 56,006 Trust preferred securities 11,578 368 (59 ) 11,887 Other bonds and obligations 10,979 195 (16 ) 11,158 Total debt securities 1,145,448 7,234 (8,686 ) 1,143,996 Marketable equity securities 47,858 19,296 (1,613 ) 65,541 Total securities available for sale 1,193,306 26,530 (10,299 ) 1,209,537 Securities held to maturity Municipal bonds and obligations 203,463 3,939 (2,416 ) 204,986 Agency collateralized mortgage obligations 75,655 1,281 (411 ) 76,525 Agency mortgage-backed securities 9,102 — (243 ) 8,859 Agency commercial mortgage-backed securities 10,545 — (434 ) 10,111 Tax advantaged economic development bonds 35,278 1,596 — 36,874 Other bonds and obligations 325 — — 325 Total securities held to maturity 334,368 6,816 (3,504 ) 337,680 Total $ 1,527,674 $ 33,346 $ (13,803 ) $ 1,547,217</t>
  </si>
  <si>
    <t>Schedule of amortized cost and estimated fair value of available for sale (AFS) and held to maturity (HTM) securities, segregated by contractual maturity</t>
  </si>
  <si>
    <t>The amortized cost and estimated fair value of available for sale (“AFS”) and held to maturity (“HTM”) securities, segregated by contractual maturity at June 30, 2017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528 $ 531 $ 1,184 $ 1,185 Over 1 year to 5 years 31,474 32,042 18,992 19,719 Over 5 years to 10 years 54,724 56,120 15,795 16,269 Over 10 years 121,763 125,256 221,269 226,366 Total bonds and obligations 208,489 213,949 257,240 263,539 Marketable equity securities 36,085 43,640 — — Mortgage-backed securities 1,074,073 1,072,404 93,752 94,859 Total $ 1,318,647 $ 1,329,993 $ 350,992 $ 358,398</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June 30, 2017 Securities available for sale Debt securities: Municipal bonds and obligations $ 662 $ 14,622 $ — $ — $ 662 $ 14,622 Agency collateralized mortgage obligations 2,286 371,163 334 16,034 2,620 387,197 Agency mortgage-backed securities 1,820 130,879 24 1,430 1,844 132,309 Agency commercial mortgage-backed securities 1,356 50,075 — — 1,356 50,075 Corporate bonds — — 312 16,139 312 16,139 Other bonds and obligations 9 3,123 — — 9 3,123 Total debt securities 6,133 569,862 670 33,603 6,803 603,465 Marketable equity securities 422 5,238 — — 422 5,238 Total securities available for sale 6,555 575,100 670 33,603 7,225 608,703 Securities held to maturity Municipal bonds and obligations 1,148 47,481 — — 1,148 47,481 Agency collateralized mortgage obligations 366 13,993 — — 366 13,993 Agency mortgage-backed securities 187 8,277 — — 187 8,277 Agency commercial mortgage-backed securities 177 10,336 — — 177 10,336 Total securities held to maturity 1,878 80,087 — — 1,878 80,087 Total $ 8,433 $ 655,187 $ 670 $ 33,603 $ 9,103 $ 688,790 December 31, 2016 Securities available for sale Debt securities: Municipal bonds and obligations $ 1,049 $ 13,839 $ — $ — $ 1,049 $ 13,839 Agency collateralized mortgage obligations 3,291 319,448 — — 3,291 319,448 Agency mortgage-backed securities 2,153 130,766 28 2,061 2,181 132,827 Agency commercial mortgage-backed securities 1,368 44,860 — — 1,368 44,860 Corporate bonds 11 4,780 711 19,655 722 24,435 Trust preferred securities — — 59 1,204 59 1,204 Other bonds and obligations 15 3,014 1 27 16 3,041 Total debt securities 7,887 516,707 799 22,947 8,686 539,654 Marketable equity securities 157 6,600 1,456 5,927 1,613 12,527 Total securities available for sale 8,044 523,307 2,255 28,874 10,299 552,181 Securities held to maturity Municipal bonds and obligations 2,416 69,308 — — 2,416 69,308 Agency collateralized mortgage obligations 411 14,724 — — 411 14,724 Agency mortgage-backed securities 243 8,859 — — 243 8,859 Agency commercial mortgage-backed securities 434 10,111 — — 434 10,111 Total securities held to maturity 3,504 103,002 — — 3,504 103,002 Total $ 11,548 $ 626,309 $ 2,255 $ 28,874 $ 13,803 $ 655,183</t>
  </si>
  <si>
    <t>LOANS (Tables)</t>
  </si>
  <si>
    <t>Schedule of Loans</t>
  </si>
  <si>
    <t>The following is a summary of total loans: June 30, 2017 December 31, 2016 (In thousands) Business Acquired Total Business Acquired Total Commercial real estate: Construction $ 266,859 $ 24,568 $ 291,427 $ 253,302 $ 34,207 $ 287,509 Single and multi-family 356,771 97,950 454,721 191,819 125,672 317,491 Other commercial real estate 1,436,091 507,283 1,943,374 1,481,223 530,215 2,011,438 Total commercial real estate 2,059,721 629,801 2,689,522 1,926,344 690,094 2,616,438 Commercial and industrial loans: Asset based lending 336,698 10,361 347,059 321,270 — 321,270 Other commercial and industrial loans 773,839 107,038 880,877 586,832 153,936 740,768 Total commercial and industrial loans 1,110,537 117,399 1,227,936 908,102 153,936 1,062,038 Total commercial loans 3,170,258 747,200 3,917,458 2,834,446 844,030 3,678,476 Residential mortgages: 1-4 family 1,651,980 271,857 1,923,837 1,583,794 297,355 1,881,149 Construction 9,977 254 10,231 11,178 804 11,982 Total residential mortgages 1,661,957 272,111 1,934,068 1,594,972 298,159 1,893,131 Consumer loans: Home equity 287,732 100,490 388,222 313,521 80,279 393,800 Auto and other 561,916 62,818 624,734 478,368 106,012 584,380 Total consumer loans 849,648 163,308 1,012,956 791,889 186,291 978,180 Total loans $ 5,681,863 $ 1,182,619 $ 6,864,482 $ 5,221,307 $ 1,328,480 $ 6,549,787</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Loans and Debt Securities Acquired with Deteriorated Credit Quality : Three Months Ended June 30, (In thousands) 2017 2016 Balance at beginning of period $ 7,363 $ 6,464 Acquisitions — 708 Reclassification from nonaccretable difference for loans with improved cash flows (85 ) 522 Change in cash flows that do not affect nonaccretable difference (506 ) — Reclassification to TDR — — Accretion (1,005 ) (1,481 ) Balance at end of period $ 5,767 $ 6,213 Six Months Ended June 30, (In thousands) 2017 2016 Balance at beginning of period $ 8,738 $ 6,925 Acquisitions — 708 Reclassification from nonaccretable difference for loans with improved cash flows 333 1,418 Change in cash flows that do not affect nonaccretable difference (1,253 ) — Reclassification to TDR — (185 ) Accretion (2,051 ) (2,653 ) Balance at end of period $ 5,767 $ 6,213</t>
  </si>
  <si>
    <t>Summary of Past Due Loans</t>
  </si>
  <si>
    <t>The following is a summary of past due loans at June 30, 2017 and December 31, 2016: Business Activities Loans (In thousands) 30-59 Days 60-89 Days 90 Total Past Current Total Loans Past Due &gt; June 30, 2017 Commercial real estate: Construction $ — $ — $ — $ — $ 266,859 $ 266,859 $ — Single and multi-family 106 — 471 577 356,194 356,771 67 Other commercial real estate 1,932 — 6,443 8,375 1,427,716 1,436,091 168 Total 2,038 — 6,914 8,952 2,050,769 2,059,721 235 Commercial and industrial loans: Asset based lending — — — — 336,698 336,698 — Other commercial and industrial loans 1,470 1,089 7,179 9,738 764,101 773,839 135 Total 1,470 1,089 7,179 9,738 1,100,799 1,110,537 135 Residential mortgages: 1-4 family 1,147 291 2,327 3,765 1,648,215 1,651,980 320 Construction — — — — 9,977 9,977 — Total 1,147 291 2,327 3,765 1,658,192 1,661,957 320 Consumer loans: Home equity 212 86 2,314 2,612 285,120 287,732 184 Auto and other 2,192 329 1,180 3,701 558,215 561,916 6 Total 2,404 415 3,494 6,313 843,335 849,648 190 Total $ 7,059 $ 1,795 $ 19,914 $ 28,768 $ 5,653,095 $ 5,681,863 $ 880 Business Activities Loans (In thousands) 30-59 Days 60-89 Days 90 Total Past Current Total Loans Past Due &gt; December 31, 2016 Commercial real estate: Construction $ — $ — $ — $ — $ 253,302 $ 253,302 $ — Single and multi-family 618 110 624 1,352 190,467 191,819 155 Other commercial real estate 481 2,243 4,212 6,936 1,474,287 1,481,223 — Total 1,099 2,353 4,836 8,288 1,918,056 1,926,344 155 Commercial and industrial loans: Asset based lending — — — — 321,270 321,270 — Other commercial and industrial loans 3,090 1,301 6,290 10,681 576,151 586,832 5 Total 3,090 1,301 6,290 10,681 897,421 908,102 5 Residential mortgages: 1-4 family 1,393 701 4,179 6,273 1,577,521 1,583,794 1,956 Construction 10 — — 10 11,168 11,178 — Total 1,403 701 4,179 6,283 1,588,689 1,594,972 1,956 Consumer loans: Home equity 99 — 2,981 3,080 310,441 313,521 306 Auto and other 2,483 494 968 3,945 474,423 478,368 16 Total 2,582 494 3,949 7,025 784,864 791,889 322 Total $ 8,174 $ 4,849 $ 19,254 $ 32,277 $ 5,189,030 $ 5,221,307 $ 2,438 Acquired Loans (In thousands) 30-59 Days 60-89 Days 90 Total Past Acquired Total Loans Past Due &gt; June 30, 2017 Commercial real estate: Construction $ — $ — $ — $ — $ — $ 24,568 $ — Single and multi-family 577 — 408 985 3,381 97,950 — Other commercial real estate 682 982 500 2,164 26,454 507,283 — Total 1,259 982 908 3,149 29,835 629,801 — Commercial and industrial loans: Asset based lending — — — — — 10,361 — Other commercial and industrial loans 57 76 1,343 1,476 1,850 107,038 — Total 57 76 1,343 1,476 1,850 117,399 — Residential mortgages: 1-4 family 183 14 1,264 1,461 7,213 271,857 26 Construction — — — — — 254 — Total 183 14 1,264 1,461 7,213 272,111 26 Consumer loans: Home equity 50 — 1,220 1,270 935 100,490 4 Auto and other 612 355 457 1,424 369 62,818 — Total 662 355 1,677 2,694 1,304 163,308 4 Total $ 2,161 $ 1,427 $ 5,192 $ 8,780 $ 40,202 $ 1,182,619 $ 30 Acquired Loans (In thousands) 30-59 Days 60-89 Days 90 Total Past Acquired Total Loans Past Due &gt; December 31, 2016 Commercial real estate: — Construction $ — $ — $ — $ — $ 47 $ 34,207 $ — Single and multi-family 2 — 437 439 4,726 125,672 — Other commercial real estate 1,555 — 765 2,320 30,047 530,215 — Total 1,557 — 1,202 2,759 34,820 690,094 — Commercial and industrial loans: Asset based lending — — — — — — — Other commercial and industrial loans 1,850 15 1,262 3,127 3,369 153,936 24 Total 1,850 15 1,262 3,127 3,369 153,936 24 Residential mortgages: 1-4 family 321 343 2,015 2,679 7,283 297,355 443 Construction — — — — — 804 — Total 321 343 2,015 2,679 7,283 298,159 443 Consumer loans: Home equity 753 — 870 1,623 957 80,279 353 Auto and other 542 314 1,686 2,542 387 106,012 791 Total 1,295 314 2,556 4,165 1,344 186,291 1,144 Total $ 5,023 $ 672 $ 7,035 $ 12,730 $ 46,816 $ 1,328,480 $ 1,611</t>
  </si>
  <si>
    <t>Summary of Information Pertaining to Non-Accrual Loans</t>
  </si>
  <si>
    <t>The following is summary information pertaining to non-accrual loans at June 30, 2017 and December 31, 2016: June 30, 2017 December 31, 2016 (In thousands) Business Acquired Total Business Acquired Total Commercial real estate: Construction $ — $ — $ — $ — $ — $ — Single and multi-family 404 408 812 469 437 906 Other commercial real estate 6,275 500 6,775 4,212 765 4,977 Total 6,679 908 7,587 4,681 1,202 5,883 Commercial and industrial loans: Other commercial and industrial loans 7,044 1,260 8,304 6,285 1,155 7,440 Total 7,044 1,260 8,304 6,285 1,155 7,440 Residential mortgages: 1-4 family 2,007 1,225 3,232 2,223 1,572 3,795 Construction — — — — — — Total 2,007 1,225 3,232 2,223 1,572 3,795 Consumer loans: Home equity 2,130 1,216 3,346 2,675 517 3,192 Auto and other 1,174 457 1,631 952 895 1,847 Total 3,304 1,673 4,977 3,627 1,412 5,039 Total non-accrual loans $ 19,034 $ 5,066 $ 24,100 $ 16,816 $ 5,341 $ 22,157 _______________________________________ (1) At quarter end June 30, 2017 , acquired credit impaired loans accounted for $96 thousand of loans greater than 90 days past due that are not presented in the above table. (2) At December 31, 2016, acquired credit impaired loans accounted for $83 thousand of loans greater than 90 days past due that are not presented in the above table.</t>
  </si>
  <si>
    <t>Schedule of Loans Evaluated for Impairment</t>
  </si>
  <si>
    <t>Loans evaluated for impairment as of June 30, 2017 and December 31, 2016 were as follows: Business Activities Loans (In thousands) Commercial Commercial and Residential Consumer Total June 30, 2017 Loans receivable: Balance at end of period Individually evaluated for impairment $ 36,769 $ 7,944 $ 2,225 $ 2,369 $ 49,307 Collectively evaluated for impairment 2,022,952 1,102,593 1,659,732 847,279 5,632,556 Total $ 2,059,721 $ 1,110,537 $ 1,661,957 $ 849,648 $ 5,681,863 Business Activities Loans (In thousands) Commercial Commercial and Residential Consumer Total December 31, 2016 Loans receivable: Balance at end of year Individually evaluated for impairment $ 25,549 $ 5,705 $ 2,775 $ 2,703 $ 36,732 Collectively evaluated for impairment 1,900,795 902,397 1,592,197 789,186 5,184,575 Total $ 1,926,344 $ 908,102 $ 1,594,972 $ 791,889 $ 5,221,307 Acquired Loans (In thousands) Commercial Commercial and Residential Consumer Total June 30, 2017 Loans receivable: Balance at end of Period Individually evaluated for impairment $ 2,909 $ 611 $ 484 $ 981 $ 4,985 Purchased credit-impaired loans 29,835 1,850 7,213 1,304 40,202 Collectively evaluated for impairment 597,057 114,938 264,414 161,023 1,137,432 Total $ 629,801 $ 117,399 $ 272,111 $ 163,308 $ 1,182,619 Acquired Loans (In thousands) Commercial Commercial and Residential Consumer Total December 31, 2016 Loans receivable: Balance at end of year Individually evaluated for impairment $ 4,256 $ 635 $ 308 $ 406 $ 5,605 Purchased credit-impaired loans 34,820 3,369 7,283 1,344 46,816 Collectively evaluated for impairment 651,018 149,932 290,568 184,541 1,276,059 Total $ 690,094 $ 153,936 $ 298,159 $ 186,291 $ 1,328,480</t>
  </si>
  <si>
    <t>Summary of Impaired Loans</t>
  </si>
  <si>
    <t>The following is a summary of impaired loans at June 30, 2017 and December 31, 2016: Business Activities Loans June 30, 2017 (In thousands) Recorded Investment Unpaid Principal Related Allowance With no related allowance: Commercial real estate - construction $ — $ — $ — Commercial real estate - single and multifamily — — — Other commercial real estate loans 21,630 21,630 — Other commercial and industrial loans 1,174 1,174 — Residential mortgages - 1-4 family 1,591 1,591 — Consumer - home equity — — — Consumer - other — — — With an allowance recorded: Commercial real estate - construction $ — $ — $ — Commercial real estate - single and multifamily 165 166 1 Other commercial real estate loans 14,847 14,973 126 Other commercial and industrial loans 6,642 6,770 128 Residential mortgages - 1-4 family 555 634 79 Consumer - home equity 2,011 2,369 358 Consumer - other — — — Total Commercial real estate $ 36,642 $ 36,769 $ 127 Commercial and industrial loans 7,816 7,944 128 Residential mortgages 2,146 2,225 79 Consumer 2,011 2,369 358 Total impaired loans $ 48,615 $ 49,307 $ 692 Business Activities Loans December 31, 2016 (In thousands) Recorded Investment Unpaid Principal Related Allowance With no related allowance: Commercial real estate - construction $ — $ — $ — Commercial real estate - single and multifamily — — — Other commercial real estate loans 18,905 18,905 — Other commercial and industrial loans 382 382 — Residential mortgages - 1-4 family 2,101 2,101 — Consumer - home equity 1,605 1,605 — Consumer - other — — — With an allowance recorded: Commercial real estate - construction $ — $ — $ — Commercial real estate - single and multifamily 179 181 2 Other commercial real estate loans 6,306 6,462 156 Other commercial and industrial loans 5,060 5,324 264 Residential mortgages - 1-4 family 538 674 136 Consumer - home equity 942 1,098 156 Consumer - other — — — Total Commercial real estate $ 25,390 $ 25,548 $ 158 Commercial and industrial loans 5,442 5,706 264 Residential mortgages 2,639 2,775 136 Consumer 2,547 2,703 156 Total impaired loans $ 36,018 $ 36,732 $ 714 Acquired Loans June 30, 2017 (In thousands) Recorded Investment Unpaid Principal Related Allowance With no related allowance: Commercial real estate - single and multifamily $ 326 $ 326 $ — Other commercial real estate loans 202 202 — Other commercial and industrial loans 296 296 — Residential mortgages - 1-4 family 391 391 — Consumer - home equity 606 606 — Consumer - other — — — With an allowance recorded: Commercial real estate - single and multifamily $ 878 $ 902 $ 24 Other commercial real estate loans 1,449 1,479 30 Other commercial and industrial loans 311 315 4 Residential mortgages - 1-4 family 89 93 4 Consumer - home equity 339 375 36 Total x Commercial real estate $ 2,855 $ 2,909 $ 54 Commercial and industrial loans 607 611 4 Residential mortgages 480 484 4 Consumer 945 981 36 Total impaired loans $ 4,887 $ 4,985 $ 98 Acquired Loans December 31, 2016 (In thousands) Recorded Investment Unpaid Principal Related Allowance With no related allowance: Commercial real estate - single and multifamily $ — $ — $ — Other commercial real estate loans 547 547 — Other commercial and industrial loans — — — Residential mortgages - 1-4 family 208 208 — With an allowance recorded: Commercial real estate - single and multifamily $ 1,250 $ 1,358 $ 108 Other commercial real estate loans 2,209 2,351 142 Other commercial and industrial loans 576 635 59 Residential mortgages - 1-4 family 89 100 11 Consumer - home equity 292 406 114 Total Commercial real estate $ 4,006 $ 4,256 $ 250 Commercial and industrial loans 576 635 59 Residential mortgages 297 308 11 Consumer 292 406 114 Total impaired loans $ 5,171 $ 5,605 $ 434</t>
  </si>
  <si>
    <t>Summary of the Average Recorded Investment and Interest Income Recognized on Impaired Loans</t>
  </si>
  <si>
    <t>The following is a summary of the average recorded investment and interest income recognized on impaired loans as of June 30, 2017 and 2016: Business Activities Loans Six Months Ended June 30, 2017 Six Months Ended June 30, 2016 (In thousands) Average Recorded Cash Basis Interest Average Recorded Cash Basis Interest With no related allowance: Commercial real estate - single and multifamily $ 99 $ — $ 72 $ 1 Other commercial real estate loans 22,362 473 2,690 3 Other commercial and industrial loans 1,251 16 707 16 Residential mortgages - 1-4 family 1,870 11 1,409 3 Consumer - home equity 90 — 792 5 Consumer - other — — 1 — With an allowance recorded: Commercial real estate - single and multifamily $ 171 $ 8 $ — $ — Other commercial real estate loans 10,056 119 10,144 240 Other commercial and industrial loans 6,902 131 5,576 119 Residential mortgages - 1-4 family 636 7 1,609 36 Consumer - home equity 2,371 17 999 17 Total Commercial real estate $ 32,688 $ 600 $ 12,906 $ 244 Commercial and industrial loans 8,153 147 6,283 135 Residential mortgages 2,506 18 3,018 39 Consumer loans 2,461 17 1,897 24 Total impaired loans $ 45,808 $ 782 $ 24,104 $ 442 Acquired Loans Six Months Ended June 30, 2017 Six Months Ended June 30, 2016 (In thousands) Average Recorded Cash Basis Interest Average Recorded Cash Basis Interest With no related allowance: Commercial real estate - construction $ — $ — $ — $ — Commercial real estate - single and multifamily 396 43 125 4 Other commercial real estate loans 269 49 596 — Other commercial and industrial loans 298 1 154 — Residential mortgages - 1-4 family 393 6 100 — Consumer - home equity 771 — — — Consumer - other — — 160 1 With an allowance recorded: Commercial real estate - construction $ — $ — $ — $ — Commercial real estate - single and multifamily 905 12 822 21 Other commercial real estate loans 1,482 19 2,598 77 Other commercial and industrial loans 328 8 233 2 Residential mortgages - 1-4 family 94 1 333 6 Consumer - home equity 390 5 326 6 Consumer - other — — — — Total Other commercial real estate loans $ 3,052 $ 123 $ 4,141 $ 102 Commercial and industrial loans 626 9 387 2 Residential mortgages 487 7 433 6 Consumer loans 1,161 5 486 7 Total impaired loans $ 5,326 $ 144 $ 5,447 $ 117</t>
  </si>
  <si>
    <t>Schedule of Recorded Investment and Number of Modifications for TDRs Identified During the Period</t>
  </si>
  <si>
    <t>The following tables include the recorded investment and number of modifications identified during the three and six months ended June 30, 2017 . The table includes the recorded investment in the loans prior to a modification and also the recorded investment in the loans after the loans were restructured. The modifications for the three and six months ended June 30, 2017 were attributable to interest rate concessions, maturity date extensions, modified payment terms, reamortization, and accelerated maturity. The modifications for the three and six months ending June 30, 2016 were attributable to interest rate concessions, maturity date extensions, modified payment terms, reamortization, and accelerated maturity. Three Months Ended June 30, 2017 (Dollars in thousands) Number of Pre-Modification Post-Modification Troubled Debt Restructurings Commercial - Other 9 $ 10,613 $ 9,385 Commercial and industrial - Other 4 1,793 1,793 Residential - 1-4 Family — — — Consumer - Home Equity — — — Total 13 $ 12,406 $ 11,178 Six Months Ended June 30, 2017 (Dollars in thousands) Number of Pre-Modification Post-Modification Troubled Debt Restructurings Commercial - Other 15 $ 13,445 $ 11,718 Commercial and industrial - Other 5 1,817 1,817 Residential - 1-4 Family 2 205 188 Consumer - Home Equity 1 53 53 Total 23 $ 15,520 $ 13,776 Three Months Ended June 30, 2016 (Dollars in thousands) Number of Pre-Modification Post-Modification Troubled Debt Restructurings Consumer - Home Equity 1 117 117 Total 1 $ 117 $ 117 Six Months Ended June 30, 2016 (Dollars in thousands) Number of Pre-Modification Post-Modification Troubled Debt Restructurings Commercial - Other 2 $ 1,049 $ 1,049 Commercial and industrial - Other 2 151 151 Consumer - Home Equity 1 117 117 Total 5 $ 1,317 $ 1,317 The following table discloses the recorded investments and numbers of modifications for TDRs where a concession has been made, that then defaulted in the respective reporting period. For the three months ended June 30, 2017, there were no loans that were restructured that had subsequently defaulted during the period. For the six months ended June 30, 2017, there was one loan that was restructured that had subsequently defaulted during the period. Modifications that Subsequently Defaulted Three Months Ended June 30, 2017 (Dollars in thousands) Number of Contracts Recorded Investment Troubled Debt Restructurings Commercial - Other — $ — Commercial and industrial- Other — $ — Modifications that Subsequently Defaulted Six Months Ended June 30, 2017 (Dollars in thousands) Number of Contracts Recorded Investment Troubled Debt Restructurings Commercial - Other 1 $ 113 Commercial and industrial- Other 1 $ 101</t>
  </si>
  <si>
    <t>Schedule of TDR Activity</t>
  </si>
  <si>
    <t>The following table presents the Company’s TDR activity for the three and six months ended June 30, 2017 and 2016: Three Months Ended June 30, (In thousands) 2017 2016 Balance at beginning of the period $ 34,699 $ 23,654 Principal payments (266 ) (768 ) TDR status change (1) — — Other reductions/increases (2) (1,055 ) (881 ) Newly identified TDRs 11,178 117 Balance at end of the period $ 44,556 $ 22,122 Six Months Ended June 30, (In thousands) 2017 2016 Balance at beginning of the period $ 33,829 $ 22,048 Principal payments (1,154 ) (1,109 ) TDR status change (1) — 2,236 Other reductions/increases (2) (1,895 ) (2,370 ) Newly identified TDRs 13,776 1,317 Balance at end of the period $ 44,556 $ 22,122 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t>
  </si>
  <si>
    <t>LOAN LOSS ALLOWANCE (Tables)</t>
  </si>
  <si>
    <t>Schedule of Activity in the Allowance for Loan Losses</t>
  </si>
  <si>
    <t>Activity in the allowance for loan losses for the three and six months ended June 30, 2017 and 2016 was as follows: At or for the three months ended June 30, 2017 Business Activities Loans (In thousands) Commercial real estate Commercial and industrial loans Residential mortgages Consumer Unallocated Total Balance at beginning of period $ 16,115 $ 11,733 $ 7,776 $ 5,414 $ 425 $ 41,463 Charged-off loans 1,393 581 278 631 — 2,883 Recoveries on charged-off loans — 55 14 87 — 156 Provision/(releases) for loan losses 1,445 1,535 701 1,428 (950 ) 4,159 Balance at end of period $ 16,167 $ 12,742 $ 8,213 $ 6,298 $ (525 ) $ 42,895 Individually evaluated for impairment 127 128 79 358 — 692 Collectively evaluated for impairment 16,040 12,614 8,134 5,940 (525 ) 42,203 Total $ 16,167 $ 12,742 $ 8,213 $ 6,298 $ (525 ) $ 42,895 At or for the six months ended June 30, 2017 Business Activities Loans (In thousands) Commercial real estate Commercial and industrial loans Residential mortgages Consumer Unallocated Total Balance at beginning of period $ 16,405 $ 9,371 $ 7,752 $ 5,447 $ 254 $ 39,229 Charged-off loans 1,516 1,851 513 1,317 — 5,197 Recoveries on charged-off loans 57 71 29 172 — 329 Provision/(releases) for loan losses 1,221 5,151 945 1,996 (779 ) 8,534 Balance at end of period $ 16,167 $ 12,742 $ 8,213 $ 6,298 $ (525 ) $ 42,895 Individually evaluated for impairment 127 128 79 358 — 692 Collectively evaluated for impairment 16,040 12,614 8,134 5,940 (525 ) 42,203 Total $ 16,167 $ 12,742 $ 8,213 $ 6,298 $ (525 ) $ 42,895 At or for the three months ended June 30, 2016 Business Activities Loans (In thousands) Commercial real estate Commercial and industrial loans Residential mortgages Consumer Unallocated Total Balance at beginning of period $ 16,043 $ 8,629 $ 7,061 $ 4,069 $ (304 ) $ 35,498 Charged-off loans 534 1,581 540 340 — 2,995 Recoveries on charged-off loans — 3 5 55 — 63 Provision/(releases) for loan losses 1,386 1,245 1,000 985 (58 ) 4,558 Balance at end of period $ 16,895 $ 8,296 $ 7,526 $ 4,769 $ (362 ) $ 37,124 Individually evaluated for impairment 324 113 150 55 — 642 Collectively evaluated for impairment 16,571 8,183 7,376 4,714 (362 ) 36,482 Total $ 16,895 $ 8,296 $ 7,526 $ 4,769 $ (362 ) $ 37,124 At or for the six months ended June 30, 2016 Business Activities Loans (In thousands) Commercial real estate Commercial and industrial loans Residential mortgages Consumer Unallocated Total Balance at beginning of period $ 14,508 $ 7,317 $ 7,566 $ 4,956 $ 227 $ 34,574 Charged-off loans 1,578 2,546 1,087 741 — 5,952 Recoveries on charged-off loans 128 77 5 122 — 332 Provision/(releases) for loan losses 3,837 3,448 1,042 432 (589 ) 8,170 Balance at end of period $ 16,895 $ 8,296 $ 7,526 $ 4,769 $ (362 ) $ 37,124 Individually evaluated for impairment 324 113 150 55 — 642 Collectively evaluated for impairment 16,571 8,183 7,376 4,714 (362 ) 36,482 Total $ 16,895 $ 8,296 $ 7,526 $ 4,769 $ (362 ) $ 37,124 At or for the three months ended June 30, 2017 Acquired Loans (In thousands) Commercial real estate Commercial and industrial loans Residential mortgages Consumer Unallocated Total Balance at beginning of period $ 2,128 $ 1,054 $ 706 $ 453 $ — $ 4,341 Charged-off loans 94 43 71 340 — 548 Recoveries on charged-off loans 13 (56 ) (2 ) (14 ) — (59 ) Provision for loan losses 309 59 57 305 — 730 Balance at end of period $ 2,356 $ 1,014 $ 690 $ 404 $ — $ 4,464 Individually evaluated for impairment 54 4 4 36 — 98 Purchased credit-impaired loans — — — — — — Collectively evaluated for impairment 2,302 1,010 686 368 — 4,366 Total $ 2,356 $ 1,014 $ 690 $ 404 $ — $ 4,464 At or for the six months ended June 30, 2017 Acquired Loans (In thousands) Commercial real estate Commercial and industrial loans Residential mortgages Consumer Unallocated Total Balance at beginning of period $ 2,303 $ 1,164 $ 766 $ 536 $ — $ 4,769 Charged-off loans 670 481 215 491 — 1,857 Recoveries on charged-off loans 22 1 38 41 — 102 Provision for loan losses 701 330 101 318 — 1,450 Balance at end of period $ 2,356 $ 1,014 $ 690 $ 404 $ — $ 4,464 Individually evaluated for impairment 54 4 4 36 — 98 Purchased credit-impaired loans — — — — — — Collectively evaluated for impairment 2,302 1,010 686 368 — 4,366 Total $ 2,356 $ 1,014 $ 690 $ 404 $ — $ 4,464 At or for the three months ended June 30, 2016 Acquired Loans (In thousands) Commercial real estate Commercial and industrial loans Residential mortgages Consumer Unallocated Total Balance at beginning of period $ 1,963 $ 1,275 $ 894 $ 425 $ — $ 4,557 Charged-off loans — 250 54 94 — 398 Recoveries on charged-off loans 1 107 21 21 — 150 Provision for loan losses 176 (356 ) 20 124 — (36 ) Balance at end of period $ 2,140 $ 776 $ 881 $ 476 $ — $ 4,273 Individually evaluated for impairment 177 42 35 32 — 286 Purchased credit-impaired loans — — — — — — Collectively evaluated for impairment 1,963 734 846 444 — 3,987 Total $ 2,140 $ 776 $ 881 $ 476 $ — $ 4,273 At or for the six months ended June 30, 2016 Acquired Loans (In thousands) Commercial real estate Commercial and industrial loans Residential mortgages Consumer Unallocated Total Balance at beginning of period $ 1,903 $ 1,330 $ 976 $ 525 $ — $ 4,734 Charged-off loans 126 275 364 380 — 1,145 Recoveries on charged-off loans — 176 104 46 — 326 Provision for loan losses 363 (455 ) 165 285 — 358 Balance at end of period $ 2,140 $ 776 $ 881 $ 476 $ — $ 4,273 Individually evaluated for impairment 177 42 35 32 — 286 Purchased credit-impaired loans — — — — — — Collectively evaluated for impairment 1,963 734 846 444 — 3,987 Total $ 2,140 $ 776 $ 881 $ 476 $ — $ 4,273</t>
  </si>
  <si>
    <t>Schedule of Loans by Risk Rating</t>
  </si>
  <si>
    <t>The following tables present the Company’s loans by risk rating at June 30, 2017 and December 31, 2016: Business Activities Loans Commercial Real Estate Credit Risk Profile by Creditworthiness Category Construction Single and multi-family Other Total commercial real estate (In thousands) June 30, 2017 December 31, 2016 June 30, 2017 December 31, 2016 June 30, 2017 December 31, 2016 June 30, 2017 December 31, 2016 Grade: Pass $ 266,859 $ 253,302 $ 354,007 $ 189,310 $ 1,389,386 $ 1,434,762 $ 2,010,252 $ 1,877,374 Special mention — — 549 334 12,367 5,827 12,916 6,161 Substandard — — 2,215 2,175 34,338 40,598 36,553 42,773 Doubtful — — — — — 36 — 36 Total $ 266,859 $ 253,302 $ 356,771 $ 191,819 $ 1,436,091 $ 1,481,223 $ 2,059,721 $ 1,926,344 Commercial and Industrial Loans Credit Risk Profile by Creditworthiness Category Asset based lending Other Total comm. and industrial loans (In thousands) June 30, 2017 December 31, 2016 June 30, 2017 December 31, 2016 June 30, 2017 December 31, 2016 Grade: Pass $ 331,390 $ 321,270 $ 752,861 $ 569,704 $ 1,084,251 $ 890,974 Special mention 4,776 — 1,224 123 6,000 123 Substandard 532 — 16,707 13,825 17,239 13,825 Doubtful — — 3,047 3,180 3,047 3,180 Total $ 336,698 $ 321,270 $ 773,839 $ 586,832 $ 1,110,537 $ 908,102 Residential Mortgages Credit Risk Profile by Internally Assigned Grade 1-4 family Construction Total residential mortgages (In thousands) June 30, 2017 December 31, 2016 June 30, 2017 December 31, 2016 June 30, 2017 December 31, 2016 Grade: Pass $ 1,649,361 $ 1,578,913 $ 9,977 $ 11,178 $ 1,659,338 $ 1,590,091 Special mention 291 701 — — 291 701 Substandard 2,328 4,179 — — 2,328 4,179 Total $ 1,651,980 $ 1,583,793 $ 9,977 $ 11,178 $ 1,661,957 $ 1,594,971 Consumer Loans Credit Risk Profile Based on Payment Activity Home equity Auto and other Total consumer loans (In thousands) June 30, 2017 December 31, 2016 June 30, 2017 December 31, 2016 June 30, 2017 December 31, 2016 Performing $ 285,602 $ 310,846 $ 560,742 $ 477,416 $ 846,344 $ 788,262 Nonperforming 2,130 2,675 1,174 952 3,304 3,627 Total $ 287,732 $ 313,521 $ 561,916 $ 478,368 $ 849,648 $ 791,889 Acquired Loans Commercial Real Estate Credit Risk Profile by Creditworthiness Category Construction Single and multi-family Other Total commercial real estate (In thousands) June 30, 2017 December 31, 2016 June 30, 2017 December 31, 2016 June 30, 2017 December 31, 2016 June 30, 2017 December 31, 2016 Grade: Pass $ 23,868 $ 33,461 $ 94,963 $ 119,414 $ 463,569 $ 496,562 $ 582,400 $ 649,437 Special mention — — 612 907 9,619 1,622 10,231 2,529 Substandard 700 746 2,375 5,351 34,095 32,031 37,170 38,128 Total $ 24,568 $ 34,207 $ 97,950 $ 125,672 $ 507,283 $ 530,215 $ 629,801 $ 690,094 Commercial and Industrial Loans Credit Risk Profile by Creditworthiness Category Asset based lending Other Total comm. and industrial loans (In thousands) June 30, 2017 December 31, 2016 June 30, 2017 December 31, 2016 June 30, 2017 December 31, 2016 Grade: Pass $ 10,361 $ — $ 101,730 $ 147,102 $ 112,091 $ 147,102 Special mention — — 296 1,260 296 1,260 Substandard — — 5,012 5,574 5,012 5,574 Total $ 10,361 $ — $ 107,038 $ 153,936 $ 117,399 $ 153,936 Residential Mortgages Credit Risk Profile by Internally Assigned Grade 1-4 family Construction Total residential mortgages (In thousands) June 30, 2017 December 31, 2016 June 30, 2017 December 31, 2016 June 30, 2017 December 31, 2016 Grade: Pass $ 269,288 $ 294,983 $ 254 $ 804 $ 269,542 $ 295,787 Special mention 36 343 — — 36 343 Substandard 2,533 2,029 — — 2,533 2,029 Total $ 271,857 $ 297,355 $ 254 $ 804 $ 272,111 $ 298,159 Consumer Loans Credit Risk Profile Based on Payment Activity Home equity Auto and other Total consumer loans (In thousands) June 30, 2017 December 31, 2016 June 30, 2017 December 31, 2016 June 30, 2017 December 31, 2016 Performing $ 99,274 $ 79,762 $ 62,361 $ 105,117 $ 161,635 $ 184,879 Nonperforming 1,216 517 457 895 1,673 1,412 Total $ 100,490 $ 80,279 $ 62,818 $ 106,012 $ 163,308 $ 186,291</t>
  </si>
  <si>
    <t>Summary of Information About Total Loans Rated Special Mention or Lower</t>
  </si>
  <si>
    <t>The following table summarizes information about total loans rated Special Mention or lower as of June 30, 2017 and December 31, 2016. The table below includes consumer loans that are special mention and substandard accruing that are classified in the above table as performing based on payment activity. June 30, 2017 December 31, 2016 (In thousands) Business Acquired Loans Total Business Acquired Loans Total Non-Accrual $ 19,034 $ 5,162 $ 24,196 $ 16,816 $ 5,424 $ 22,240 Substandard Accruing 43,627 41,330 84,957 51,125 44,177 95,302 Total Classified 62,661 46,492 109,153 67,941 49,601 117,542 Special Mention 19,622 10,691 30,313 7,479 4,323 11,802 Total Criticized $ 82,283 $ 57,183 $ 139,466 $ 75,420 $ 53,924 $ 129,344</t>
  </si>
  <si>
    <t>DEPOSITS (Tables)</t>
  </si>
  <si>
    <t>Summary of Time Deposits</t>
  </si>
  <si>
    <t>A summary of time deposits is as follows: (In thousands) June 30, December 31, Time less than $250,000 $ 2,166,004 $ 2,015,332 Time $250,000 or more 334,943 318,211 Total time deposits $ 2,500,947 $ 2,333,543</t>
  </si>
  <si>
    <t>BORROWED FUNDS (Tables)</t>
  </si>
  <si>
    <t>Schedule of Borrowed Funds</t>
  </si>
  <si>
    <t>Borrowed funds at June 30, 2017 and December 31, 2016 are summarized, as follows: June 30, 2017 December 31, 2016 Weighted Weighted Average Average (Dollars in thousands) Principal Rate Principal Rate Short-term borrowings: Advances from the FHLB $ 1,081,600 1.20 % $ 1,072,044 0.71 % Other borrowings — — 10,000 2.42 Total short-term borrowings: 1,081,600 1.20 1,082,044 0.72 Long-term borrowings: Advances from the FHLB and other borrowings 301,374 1.49 142,792 1.53 Subordinated borrowings 73,786 7.00 73,697 7.00 Junior subordinated borrowings 15,464 3.04 15,464 2.77 Total long-term borrowings: 390,624 2.59 231,953 3.35 Total $ 1,472,224 1.57 % $ 1,313,997 1.19 %</t>
  </si>
  <si>
    <t>Summary of Maturities of FHLBB Advances</t>
  </si>
  <si>
    <t>A summary of maturities of FHLB advances as of June 30, 2017 is as follows: June 30, 2017 Weighted Average (In thousands, except rates) Principal Rate Fixed rate advances maturing: 2017 $ 1,101,540 1.22 % 2018 168,857 1.25 2019 100,000 1.67 2020 4,825 1.94 2021 and beyond 7,752 2.70 Total FHLB advances $ 1,382,974 1.27 %</t>
  </si>
  <si>
    <t>CAPITAL RATIOS AND SHAREHOLDERS' EQUITY (Tables)</t>
  </si>
  <si>
    <t>Schedule of Actual and Required Capital Ratios</t>
  </si>
  <si>
    <t>The actual and required capital ratios were as follows: June 30, Regulatory December 31, Regulatory Company (consolidated) Total capital to risk weighted assets 14.0 % 10.0 % 11.9 % 10.0 % Common equity tier 1 capital to risk weighted assets 12.1 6.5 9.9 6.5 Tier 1 capital to risk weighted assets 12.3 8.0 10.1 8.0 Tier 1 capital to average assets 9.6 5.0 7.9 5.0 Bank Total capital to risk weighted assets 11.4 % 10.0 % 11.2 % 10.0 % Common equity tier 1 capital to risk weighted assets 10.2 6.5 10.0 6.5 Tier 1 capital to risk weighted assets 10.2 8.0 10.0 8.0 Tier 1 capital to average assets 8.0 5.0 7.8 5.0</t>
  </si>
  <si>
    <t>Schedule of Components of Accumulated Other Comprehensive Income</t>
  </si>
  <si>
    <t>Components of accumulated other comprehensive income is as follows: (In thousands) June 30, December 31, Other accumulated comprehensive income, before tax: Net unrealized holding gain on AFS securities $ 19,671 $ 25,176 Net unrealized loss on cash flow hedging derivatives — (6,573 ) Net unrealized holding loss on pension plans (2,954 ) (2,954 ) Income taxes related to items of accumulated other comprehensive income: Net unrealized holding gain on AFS securities (7,550 ) (9,636 ) Net unrealized loss on cash flow hedging derivatives — 2,589 Net unrealized holding loss on pension plans 1,164 1,164 Accumulated other comprehensive income $ 10,331 $ 9,766</t>
  </si>
  <si>
    <t>Schedule of Components of Other Comprehensive Income</t>
  </si>
  <si>
    <t>The following table presents the components of other comprehensive income for the three and six months ended June 30, 2017 and 2016 : (In thousands) Before Tax Tax Effect Net of Tax Three Months Ended June 30, 2017 Net unrealized holding gain on AFS securities: x Net unrealized gains arising during the period $ 3,926 $ (1,455 ) $ 2,471 Less: reclassification adjustment for gains realized in net income (1 ) — (1 ) Net unrealized holding gain on AFS securities 3,927 (1,455 ) 2,472 Net unrealized loss on cash flow hedging derivatives: Net unrealized (loss) arising during the period — — — Less: reclassification adjustment for (losses) realized in net income — — — Net unrealized gain on cash flow hedging derivatives — — — Other comprehensive income $ 3,927 $ (1,455 ) $ 2,472 Three Months Ended June 30, 2016 Net unrealized holding gain on AFS securities: Net unrealized gains arising during the period $ 9,573 $ (3,686 ) $ 5,887 Less: reclassification adjustment for losses realized in net income (13 ) 5 (8 ) Net unrealized holding gain on AFS securities 9,586 (3,691 ) 5,895 Net unrealized loss on cash flow hedging derivatives: Net unrealized (loss) arising during the period (1,771 ) 711 (1,060 ) Less: reclassification adjustment for (losses) realized in net income (887 ) 356 (531 ) Net unrealized (loss) on cash flow hedging derivatives (884 ) 355 (529 ) Other comprehensive income $ 8,702 $ (3,336 ) $ 5,366 (In thousands) Before Tax Tax Effect Net of Tax Six Months Ended June 30, 2017 Net unrealized holding gain on AFS securities: x Net unrealized gains arising during the period $ 7,064 $ (2,627 ) $ 4,437 Less: reclassification adjustment for gains realized in net income 12,569 (4,713 ) 7,856 Net unrealized holding (loss) on AFS securities (5,505 ) 2,086 (3,419 ) Net unrealized loss on cash flow hedging derivatives: Net unrealized (loss) arising during the period (449 ) 180 (269 ) Less: reclassification adjustment for (losses) realized in net income (7,022 ) 2,769 (4,253 ) Net unrealized gain on cash flow hedging derivatives 6,573 (2,589 ) 3,984 Other comprehensive income $ 1,068 $ (503 ) $ 565 Six Months Ended June 30, 2016 Net unrealized holding gain on AFS securities: Net unrealized gains arising during the period $ 27,315 $ (10,556 ) $ 16,759 Less: reclassification adjustment for losses realized in net income 22 (8 ) 14 Net unrealized holding gain on AFS securities 27,293 (10,548 ) 16,745 Net unrealized loss on cash flow hedging derivatives: Net unrealized (loss) arising during the period (6,684 ) 2,683 (4,001 ) Less: reclassification adjustment for (losses) realized in net income (1,294 ) 520 (774 ) Net unrealized (loss) on cash flow hedging derivatives (5,390 ) 2,163 (3,227 ) Other comprehensive income $ 21,903 $ (8,385 ) $ 13,518</t>
  </si>
  <si>
    <t>Schedule of Gross Changes in Each Component of Accumulated Other Comprehensive Income</t>
  </si>
  <si>
    <t>The following table presents the changes in each component of accumulated other comprehensive income (loss), for the three and six months ended June 30, 2017 and 2016 : (In thousands) Net unrealized holding gain on AFS Securities Net loss on effective cash flow hedging derivatives Net unrealized holding loss on pension plans Total Three Months Ended June 30, 2017 Balance at Beginning of Period $ 9,649 $ — $ (1,790 ) $ 7,859 Other comprehensive gain before reclassifications 2,471 — — 2,471 Less: amounts reclassified from accumulated other comprehensive income (loss) (1 ) — — (1 ) Total other comprehensive income 2,472 — — 2,472 Balance at End of Period $ 12,121 $ — $ (1,790 ) $ 10,331 Three Months Ended June 30, 2016 Balance at Beginning of Period $ 14,730 $ (7,806 ) $ (2,077 ) $ 4,847 Other comprehensive gain (loss) before reclassifications 5,887 (1,060 ) — 4,827 Less: amounts reclassified from accumulated other comprehensive income (loss) (8 ) (531 ) — (539 ) Total other comprehensive income (loss) 5,895 (529 ) — 5,366 Balance at End of Period $ 20,625 $ (8,335 ) $ (2,077 ) $ 10,213 (In thousands) Net unrealized holding gain on AFS Securities Net loss on effective cash flow hedging derivatives Net unrealized holding loss on pension plans Total Six Months Ended June 30, 2017 Balance at Beginning of Period $ 15,540 $ (3,984 ) $ (1,790 ) $ 9,766 Other comprehensive gain (loss) before reclassifications 4,437 (269 ) — 4,168 Less: amounts reclassified from accumulated other comprehensive income (loss) 7,856 (4,253 ) — 3,603 Total other comprehensive (loss) income (3,419 ) 3,984 — 565 Balance at End of Period $ 12,121 $ — $ (1,790 ) $ 10,331 Six Months Ended June 30, 2016 Balance at Beginning of Period $ 3,880 $ (5,108 ) $ (2,077 ) $ (3,305 ) Other comprehensive gain (loss) before reclassifications 16,759 (4,001 ) — 12,758 Less: amounts reclassified from accumulated other comprehensive income (loss) 14 (774 ) — (760 ) Total other comprehensive income (loss) 16,745 (3,227 ) — 13,518 Balance at End of Period $ 20,625 $ (8,335 ) $ (2,077 ) $ 10,213</t>
  </si>
  <si>
    <t>Schedule of Amounts Reclassified Out of Each Component of Accumulated Other Comprehensive Income</t>
  </si>
  <si>
    <t>The following table presents the amounts reclassified out of each component of accumulated other comprehensive income (loss) for the three and six months ended June 30, 2017 and 2016 : Affected Line Item in the Three Months Ended June 30, Statement where Net Income (In thousands) 2017 2016 is Presented Realized (losses) on AFS securities: $ (1 ) $ (13 ) Non-interest income — 5 Tax expense (1 ) (8 ) Net of tax Realized (losses) on cash flow hedging derivatives: — (887 ) Non-interest income — 356 Tax expense — (531 ) Net of tax Total reclassifications for the period $ (1 ) $ (539 ) Net of tax Affected Line Item in the Six Months Ended June 30, Statement where Net Income (In thousands) 2017 2016 is Presented Realized gains on AFS securities: $ 12,569 $ 23 Non-interest income (4,713 ) (9 ) Tax expense 7,856 14 Net of tax Realized (losses) on cash flow hedging derivatives: (393 ) — Interest expense (6,629 ) (1,295 ) Non-interest expense 2,769 521 Tax benefit (4,253 ) (774 ) Net of tax Total reclassifications for the period $ 3,603 $ (760 ) Net of tax</t>
  </si>
  <si>
    <t>EARNINGS PER SHARE (Tables)</t>
  </si>
  <si>
    <t>Schedule of Earnings Per Share</t>
  </si>
  <si>
    <t>Earnings per share have been computed based on the following (average diluted shares outstanding are calculated using the treasury stock method): Three Months Ended June 30, Six Months Ended June 30, (In thousands, except per share data) 2017 2016 2017 2016 Net income $ 19,694 $ 15,957 $ 35,154 $ 31,958 Average number of common shares issued 38,720 32,213 37,731 32,188 Less: average number of treasury shares 943 1,075 981 1,107 Less: average number of unvested stock award shares 453 533 445 520 Average number of basic common shares outstanding 37,324 30,605 36,305 30,561 Plus: dilutive effect of unvested stock award shares 106 102 116 99 Plus: dilutive effect of stock options outstanding 44 58 45 65 Average number of diluted common shares outstanding 37,474 30,765 36,466 30,725 Earnings per share: Basic $ 0.53 $ 0.52 $ 0.97 $ 1.05 Diluted $ 0.53 $ 0.52 $ 0.96 $ 1.04</t>
  </si>
  <si>
    <t>STOCK-BASED COMPENSATION PLANS (Tables)</t>
  </si>
  <si>
    <t>Summary of Activity in the Stock Award and Stock Option Plans</t>
  </si>
  <si>
    <t>A combined summary of activity in the Company’s stock award and stock option plans for the six months ended June 30, 2017 is presented in the following table: Non-Vested Stock Awards Outstanding Stock Options Outstanding (Shares in thousands) Number of Shares Weighted-Average Grant Date Fair Value Number of Shares Weighted-Average Exercise Price December 31, 2016 448 $ 26.28 109 $ 15.72 Granted 154 35.75 — — Stock options exercised — — (7 ) 15.01 Stock awards vested (133 ) 25.84 — — Forfeited (10 ) 29.26 — — Expired — — (10 ) 33.46 June 30, 2017 459 $ 29.46 92 $ 13.86 Exercisable options at June 30, 2017 92 $ 13.86</t>
  </si>
  <si>
    <t>DERIVATIVE INSTRUMENTS AND HEDGING ACTIVITIES (Tables)</t>
  </si>
  <si>
    <t>Schedule of Interest Rate Swap Agreements and Non-Hedging Derivative Assets and Liabilities</t>
  </si>
  <si>
    <t>Information about derivative assets and liabilities at June 30, 2017 , follows: Weighted Weighted Average Rate Estimated Notional Average Contract Fair Value Amount Maturity Received pay rate Asset (Liability) (In thousands) (In years) (In thousands) Cash flow hedges: Interest rate swaps on FHLB borrowings $ — 0 — % — % $ — Total cash flow hedges — — Economic hedges: Interest rate swap on tax advantaged economic development bond 11,074 12.4 1.42 % 5.09 % (1,897 ) Interest rate swaps on loans with commercial loan customers 763,443 6.2 2.83 % 4.19 % (8,434 ) Reverse interest rate swaps on loans with commercial loan customers 763,443 6.2 4.19 % 2.83 % 8,484 Risk participation agreements with dealer banks 103,173 11.3 10 Forward sale commitments 428,425 0.2 975 Total economic hedges 2,069,558 (862 ) Non-hedging derivatives: Commitments to lend 333,081 0.2 7,375 Total non-hedging derivatives 333,081 7,375 Total $ 2,402,639 $ 6,513 Information about derivative assets and liabilities at December 31, 2016 , follows: Weighted Weighted Average Rate Estimated Notional Average Contract Fair Value Amount Maturity Received pay rate Asset (Liability) (In thousands) (In years) (In thousands) Cash flow hedges: Interest rate swaps on FHLB borrowings $ 300,000 2.3 0.63 % 2.29 % $ (6,573 ) Total cash flow hedges 300,000 (6,573 ) Economic hedges: Interest rate swap on tax advantaged economic development bond 11,386 12.9 0.98 % 5.09 % (2,021 ) Interest rate swaps on loans with commercial loan customers 668,541 6.2 2.43 % 4.21 % (6,752 ) Reverse interest rate swaps on loans with commercial loan customers 668,541 6.2 4.21 % 2.43 % 7,077 Risk participation agreements with dealer banks 83,360 11.6 5 Forward sale commitments 259,889 0.2 722 Total economic hedges 1,691,717 (969 ) Non-hedging derivatives: Commitments to lend 208,145 0.2 4,738 Total non-hedging derivatives 208,145 4,738 Total $ 2,199,862 $ (2,804 )</t>
  </si>
  <si>
    <t>Schedule of Amounts Included in the Consolidated Statements of Income and in the Other Comprehensive Income Section of the Consolidated Statements of Comprehensive Income</t>
  </si>
  <si>
    <t>Amounts included in the Consolidated Statements of Income and in the other comprehensive income section of the Consolidated Statements of Comprehensive Income (related to interest rate derivatives designated as hedges of cash flows), were as follows: Three Months Ended June 30, Six Months Ended June 30, (In thousands) 2017 2016 2017 2016 Interest rate swaps on FHLB borrowings: Unrealized (loss) recognized in accumulated other comprehensive loss $ — $ (1,771 ) $ (449 ) $ (6,684 ) Less: reclassification of unrealized (loss) from accumulated other comprehensive income to interest expense — (887 ) (393 ) (1,295 ) Less: reclassification of unrealized (loss) from accumulated other comprehensive income to other non-interest expense — — (6,629 ) — Net tax (expense) benefit on items recognized in accumulated other comprehensive income — 355 (2,589 ) 2,162 Other comprehensive gain (loss) recorded in accumulated other comprehensive income, net of reclassification adjustments and tax effects $ — $ (529 ) $ 3,984 $ (3,227 )</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June 30, Six Months Ended June 30, (In thousands) 2017 2016 2017 2016 Economic hedges Interest rate swap on industrial revenue bond: Unrealized gain (loss) recognized in other non-interest income $ 2 $ (292 ) $ 124 $ (831 ) Interest rate swaps on loans with commercial loan customers: Unrealized (loss) recognized in other non-interest income (3,810 ) (7,725 ) (1,682 ) (21,322 ) Reverse interest rate swaps on loans with commercial loan customers: Unrealized gain recognized in other non-interest income 3,810 7,725 1,682 21,322 (Unfavorable) Favorable change in credit valuation adjustment recognized in other non-interest income (114 ) 372 (276 ) (433 ) Risk participation agreements: Unrealized gain recognized in other non-interest income 23 33 5 116 Forward commitments: Unrealized gain (loss) recognized in other non-interest income 975 (869 ) (276 ) (1,316 ) Realized gain (loss) in other non-interest income 238 50 (2,668 ) (333 ) Non-hedging derivatives Commitments to lend Unrealized gain recognized in other non-interest income $ 7,375 $ 1,259 $ 15,436 $ 2,061 Realized gain in other non-interest income 7,693 896 16,467 1,745</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December 31, 2016 Interest Rate Swap Agreements: Institutional counterparties $ 49 $ — $ 49 $ — $ — $ 49 Commercial counterparties 11,461 — 11,461 — — 11,461 Total $ 11,510 $ — $ 11,510 $ — $ — $ 11,510 Offsetting of Financial Assets and Derivative Assets Gross Amounts of Gross Amounts Offset in the Net Amounts of Assets Presented in the Gross Amounts Not Offset in the Statements of Condition Recognized Statements of Statements of Financial Cash (In thousands) Assets Condition Condition Instruments Collateral Received Net Amount June 30, 2017 Interest Rate Swap Agreements: Institutional counterparties $ 66 $ — $ 66 $ — $ — $ 66 Commercial counterparties 12,195 (2 ) 12,193 — — 12,193 Total $ 12,261 $ (2 ) $ 12,259 $ — $ — $ 12,259</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June 30, 2017 Interest Rate Swap Agreements: Institutional counterparties $ (14,219 ) $ 3,833 $ (10,386 ) $ 10,386 $ — $ — Commercial counterparties (3,710 ) 1 (3,709 ) — — (3,709 ) Total $ (17,929 ) $ 3,834 $ (14,095 ) $ 10,386 $ — $ (3,709 ) Offsetting of Financial Liabilities and Derivative Liabilities Gross Amounts of Gross Amounts Offset in the Net Amounts of Liabilities Presented in the Gross Amounts Not Offset in the Statements of Condition Recognized Statements of Statements of Financial Cash (In thousands) Liabilities Condition Condition Instruments Collateral Pledged Net Amount December 31, 2016 Interest Rate Swap Agreements: Institutional counterparties $ (20,077 ) $ 4,689 $ (15,388 ) $ 14,738 $ 650 $ — Commercial counterparties (4,407 ) 23 (4,384 ) — — (4,384 ) Total $ (24,484 ) $ 4,712 $ (19,772 ) $ 14,738 $ 650 $ (4,384 )</t>
  </si>
  <si>
    <t>FAIR VALUE MEASUREMENTS (Tables)</t>
  </si>
  <si>
    <t>Quantitative information about the significant unobservable inputs within Level 3</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June 30, 2017 and December 31, 2016 , segregated by the level of the valuation inputs within the fair value hierarchy utilized to measure fair value. June 30, 2017 Level 1 Level 2 Level 3 Total (In thousands) Inputs Inputs Inputs Fair Value Trading security $ — $ — $ 12,837 $ 12,837 Available-for-sale securities: Municipal bonds and obligations — 124,650 — 124,650 Agency collateralized mortgage obligations — 782,894 — 782,894 Agency residential mortgage-backed securities — 226,197 — 226,197 Agency commercial mortgage-backed securities — 63,313 — 63,313 Corporate bonds — 66,848 — 66,848 Trust preferred securities — 11,838 — 11,838 Other bonds and obligations — 10,613 — 10,613 Marketable equity securities 43,306 334 — 43,640 Loans held for sale — 146,482 — 146,482 Derivative assets 964 16,017 7,386 24,367 Other assets — — 1,568 1,568 Derivative liabilities — 17,853 — 17,853 December 31, 2016 Level 1 Level 2 Level 3 Total (In thousands) Inputs Inputs Inputs Fair Value Trading security $ — $ — $ 13,229 $ 13,229 Available-for-sale securities: Municipal bonds and obligations — 119,816 — 119,816 Agency collateralized mortgage obligations — 651,911 — 651,911 Agency residential mortgage-backed securities — 228,684 — 228,684 Agency commercial mortgage-backed securities — 64,534 — 64,534 Corporate bonds — 56,006 — 56,006 Trust preferred securities — 11,887 — 11,887 Other bonds and obligations — 11,158 — 11,158 Marketable equity securities 62,284 3,257 — 65,541 Loans held for sale — 120,673 — 120,673 Derivative assets 622 16,157 4,838 21,617 Other assets — — 798 798 Derivative liabilities — 24,420 — 24,420 </t>
  </si>
  <si>
    <t>Schedule of Loans Held for Sale</t>
  </si>
  <si>
    <t xml:space="preserve"> Aggregate Fair Value June 30, 2017 Aggregate Aggregate Less Aggregate (In thousands) Fair Value Unpaid Principal Unpaid Principal Loans Held for Sale $ 146,482 $ 141,672 $ 4,810 Aggregate Fair Value December 31, 2016 Aggregate Aggregate Less Aggregate (In thousands) Fair Value Unpaid Principal Unpaid Principal Loans Held for Sale $ 120,673 $ 118,178 $ 2,495</t>
  </si>
  <si>
    <t>Schedule of Changes in Level 3 Assets and Liabilities That Were Measured at Fair Value on a Recurring Basis</t>
  </si>
  <si>
    <t>The table below presents the changes in Level 3 assets and liabilities that were measured at fair value on a recurring basis for the three and six months ended June 30, 2017 and 2016 . Assets (Liabilities) Securities Capitalized Trading Available Commitments Forward Servicing (In thousands) Security for Sale to Lend Commitments Rights Three Months Ended June 30, 2017 March 31, 2017 $ 12,966 $ — $ 8,061 $ (22 ) $ 976 Unrealized (loss) gain, net recognized in other non-interest income 27 — 16,515 34 (68 ) Paydown of trading security (156 ) — — — — Transfers to held for sale loans — — (17,202 ) — — Additions to servicing rights — — — — 660 June 30, 2017 $ 12,837 $ — $ 7,374 $ 12 $ 1,568 Six Months Ended June 30, 2017 December 31, 2016 $ 13,229 $ — $ 4,738 $ 100 $ 798 Unrealized gain, net recognized in other non-interest income (79 ) — 33,817 (88 ) (70 ) Paydown of trading security (313 ) — — — — Transfers to held for sale loans — — (31,181 ) — — Additions to servicing rights — — — — 840 June 30, 2017 $ 12,837 $ — $ 7,374 $ 12 $ 1,568 Unrealized gains (losses) relating to instruments still held at June 30, 2017. $ 1,736 $ — $ 7,374 $ 12 $ — Assets (Liabilities) Securities Capitalized Trading Available Commitments Forward Servicing (In thousands) Security for Sale to Lend Commitments Rights Three Months Ended June 30, 2016 March 31, 2016 $ 14,474 $ — $ 802 $ (143 ) $ — Unrealized (loss) gain, net recognized in other non-interest income 153 — 1,711 — — Unrealized gain included in accumulated other comprehensive loss — — — (46 ) — Paydown of trading security (148 ) — — — — Transfers to held for sale loans — — (1,254 ) — — June 30, 2016 $ 14,479 $ — $ 1,259 $ (189 ) $ — Six Months Ended June 30, 2016 December 31, 2015 $ 14,189 $ 708 $ 323 $ 9 $ — Unrealized gain, net recognized in other non-interest income 585 — 2,917 — — Paydown of trading security (295 ) — — — — Transfers to Level 2 — (708 ) — (198 ) — Transfers to held for sale loans — — (1,981 ) — — June 30, 2016 $ 14,479 $ — $ 1,259 $ (189 ) $ — Unrealized gains (losses) relating to instruments still held at June 30, 2016 $ 2,790 $ — $ 1,259 $ (189 ) $ —</t>
  </si>
  <si>
    <t>Summary of Applicable Non-Recurring Fair Value Measurements</t>
  </si>
  <si>
    <t>Quantitative information about the significant unobservable inputs within Level 3 non-recurring assets is as follows: Fair Value (In thousands) June 30, 2017 Valuation Techniques Unobservable Inputs Range (Weighted Average) (a) Assets Impaired loans $ 27,286 Appraised value of collateral Discounted cash flow - loss severity 0.16% to 21.99% (3.30%) Appraised value $21 to $6,040 ($2,133) Capitalized servicing rights 11,731 Discounted cash flow Constant prepayment rate (CPR) 6.59% to 13.48% (9.87%) Discount rate 10.00% to 12.50% (10.76%) Other real estate owned 279 Appraised value of collateral Appraised value $94 to $215 ($193) Total $ 39,296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6 Valuation Techniques Unobservable Inputs Range (Weighted Average) (a) Assets Impaired loans $ 17,761 Appraised value of collateral Discounted cash flow - loss severity 0.00% to 88.70% (9.73%) Appraised value $0 to $2,192 ($1,026) Capitalized servicing rights 10,726 Discounted cash flow Constant prepayment rate (CPR) 7.35% to 14.28% (10.44%) Discount rate 10.00% to 14.00 (11.77%) Other real estate owned 151 Appraised value of collateral Appraised value $101 to $129 ($122) Total $ 28,638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following tables summarize the estimated fair values, and related carrying amounts, of the Company’s financial instruments. Certain financial instruments and all non-financial instruments are excluded. Accordingly, the aggregate fair value amounts presented may not necessarily represent the underlying fair value of the Company. June 30, 2017 Carrying Fair (In thousands) Amount Value Level 1 Level 2 Level 3 Financial Assets Cash and cash equivalents $ 101,833 $ 101,833 $ 101,833 $ — $ — Trading security 12,837 12,837 — — 12,837 Securities available for sale 1,329,993 1,329,993 43,306 1,286,687 — Securities held to maturity 350,992 358,398 — 323,662 34,736 FHLB bank stock and restricted securities 78,874 78,874 — 78,874 — Net loans 6,817,123 6,850,718 — 6,850,718 — Loans held for sale 146,482 146,482 — 146,482 — Accrued interest receivable 27,005 27,005 — 27,005 — Cash surrender value of bank-owned life insurance policies 46,343 46,343 — 46,343 — Derivative assets 24,367 24,367 964 16,017 7,386 Assets held for sale 322 322 — 322 — Financial Liabilities Total deposits $ 6,714,854 $ 6,710,596 $ — $ 6,710,596 $ — Short-term debt 1,081,600 1,081,453 — 1,081,453 — Long-term Federal Home Loan Bank advances 301,374 301,075 — 301,075 — Subordinated borrowings 89,250 98,011 — 98,011 — Derivative liabilities 17,853 17,853 — 17,853 — December 31, 2016 Carrying Fair (In thousands) Amount Value Level 1 Level 2 Level 3 Financial Assets Cash and cash equivalents $ 113,075 $ 113,075 $ 113,075 $ — $ — Trading security 13,229 13,229 — — 13,229 Securities available for sale 1,209,537 1,209,537 62,284 1,147,253 — Securities held to maturity 334,368 337,680 — 300,806 36,874 FHLB bank stock and restricted securities 71,112 71,112 — 71,112 — Net loans 6,505,789 6,532,745 — — 6,532,745 Loans held for sale 120,673 120,673 — 120,673 — Accrued interest receivable 26,113 26,113 — 26,113 — Cash surrender value of bank-owned life insurance policies 139,257 139,257 — 139,257 — Derivative assets 21,617 21,617 622 16,157 4,838 Assets held for sale 322 322 — 322 — Financial Liabilities Total deposits $ 6,622,092 $ 6,624,108 $ — $ 6,624,108 $ — Short-term debt 1,082,044 1,081,996 — 1,081,996 — Long-term Federal Home Loan Bank advances 142,792 143,151 — 143,151 — Subordinated borrowings 89,161 96,973 — 96,973 — Derivative liabilities 24,420 24,420 — 24,420 —</t>
  </si>
  <si>
    <t>Recurring</t>
  </si>
  <si>
    <t>Schedule of Quantitative Information About the Significant Unobservable Inputs Within Level 3</t>
  </si>
  <si>
    <t xml:space="preserve">Quantitative information about the significant unobservable inputs within Level 3 recurring assets and liabilities is as follows: Fair Value Significant Unobservable Input (In thousands) June 30, 2017 Valuation Techniques Unobservable Inputs Value Assets (Liabilities) Trading Security $ 12,837 Discounted Cash Flow Discount Rate 2.57 % Commitments to Lend 7,374 Historical Trend Closing Ratio 79.08 % Pricing Model Origination Costs, per loan $ 3,692 Forward Commitments 12 Historical Trend Closing Ratio 79.08 % Pricing Model Origination Costs, per loan $ 3,692 Capitalized Servicing Rights 1,568 Discounted Cash Flow Constant Prepayment rate (CPR) 10.90 % Discount Rate 11.00 % Total $ 21,791 Fair Value Significant Unobservable Input (In thousands) December 31, 2016 Valuation Techniques Unobservable Inputs Value Assets (Liabilities) Trading Security $ 13,229 Discounted Cash Flow Discount Rate 2.62 % Commitments to Lend 4,738 Historical Trend Closing Ratio 80.36 % Pricing Model Origination Costs, per loan $ 3,692 Forward Commitments 100 Historical Trend Closing Ratio 80.36 % Pricing Model Origination Costs, per loan $ 3,692 Capitalized Servicing Rights 798 Discounted Cash Flow Constant Prepayment rate (CPR) 10.40 % Discount Rate 11.00 % Total $ 18,865 </t>
  </si>
  <si>
    <t>Non-recurring</t>
  </si>
  <si>
    <t xml:space="preserve">The following is a summary of applicable non-recurring fair value measurements. There are no liabilities measured at fair value on a non-recurring basis. June 30, 2017 December 31, 2016 Fair Value Measurement Date as of June 30, 2017 Level 3 Level 3 Level 3 (In thousands) Inputs Inputs Inputs Assets Impaired loans $ 27,286 $ 17,761 June 2017 Capitalized servicing rights 11,731 10,726 May/June 2017 Other real estate owned 279 151 April 2016 - Oct. 2016 Total $ 39,296 $ 28,638 </t>
  </si>
  <si>
    <t>NET INTEREST INCOME AFTER PROVISION FOR LOAN LOSSES (Tables)</t>
  </si>
  <si>
    <t>Schedule of Net Interest Income After Provision for Loan Losses</t>
  </si>
  <si>
    <t>Presented below is net interest income after provision for loan losses for the three and six months ended June 30, 2017 and 2016, respectively. Three Months Ended June 30, Six Months Ended June 30, (In thousands) 2017 2016 2017 2016 Net interest income $ 69,545 $ 57,441 $ 136,431 $ 115,138 Provision for loan losses 4,889 4,522 9,984 8,528 Net interest income after provision for loan losses $ 64,656 $ 52,919 $ 126,447 $ 106,610</t>
  </si>
  <si>
    <t>TRADING SECURITY (Details) - USD ($)</t>
  </si>
  <si>
    <t>Amortized cost</t>
  </si>
  <si>
    <t>Fair value</t>
  </si>
  <si>
    <t>Amount of other securities in the trading portfolio</t>
  </si>
  <si>
    <t>SECURITIES AVAILABLE FOR SALE AND HELD TO MATURITY - Summary of Securities Available for Sale and Held to Maturity (Details) - USD ($) $ in Thousands</t>
  </si>
  <si>
    <t>Available-for-sale Debt Securities, Amortized Cost Basis [Abstract]</t>
  </si>
  <si>
    <t>Available-for-sale debt securities, amortized cost basis</t>
  </si>
  <si>
    <t>Available-for-sale debt securities, accumulated gross unrealized gain</t>
  </si>
  <si>
    <t>Available-for-sale debt securities, accumulated gross unrealized loss</t>
  </si>
  <si>
    <t>Available-for-sale securities, debt securities</t>
  </si>
  <si>
    <t>Available-for-sale Equity Securities, Amortized Cost Basis [Abstract]</t>
  </si>
  <si>
    <t>Available-for-sale equity securities, amortized cost basis</t>
  </si>
  <si>
    <t>Available-for-sale equity securities, accumulated gross unrealized gain</t>
  </si>
  <si>
    <t>Available-for-sale equity securities, accumulated gross unrealized loss</t>
  </si>
  <si>
    <t>Available-for-sale securities, equity securities</t>
  </si>
  <si>
    <t>Available-for-sale Securities, Fair Value to Amortized Cost Basis [Abstract]</t>
  </si>
  <si>
    <t>Available-for-sale securities, amortized cost basis</t>
  </si>
  <si>
    <t>Available-for-sale securities, accumulated gross unrealized gain</t>
  </si>
  <si>
    <t>Available-for-sale securities, accumulated gross unrealized loss</t>
  </si>
  <si>
    <t>Available for sale securities</t>
  </si>
  <si>
    <t>Securities held to maturity</t>
  </si>
  <si>
    <t>Held to maturity, amortized cost basis</t>
  </si>
  <si>
    <t>Held to maturity securities accumulated unrecognized holding gains</t>
  </si>
  <si>
    <t>Held to maturity securities, accumulated unrecognized holding loss</t>
  </si>
  <si>
    <t>Available-for-sale Securities and Held-to-maturity Securities [Abstract]</t>
  </si>
  <si>
    <t>Held to maturity and available for sale securities, amortized cost basis</t>
  </si>
  <si>
    <t>Held to maturity and available for sale securities, gross unrealized gain</t>
  </si>
  <si>
    <t>Held to maturity and available for sale securities, gross unrealized loss</t>
  </si>
  <si>
    <t>Held to maturity and available for sale securities, fair value</t>
  </si>
  <si>
    <t>Municipal bonds and obligations</t>
  </si>
  <si>
    <t>Agency collateralized mortgage obligations</t>
  </si>
  <si>
    <t>Agency mortgage-backed securities</t>
  </si>
  <si>
    <t>Agency commercial mortgage-backed securities</t>
  </si>
  <si>
    <t>Tax advantaged economic development bonds</t>
  </si>
  <si>
    <t>Corporate bonds</t>
  </si>
  <si>
    <t>Trust preferred securities</t>
  </si>
  <si>
    <t>Other bonds and obligations</t>
  </si>
  <si>
    <t>SECURITIES AVAILABLE FOR SALE AND HELD TO MATURITY - Schedule of Maturity of Securities (Details) - USD ($) $ in Thousands</t>
  </si>
  <si>
    <t>Available for sale, Amortized Cost</t>
  </si>
  <si>
    <t>Within 1 year</t>
  </si>
  <si>
    <t>Over 1 year to 5 years</t>
  </si>
  <si>
    <t>Over 5 years to 10 years</t>
  </si>
  <si>
    <t>Over 10 years</t>
  </si>
  <si>
    <t>Total bonds and obligations</t>
  </si>
  <si>
    <t>Marketable equity securities</t>
  </si>
  <si>
    <t>Mortgage-backed securities</t>
  </si>
  <si>
    <t>Available for sale, Fair Value</t>
  </si>
  <si>
    <t>Held to maturity, Amortized Cost</t>
  </si>
  <si>
    <t>Held to maturity, Fair Value</t>
  </si>
  <si>
    <t>Fair Value</t>
  </si>
  <si>
    <t>SECURITIES AVAILABLE FOR SALE AND HELD TO MATURITY - Summary of Securities with Unrealized Losses (Details) - USD ($) $ in Thousands</t>
  </si>
  <si>
    <t>Available-for-sale Securities, Continuous Unrealized Loss Position, Accumulated Loss [Abstract]</t>
  </si>
  <si>
    <t>Available for sale securities, less than twelve months, gross unrealized losses</t>
  </si>
  <si>
    <t>Available for sale securities, over twelve months, gross unrealized losses</t>
  </si>
  <si>
    <t>Available for sale securities, continuous unrealized loss position, accumulated loss</t>
  </si>
  <si>
    <t>Available-for-sale Securities, Continuous Unrealized Loss Position, Fair Value [Abstract]</t>
  </si>
  <si>
    <t>Available for sale securities, continuous unrealized loss position, less than twelve months, fair value</t>
  </si>
  <si>
    <t>Available for sale securities, continuous unrealized loss position, over twelve months, fair value</t>
  </si>
  <si>
    <t>Available for sale securities, continuous unrealized loss position, fair value</t>
  </si>
  <si>
    <t>Held-to-maturity Securities, Continuous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to-maturity Securities,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Debt securities</t>
  </si>
  <si>
    <t>Debt securities | Municipal bonds and obligations</t>
  </si>
  <si>
    <t>Debt securities | Agency collateralized mortgage obligations</t>
  </si>
  <si>
    <t>Debt securities | Agency mortgage-backed securities</t>
  </si>
  <si>
    <t>Debt securities | Agency commercial mortgage-backed securities</t>
  </si>
  <si>
    <t>Debt securities | Corporate bonds</t>
  </si>
  <si>
    <t>Debt securities | Trust preferred securities</t>
  </si>
  <si>
    <t>Debt securities | Other bonds and obligations</t>
  </si>
  <si>
    <t>SECURITIES AVAILABLE FOR SALE AND HELD TO MATURITY - Narrative (Details) $ in Thousands</t>
  </si>
  <si>
    <t>Jun. 30, 2017USD ($)security</t>
  </si>
  <si>
    <t>Dec. 31, 2016USD ($)</t>
  </si>
  <si>
    <t>Investment Holdings [Line Items]</t>
  </si>
  <si>
    <t>Securities available for sale, at fair value | $</t>
  </si>
  <si>
    <t>Available-for-sale, securities in unrealized loss positions (security)</t>
  </si>
  <si>
    <t>Available for sale securities portfolio, number of securities (security)</t>
  </si>
  <si>
    <t>Available for sale and held to maturity securities, continuous unrealized loss position, aggregate losses (as percent)</t>
  </si>
  <si>
    <t>7.10%</t>
  </si>
  <si>
    <t>2.40%</t>
  </si>
  <si>
    <t>Held-to-maturity, securities in unrealized loss positions (security)</t>
  </si>
  <si>
    <t>Held-to-maturity securities portfolio, number of securities (security)</t>
  </si>
  <si>
    <t>Municipal bonds and obligations | Debt securities</t>
  </si>
  <si>
    <t>4.30%</t>
  </si>
  <si>
    <t>2.20%</t>
  </si>
  <si>
    <t>Agency collateralized mortgage obligations | Debt securities</t>
  </si>
  <si>
    <t>0.70%</t>
  </si>
  <si>
    <t>1.90%</t>
  </si>
  <si>
    <t>Mortgage-backed securities | Debt securities</t>
  </si>
  <si>
    <t>1.70%</t>
  </si>
  <si>
    <t>Corporate bonds | One Investment | Level 2</t>
  </si>
  <si>
    <t>Corporate bonds | Debt securities</t>
  </si>
  <si>
    <t>Corporate bonds | Debt securities | One Investment</t>
  </si>
  <si>
    <t>Available for sale securities gross unrealized loss accumulated in investments | $</t>
  </si>
  <si>
    <t>Other bonds and obligations | Debt securities</t>
  </si>
  <si>
    <t>0.30%</t>
  </si>
  <si>
    <t>LOANS - Summary of Total Loans (Details) - USD ($) $ in Thousands</t>
  </si>
  <si>
    <t>Accounts, Notes, Loans and Financing Receivable [Line Items]</t>
  </si>
  <si>
    <t>Total Loans</t>
  </si>
  <si>
    <t>Business Activities Loans</t>
  </si>
  <si>
    <t>Acquired Loans</t>
  </si>
  <si>
    <t>Total commercial loans</t>
  </si>
  <si>
    <t>Total commercial loans | Business Activities Loans</t>
  </si>
  <si>
    <t>Total commercial loans | Acquired Loans</t>
  </si>
  <si>
    <t>Commercial Real Estate</t>
  </si>
  <si>
    <t>Commercial Real Estate | Business Activities Loans</t>
  </si>
  <si>
    <t>Commercial Real Estate | Acquired Loans</t>
  </si>
  <si>
    <t>Commercial Real Estate | Construction</t>
  </si>
  <si>
    <t>Commercial Real Estate | Construction | Business Activities Loans</t>
  </si>
  <si>
    <t>Commercial Real Estate | Construction | Acquired Loans</t>
  </si>
  <si>
    <t>Commercial Real Estate | Single and multi-family</t>
  </si>
  <si>
    <t>Commercial Real Estate | Single and multi-family | Business Activities Loans</t>
  </si>
  <si>
    <t>Commercial Real Estate | Single and multi-family | Acquired Loans</t>
  </si>
  <si>
    <t>Commercial Real Estate | Other</t>
  </si>
  <si>
    <t>Commercial Real Estate | Other | Business Activities Loans</t>
  </si>
  <si>
    <t>Commercial Real Estate | Other | Acquired Loans</t>
  </si>
  <si>
    <t>Commercial and industrial loans | Business Activities Loans</t>
  </si>
  <si>
    <t>Commercial and industrial loans | Acquired Loans</t>
  </si>
  <si>
    <t>Commercial and industrial loans | Other</t>
  </si>
  <si>
    <t>Commercial and industrial loans | Other | Business Activities Loans</t>
  </si>
  <si>
    <t>Commercial and industrial loans | Other | Acquired Loans</t>
  </si>
  <si>
    <t>Commercial and industrial loans | Asset based lending</t>
  </si>
  <si>
    <t>Commercial and industrial loans | Asset based lending | Business Activities Loans</t>
  </si>
  <si>
    <t>Commercial and industrial loans | Asset based lending | Acquired Loans</t>
  </si>
  <si>
    <t>Residential Mortgages</t>
  </si>
  <si>
    <t>Residential Mortgages | Business Activities Loans</t>
  </si>
  <si>
    <t>Residential Mortgages | Acquired Loans</t>
  </si>
  <si>
    <t>Residential Mortgages | Construction</t>
  </si>
  <si>
    <t>Residential Mortgages | Construction | Business Activities Loans</t>
  </si>
  <si>
    <t>Residential Mortgages | Construction | Acquired Loans</t>
  </si>
  <si>
    <t>Residential Mortgages | 1-4 family</t>
  </si>
  <si>
    <t>Residential Mortgages | 1-4 family | Business Activities Loans</t>
  </si>
  <si>
    <t>Residential Mortgages | 1-4 family | Acquired Loans</t>
  </si>
  <si>
    <t>Consumer Loans</t>
  </si>
  <si>
    <t>Consumer Loans | Business Activities Loans</t>
  </si>
  <si>
    <t>Consumer Loans | Acquired Loans</t>
  </si>
  <si>
    <t>Consumer Loans | Home equity</t>
  </si>
  <si>
    <t>Consumer Loans | Home equity | Business Activities Loans</t>
  </si>
  <si>
    <t>Consumer Loans | Home equity | Acquired Loans</t>
  </si>
  <si>
    <t>Consumer Loans | Auto and other</t>
  </si>
  <si>
    <t>Consumer Loans | Auto and other | Business Activities Loans</t>
  </si>
  <si>
    <t>Consumer Loans | Auto and other | Acquired Loans</t>
  </si>
  <si>
    <t>LOANS - Narrative (Details) $ in Thousands</t>
  </si>
  <si>
    <t>12 Months Ended</t>
  </si>
  <si>
    <t>Jun. 30, 2017USD ($)contract</t>
  </si>
  <si>
    <t>Borrower's sustained repayment performance period</t>
  </si>
  <si>
    <t>6 months</t>
  </si>
  <si>
    <t>Modifications that subsequently defaulted, number of contracts | contract</t>
  </si>
  <si>
    <t>Foreclosed property</t>
  </si>
  <si>
    <t>Residential Mortgages | Mortgages</t>
  </si>
  <si>
    <t>Process of foreclosure</t>
  </si>
  <si>
    <t>Acquired Credit Impaired</t>
  </si>
  <si>
    <t>Certain loans acquired in transfer not accounted for as debt securities, note balance, net</t>
  </si>
  <si>
    <t>Financing receivable not considered impaired at time of acquisition</t>
  </si>
  <si>
    <t>Acquired Loans | Residential Mortgages</t>
  </si>
  <si>
    <t>Acquired Loans | Residential Mortgages | Mortgages</t>
  </si>
  <si>
    <t>LOANS - Accretable Yield Activity (Details)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Change in cash flows that do not affect nonaccretable difference</t>
  </si>
  <si>
    <t>Reclassification to TDR</t>
  </si>
  <si>
    <t>Accretion</t>
  </si>
  <si>
    <t>Balance at end of period</t>
  </si>
  <si>
    <t>LOANS - Summary of Past Due Loans (Details) - USD ($) $ in Thousands</t>
  </si>
  <si>
    <t>Financing Receivable, Recorded Investment, Past Due [Line Items]</t>
  </si>
  <si>
    <t>Total Past Due</t>
  </si>
  <si>
    <t>Current</t>
  </si>
  <si>
    <t>Past Due 90 days and Accruing</t>
  </si>
  <si>
    <t>Business Activities Loans | 30-59 Days Past Due</t>
  </si>
  <si>
    <t>Business Activities Loans | 60-89 Days Past Due</t>
  </si>
  <si>
    <t>Business Activities Loans | 90 Days or Greater Past Due</t>
  </si>
  <si>
    <t>Business Activities Loans | Commercial Real Estate</t>
  </si>
  <si>
    <t>Business Activities Loans | Commercial Real Estate | Construction</t>
  </si>
  <si>
    <t>Business Activities Loans | Commercial Real Estate | Single and multi-family</t>
  </si>
  <si>
    <t>Business Activities Loans | Commercial Real Estate | Other</t>
  </si>
  <si>
    <t>Business Activities Loans | Commercial Real Estate | 30-59 Days Past Due</t>
  </si>
  <si>
    <t>Business Activities Loans | Commercial Real Estate | 30-59 Days Past Due | Construction</t>
  </si>
  <si>
    <t>Business Activities Loans | Commercial Real Estate | 30-59 Days Past Due | Single and multi-family</t>
  </si>
  <si>
    <t>Business Activities Loans | Commercial Real Estate | 30-59 Days Past Due | Other</t>
  </si>
  <si>
    <t>Business Activities Loans | Commercial Real Estate | 60-89 Days Past Due</t>
  </si>
  <si>
    <t>Business Activities Loans | Commercial Real Estate | 60-89 Days Past Due | Construction</t>
  </si>
  <si>
    <t>Business Activities Loans | Commercial Real Estate | 60-89 Days Past Due | Single and multi-family</t>
  </si>
  <si>
    <t>Business Activities Loans | Commercial Real Estate | 60-89 Days Past Due | Other</t>
  </si>
  <si>
    <t>Business Activities Loans | Commercial Real Estate | 90 Days or Greater Past Due</t>
  </si>
  <si>
    <t>Business Activities Loans | Commercial Real Estate | 90 Days or Greater Past Due | Construction</t>
  </si>
  <si>
    <t>Business Activities Loans | Commercial Real Estate | 90 Days or Greater Past Due | Single and multi-family</t>
  </si>
  <si>
    <t>Business Activities Loans | Commercial Real Estate | 90 Days or Greater Past Due | Other</t>
  </si>
  <si>
    <t>Business Activities Loans | Commercial and industrial loans</t>
  </si>
  <si>
    <t>Business Activities Loans | Commercial and industrial loans | Other</t>
  </si>
  <si>
    <t>Business Activities Loans | Commercial and industrial loans | Asset based lending</t>
  </si>
  <si>
    <t>Business Activities Loans | Commercial and industrial loans | 30-59 Days Past Due</t>
  </si>
  <si>
    <t>Business Activities Loans | Commercial and industrial loans | 30-59 Days Past Due | Other</t>
  </si>
  <si>
    <t>Business Activities Loans | Commercial and industrial loans | 30-59 Days Past Due | Asset based lending</t>
  </si>
  <si>
    <t>Business Activities Loans | Commercial and industrial loans | 60-89 Days Past Due</t>
  </si>
  <si>
    <t>Business Activities Loans | Commercial and industrial loans | 60-89 Days Past Due | Other</t>
  </si>
  <si>
    <t>Business Activities Loans | Commercial and industrial loans | 60-89 Days Past Due | Asset based lending</t>
  </si>
  <si>
    <t>Business Activities Loans | Commercial and industrial loans | 90 Days or Greater Past Due</t>
  </si>
  <si>
    <t>Business Activities Loans | Commercial and industrial loans | 90 Days or Greater Past Due | Other</t>
  </si>
  <si>
    <t>Business Activities Loans | Commercial and industrial loans | 90 Days or Greater Past Due | Asset based lending</t>
  </si>
  <si>
    <t>Business Activities Loans | Residential Mortgages</t>
  </si>
  <si>
    <t>Business Activities Loans | Residential Mortgages | Construction</t>
  </si>
  <si>
    <t>Business Activities Loans | Residential Mortgages | 1-4 family</t>
  </si>
  <si>
    <t>Business Activities Loans | Residential Mortgages | 30-59 Days Past Due</t>
  </si>
  <si>
    <t>Business Activities Loans | Residential Mortgages | 30-59 Days Past Due | Construction</t>
  </si>
  <si>
    <t>Business Activities Loans | Residential Mortgages | 30-59 Days Past Due | 1-4 family</t>
  </si>
  <si>
    <t>Business Activities Loans | Residential Mortgages | 60-89 Days Past Due</t>
  </si>
  <si>
    <t>Business Activities Loans | Residential Mortgages | 60-89 Days Past Due | Construction</t>
  </si>
  <si>
    <t>Business Activities Loans | Residential Mortgages | 60-89 Days Past Due | 1-4 family</t>
  </si>
  <si>
    <t>Business Activities Loans | Residential Mortgages | 90 Days or Greater Past Due</t>
  </si>
  <si>
    <t>Business Activities Loans | Residential Mortgages | 90 Days or Greater Past Due | Construction</t>
  </si>
  <si>
    <t>Business Activities Loans | Residential Mortgages | 90 Days or Greater Past Due | 1-4 family</t>
  </si>
  <si>
    <t>Business Activities Loans | Consumer Loans</t>
  </si>
  <si>
    <t>Business Activities Loans | Consumer Loans | Home equity</t>
  </si>
  <si>
    <t>Business Activities Loans | Consumer Loans | Auto and other</t>
  </si>
  <si>
    <t>Business Activities Loans | Consumer Loans | 30-59 Days Past Due</t>
  </si>
  <si>
    <t>Business Activities Loans | Consumer Loans | 30-59 Days Past Due | Home equity</t>
  </si>
  <si>
    <t>Business Activities Loans | Consumer Loans | 30-59 Days Past Due | Auto and other</t>
  </si>
  <si>
    <t>Business Activities Loans | Consumer Loans | 60-89 Days Past Due</t>
  </si>
  <si>
    <t>Business Activities Loans | Consumer Loans | 60-89 Days Past Due | Home equity</t>
  </si>
  <si>
    <t>Business Activities Loans | Consumer Loans | 60-89 Days Past Due | Auto and other</t>
  </si>
  <si>
    <t>Business Activities Loans | Consumer Loans | 90 Days or Greater Past Due</t>
  </si>
  <si>
    <t>Business Activities Loans | Consumer Loans | 90 Days or Greater Past Due | Home equity</t>
  </si>
  <si>
    <t>Business Activities Loans | Consumer Loans | 90 Days or Greater Past Due | Auto and other</t>
  </si>
  <si>
    <t>Acquired Loans | 30-59 Days Past Due</t>
  </si>
  <si>
    <t>Acquired Loans | 60-89 Days Past Due</t>
  </si>
  <si>
    <t>Acquired Loans | 90 Days or Greater Past Due</t>
  </si>
  <si>
    <t>Acquired Loans | Commercial Real Estate</t>
  </si>
  <si>
    <t>Acquired Loans | Commercial Real Estate | Construction</t>
  </si>
  <si>
    <t>Acquired Loans | Commercial Real Estate | Single and multi-family</t>
  </si>
  <si>
    <t>Acquired Loans | Commercial Real Estate | Other</t>
  </si>
  <si>
    <t>Acquired Loans | Commercial Real Estate | 30-59 Days Past Due</t>
  </si>
  <si>
    <t>Acquired Loans | Commercial Real Estate | 30-59 Days Past Due | Construction</t>
  </si>
  <si>
    <t>Acquired Loans | Commercial Real Estate | 30-59 Days Past Due | Single and multi-family</t>
  </si>
  <si>
    <t>Acquired Loans | Commercial Real Estate | 30-59 Days Past Due | Other</t>
  </si>
  <si>
    <t>Acquired Loans | Commercial Real Estate | 60-89 Days Past Due</t>
  </si>
  <si>
    <t>Acquired Loans | Commercial Real Estate | 60-89 Days Past Due | Construction</t>
  </si>
  <si>
    <t>Acquired Loans | Commercial Real Estate | 60-89 Days Past Due | Single and multi-family</t>
  </si>
  <si>
    <t>Acquired Loans | Commercial Real Estate | 60-89 Days Past Due | Other</t>
  </si>
  <si>
    <t>Acquired Loans | Commercial Real Estate | 90 Days or Greater Past Due</t>
  </si>
  <si>
    <t>Acquired Loans | Commercial Real Estate | 90 Days or Greater Past Due | Construction</t>
  </si>
  <si>
    <t>Acquired Loans | Commercial Real Estate | 90 Days or Greater Past Due | Single and multi-family</t>
  </si>
  <si>
    <t>Acquired Loans | Commercial Real Estate | 90 Days or Greater Past Due | Other</t>
  </si>
  <si>
    <t>Acquired Loans | Commercial and industrial loans</t>
  </si>
  <si>
    <t>Acquired Loans | Commercial and industrial loans | Other</t>
  </si>
  <si>
    <t>Acquired Loans | Commercial and industrial loans | Asset based lending</t>
  </si>
  <si>
    <t>Acquired Loans | Commercial and industrial loans | 30-59 Days Past Due</t>
  </si>
  <si>
    <t>Acquired Loans | Commercial and industrial loans | 30-59 Days Past Due | Other</t>
  </si>
  <si>
    <t>Acquired Loans | Commercial and industrial loans | 30-59 Days Past Due | Asset based lending</t>
  </si>
  <si>
    <t>Acquired Loans | Commercial and industrial loans | 60-89 Days Past Due</t>
  </si>
  <si>
    <t>Acquired Loans | Commercial and industrial loans | 60-89 Days Past Due | Other</t>
  </si>
  <si>
    <t>Acquired Loans | Commercial and industrial loans | 60-89 Days Past Due | Asset based lending</t>
  </si>
  <si>
    <t>Acquired Loans | Commercial and industrial loans | 90 Days or Greater Past Due</t>
  </si>
  <si>
    <t>Acquired Loans | Commercial and industrial loans | 90 Days or Greater Past Due | Other</t>
  </si>
  <si>
    <t>Acquired Loans | Commercial and industrial loans | 90 Days or Greater Past Due | Asset based lending</t>
  </si>
  <si>
    <t>Acquired Loans | Residential Mortgages | Construction</t>
  </si>
  <si>
    <t>Acquired Loans | Residential Mortgages | 1-4 family</t>
  </si>
  <si>
    <t>Acquired Loans | Residential Mortgages | 30-59 Days Past Due</t>
  </si>
  <si>
    <t>Acquired Loans | Residential Mortgages | 30-59 Days Past Due | Construction</t>
  </si>
  <si>
    <t>Acquired Loans | Residential Mortgages | 30-59 Days Past Due | 1-4 family</t>
  </si>
  <si>
    <t>Acquired Loans | Residential Mortgages | 60-89 Days Past Due</t>
  </si>
  <si>
    <t>Acquired Loans | Residential Mortgages | 60-89 Days Past Due | Construction</t>
  </si>
  <si>
    <t>Acquired Loans | Residential Mortgages | 60-89 Days Past Due | 1-4 family</t>
  </si>
  <si>
    <t>Acquired Loans | Residential Mortgages | 90 Days or Greater Past Due</t>
  </si>
  <si>
    <t>Acquired Loans | Residential Mortgages | 90 Days or Greater Past Due | Construction</t>
  </si>
  <si>
    <t>Acquired Loans | Residential Mortgages | 90 Days or Greater Past Due | 1-4 family</t>
  </si>
  <si>
    <t>Acquired Loans | Consumer Loans</t>
  </si>
  <si>
    <t>Acquired Loans | Consumer Loans | Home equity</t>
  </si>
  <si>
    <t>Acquired Loans | Consumer Loans | Auto and other</t>
  </si>
  <si>
    <t>Acquired Loans | Consumer Loans | 30-59 Days Past Due</t>
  </si>
  <si>
    <t>Acquired Loans | Consumer Loans | 30-59 Days Past Due | Home equity</t>
  </si>
  <si>
    <t>Acquired Loans | Consumer Loans | 30-59 Days Past Due | Auto and other</t>
  </si>
  <si>
    <t>Acquired Loans | Consumer Loans | 60-89 Days Past Due</t>
  </si>
  <si>
    <t>Acquired Loans | Consumer Loans | 60-89 Days Past Due | Home equity</t>
  </si>
  <si>
    <t>Acquired Loans | Consumer Loans | 60-89 Days Past Due | Auto and other</t>
  </si>
  <si>
    <t>Acquired Loans | Consumer Loans | 90 Days or Greater Past Due</t>
  </si>
  <si>
    <t>Acquired Loans | Consumer Loans | 90 Days or Greater Past Due | Home equity</t>
  </si>
  <si>
    <t>Acquired Loans | Consumer Loans | 90 Days or Greater Past Due | Auto and other</t>
  </si>
  <si>
    <t>LOANS - Summary Information Pertaining to Non-accrual Loans (Details) - USD ($) $ in Thousands</t>
  </si>
  <si>
    <t>Non-accrual loans</t>
  </si>
  <si>
    <t>Acquired Credit Impaired Loans</t>
  </si>
  <si>
    <t>LOANS - Loans Evaluated for Impairment (Details) - USD ($) $ in Thousands</t>
  </si>
  <si>
    <t>Loans receivable: balance at end of period</t>
  </si>
  <si>
    <t>Individually evaluated for impairment</t>
  </si>
  <si>
    <t>Collectively evaluated for impairment</t>
  </si>
  <si>
    <t>Purchased credit-impaired loans</t>
  </si>
  <si>
    <t>LOANS - Summary of Impaired Loans (Details) - USD ($) $ in Thousands</t>
  </si>
  <si>
    <t>Recorded Investment</t>
  </si>
  <si>
    <t>Unpaid Principal Balance</t>
  </si>
  <si>
    <t>Related Allowance</t>
  </si>
  <si>
    <t>With an allowance recorded</t>
  </si>
  <si>
    <t>With no related allowance</t>
  </si>
  <si>
    <t>Business Activities Loans | Residential Mortgages | 1-4 Family</t>
  </si>
  <si>
    <t>Business Activities Loans | Consumer Loans | Other</t>
  </si>
  <si>
    <t>Acquired Loans | Residential Mortgages | 1-4 Family</t>
  </si>
  <si>
    <t>Acquired Loans | Consumer Loans | Other</t>
  </si>
  <si>
    <t>LOANS - Average Recorded Investment and Interest Income Recognized on Impaired Loans (Details) - USD ($) $ in Thousands</t>
  </si>
  <si>
    <t>Average recorded investment</t>
  </si>
  <si>
    <t>Interest income, cash basis method</t>
  </si>
  <si>
    <t>Average recorded investment, with no related allowance</t>
  </si>
  <si>
    <t>Cash basis interest income recognized, with no related allowance</t>
  </si>
  <si>
    <t>Recorded investment with related allowance</t>
  </si>
  <si>
    <t>Cash basis interest income recognized, with related allowance</t>
  </si>
  <si>
    <t>Residential Mortgages | 1-4 Family | Business Activities Loans</t>
  </si>
  <si>
    <t>Residential Mortgages | 1-4 Family | Acquired Loans</t>
  </si>
  <si>
    <t>Consumer Loans | Other | Business Activities Loans</t>
  </si>
  <si>
    <t>Consumer Loans | Other | Acquired Loans</t>
  </si>
  <si>
    <t>LOANS - Recorded Investment and Number of Modifications (Details) $ in Thousands</t>
  </si>
  <si>
    <t>Jun. 30, 2017USD ($)modification</t>
  </si>
  <si>
    <t>Jun. 30, 2016USD ($)modification</t>
  </si>
  <si>
    <t>Number of Modifications | modification</t>
  </si>
  <si>
    <t>Pre-Modification Outstanding Recorded Investment</t>
  </si>
  <si>
    <t>Post-Modification Outstanding Recorded Investment</t>
  </si>
  <si>
    <t>Total commercial loans | Other</t>
  </si>
  <si>
    <t>Residential Mortgages | 1-4 Family</t>
  </si>
  <si>
    <t>LOANS - Troubled Debt Restructurings (Details) $ in Thousands</t>
  </si>
  <si>
    <t>Modifications that subsequently defaulted, number of contracts</t>
  </si>
  <si>
    <t>Modifications that subsequently defaulted, recorded investment | $</t>
  </si>
  <si>
    <t>LOANS - Troubled Debt Restructuring Activity (Details) - USD ($) $ in Thousands</t>
  </si>
  <si>
    <t>Trouble Debt Restructuring on Financing Receivables [Roll Forward]</t>
  </si>
  <si>
    <t>Balance at beginning of the period</t>
  </si>
  <si>
    <t>Principal payments</t>
  </si>
  <si>
    <t>TDR status change</t>
  </si>
  <si>
    <t>Other reductions/increases</t>
  </si>
  <si>
    <t>Newly identified TDRs</t>
  </si>
  <si>
    <t>Balance at end of the period</t>
  </si>
  <si>
    <t>LOAN LOSS ALLOWANCE - Allowance Activity (Details) - USD ($) $ in Thousands</t>
  </si>
  <si>
    <t>Activity in the allowance for loan losses</t>
  </si>
  <si>
    <t>Provision/(releases) for loan losses</t>
  </si>
  <si>
    <t>Allowance For Loan Losses</t>
  </si>
  <si>
    <t>Charged-off loans</t>
  </si>
  <si>
    <t>Recoveries on charged-off loans</t>
  </si>
  <si>
    <t>Business Activities Loans | Commercial real estate</t>
  </si>
  <si>
    <t>Business Activities Loans | Residential mortgages</t>
  </si>
  <si>
    <t>Business Activities Loans | Consumer</t>
  </si>
  <si>
    <t>Business Activities Loans | Unallocated</t>
  </si>
  <si>
    <t>Acquired Loans | Commercial real estate</t>
  </si>
  <si>
    <t>Acquired Loans | Residential mortgages</t>
  </si>
  <si>
    <t>Acquired Loans | Consumer</t>
  </si>
  <si>
    <t>Acquired Loans | Unallocated</t>
  </si>
  <si>
    <t>LOAN LOSS ALLOWANCE - Narrative (Details) $ in Millions</t>
  </si>
  <si>
    <t>Jun. 30, 2017USD ($)grade</t>
  </si>
  <si>
    <t>Credit quality information</t>
  </si>
  <si>
    <t>Allowance for losses on acquired loans under Subtopic ASC 310-30 | $</t>
  </si>
  <si>
    <t>Number of grades in internal loan rating system (grade)</t>
  </si>
  <si>
    <t>Residential Mortgages | Mortgages | Pass | Maximum</t>
  </si>
  <si>
    <t>Delinquency period of loans based on which risk rating is assigned to loans (in days)</t>
  </si>
  <si>
    <t>59 days</t>
  </si>
  <si>
    <t>Residential Mortgages | Mortgages | Special mention | Minimum</t>
  </si>
  <si>
    <t>60 days</t>
  </si>
  <si>
    <t>Residential Mortgages | Mortgages | Special mention | Maximum</t>
  </si>
  <si>
    <t>89 days</t>
  </si>
  <si>
    <t>Residential Mortgages | Mortgages | Substandard | Minimum</t>
  </si>
  <si>
    <t>90 days</t>
  </si>
  <si>
    <t>Consumer Loans | Other</t>
  </si>
  <si>
    <t>Consumer Loans | Performing | Maximum | Other</t>
  </si>
  <si>
    <t>Period within which loans are current, based on which risk rating is assigned (in days)</t>
  </si>
  <si>
    <t>119 days</t>
  </si>
  <si>
    <t>Consumer Loans | Nonperforming | Minimum | Other</t>
  </si>
  <si>
    <t>120 days</t>
  </si>
  <si>
    <t>LOAN LOSS ALLOWANCE - Loans by Credit Risk Rating (Details) - USD ($) $ in Thousands</t>
  </si>
  <si>
    <t>Special mention</t>
  </si>
  <si>
    <t>Substandard</t>
  </si>
  <si>
    <t>Non Accrual</t>
  </si>
  <si>
    <t>Classified</t>
  </si>
  <si>
    <t>Criticized</t>
  </si>
  <si>
    <t>Business Activities Loans | Special mention</t>
  </si>
  <si>
    <t>Business Activities Loans | Substandard</t>
  </si>
  <si>
    <t>Business Activities Loans | Non Accrual</t>
  </si>
  <si>
    <t>Business Activities Loans | Classified</t>
  </si>
  <si>
    <t>Business Activities Loans | Criticized</t>
  </si>
  <si>
    <t>Business Activities Loans | Commercial Real Estate | Pass</t>
  </si>
  <si>
    <t>Business Activities Loans | Commercial Real Estate | Special mention</t>
  </si>
  <si>
    <t>Business Activities Loans | Commercial Real Estate | Substandard</t>
  </si>
  <si>
    <t>Business Activities Loans | Commercial Real Estate | Doubtful</t>
  </si>
  <si>
    <t>Business Activities Loans | Commercial Real Estate | Construction | Pass</t>
  </si>
  <si>
    <t>Business Activities Loans | Commercial Real Estate | Construction | Special mention</t>
  </si>
  <si>
    <t>Business Activities Loans | Commercial Real Estate | Construction | Substandard</t>
  </si>
  <si>
    <t>Business Activities Loans | Commercial Real Estate | Construction | Doubtful</t>
  </si>
  <si>
    <t>Business Activities Loans | Commercial Real Estate | Single and multi-family | Pass</t>
  </si>
  <si>
    <t>Business Activities Loans | Commercial Real Estate | Single and multi-family | Special mention</t>
  </si>
  <si>
    <t>Business Activities Loans | Commercial Real Estate | Single and multi-family | Substandard</t>
  </si>
  <si>
    <t>Business Activities Loans | Commercial Real Estate | Single and multi-family | Doubtful</t>
  </si>
  <si>
    <t>Business Activities Loans | Commercial Real Estate | Other | Pass</t>
  </si>
  <si>
    <t>Business Activities Loans | Commercial Real Estate | Other | Special mention</t>
  </si>
  <si>
    <t>Business Activities Loans | Commercial Real Estate | Other | Substandard</t>
  </si>
  <si>
    <t>Business Activities Loans | Commercial Real Estate | Other | Doubtful</t>
  </si>
  <si>
    <t>Business Activities Loans | Commercial and industrial loans | Commercial Loan</t>
  </si>
  <si>
    <t>Business Activities Loans | Commercial and industrial loans | Commercial Loan | Pass</t>
  </si>
  <si>
    <t>Business Activities Loans | Commercial and industrial loans | Commercial Loan | Special mention</t>
  </si>
  <si>
    <t>Business Activities Loans | Commercial and industrial loans | Commercial Loan | Substandard</t>
  </si>
  <si>
    <t>Business Activities Loans | Commercial and industrial loans | Commercial Loan | Doubtful</t>
  </si>
  <si>
    <t>Business Activities Loans | Commercial and industrial loans | Commercial Loan | Other</t>
  </si>
  <si>
    <t>Business Activities Loans | Commercial and industrial loans | Commercial Loan | Other | Pass</t>
  </si>
  <si>
    <t>Business Activities Loans | Commercial and industrial loans | Commercial Loan | Other | Special mention</t>
  </si>
  <si>
    <t>Business Activities Loans | Commercial and industrial loans | Commercial Loan | Other | Substandard</t>
  </si>
  <si>
    <t>Business Activities Loans | Commercial and industrial loans | Commercial Loan | Other | Doubtful</t>
  </si>
  <si>
    <t>Business Activities Loans | Commercial and industrial loans | Commercial Loan | Asset based lending</t>
  </si>
  <si>
    <t>Business Activities Loans | Commercial and industrial loans | Commercial Loan | Asset based lending | Pass</t>
  </si>
  <si>
    <t>Business Activities Loans | Commercial and industrial loans | Commercial Loan | Asset based lending | Special mention</t>
  </si>
  <si>
    <t>Business Activities Loans | Commercial and industrial loans | Commercial Loan | Asset based lending | Substandard</t>
  </si>
  <si>
    <t>Business Activities Loans | Commercial and industrial loans | Commercial Loan | Asset based lending | Doubtful</t>
  </si>
  <si>
    <t>Business Activities Loans | Residential Mortgages | Mortgages</t>
  </si>
  <si>
    <t>Business Activities Loans | Residential Mortgages | Mortgages | Pass</t>
  </si>
  <si>
    <t>Business Activities Loans | Residential Mortgages | Mortgages | Special mention</t>
  </si>
  <si>
    <t>Business Activities Loans | Residential Mortgages | Mortgages | Substandard</t>
  </si>
  <si>
    <t>Business Activities Loans | Residential Mortgages | Mortgages | Construction</t>
  </si>
  <si>
    <t>Business Activities Loans | Residential Mortgages | Mortgages | Construction | Pass</t>
  </si>
  <si>
    <t>Business Activities Loans | Residential Mortgages | Mortgages | Construction | Special mention</t>
  </si>
  <si>
    <t>Business Activities Loans | Residential Mortgages | Mortgages | Construction | Substandard</t>
  </si>
  <si>
    <t>Business Activities Loans | Residential Mortgages | Mortgages | 1-4 family</t>
  </si>
  <si>
    <t>Business Activities Loans | Residential Mortgages | Mortgages | 1-4 family | Pass</t>
  </si>
  <si>
    <t>Business Activities Loans | Residential Mortgages | Mortgages | 1-4 family | Special mention</t>
  </si>
  <si>
    <t>Business Activities Loans | Residential Mortgages | Mortgages | 1-4 family | Substandard</t>
  </si>
  <si>
    <t>Business Activities Loans | Consumer Loans | Performing</t>
  </si>
  <si>
    <t>Business Activities Loans | Consumer Loans | Nonperforming</t>
  </si>
  <si>
    <t>Business Activities Loans | Consumer Loans | Home equity | Performing</t>
  </si>
  <si>
    <t>Business Activities Loans | Consumer Loans | Home equity | Nonperforming</t>
  </si>
  <si>
    <t>Business Activities Loans | Consumer Loans | Auto and other | Performing</t>
  </si>
  <si>
    <t>Business Activities Loans | Consumer Loans | Auto and other | Nonperforming</t>
  </si>
  <si>
    <t>Acquired Loans | Special mention</t>
  </si>
  <si>
    <t>Acquired Loans | Substandard</t>
  </si>
  <si>
    <t>Acquired Loans | Non Accrual</t>
  </si>
  <si>
    <t>Acquired Loans | Classified</t>
  </si>
  <si>
    <t>Acquired Loans | Criticized</t>
  </si>
  <si>
    <t>Acquired Loans | Commercial Real Estate | Pass</t>
  </si>
  <si>
    <t>Acquired Loans | Commercial Real Estate | Special mention</t>
  </si>
  <si>
    <t>Acquired Loans | Commercial Real Estate | Substandard</t>
  </si>
  <si>
    <t>Acquired Loans | Commercial Real Estate | Construction | Pass</t>
  </si>
  <si>
    <t>Acquired Loans | Commercial Real Estate | Construction | Special mention</t>
  </si>
  <si>
    <t>Acquired Loans | Commercial Real Estate | Construction | Substandard</t>
  </si>
  <si>
    <t>Acquired Loans | Commercial Real Estate | Single and multi-family | Pass</t>
  </si>
  <si>
    <t>Acquired Loans | Commercial Real Estate | Single and multi-family | Special mention</t>
  </si>
  <si>
    <t>Acquired Loans | Commercial Real Estate | Single and multi-family | Substandard</t>
  </si>
  <si>
    <t>Acquired Loans | Commercial Real Estate | Other | Pass</t>
  </si>
  <si>
    <t>Acquired Loans | Commercial Real Estate | Other | Special mention</t>
  </si>
  <si>
    <t>Acquired Loans | Commercial Real Estate | Other | Substandard</t>
  </si>
  <si>
    <t>Acquired Loans | Commercial Real Estate | Commercial Loan</t>
  </si>
  <si>
    <t>Acquired Loans | Commercial Real Estate | Commercial Loan | Pass</t>
  </si>
  <si>
    <t>Acquired Loans | Commercial Real Estate | Commercial Loan | Special mention</t>
  </si>
  <si>
    <t>Acquired Loans | Commercial Real Estate | Commercial Loan | Substandard</t>
  </si>
  <si>
    <t>Acquired Loans | Commercial Real Estate | Commercial Loan | Other</t>
  </si>
  <si>
    <t>Acquired Loans | Commercial Real Estate | Commercial Loan | Other | Pass</t>
  </si>
  <si>
    <t>Acquired Loans | Commercial Real Estate | Commercial Loan | Other | Special mention</t>
  </si>
  <si>
    <t>Acquired Loans | Commercial Real Estate | Commercial Loan | Other | Substandard</t>
  </si>
  <si>
    <t>Acquired Loans | Commercial Real Estate | Commercial Loan | Asset based lending</t>
  </si>
  <si>
    <t>Acquired Loans | Commercial Real Estate | Commercial Loan | Asset based lending | Pass</t>
  </si>
  <si>
    <t>Acquired Loans | Commercial Real Estate | Commercial Loan | Asset based lending | Special mention</t>
  </si>
  <si>
    <t>Acquired Loans | Commercial Real Estate | Commercial Loan | Asset based lending | Substandard</t>
  </si>
  <si>
    <t>Acquired Loans | Residential Mortgages | Mortgages | Pass</t>
  </si>
  <si>
    <t>Acquired Loans | Residential Mortgages | Mortgages | Special mention</t>
  </si>
  <si>
    <t>Acquired Loans | Residential Mortgages | Mortgages | Substandard</t>
  </si>
  <si>
    <t>Acquired Loans | Residential Mortgages | Mortgages | Construction</t>
  </si>
  <si>
    <t>Acquired Loans | Residential Mortgages | Mortgages | Construction | Pass</t>
  </si>
  <si>
    <t>Acquired Loans | Residential Mortgages | Mortgages | Construction | Special mention</t>
  </si>
  <si>
    <t>Acquired Loans | Residential Mortgages | Mortgages | Construction | Substandard</t>
  </si>
  <si>
    <t>Acquired Loans | Residential Mortgages | Mortgages | 1-4 family</t>
  </si>
  <si>
    <t>Acquired Loans | Residential Mortgages | Mortgages | 1-4 family | Pass</t>
  </si>
  <si>
    <t>Acquired Loans | Residential Mortgages | Mortgages | 1-4 family | Special mention</t>
  </si>
  <si>
    <t>Acquired Loans | Residential Mortgages | Mortgages | 1-4 family | Substandard</t>
  </si>
  <si>
    <t>Acquired Loans | Consumer Loans | Performing</t>
  </si>
  <si>
    <t>Acquired Loans | Consumer Loans | Nonperforming</t>
  </si>
  <si>
    <t>Acquired Loans | Consumer Loans | Home equity | Performing</t>
  </si>
  <si>
    <t>Acquired Loans | Consumer Loans | Home equity | Nonperforming</t>
  </si>
  <si>
    <t>Acquired Loans | Consumer Loans | Auto and other | Performing</t>
  </si>
  <si>
    <t>Acquired Loans | Consumer Loans | Auto and other | Nonperforming</t>
  </si>
  <si>
    <t>DEPOSITS (Details) - USD ($) $ in Thousands</t>
  </si>
  <si>
    <t>Time less than $250,000</t>
  </si>
  <si>
    <t>Time $250,000 or more</t>
  </si>
  <si>
    <t>Total time deposits</t>
  </si>
  <si>
    <t>Brokered time deposits</t>
  </si>
  <si>
    <t>Reciprocal deposits</t>
  </si>
  <si>
    <t>BORROWED FUNDS - Summary of Borrowed Funds (Details) - USD ($) $ in Thousands</t>
  </si>
  <si>
    <t>Debt Instrument [Line Items]</t>
  </si>
  <si>
    <t>Short-term borrowings</t>
  </si>
  <si>
    <t>Long-term borrowings</t>
  </si>
  <si>
    <t>Weighted average rate on short-term borrowings</t>
  </si>
  <si>
    <t>1.20%</t>
  </si>
  <si>
    <t>0.72%</t>
  </si>
  <si>
    <t>Weighted average rate on long-term borrowings</t>
  </si>
  <si>
    <t>2.59%</t>
  </si>
  <si>
    <t>3.35%</t>
  </si>
  <si>
    <t>Weighted Average Rate</t>
  </si>
  <si>
    <t>1.57%</t>
  </si>
  <si>
    <t>1.19%</t>
  </si>
  <si>
    <t>Advances from the FHLB</t>
  </si>
  <si>
    <t>0.71%</t>
  </si>
  <si>
    <t>1.49%</t>
  </si>
  <si>
    <t>1.53%</t>
  </si>
  <si>
    <t>Other borrowings</t>
  </si>
  <si>
    <t>0.00%</t>
  </si>
  <si>
    <t>2.42%</t>
  </si>
  <si>
    <t>7.00%</t>
  </si>
  <si>
    <t>Junior subordinated borrowings</t>
  </si>
  <si>
    <t>3.04%</t>
  </si>
  <si>
    <t>2.77%</t>
  </si>
  <si>
    <t>BORROWED FUNDS - Narrative (Details) - USD ($)</t>
  </si>
  <si>
    <t>1 Months Ended</t>
  </si>
  <si>
    <t>Sep. 30, 2012</t>
  </si>
  <si>
    <t>Line of credit, current</t>
  </si>
  <si>
    <t>Long-term line of credit</t>
  </si>
  <si>
    <t>Federal Reserve Bank Advances</t>
  </si>
  <si>
    <t>Federal Home Loan Bank Certificates And Obligations F H L B Callable Advances</t>
  </si>
  <si>
    <t>Federal Home Loan Bank Certificates And Obligations F H L B Amortizing Advances</t>
  </si>
  <si>
    <t>Maturity period (in years)</t>
  </si>
  <si>
    <t>15 years</t>
  </si>
  <si>
    <t>Principal amount of debt issued</t>
  </si>
  <si>
    <t>Discount rate (as a percent)</t>
  </si>
  <si>
    <t>1.15%</t>
  </si>
  <si>
    <t>Fixed interest rate (as percent)</t>
  </si>
  <si>
    <t>6.875%</t>
  </si>
  <si>
    <t>Maturity period with fixed interest rate (in months)</t>
  </si>
  <si>
    <t>10 years</t>
  </si>
  <si>
    <t>Subordinated borrowings | Three-month LIBOR rate</t>
  </si>
  <si>
    <t>Interest rate margin (as percent)</t>
  </si>
  <si>
    <t>5.113%</t>
  </si>
  <si>
    <t>Unamortized debt issuance expense</t>
  </si>
  <si>
    <t>Junior subordinated borrowings | Trust I</t>
  </si>
  <si>
    <t>Common stock of trust (as percent)</t>
  </si>
  <si>
    <t>100.00%</t>
  </si>
  <si>
    <t>Common stock of trust included in other asset</t>
  </si>
  <si>
    <t>Sole asset of trust in form of debt</t>
  </si>
  <si>
    <t>Variable interest rate (as percent)</t>
  </si>
  <si>
    <t>Period up to which interest payments can be deferred (in years)</t>
  </si>
  <si>
    <t>5 years</t>
  </si>
  <si>
    <t>Junior subordinated borrowings | LIBOR | Trust I</t>
  </si>
  <si>
    <t>1.85%</t>
  </si>
  <si>
    <t>BORROWED FUNDS - Summary of Maturities of FHLB (Details) - Fixed rate advances $ in Thousands</t>
  </si>
  <si>
    <t>Jun. 30, 2017USD ($)</t>
  </si>
  <si>
    <t>Principal</t>
  </si>
  <si>
    <t>2021 and beyond</t>
  </si>
  <si>
    <t>Total FHLB advances</t>
  </si>
  <si>
    <t>Weighted Average</t>
  </si>
  <si>
    <t>Weighted Average Rate (as a percent)</t>
  </si>
  <si>
    <t>1.22%</t>
  </si>
  <si>
    <t>1.25%</t>
  </si>
  <si>
    <t>1.67%</t>
  </si>
  <si>
    <t>1.94%</t>
  </si>
  <si>
    <t>2.70%</t>
  </si>
  <si>
    <t>1.27%</t>
  </si>
  <si>
    <t>CAPITAL RATIOS AND SHAREHOLDERS' EQUITY - Actual and Required Capital Ratios (Details)</t>
  </si>
  <si>
    <t>Tier 1 capital to risk-weighted assets</t>
  </si>
  <si>
    <t>Total capital to risk weighted assets</t>
  </si>
  <si>
    <t>14.00%</t>
  </si>
  <si>
    <t>11.90%</t>
  </si>
  <si>
    <t>Common equity tier 1 capital to risk weighted assets</t>
  </si>
  <si>
    <t>12.10%</t>
  </si>
  <si>
    <t>9.90%</t>
  </si>
  <si>
    <t>Tier 1 capital to risk weighted assets</t>
  </si>
  <si>
    <t>12.30%</t>
  </si>
  <si>
    <t>10.10%</t>
  </si>
  <si>
    <t>Tier 1 capital to average assets</t>
  </si>
  <si>
    <t>9.60%</t>
  </si>
  <si>
    <t>7.90%</t>
  </si>
  <si>
    <t>Regulatory minimum to be well capitalized, Total capital to risk weighted assets (as percent)</t>
  </si>
  <si>
    <t>10.00%</t>
  </si>
  <si>
    <t>Regulatory minimum to be well capitalized, Common equity tier 1 capital to risk weighted assets (as percent)</t>
  </si>
  <si>
    <t>6.50%</t>
  </si>
  <si>
    <t>Regulatory minimum to be well capitalized, Tier 1 capital to risk weighted assets (as percent)</t>
  </si>
  <si>
    <t>8.00%</t>
  </si>
  <si>
    <t>Regulatory minimum to be well capitalized, Tier 1 capital to average assets (as percent)</t>
  </si>
  <si>
    <t>5.00%</t>
  </si>
  <si>
    <t>Bank</t>
  </si>
  <si>
    <t>11.40%</t>
  </si>
  <si>
    <t>11.20%</t>
  </si>
  <si>
    <t>10.20%</t>
  </si>
  <si>
    <t>7.80%</t>
  </si>
  <si>
    <t>CAPITAL RATIOS AND SHAREHOLDERS' EQUITY - Components of AOCI (Details) - USD ($) $ in Thousands</t>
  </si>
  <si>
    <t>Mar. 31, 2017</t>
  </si>
  <si>
    <t>Mar. 31, 2016</t>
  </si>
  <si>
    <t>Dec. 31, 2015</t>
  </si>
  <si>
    <t>Net unrealized holding gain on AFS securities</t>
  </si>
  <si>
    <t>Other accumulated comprehensive income (loss), before tax:</t>
  </si>
  <si>
    <t>Income taxes related to items of accumulated other comprehensive income:</t>
  </si>
  <si>
    <t>Net unrealized loss on cash flow hedging derivatives</t>
  </si>
  <si>
    <t>Net unrealized holding loss on pension plans</t>
  </si>
  <si>
    <t>CAPITAL RATIOS AND SHAREHOLDERS' EQUITY - Components of OCI (Details) - USD ($) $ in Thousands</t>
  </si>
  <si>
    <t>Net of Tax</t>
  </si>
  <si>
    <t>Less: reclassification adjustment for gains (losses) realized in net income</t>
  </si>
  <si>
    <t>Before Tax</t>
  </si>
  <si>
    <t>Tax Effect</t>
  </si>
  <si>
    <t>CAPITAL RATIOS AND SHAREHOLDERS' EQUITY - Changes in AOCI (Details) - USD ($) $ in Thousands</t>
  </si>
  <si>
    <t>Accumulated Other Comprehensive Income (Loss), Net of Tax [Roll Forward]</t>
  </si>
  <si>
    <t>Balance at Beginning of Period</t>
  </si>
  <si>
    <t>Other comprehensive gain (loss) before reclassifications</t>
  </si>
  <si>
    <t>Less: amounts reclassified from accumulated other comprehensive income (loss)</t>
  </si>
  <si>
    <t>Balance at End of Period</t>
  </si>
  <si>
    <t>CAPITAL RATIOS AND SHAREHOLDERS' EQUITY - Amounts Reclassified Out of AOCI (Details) - USD ($) $ in Thousands</t>
  </si>
  <si>
    <t>Amounts reclassified out of each component of accumulated other comprehensive income</t>
  </si>
  <si>
    <t>Tax (expense) benefit</t>
  </si>
  <si>
    <t>Amount Reclassified From Accumulated Other Comprehensive Income (loss)</t>
  </si>
  <si>
    <t>Realized (losses) on AFS securities: | Amount Reclassified From Accumulated Other Comprehensive Income (loss)</t>
  </si>
  <si>
    <t>Realized (losses) on cash flow hedging derivatives: | Amount Reclassified From Accumulated Other Comprehensive Income (loss)</t>
  </si>
  <si>
    <t>EARNINGS PER SHARE - Schedule of Earnings per Share (Details) - USD ($) $ / shares in Units, shares in Thousands, $ in Thousands</t>
  </si>
  <si>
    <t>Earnings per share</t>
  </si>
  <si>
    <t>Average number of common shares issued (in shares)</t>
  </si>
  <si>
    <t>Less: average number of treasury shares (in shares)</t>
  </si>
  <si>
    <t>Less: average number of unvested stock award shares (in shares)</t>
  </si>
  <si>
    <t>Average number of basic common shares outstanding (in shares)</t>
  </si>
  <si>
    <t>Average number of diluted common shares outstanding (in shares)</t>
  </si>
  <si>
    <t>Unvested Stock Award shares</t>
  </si>
  <si>
    <t>Plus: dilutive effect of share-based payment arrangements (in shares)</t>
  </si>
  <si>
    <t>Options</t>
  </si>
  <si>
    <t>EARNINGS PER SHARE - Narrative (Details) - shares shares in Thousands</t>
  </si>
  <si>
    <t>Anti-dilutive securities</t>
  </si>
  <si>
    <t>Securities excluded from the earnings per share calculations (in shares)</t>
  </si>
  <si>
    <t>STOCK-BASED COMPENSATION PLANS (Details) - $ / shares shares in Thousands</t>
  </si>
  <si>
    <t>Non-Vested Stock Awards Outstanding</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in dollars per share)</t>
  </si>
  <si>
    <t>Granted (in dollars per share)</t>
  </si>
  <si>
    <t>Stock awards vested (in dollars per share)</t>
  </si>
  <si>
    <t>Forfeited (in dollars per share)</t>
  </si>
  <si>
    <t>Balance at the end of the period (in dollars per share)</t>
  </si>
  <si>
    <t>Stock Options Outstanding</t>
  </si>
  <si>
    <t>Stock Options Outstanding, Number of Shares</t>
  </si>
  <si>
    <t>Stock options exercised (in shares)</t>
  </si>
  <si>
    <t>Expired (in shares)</t>
  </si>
  <si>
    <t>Exercisable options at the end of the period (in shares)</t>
  </si>
  <si>
    <t>Stock Options Outstanding, Weighted-Average Exercise Price</t>
  </si>
  <si>
    <t>Stock options exercised (in dollars per share)</t>
  </si>
  <si>
    <t>Expired (in dollars per share)</t>
  </si>
  <si>
    <t>Exercisable options at the end of the period (in dollars per share)</t>
  </si>
  <si>
    <t>STOCK-BASED COMPENSATION PLANS - Narrative (Details) - USD ($) shares in Thousands, $ in Thousands</t>
  </si>
  <si>
    <t>Share-based Compensation Arrangement by Share-based Payment Award [Line Items]</t>
  </si>
  <si>
    <t>Total compensation cost</t>
  </si>
  <si>
    <t>DERIVATIVE INSTRUMENTS AND HEDGING ACTIVITIES - Narrative (Details) $ in Thousands</t>
  </si>
  <si>
    <t>Feb. 07, 2017USD ($)</t>
  </si>
  <si>
    <t>Jun. 30, 2016USD ($)</t>
  </si>
  <si>
    <t>Derivative [Line Items]</t>
  </si>
  <si>
    <t>Notional amount</t>
  </si>
  <si>
    <t>Amortized cost of securities pledged as collateral to derivative counterparties</t>
  </si>
  <si>
    <t>Fair value of securities as pledged collateral to derivative counterparties</t>
  </si>
  <si>
    <t>Commercial counterparties</t>
  </si>
  <si>
    <t>Net asset position</t>
  </si>
  <si>
    <t>Amount Reclassified From Accumulated Other Comprehensive Income (loss) | Accumulated net gain (loss) from cash flow hedges</t>
  </si>
  <si>
    <t>Interest rate swaps</t>
  </si>
  <si>
    <t>Derivative liability</t>
  </si>
  <si>
    <t>Amount of collateral posted for the net liability positions</t>
  </si>
  <si>
    <t>Interest rate swaps | Commercial counterparties</t>
  </si>
  <si>
    <t>Interest rate swaps | Institutional counterparties</t>
  </si>
  <si>
    <t>Not Designated as Hedging Instrument</t>
  </si>
  <si>
    <t>Economic hedges</t>
  </si>
  <si>
    <t>Credit valuation adjustments</t>
  </si>
  <si>
    <t>Economic hedges | Tax advantaged economic development bonds</t>
  </si>
  <si>
    <t>Fixed rate of interest (as percent)</t>
  </si>
  <si>
    <t>5.09%</t>
  </si>
  <si>
    <t>21 years</t>
  </si>
  <si>
    <t>Economic hedges | Interest rate swaps</t>
  </si>
  <si>
    <t>Economic hedges | Risk participation agreements with dealer banks</t>
  </si>
  <si>
    <t>Economic hedges | Forward sale commitments</t>
  </si>
  <si>
    <t>Cash flow hedges</t>
  </si>
  <si>
    <t>Durations of derivative instruments (in years)</t>
  </si>
  <si>
    <t>3 years</t>
  </si>
  <si>
    <t>Amount of ineffectiveness</t>
  </si>
  <si>
    <t>Cash flow hedges | Interest rate swaps</t>
  </si>
  <si>
    <t>Number of instruments (contract) | contract</t>
  </si>
  <si>
    <t>Cash flow hedges | Interest rate swaps | FHLB borrowings</t>
  </si>
  <si>
    <t>DERIVATIVE INSTRUMENTS AND HEDGING ACTIVITIES - Derivative Assets and Liabilities (Details) - USD ($) $ in Thousands</t>
  </si>
  <si>
    <t>Feb. 07, 2017</t>
  </si>
  <si>
    <t>Interest rate swap agreements and non-hedging derivative assets and liabilities</t>
  </si>
  <si>
    <t>Estimated fair value asset (liability)</t>
  </si>
  <si>
    <t>Total cash flow hedges | Interest rate swaps | FHLB borrowings</t>
  </si>
  <si>
    <t>Total economic hedges</t>
  </si>
  <si>
    <t>Total economic hedges | Interest rate swaps</t>
  </si>
  <si>
    <t>Total economic hedges | Risk participation agreements with dealer banks</t>
  </si>
  <si>
    <t>Total economic hedges | Forward sale commitments</t>
  </si>
  <si>
    <t>Designated as Hedging Instrument | Total cash flow hedges</t>
  </si>
  <si>
    <t>Designated as Hedging Instrument | Total cash flow hedges | Interest rate swaps | FHLB borrowings</t>
  </si>
  <si>
    <t>Weighted average maturity</t>
  </si>
  <si>
    <t>2 years 3 months 18 days</t>
  </si>
  <si>
    <t>Weighted average rate, received (as percent)</t>
  </si>
  <si>
    <t>0.63%</t>
  </si>
  <si>
    <t>Weighted average rate, contract pay rate (as percent)</t>
  </si>
  <si>
    <t>2.29%</t>
  </si>
  <si>
    <t>Designated as Hedging Instrument | Total economic hedges</t>
  </si>
  <si>
    <t>Designated as Hedging Instrument | Total economic hedges | Interest rate swaps | Tax advantaged economic development bonds</t>
  </si>
  <si>
    <t>12 years 4 months 24 days</t>
  </si>
  <si>
    <t>12 years 10 months 24 days</t>
  </si>
  <si>
    <t>1.42%</t>
  </si>
  <si>
    <t>0.98%</t>
  </si>
  <si>
    <t>Designated as Hedging Instrument | Total economic hedges | Interest rate swaps | Loans with commercial loan customers</t>
  </si>
  <si>
    <t>6 years 2 months 20 days</t>
  </si>
  <si>
    <t>6 years 2 months 12 days</t>
  </si>
  <si>
    <t>2.83%</t>
  </si>
  <si>
    <t>2.43%</t>
  </si>
  <si>
    <t>4.19%</t>
  </si>
  <si>
    <t>4.21%</t>
  </si>
  <si>
    <t>Designated as Hedging Instrument | Total economic hedges | Reverse interest rate swaps | Loans with commercial loan customers</t>
  </si>
  <si>
    <t>Designated as Hedging Instrument | Total economic hedges | Risk participation agreements with dealer banks</t>
  </si>
  <si>
    <t>11 years 3 months 20 days</t>
  </si>
  <si>
    <t>11 years 6 months 20 days</t>
  </si>
  <si>
    <t>Designated as Hedging Instrument | Total economic hedges | Forward sale commitments</t>
  </si>
  <si>
    <t>2 months 12 days</t>
  </si>
  <si>
    <t>Not Designated as Hedging Instrument | Commitments to lend</t>
  </si>
  <si>
    <t>DERIVATIVE INSTRUMENTS AND HEDGING ACTIVITIES - Interest Rate Derivatives (Details) - FHLB borrowings - Interest rate swaps - Total cash flow hedges - USD ($) $ in Thousands</t>
  </si>
  <si>
    <t>Unrealized (loss) recognized in accumulated other comprehensive loss</t>
  </si>
  <si>
    <t>Net tax (expense) benefit on items recognized in accumulated other comprehensive income</t>
  </si>
  <si>
    <t>Other comprehensive gain (loss) recorded in accumulated other comprehensive income, net of reclassification adjustments and tax effects</t>
  </si>
  <si>
    <t>Interest Expense</t>
  </si>
  <si>
    <t>Less: reclassification of unrealized (loss) from accumulated other comprehensive income to interest expense</t>
  </si>
  <si>
    <t>Other non-interest expense</t>
  </si>
  <si>
    <t>DERIVATIVE INSTRUMENTS AND HEDGING ACTIVITIES - Economic Hedges and Non-hedging Derivatives (Details) - USD ($) $ in Thousands</t>
  </si>
  <si>
    <t>Interest rate swaps | Total cash flow hedges | FHLB borrowings</t>
  </si>
  <si>
    <t>Interest rate swaps | Economic hedges</t>
  </si>
  <si>
    <t>Interest rate swaps | Economic hedges | Industrial revenue bond</t>
  </si>
  <si>
    <t>Unrealized gain (loss) recognized in other non-interest income</t>
  </si>
  <si>
    <t>Interest rate swaps | Economic hedges | Loans with commercial loan customers</t>
  </si>
  <si>
    <t>Reverse interest rate swaps | Economic hedges | Loans with commercial loan customers</t>
  </si>
  <si>
    <t>(Unfavorable) Favorable change in credit valuation adjustment recognized in other non-interest income</t>
  </si>
  <si>
    <t>Risk participation agreements with dealer banks | Economic hedges</t>
  </si>
  <si>
    <t>Forward sale commitments | Economic hedges</t>
  </si>
  <si>
    <t>Realized gain (loss) in other non-interest income</t>
  </si>
  <si>
    <t>Commitments to lend | Non-hedging derivatives:</t>
  </si>
  <si>
    <t>Designated as Hedging Instrument | Economic hedges</t>
  </si>
  <si>
    <t>Designated as Hedging Instrument | Interest rate swaps | Total cash flow hedges | FHLB borrowings</t>
  </si>
  <si>
    <t>Designated as Hedging Instrument | Interest rate swaps | Economic hedges | Loans with commercial loan customers</t>
  </si>
  <si>
    <t>Designated as Hedging Instrument | Reverse interest rate swaps | Economic hedges | Loans with commercial loan customers</t>
  </si>
  <si>
    <t>Designated as Hedging Instrument | Risk participation agreements with dealer banks | Economic hedges</t>
  </si>
  <si>
    <t>Designated as Hedging Instrument | Forward sale commitments | Economic hedges</t>
  </si>
  <si>
    <t>DERIVATIVE INSTRUMENTS AND HEDGING ACTIVITIES - Offsetting of Financial Assets and Derivative Assets (Details)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Net amount</t>
  </si>
  <si>
    <t>Institutional counterparties</t>
  </si>
  <si>
    <t>DERIVATIVE INSTRUMENTS AND HEDGING ACTIVITIES - Offsetting Financial Liabilities and Derivative Liabilities (Details) - Interest rate swaps - USD ($) $ in Thousands</t>
  </si>
  <si>
    <t>Offsetting of Financial Liabilities and Derivative Liabilities</t>
  </si>
  <si>
    <t>Gross amounts of recognized liabilities</t>
  </si>
  <si>
    <t>Net amounts of liabilities presented in the Statements of Condition</t>
  </si>
  <si>
    <t>Gross amounts not offset in the Statements of Condition, cash collateral pledged</t>
  </si>
  <si>
    <t>FAIR VALUE MEASUREMENTS - Measured on Recurring Basis (Details) - USD ($) $ in Thousands</t>
  </si>
  <si>
    <t>Fair Value, Assets and Liabilities Measured on Recurring and Nonrecurring Basis [Line Items]</t>
  </si>
  <si>
    <t>Total Fair Value</t>
  </si>
  <si>
    <t>Loans held for sale</t>
  </si>
  <si>
    <t>Derivative assets</t>
  </si>
  <si>
    <t>Derivative liabilities</t>
  </si>
  <si>
    <t>Recurring | Total Fair Value</t>
  </si>
  <si>
    <t>Recurring | Total Fair Value | Debt securities | Municipal bonds and obligations</t>
  </si>
  <si>
    <t>Recurring | Total Fair Value | Debt securities | Agency collateralized mortgage obligations</t>
  </si>
  <si>
    <t>Recurring | Total Fair Value | Debt securities | Agency residential mortgage-backed securities</t>
  </si>
  <si>
    <t>Recurring | Total Fair Value | Debt securities | Agency commerc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Level 1</t>
  </si>
  <si>
    <t>Recurring | Level 1 | Debt securities | Municipal bonds and obligations</t>
  </si>
  <si>
    <t>Recurring | Level 1 | Debt securities | Agency collateralized mortgage obligations</t>
  </si>
  <si>
    <t>Recurring | Level 1 | Debt securities | Agency residential mortgage-backed securities</t>
  </si>
  <si>
    <t>Recurring | Level 1 | Debt securities | Agency commerc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Agency collateralized mortgage obligations</t>
  </si>
  <si>
    <t>Recurring | Level 2 | Debt securities | Agency residential mortgage-backed securities</t>
  </si>
  <si>
    <t>Recurring | Level 2 | Debt securities | Agency commerc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Agency collateralized mortgage obligations</t>
  </si>
  <si>
    <t>Recurring | Level 3 | Debt securities | Agency residential mortgage-backed securities</t>
  </si>
  <si>
    <t>Recurring | Level 3 | Debt securities | Agency commerc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Jun. 30, 2016USD ($)transfer</t>
  </si>
  <si>
    <t>Transfers out of Level 3, number of transfers | transfer</t>
  </si>
  <si>
    <t>Transfers to Level 2</t>
  </si>
  <si>
    <t>Junior subordinated debentures re-price period (in days)</t>
  </si>
  <si>
    <t>Loans Held for Sale</t>
  </si>
  <si>
    <t>Gains (losses) in fair value of loans held for sale included in earnings</t>
  </si>
  <si>
    <t>Trading Security</t>
  </si>
  <si>
    <t>Number of securities in the portfolio (security) | security</t>
  </si>
  <si>
    <t>FAIR VALUE MEASUREMENTS - Loans Held for Sale (Details) - Level 2 - USD ($) $ in Thousands</t>
  </si>
  <si>
    <t>Aggregate Fair Value</t>
  </si>
  <si>
    <t>Aggregate Unpaid Principal</t>
  </si>
  <si>
    <t>Recurring | Loans Held for Sale</t>
  </si>
  <si>
    <t>Aggregate Fair Value Less Aggregate Unpaid Principal</t>
  </si>
  <si>
    <t>FAIR VALUE MEASUREMENTS - Changes in Level 3 (Details) - USD ($) $ in Thousands</t>
  </si>
  <si>
    <t>Changes in Level 3 assets that were measured at fair value on a recurring basis</t>
  </si>
  <si>
    <t>Commitments to lend</t>
  </si>
  <si>
    <t>Unrealized gains (losses) relating to instruments still held at the end of the period</t>
  </si>
  <si>
    <t>Derivative Asset (Liability)</t>
  </si>
  <si>
    <t>Beginning balance</t>
  </si>
  <si>
    <t>Unrealized (loss) gain, net recognized in other non-interest income</t>
  </si>
  <si>
    <t>Transfers to held for sale loans</t>
  </si>
  <si>
    <t>Ending balance</t>
  </si>
  <si>
    <t>Forward Commitments</t>
  </si>
  <si>
    <t>Unrealized gain (loss) included in accumulated other comprehensive loss</t>
  </si>
  <si>
    <t>Balance at the beginning of the period</t>
  </si>
  <si>
    <t>Paydown of trading security</t>
  </si>
  <si>
    <t>Balance at the end of the period</t>
  </si>
  <si>
    <t>Securities Available for Sale</t>
  </si>
  <si>
    <t>Capitalized servicing rights</t>
  </si>
  <si>
    <t>Additions to servicing rights</t>
  </si>
  <si>
    <t>FAIR VALUE MEASUREMENTS - Unobservable Inputs Recurring (Details) - Level 3 - Recurring - USD ($)</t>
  </si>
  <si>
    <t>Assets measured on recurring basis</t>
  </si>
  <si>
    <t>Trading Security | Discounted Cash Flow</t>
  </si>
  <si>
    <t>Discount Rate (as percent)</t>
  </si>
  <si>
    <t>2.57%</t>
  </si>
  <si>
    <t>2.62%</t>
  </si>
  <si>
    <t>Commitments to Lend</t>
  </si>
  <si>
    <t>Commitments to Lend | Historical Trend</t>
  </si>
  <si>
    <t>Closing Ratio (as percent)</t>
  </si>
  <si>
    <t>79.08%</t>
  </si>
  <si>
    <t>80.36%</t>
  </si>
  <si>
    <t>Commitments to Lend | Pricing Model</t>
  </si>
  <si>
    <t>Origination Costs, per loan</t>
  </si>
  <si>
    <t>Forward Commitments | Historical Trend</t>
  </si>
  <si>
    <t>Forward Commitments | Pricing Model</t>
  </si>
  <si>
    <t>Capitalized servicing rights | Discounted Cash Flow</t>
  </si>
  <si>
    <t>11.00%</t>
  </si>
  <si>
    <t>Constant prepayment rate (CPR) (as percent)</t>
  </si>
  <si>
    <t>10.90%</t>
  </si>
  <si>
    <t>10.40%</t>
  </si>
  <si>
    <t>FAIR VALUE MEASUREMENTS - Measured on Non-recurring Basis (Details) - USD ($) $ in Thousands</t>
  </si>
  <si>
    <t>Non-recurring | Level 3</t>
  </si>
  <si>
    <t>Impaired loans</t>
  </si>
  <si>
    <t>FAIR VALUE MEASUREMENTS - Unobservable Inputs Non-recurring (Details) - USD ($) $ in Thousands</t>
  </si>
  <si>
    <t>Non-recurring | Impaired loans | Appraised value of collateral | Level 3</t>
  </si>
  <si>
    <t>Non-recurring | Impaired loans | Minimum | Appraised value of collateral | Level 3</t>
  </si>
  <si>
    <t>Loss severity (as percent)</t>
  </si>
  <si>
    <t>0.16%</t>
  </si>
  <si>
    <t>Appraised value</t>
  </si>
  <si>
    <t>Non-recurring | Impaired loans | Maximum | Appraised value of collateral | Level 3</t>
  </si>
  <si>
    <t>21.99%</t>
  </si>
  <si>
    <t>88.70%</t>
  </si>
  <si>
    <t>Non-recurring | Impaired loans | Weighted Average | Appraised value of collateral | Level 3</t>
  </si>
  <si>
    <t>3.30%</t>
  </si>
  <si>
    <t>9.73%</t>
  </si>
  <si>
    <t>Non-recurring | Capitalized servicing rights | Discounted Cash Flow | Level 3</t>
  </si>
  <si>
    <t>Non-recurring | Capitalized servicing rights | Minimum | Discounted Cash Flow | Level 3</t>
  </si>
  <si>
    <t>6.59%</t>
  </si>
  <si>
    <t>7.35%</t>
  </si>
  <si>
    <t>Non-recurring | Capitalized servicing rights | Maximum | Discounted Cash Flow | Level 3</t>
  </si>
  <si>
    <t>13.48%</t>
  </si>
  <si>
    <t>14.28%</t>
  </si>
  <si>
    <t>12.50%</t>
  </si>
  <si>
    <t>Non-recurring | Capitalized servicing rights | Weighted Average | Discounted Cash Flow | Level 3</t>
  </si>
  <si>
    <t>9.87%</t>
  </si>
  <si>
    <t>10.44%</t>
  </si>
  <si>
    <t>10.76%</t>
  </si>
  <si>
    <t>11.77%</t>
  </si>
  <si>
    <t>Non-recurring | Other real estate owned | Appraised value of collateral | Level 3</t>
  </si>
  <si>
    <t>Non-recurring | Other real estate owned | Minimum | Appraised value of collateral | Level 3</t>
  </si>
  <si>
    <t>Non-recurring | Other real estate owned | Maximum | Appraised value of collateral | Level 3</t>
  </si>
  <si>
    <t>Non-recurring | Other real estate owned | Weighted Average | Appraised value of collateral | Level 3</t>
  </si>
  <si>
    <t>FAIR VALUE MEASUREMENTS - Fair Values and Carrying Amounts (Details) - USD ($) $ in Thousands</t>
  </si>
  <si>
    <t>Financial Assets</t>
  </si>
  <si>
    <t>Securities available for sale</t>
  </si>
  <si>
    <t>FHLB bank stock and restricted securities</t>
  </si>
  <si>
    <t>Cash and cash equivalents</t>
  </si>
  <si>
    <t>Accrued interest receivable</t>
  </si>
  <si>
    <t>Assets held for sale</t>
  </si>
  <si>
    <t>Financial Liabilities</t>
  </si>
  <si>
    <t>Carrying Amount</t>
  </si>
  <si>
    <t>NET INTEREST INCOME AFTER PROVISION FOR LOAN LOSSES (Details) - USD ($) $ in Thousands</t>
  </si>
  <si>
    <t>Net interest income after provision for loan losses</t>
  </si>
  <si>
    <t>SUBSEQUENT EVENTS (Details) $ in Thousands</t>
  </si>
  <si>
    <t>May 22, 2017USD ($)shares</t>
  </si>
  <si>
    <t>Jun. 30, 2017USD ($)banking_officeshares</t>
  </si>
  <si>
    <t>Dec. 31, 2016USD ($)shares</t>
  </si>
  <si>
    <t>Subsequent Event [Line Items]</t>
  </si>
  <si>
    <t>Assets | $</t>
  </si>
  <si>
    <t>Commerce Bank</t>
  </si>
  <si>
    <t>Termination fee due from counterparty | $</t>
  </si>
  <si>
    <t>Commerce Bank | Common stock for common stock | Plan</t>
  </si>
  <si>
    <t>Share exchange ratio (in shares)</t>
  </si>
  <si>
    <t>Commerce Bank | Common stock for Series B preferred stock | Plan</t>
  </si>
  <si>
    <t>Commerce Bank | Preferred stock for common stock | Plan</t>
  </si>
  <si>
    <t>Number of branch banking offices | banking_offic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42307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8407</v>
      </c>
      <c r="C3" s="7" t="n">
        <v>71494</v>
      </c>
    </row>
    <row r="4" spans="1:3">
      <c r="A4" s="4" t="s">
        <v>28</v>
      </c>
      <c r="B4" s="5" t="n">
        <v>23426</v>
      </c>
      <c r="C4" s="5" t="n">
        <v>41581</v>
      </c>
    </row>
    <row r="5" spans="1:3">
      <c r="A5" s="4" t="s">
        <v>29</v>
      </c>
      <c r="B5" s="5" t="n">
        <v>101833</v>
      </c>
      <c r="C5" s="5" t="n">
        <v>113075</v>
      </c>
    </row>
    <row r="6" spans="1:3">
      <c r="A6" s="4" t="s">
        <v>30</v>
      </c>
      <c r="B6" s="5" t="n">
        <v>12837</v>
      </c>
      <c r="C6" s="5" t="n">
        <v>13229</v>
      </c>
    </row>
    <row r="7" spans="1:3">
      <c r="A7" s="4" t="s">
        <v>31</v>
      </c>
      <c r="B7" s="5" t="n">
        <v>1329993</v>
      </c>
      <c r="C7" s="5" t="n">
        <v>1209537</v>
      </c>
    </row>
    <row r="8" spans="1:3">
      <c r="A8" s="4" t="s">
        <v>32</v>
      </c>
      <c r="B8" s="5" t="n">
        <v>350992</v>
      </c>
      <c r="C8" s="5" t="n">
        <v>334368</v>
      </c>
    </row>
    <row r="9" spans="1:3">
      <c r="A9" s="4" t="s">
        <v>33</v>
      </c>
      <c r="B9" s="5" t="n">
        <v>78874</v>
      </c>
      <c r="C9" s="5" t="n">
        <v>71112</v>
      </c>
    </row>
    <row r="10" spans="1:3">
      <c r="A10" s="4" t="s">
        <v>34</v>
      </c>
      <c r="B10" s="5" t="n">
        <v>1772696</v>
      </c>
      <c r="C10" s="5" t="n">
        <v>1628246</v>
      </c>
    </row>
    <row r="11" spans="1:3">
      <c r="A11" s="4" t="s">
        <v>35</v>
      </c>
      <c r="B11" s="5" t="n">
        <v>146482</v>
      </c>
      <c r="C11" s="5" t="n">
        <v>120673</v>
      </c>
    </row>
    <row r="12" spans="1:3">
      <c r="A12" s="4" t="s">
        <v>36</v>
      </c>
      <c r="B12" s="5" t="n">
        <v>2689522</v>
      </c>
      <c r="C12" s="5" t="n">
        <v>2616438</v>
      </c>
    </row>
    <row r="13" spans="1:3">
      <c r="A13" s="4" t="s">
        <v>37</v>
      </c>
      <c r="B13" s="5" t="n">
        <v>1227936</v>
      </c>
      <c r="C13" s="5" t="n">
        <v>1062038</v>
      </c>
    </row>
    <row r="14" spans="1:3">
      <c r="A14" s="4" t="s">
        <v>38</v>
      </c>
      <c r="B14" s="5" t="n">
        <v>1934068</v>
      </c>
      <c r="C14" s="5" t="n">
        <v>1893131</v>
      </c>
    </row>
    <row r="15" spans="1:3">
      <c r="A15" s="4" t="s">
        <v>39</v>
      </c>
      <c r="B15" s="5" t="n">
        <v>1012956</v>
      </c>
      <c r="C15" s="5" t="n">
        <v>978180</v>
      </c>
    </row>
    <row r="16" spans="1:3">
      <c r="A16" s="4" t="s">
        <v>40</v>
      </c>
      <c r="B16" s="5" t="n">
        <v>6864482</v>
      </c>
      <c r="C16" s="5" t="n">
        <v>6549787</v>
      </c>
    </row>
    <row r="17" spans="1:3">
      <c r="A17" s="4" t="s">
        <v>41</v>
      </c>
      <c r="B17" s="5" t="n">
        <v>-47359</v>
      </c>
      <c r="C17" s="5" t="n">
        <v>-43998</v>
      </c>
    </row>
    <row r="18" spans="1:3">
      <c r="A18" s="4" t="s">
        <v>42</v>
      </c>
      <c r="B18" s="5" t="n">
        <v>6817123</v>
      </c>
      <c r="C18" s="5" t="n">
        <v>6505789</v>
      </c>
    </row>
    <row r="19" spans="1:3">
      <c r="A19" s="4" t="s">
        <v>43</v>
      </c>
      <c r="B19" s="5" t="n">
        <v>94354</v>
      </c>
      <c r="C19" s="5" t="n">
        <v>93215</v>
      </c>
    </row>
    <row r="20" spans="1:3">
      <c r="A20" s="4" t="s">
        <v>44</v>
      </c>
      <c r="B20" s="5" t="n">
        <v>279</v>
      </c>
      <c r="C20" s="5" t="n">
        <v>151</v>
      </c>
    </row>
    <row r="21" spans="1:3">
      <c r="A21" s="4" t="s">
        <v>45</v>
      </c>
      <c r="B21" s="5" t="n">
        <v>403106</v>
      </c>
      <c r="C21" s="5" t="n">
        <v>403106</v>
      </c>
    </row>
    <row r="22" spans="1:3">
      <c r="A22" s="4" t="s">
        <v>46</v>
      </c>
      <c r="B22" s="5" t="n">
        <v>17874</v>
      </c>
      <c r="C22" s="5" t="n">
        <v>19445</v>
      </c>
    </row>
    <row r="23" spans="1:3">
      <c r="A23" s="4" t="s">
        <v>47</v>
      </c>
      <c r="B23" s="5" t="n">
        <v>140135</v>
      </c>
      <c r="C23" s="5" t="n">
        <v>139257</v>
      </c>
    </row>
    <row r="24" spans="1:3">
      <c r="A24" s="4" t="s">
        <v>48</v>
      </c>
      <c r="B24" s="5" t="n">
        <v>40948</v>
      </c>
      <c r="C24" s="5" t="n">
        <v>41128</v>
      </c>
    </row>
    <row r="25" spans="1:3">
      <c r="A25" s="4" t="s">
        <v>49</v>
      </c>
      <c r="B25" s="5" t="n">
        <v>92441</v>
      </c>
      <c r="C25" s="5" t="n">
        <v>98457</v>
      </c>
    </row>
    <row r="26" spans="1:3">
      <c r="A26" s="4" t="s">
        <v>50</v>
      </c>
      <c r="B26" s="5" t="n">
        <v>9627271</v>
      </c>
      <c r="C26" s="5" t="n">
        <v>9162542</v>
      </c>
    </row>
    <row r="27" spans="1:3">
      <c r="A27" s="3" t="s">
        <v>51</v>
      </c>
    </row>
    <row r="28" spans="1:3">
      <c r="A28" s="4" t="s">
        <v>52</v>
      </c>
      <c r="B28" s="5" t="n">
        <v>1179456</v>
      </c>
      <c r="C28" s="5" t="n">
        <v>1278875</v>
      </c>
    </row>
    <row r="29" spans="1:3">
      <c r="A29" s="4" t="s">
        <v>53</v>
      </c>
      <c r="B29" s="5" t="n">
        <v>574661</v>
      </c>
      <c r="C29" s="5" t="n">
        <v>570583</v>
      </c>
    </row>
    <row r="30" spans="1:3">
      <c r="A30" s="4" t="s">
        <v>54</v>
      </c>
      <c r="B30" s="5" t="n">
        <v>1790173</v>
      </c>
      <c r="C30" s="5" t="n">
        <v>1781605</v>
      </c>
    </row>
    <row r="31" spans="1:3">
      <c r="A31" s="4" t="s">
        <v>55</v>
      </c>
      <c r="B31" s="5" t="n">
        <v>669617</v>
      </c>
      <c r="C31" s="5" t="n">
        <v>657486</v>
      </c>
    </row>
    <row r="32" spans="1:3">
      <c r="A32" s="4" t="s">
        <v>56</v>
      </c>
      <c r="B32" s="5" t="n">
        <v>2500947</v>
      </c>
      <c r="C32" s="5" t="n">
        <v>2333543</v>
      </c>
    </row>
    <row r="33" spans="1:3">
      <c r="A33" s="4" t="s">
        <v>57</v>
      </c>
      <c r="B33" s="5" t="n">
        <v>6714854</v>
      </c>
      <c r="C33" s="5" t="n">
        <v>6622092</v>
      </c>
    </row>
    <row r="34" spans="1:3">
      <c r="A34" s="4" t="s">
        <v>58</v>
      </c>
      <c r="B34" s="5" t="n">
        <v>1081600</v>
      </c>
      <c r="C34" s="5" t="n">
        <v>1082044</v>
      </c>
    </row>
    <row r="35" spans="1:3">
      <c r="A35" s="4" t="s">
        <v>59</v>
      </c>
      <c r="B35" s="5" t="n">
        <v>301374</v>
      </c>
      <c r="C35" s="5" t="n">
        <v>142792</v>
      </c>
    </row>
    <row r="36" spans="1:3">
      <c r="A36" s="4" t="s">
        <v>60</v>
      </c>
      <c r="B36" s="5" t="n">
        <v>89250</v>
      </c>
      <c r="C36" s="5" t="n">
        <v>89161</v>
      </c>
    </row>
    <row r="37" spans="1:3">
      <c r="A37" s="4" t="s">
        <v>61</v>
      </c>
      <c r="B37" s="5" t="n">
        <v>1472224</v>
      </c>
      <c r="C37" s="5" t="n">
        <v>1313997</v>
      </c>
    </row>
    <row r="38" spans="1:3">
      <c r="A38" s="4" t="s">
        <v>62</v>
      </c>
      <c r="B38" s="5" t="n">
        <v>171999</v>
      </c>
      <c r="C38" s="5" t="n">
        <v>133155</v>
      </c>
    </row>
    <row r="39" spans="1:3">
      <c r="A39" s="4" t="s">
        <v>63</v>
      </c>
      <c r="B39" s="5" t="n">
        <v>8359077</v>
      </c>
      <c r="C39" s="5" t="n">
        <v>8069244</v>
      </c>
    </row>
    <row r="40" spans="1:3">
      <c r="A40" s="3" t="s">
        <v>64</v>
      </c>
    </row>
    <row r="41" spans="1:3">
      <c r="A41" s="4" t="s">
        <v>65</v>
      </c>
      <c r="B41" s="5" t="n">
        <v>412</v>
      </c>
      <c r="C41" s="5" t="n">
        <v>366</v>
      </c>
    </row>
    <row r="42" spans="1:3">
      <c r="A42" s="4" t="s">
        <v>66</v>
      </c>
      <c r="B42" s="5" t="n">
        <v>1053493</v>
      </c>
      <c r="C42" s="5" t="n">
        <v>898989</v>
      </c>
    </row>
    <row r="43" spans="1:3">
      <c r="A43" s="4" t="s">
        <v>67</v>
      </c>
      <c r="B43" s="5" t="n">
        <v>-9051</v>
      </c>
      <c r="C43" s="5" t="n">
        <v>-6374</v>
      </c>
    </row>
    <row r="44" spans="1:3">
      <c r="A44" s="4" t="s">
        <v>68</v>
      </c>
      <c r="B44" s="5" t="n">
        <v>237470</v>
      </c>
      <c r="C44" s="5" t="n">
        <v>217494</v>
      </c>
    </row>
    <row r="45" spans="1:3">
      <c r="A45" s="4" t="s">
        <v>69</v>
      </c>
      <c r="B45" s="5" t="n">
        <v>10331</v>
      </c>
      <c r="C45" s="5" t="n">
        <v>9766</v>
      </c>
    </row>
    <row r="46" spans="1:3">
      <c r="A46" s="4" t="s">
        <v>70</v>
      </c>
      <c r="B46" s="5" t="n">
        <v>-24461</v>
      </c>
      <c r="C46" s="5" t="n">
        <v>-26943</v>
      </c>
    </row>
    <row r="47" spans="1:3">
      <c r="A47" s="4" t="s">
        <v>71</v>
      </c>
      <c r="B47" s="5" t="n">
        <v>1268194</v>
      </c>
      <c r="C47" s="5" t="n">
        <v>1093298</v>
      </c>
    </row>
    <row r="48" spans="1:3">
      <c r="A48" s="4" t="s">
        <v>72</v>
      </c>
      <c r="B48" s="7" t="n">
        <v>9627271</v>
      </c>
      <c r="C48" s="7" t="n">
        <v>9162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4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6</v>
      </c>
      <c r="B1" s="2" t="s">
        <v>1</v>
      </c>
    </row>
    <row r="2" spans="1:2">
      <c r="B2" s="2" t="s">
        <v>2</v>
      </c>
    </row>
    <row r="3" spans="1:2">
      <c r="A3" s="3" t="s">
        <v>248</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25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25</v>
      </c>
    </row>
    <row r="2" spans="1:3">
      <c r="A2" s="3" t="s">
        <v>74</v>
      </c>
    </row>
    <row r="3" spans="1:3">
      <c r="A3" s="4" t="s">
        <v>75</v>
      </c>
      <c r="B3" s="7" t="n">
        <v>358398</v>
      </c>
      <c r="C3" s="7" t="n">
        <v>337680</v>
      </c>
    </row>
    <row r="4" spans="1:3">
      <c r="A4" s="4" t="s">
        <v>76</v>
      </c>
      <c r="B4" s="8" t="n">
        <v>0.01</v>
      </c>
      <c r="C4" s="8" t="n">
        <v>0.01</v>
      </c>
    </row>
    <row r="5" spans="1:3">
      <c r="A5" s="4" t="s">
        <v>77</v>
      </c>
      <c r="B5" s="5" t="n">
        <v>50000000</v>
      </c>
      <c r="C5" s="5" t="n">
        <v>50000000</v>
      </c>
    </row>
    <row r="6" spans="1:3">
      <c r="A6" s="4" t="s">
        <v>78</v>
      </c>
      <c r="B6" s="5" t="n">
        <v>41369819</v>
      </c>
      <c r="C6" s="5" t="n">
        <v>36732129</v>
      </c>
    </row>
    <row r="7" spans="1:3">
      <c r="A7" s="4" t="s">
        <v>79</v>
      </c>
      <c r="B7" s="5" t="n">
        <v>40427624</v>
      </c>
      <c r="C7" s="5" t="n">
        <v>35672817</v>
      </c>
    </row>
    <row r="8" spans="1:3">
      <c r="A8" s="4" t="s">
        <v>80</v>
      </c>
      <c r="B8" s="5" t="n">
        <v>942195</v>
      </c>
      <c r="C8" s="5" t="n">
        <v>1059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258</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61</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row>
    <row r="10" spans="1:2">
      <c r="A10" s="3" t="s">
        <v>353</v>
      </c>
    </row>
    <row r="11" spans="1:2">
      <c r="A11" s="4" t="s">
        <v>365</v>
      </c>
      <c r="B11" s="4" t="s">
        <v>366</v>
      </c>
    </row>
    <row r="12" spans="1:2">
      <c r="A12" s="4" t="s">
        <v>367</v>
      </c>
    </row>
    <row r="13" spans="1:2">
      <c r="A13" s="3" t="s">
        <v>353</v>
      </c>
    </row>
    <row r="14" spans="1:2">
      <c r="A14" s="4" t="s">
        <v>365</v>
      </c>
      <c r="B1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71</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2</v>
      </c>
      <c r="B1" s="2" t="s">
        <v>2</v>
      </c>
      <c r="C1" s="2" t="s">
        <v>25</v>
      </c>
    </row>
    <row r="2" spans="1:3">
      <c r="A2" s="3" t="s">
        <v>237</v>
      </c>
    </row>
    <row r="3" spans="1:3">
      <c r="A3" s="4" t="s">
        <v>373</v>
      </c>
      <c r="B3" s="7" t="n">
        <v>11100000</v>
      </c>
      <c r="C3" s="7" t="n">
        <v>11400000</v>
      </c>
    </row>
    <row r="4" spans="1:3">
      <c r="A4" s="4" t="s">
        <v>374</v>
      </c>
      <c r="B4" s="5" t="n">
        <v>12837000</v>
      </c>
      <c r="C4" s="7" t="n">
        <v>13229000</v>
      </c>
    </row>
    <row r="5" spans="1:3">
      <c r="A5" s="4" t="s">
        <v>375</v>
      </c>
      <c r="B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1282562</v>
      </c>
      <c r="C3" s="7" t="n">
        <v>1145448</v>
      </c>
    </row>
    <row r="4" spans="1:3">
      <c r="A4" s="4" t="s">
        <v>379</v>
      </c>
      <c r="B4" s="5" t="n">
        <v>10594</v>
      </c>
      <c r="C4" s="5" t="n">
        <v>7234</v>
      </c>
    </row>
    <row r="5" spans="1:3">
      <c r="A5" s="4" t="s">
        <v>380</v>
      </c>
      <c r="B5" s="5" t="n">
        <v>-6803</v>
      </c>
      <c r="C5" s="5" t="n">
        <v>-8686</v>
      </c>
    </row>
    <row r="6" spans="1:3">
      <c r="A6" s="4" t="s">
        <v>381</v>
      </c>
      <c r="B6" s="5" t="n">
        <v>1286353</v>
      </c>
      <c r="C6" s="5" t="n">
        <v>1143996</v>
      </c>
    </row>
    <row r="7" spans="1:3">
      <c r="A7" s="3" t="s">
        <v>382</v>
      </c>
    </row>
    <row r="8" spans="1:3">
      <c r="A8" s="4" t="s">
        <v>383</v>
      </c>
      <c r="B8" s="5" t="n">
        <v>36085</v>
      </c>
      <c r="C8" s="5" t="n">
        <v>47858</v>
      </c>
    </row>
    <row r="9" spans="1:3">
      <c r="A9" s="4" t="s">
        <v>384</v>
      </c>
      <c r="B9" s="5" t="n">
        <v>7977</v>
      </c>
      <c r="C9" s="5" t="n">
        <v>19296</v>
      </c>
    </row>
    <row r="10" spans="1:3">
      <c r="A10" s="4" t="s">
        <v>385</v>
      </c>
      <c r="B10" s="5" t="n">
        <v>-422</v>
      </c>
      <c r="C10" s="5" t="n">
        <v>-1613</v>
      </c>
    </row>
    <row r="11" spans="1:3">
      <c r="A11" s="4" t="s">
        <v>386</v>
      </c>
      <c r="B11" s="5" t="n">
        <v>43640</v>
      </c>
      <c r="C11" s="5" t="n">
        <v>65541</v>
      </c>
    </row>
    <row r="12" spans="1:3">
      <c r="A12" s="3" t="s">
        <v>387</v>
      </c>
    </row>
    <row r="13" spans="1:3">
      <c r="A13" s="4" t="s">
        <v>388</v>
      </c>
      <c r="B13" s="5" t="n">
        <v>1318647</v>
      </c>
      <c r="C13" s="5" t="n">
        <v>1193306</v>
      </c>
    </row>
    <row r="14" spans="1:3">
      <c r="A14" s="4" t="s">
        <v>389</v>
      </c>
      <c r="B14" s="5" t="n">
        <v>18571</v>
      </c>
      <c r="C14" s="5" t="n">
        <v>26530</v>
      </c>
    </row>
    <row r="15" spans="1:3">
      <c r="A15" s="4" t="s">
        <v>390</v>
      </c>
      <c r="B15" s="5" t="n">
        <v>-7225</v>
      </c>
      <c r="C15" s="5" t="n">
        <v>-10299</v>
      </c>
    </row>
    <row r="16" spans="1:3">
      <c r="A16" s="4" t="s">
        <v>391</v>
      </c>
      <c r="B16" s="5" t="n">
        <v>1329993</v>
      </c>
      <c r="C16" s="5" t="n">
        <v>1209537</v>
      </c>
    </row>
    <row r="17" spans="1:3">
      <c r="A17" s="3" t="s">
        <v>392</v>
      </c>
    </row>
    <row r="18" spans="1:3">
      <c r="A18" s="4" t="s">
        <v>393</v>
      </c>
      <c r="B18" s="5" t="n">
        <v>350992</v>
      </c>
      <c r="C18" s="5" t="n">
        <v>334368</v>
      </c>
    </row>
    <row r="19" spans="1:3">
      <c r="A19" s="4" t="s">
        <v>394</v>
      </c>
      <c r="B19" s="5" t="n">
        <v>9284</v>
      </c>
      <c r="C19" s="5" t="n">
        <v>6816</v>
      </c>
    </row>
    <row r="20" spans="1:3">
      <c r="A20" s="4" t="s">
        <v>395</v>
      </c>
      <c r="B20" s="5" t="n">
        <v>-1878</v>
      </c>
      <c r="C20" s="5" t="n">
        <v>-3504</v>
      </c>
    </row>
    <row r="21" spans="1:3">
      <c r="A21" s="4" t="s">
        <v>75</v>
      </c>
      <c r="B21" s="5" t="n">
        <v>358398</v>
      </c>
      <c r="C21" s="5" t="n">
        <v>337680</v>
      </c>
    </row>
    <row r="22" spans="1:3">
      <c r="A22" s="3" t="s">
        <v>396</v>
      </c>
    </row>
    <row r="23" spans="1:3">
      <c r="A23" s="4" t="s">
        <v>397</v>
      </c>
      <c r="B23" s="5" t="n">
        <v>1669639</v>
      </c>
      <c r="C23" s="5" t="n">
        <v>1527674</v>
      </c>
    </row>
    <row r="24" spans="1:3">
      <c r="A24" s="4" t="s">
        <v>398</v>
      </c>
      <c r="B24" s="5" t="n">
        <v>27855</v>
      </c>
      <c r="C24" s="5" t="n">
        <v>33346</v>
      </c>
    </row>
    <row r="25" spans="1:3">
      <c r="A25" s="4" t="s">
        <v>399</v>
      </c>
      <c r="B25" s="5" t="n">
        <v>-9103</v>
      </c>
      <c r="C25" s="5" t="n">
        <v>-13803</v>
      </c>
    </row>
    <row r="26" spans="1:3">
      <c r="A26" s="4" t="s">
        <v>400</v>
      </c>
      <c r="B26" s="5" t="n">
        <v>1688391</v>
      </c>
      <c r="C26" s="5" t="n">
        <v>1547217</v>
      </c>
    </row>
    <row r="27" spans="1:3">
      <c r="A27" s="4" t="s">
        <v>401</v>
      </c>
    </row>
    <row r="28" spans="1:3">
      <c r="A28" s="3" t="s">
        <v>377</v>
      </c>
    </row>
    <row r="29" spans="1:3">
      <c r="A29" s="4" t="s">
        <v>378</v>
      </c>
      <c r="B29" s="5" t="n">
        <v>120379</v>
      </c>
      <c r="C29" s="5" t="n">
        <v>117910</v>
      </c>
    </row>
    <row r="30" spans="1:3">
      <c r="A30" s="4" t="s">
        <v>379</v>
      </c>
      <c r="B30" s="5" t="n">
        <v>4933</v>
      </c>
      <c r="C30" s="5" t="n">
        <v>2955</v>
      </c>
    </row>
    <row r="31" spans="1:3">
      <c r="A31" s="4" t="s">
        <v>380</v>
      </c>
      <c r="B31" s="5" t="n">
        <v>-662</v>
      </c>
      <c r="C31" s="5" t="n">
        <v>-1049</v>
      </c>
    </row>
    <row r="32" spans="1:3">
      <c r="A32" s="4" t="s">
        <v>381</v>
      </c>
      <c r="B32" s="5" t="n">
        <v>124650</v>
      </c>
      <c r="C32" s="5" t="n">
        <v>119816</v>
      </c>
    </row>
    <row r="33" spans="1:3">
      <c r="A33" s="3" t="s">
        <v>392</v>
      </c>
    </row>
    <row r="34" spans="1:3">
      <c r="A34" s="4" t="s">
        <v>393</v>
      </c>
      <c r="B34" s="5" t="n">
        <v>223689</v>
      </c>
      <c r="C34" s="5" t="n">
        <v>203463</v>
      </c>
    </row>
    <row r="35" spans="1:3">
      <c r="A35" s="4" t="s">
        <v>394</v>
      </c>
      <c r="B35" s="5" t="n">
        <v>5940</v>
      </c>
      <c r="C35" s="5" t="n">
        <v>3939</v>
      </c>
    </row>
    <row r="36" spans="1:3">
      <c r="A36" s="4" t="s">
        <v>395</v>
      </c>
      <c r="B36" s="5" t="n">
        <v>-1148</v>
      </c>
      <c r="C36" s="5" t="n">
        <v>-2416</v>
      </c>
    </row>
    <row r="37" spans="1:3">
      <c r="A37" s="4" t="s">
        <v>75</v>
      </c>
      <c r="B37" s="5" t="n">
        <v>228481</v>
      </c>
      <c r="C37" s="5" t="n">
        <v>204986</v>
      </c>
    </row>
    <row r="38" spans="1:3">
      <c r="A38" s="4" t="s">
        <v>402</v>
      </c>
    </row>
    <row r="39" spans="1:3">
      <c r="A39" s="3" t="s">
        <v>377</v>
      </c>
    </row>
    <row r="40" spans="1:3">
      <c r="A40" s="4" t="s">
        <v>378</v>
      </c>
      <c r="B40" s="5" t="n">
        <v>782263</v>
      </c>
      <c r="C40" s="5" t="n">
        <v>652680</v>
      </c>
    </row>
    <row r="41" spans="1:3">
      <c r="A41" s="4" t="s">
        <v>379</v>
      </c>
      <c r="B41" s="5" t="n">
        <v>3251</v>
      </c>
      <c r="C41" s="5" t="n">
        <v>2522</v>
      </c>
    </row>
    <row r="42" spans="1:3">
      <c r="A42" s="4" t="s">
        <v>380</v>
      </c>
      <c r="B42" s="5" t="n">
        <v>-2620</v>
      </c>
      <c r="C42" s="5" t="n">
        <v>-3291</v>
      </c>
    </row>
    <row r="43" spans="1:3">
      <c r="A43" s="4" t="s">
        <v>381</v>
      </c>
      <c r="B43" s="5" t="n">
        <v>782894</v>
      </c>
      <c r="C43" s="5" t="n">
        <v>651911</v>
      </c>
    </row>
    <row r="44" spans="1:3">
      <c r="A44" s="3" t="s">
        <v>392</v>
      </c>
    </row>
    <row r="45" spans="1:3">
      <c r="A45" s="4" t="s">
        <v>393</v>
      </c>
      <c r="B45" s="5" t="n">
        <v>74775</v>
      </c>
      <c r="C45" s="5" t="n">
        <v>75655</v>
      </c>
    </row>
    <row r="46" spans="1:3">
      <c r="A46" s="4" t="s">
        <v>394</v>
      </c>
      <c r="B46" s="5" t="n">
        <v>1837</v>
      </c>
      <c r="C46" s="5" t="n">
        <v>1281</v>
      </c>
    </row>
    <row r="47" spans="1:3">
      <c r="A47" s="4" t="s">
        <v>395</v>
      </c>
      <c r="B47" s="5" t="n">
        <v>-366</v>
      </c>
      <c r="C47" s="5" t="n">
        <v>-411</v>
      </c>
    </row>
    <row r="48" spans="1:3">
      <c r="A48" s="4" t="s">
        <v>75</v>
      </c>
      <c r="B48" s="5" t="n">
        <v>76246</v>
      </c>
      <c r="C48" s="5" t="n">
        <v>76525</v>
      </c>
    </row>
    <row r="49" spans="1:3">
      <c r="A49" s="4" t="s">
        <v>403</v>
      </c>
    </row>
    <row r="50" spans="1:3">
      <c r="A50" s="3" t="s">
        <v>377</v>
      </c>
    </row>
    <row r="51" spans="1:3">
      <c r="A51" s="4" t="s">
        <v>378</v>
      </c>
      <c r="B51" s="5" t="n">
        <v>227295</v>
      </c>
      <c r="C51" s="5" t="n">
        <v>230308</v>
      </c>
    </row>
    <row r="52" spans="1:3">
      <c r="A52" s="4" t="s">
        <v>379</v>
      </c>
      <c r="B52" s="5" t="n">
        <v>746</v>
      </c>
      <c r="C52" s="5" t="n">
        <v>557</v>
      </c>
    </row>
    <row r="53" spans="1:3">
      <c r="A53" s="4" t="s">
        <v>380</v>
      </c>
      <c r="B53" s="5" t="n">
        <v>-1844</v>
      </c>
      <c r="C53" s="5" t="n">
        <v>-2181</v>
      </c>
    </row>
    <row r="54" spans="1:3">
      <c r="A54" s="4" t="s">
        <v>381</v>
      </c>
      <c r="B54" s="5" t="n">
        <v>226197</v>
      </c>
      <c r="C54" s="5" t="n">
        <v>228684</v>
      </c>
    </row>
    <row r="55" spans="1:3">
      <c r="A55" s="3" t="s">
        <v>392</v>
      </c>
    </row>
    <row r="56" spans="1:3">
      <c r="A56" s="4" t="s">
        <v>393</v>
      </c>
      <c r="B56" s="5" t="n">
        <v>8464</v>
      </c>
      <c r="C56" s="5" t="n">
        <v>9102</v>
      </c>
    </row>
    <row r="57" spans="1:3">
      <c r="A57" s="4" t="s">
        <v>394</v>
      </c>
      <c r="B57" s="5" t="n">
        <v>0</v>
      </c>
      <c r="C57" s="5" t="n">
        <v>0</v>
      </c>
    </row>
    <row r="58" spans="1:3">
      <c r="A58" s="4" t="s">
        <v>395</v>
      </c>
      <c r="B58" s="5" t="n">
        <v>-187</v>
      </c>
      <c r="C58" s="5" t="n">
        <v>-243</v>
      </c>
    </row>
    <row r="59" spans="1:3">
      <c r="A59" s="4" t="s">
        <v>75</v>
      </c>
      <c r="B59" s="5" t="n">
        <v>8277</v>
      </c>
      <c r="C59" s="5" t="n">
        <v>8859</v>
      </c>
    </row>
    <row r="60" spans="1:3">
      <c r="A60" s="4" t="s">
        <v>404</v>
      </c>
    </row>
    <row r="61" spans="1:3">
      <c r="A61" s="3" t="s">
        <v>377</v>
      </c>
    </row>
    <row r="62" spans="1:3">
      <c r="A62" s="4" t="s">
        <v>378</v>
      </c>
      <c r="B62" s="5" t="n">
        <v>64515</v>
      </c>
      <c r="C62" s="5" t="n">
        <v>65673</v>
      </c>
    </row>
    <row r="63" spans="1:3">
      <c r="A63" s="4" t="s">
        <v>379</v>
      </c>
      <c r="B63" s="5" t="n">
        <v>154</v>
      </c>
      <c r="C63" s="5" t="n">
        <v>229</v>
      </c>
    </row>
    <row r="64" spans="1:3">
      <c r="A64" s="4" t="s">
        <v>380</v>
      </c>
      <c r="B64" s="5" t="n">
        <v>-1356</v>
      </c>
      <c r="C64" s="5" t="n">
        <v>-1368</v>
      </c>
    </row>
    <row r="65" spans="1:3">
      <c r="A65" s="4" t="s">
        <v>381</v>
      </c>
      <c r="B65" s="5" t="n">
        <v>63313</v>
      </c>
      <c r="C65" s="5" t="n">
        <v>64534</v>
      </c>
    </row>
    <row r="66" spans="1:3">
      <c r="A66" s="3" t="s">
        <v>392</v>
      </c>
    </row>
    <row r="67" spans="1:3">
      <c r="A67" s="4" t="s">
        <v>393</v>
      </c>
      <c r="B67" s="5" t="n">
        <v>10513</v>
      </c>
      <c r="C67" s="5" t="n">
        <v>10545</v>
      </c>
    </row>
    <row r="68" spans="1:3">
      <c r="A68" s="4" t="s">
        <v>394</v>
      </c>
      <c r="B68" s="5" t="n">
        <v>0</v>
      </c>
      <c r="C68" s="5" t="n">
        <v>0</v>
      </c>
    </row>
    <row r="69" spans="1:3">
      <c r="A69" s="4" t="s">
        <v>395</v>
      </c>
      <c r="B69" s="5" t="n">
        <v>-177</v>
      </c>
      <c r="C69" s="5" t="n">
        <v>-434</v>
      </c>
    </row>
    <row r="70" spans="1:3">
      <c r="A70" s="4" t="s">
        <v>75</v>
      </c>
      <c r="B70" s="5" t="n">
        <v>10336</v>
      </c>
      <c r="C70" s="5" t="n">
        <v>10111</v>
      </c>
    </row>
    <row r="71" spans="1:3">
      <c r="A71" s="4" t="s">
        <v>405</v>
      </c>
    </row>
    <row r="72" spans="1:3">
      <c r="A72" s="3" t="s">
        <v>392</v>
      </c>
    </row>
    <row r="73" spans="1:3">
      <c r="A73" s="4" t="s">
        <v>393</v>
      </c>
      <c r="B73" s="5" t="n">
        <v>33229</v>
      </c>
      <c r="C73" s="5" t="n">
        <v>35278</v>
      </c>
    </row>
    <row r="74" spans="1:3">
      <c r="A74" s="4" t="s">
        <v>394</v>
      </c>
      <c r="B74" s="5" t="n">
        <v>1507</v>
      </c>
      <c r="C74" s="5" t="n">
        <v>1596</v>
      </c>
    </row>
    <row r="75" spans="1:3">
      <c r="A75" s="4" t="s">
        <v>395</v>
      </c>
      <c r="B75" s="5" t="n">
        <v>0</v>
      </c>
      <c r="C75" s="5" t="n">
        <v>0</v>
      </c>
    </row>
    <row r="76" spans="1:3">
      <c r="A76" s="4" t="s">
        <v>75</v>
      </c>
      <c r="B76" s="5" t="n">
        <v>34736</v>
      </c>
      <c r="C76" s="5" t="n">
        <v>36874</v>
      </c>
    </row>
    <row r="77" spans="1:3">
      <c r="A77" s="4" t="s">
        <v>406</v>
      </c>
    </row>
    <row r="78" spans="1:3">
      <c r="A78" s="3" t="s">
        <v>377</v>
      </c>
    </row>
    <row r="79" spans="1:3">
      <c r="A79" s="4" t="s">
        <v>378</v>
      </c>
      <c r="B79" s="5" t="n">
        <v>66326</v>
      </c>
      <c r="C79" s="5" t="n">
        <v>56320</v>
      </c>
    </row>
    <row r="80" spans="1:3">
      <c r="A80" s="4" t="s">
        <v>379</v>
      </c>
      <c r="B80" s="5" t="n">
        <v>834</v>
      </c>
      <c r="C80" s="5" t="n">
        <v>408</v>
      </c>
    </row>
    <row r="81" spans="1:3">
      <c r="A81" s="4" t="s">
        <v>380</v>
      </c>
      <c r="B81" s="5" t="n">
        <v>-312</v>
      </c>
      <c r="C81" s="5" t="n">
        <v>-722</v>
      </c>
    </row>
    <row r="82" spans="1:3">
      <c r="A82" s="4" t="s">
        <v>381</v>
      </c>
      <c r="B82" s="5" t="n">
        <v>66848</v>
      </c>
      <c r="C82" s="5" t="n">
        <v>56006</v>
      </c>
    </row>
    <row r="83" spans="1:3">
      <c r="A83" s="4" t="s">
        <v>407</v>
      </c>
    </row>
    <row r="84" spans="1:3">
      <c r="A84" s="3" t="s">
        <v>377</v>
      </c>
    </row>
    <row r="85" spans="1:3">
      <c r="A85" s="4" t="s">
        <v>378</v>
      </c>
      <c r="B85" s="5" t="n">
        <v>11360</v>
      </c>
      <c r="C85" s="5" t="n">
        <v>11578</v>
      </c>
    </row>
    <row r="86" spans="1:3">
      <c r="A86" s="4" t="s">
        <v>379</v>
      </c>
      <c r="B86" s="5" t="n">
        <v>478</v>
      </c>
      <c r="C86" s="5" t="n">
        <v>368</v>
      </c>
    </row>
    <row r="87" spans="1:3">
      <c r="A87" s="4" t="s">
        <v>380</v>
      </c>
      <c r="B87" s="5" t="n">
        <v>0</v>
      </c>
      <c r="C87" s="5" t="n">
        <v>-59</v>
      </c>
    </row>
    <row r="88" spans="1:3">
      <c r="A88" s="4" t="s">
        <v>381</v>
      </c>
      <c r="B88" s="5" t="n">
        <v>11838</v>
      </c>
      <c r="C88" s="5" t="n">
        <v>11887</v>
      </c>
    </row>
    <row r="89" spans="1:3">
      <c r="A89" s="4" t="s">
        <v>408</v>
      </c>
    </row>
    <row r="90" spans="1:3">
      <c r="A90" s="3" t="s">
        <v>377</v>
      </c>
    </row>
    <row r="91" spans="1:3">
      <c r="A91" s="4" t="s">
        <v>378</v>
      </c>
      <c r="B91" s="5" t="n">
        <v>10424</v>
      </c>
      <c r="C91" s="5" t="n">
        <v>10979</v>
      </c>
    </row>
    <row r="92" spans="1:3">
      <c r="A92" s="4" t="s">
        <v>379</v>
      </c>
      <c r="B92" s="5" t="n">
        <v>198</v>
      </c>
      <c r="C92" s="5" t="n">
        <v>195</v>
      </c>
    </row>
    <row r="93" spans="1:3">
      <c r="A93" s="4" t="s">
        <v>380</v>
      </c>
      <c r="B93" s="5" t="n">
        <v>-9</v>
      </c>
      <c r="C93" s="5" t="n">
        <v>-16</v>
      </c>
    </row>
    <row r="94" spans="1:3">
      <c r="A94" s="4" t="s">
        <v>381</v>
      </c>
      <c r="B94" s="5" t="n">
        <v>10613</v>
      </c>
      <c r="C94" s="5" t="n">
        <v>11158</v>
      </c>
    </row>
    <row r="95" spans="1:3">
      <c r="A95" s="3" t="s">
        <v>392</v>
      </c>
    </row>
    <row r="96" spans="1:3">
      <c r="A96" s="4" t="s">
        <v>393</v>
      </c>
      <c r="B96" s="5" t="n">
        <v>322</v>
      </c>
      <c r="C96" s="5" t="n">
        <v>325</v>
      </c>
    </row>
    <row r="97" spans="1:3">
      <c r="A97" s="4" t="s">
        <v>394</v>
      </c>
      <c r="B97" s="5" t="n">
        <v>0</v>
      </c>
      <c r="C97" s="5" t="n">
        <v>0</v>
      </c>
    </row>
    <row r="98" spans="1:3">
      <c r="A98" s="4" t="s">
        <v>395</v>
      </c>
      <c r="B98" s="5" t="n">
        <v>0</v>
      </c>
      <c r="C98" s="5" t="n">
        <v>0</v>
      </c>
    </row>
    <row r="99" spans="1:3">
      <c r="A99" s="4" t="s">
        <v>75</v>
      </c>
      <c r="B99" s="7" t="n">
        <v>322</v>
      </c>
      <c r="C99" s="7" t="n">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528</v>
      </c>
    </row>
    <row r="4" spans="1:3">
      <c r="A4" s="4" t="s">
        <v>412</v>
      </c>
      <c r="B4" s="5" t="n">
        <v>31474</v>
      </c>
    </row>
    <row r="5" spans="1:3">
      <c r="A5" s="4" t="s">
        <v>413</v>
      </c>
      <c r="B5" s="5" t="n">
        <v>54724</v>
      </c>
    </row>
    <row r="6" spans="1:3">
      <c r="A6" s="4" t="s">
        <v>414</v>
      </c>
      <c r="B6" s="5" t="n">
        <v>121763</v>
      </c>
    </row>
    <row r="7" spans="1:3">
      <c r="A7" s="4" t="s">
        <v>415</v>
      </c>
      <c r="B7" s="5" t="n">
        <v>208489</v>
      </c>
    </row>
    <row r="8" spans="1:3">
      <c r="A8" s="4" t="s">
        <v>416</v>
      </c>
      <c r="B8" s="5" t="n">
        <v>36085</v>
      </c>
      <c r="C8" s="7" t="n">
        <v>47858</v>
      </c>
    </row>
    <row r="9" spans="1:3">
      <c r="A9" s="4" t="s">
        <v>417</v>
      </c>
      <c r="B9" s="5" t="n">
        <v>1074073</v>
      </c>
    </row>
    <row r="10" spans="1:3">
      <c r="A10" s="4" t="s">
        <v>388</v>
      </c>
      <c r="B10" s="5" t="n">
        <v>1318647</v>
      </c>
      <c r="C10" s="5" t="n">
        <v>1193306</v>
      </c>
    </row>
    <row r="11" spans="1:3">
      <c r="A11" s="3" t="s">
        <v>418</v>
      </c>
    </row>
    <row r="12" spans="1:3">
      <c r="A12" s="4" t="s">
        <v>411</v>
      </c>
      <c r="B12" s="5" t="n">
        <v>531</v>
      </c>
    </row>
    <row r="13" spans="1:3">
      <c r="A13" s="4" t="s">
        <v>412</v>
      </c>
      <c r="B13" s="5" t="n">
        <v>32042</v>
      </c>
    </row>
    <row r="14" spans="1:3">
      <c r="A14" s="4" t="s">
        <v>413</v>
      </c>
      <c r="B14" s="5" t="n">
        <v>56120</v>
      </c>
    </row>
    <row r="15" spans="1:3">
      <c r="A15" s="4" t="s">
        <v>414</v>
      </c>
      <c r="B15" s="5" t="n">
        <v>125256</v>
      </c>
    </row>
    <row r="16" spans="1:3">
      <c r="A16" s="4" t="s">
        <v>415</v>
      </c>
      <c r="B16" s="5" t="n">
        <v>213949</v>
      </c>
    </row>
    <row r="17" spans="1:3">
      <c r="A17" s="4" t="s">
        <v>416</v>
      </c>
      <c r="B17" s="5" t="n">
        <v>43640</v>
      </c>
      <c r="C17" s="5" t="n">
        <v>65541</v>
      </c>
    </row>
    <row r="18" spans="1:3">
      <c r="A18" s="4" t="s">
        <v>417</v>
      </c>
      <c r="B18" s="5" t="n">
        <v>1072404</v>
      </c>
    </row>
    <row r="19" spans="1:3">
      <c r="A19" s="4" t="s">
        <v>391</v>
      </c>
      <c r="B19" s="5" t="n">
        <v>1329993</v>
      </c>
      <c r="C19" s="5" t="n">
        <v>1209537</v>
      </c>
    </row>
    <row r="20" spans="1:3">
      <c r="A20" s="3" t="s">
        <v>419</v>
      </c>
    </row>
    <row r="21" spans="1:3">
      <c r="A21" s="4" t="s">
        <v>411</v>
      </c>
      <c r="B21" s="5" t="n">
        <v>1184</v>
      </c>
    </row>
    <row r="22" spans="1:3">
      <c r="A22" s="4" t="s">
        <v>412</v>
      </c>
      <c r="B22" s="5" t="n">
        <v>18992</v>
      </c>
    </row>
    <row r="23" spans="1:3">
      <c r="A23" s="4" t="s">
        <v>413</v>
      </c>
      <c r="B23" s="5" t="n">
        <v>15795</v>
      </c>
    </row>
    <row r="24" spans="1:3">
      <c r="A24" s="4" t="s">
        <v>414</v>
      </c>
      <c r="B24" s="5" t="n">
        <v>221269</v>
      </c>
    </row>
    <row r="25" spans="1:3">
      <c r="A25" s="4" t="s">
        <v>415</v>
      </c>
      <c r="B25" s="5" t="n">
        <v>257240</v>
      </c>
    </row>
    <row r="26" spans="1:3">
      <c r="A26" s="4" t="s">
        <v>417</v>
      </c>
      <c r="B26" s="5" t="n">
        <v>93752</v>
      </c>
    </row>
    <row r="27" spans="1:3">
      <c r="A27" s="4" t="s">
        <v>393</v>
      </c>
      <c r="B27" s="5" t="n">
        <v>350992</v>
      </c>
      <c r="C27" s="5" t="n">
        <v>334368</v>
      </c>
    </row>
    <row r="28" spans="1:3">
      <c r="A28" s="3" t="s">
        <v>420</v>
      </c>
    </row>
    <row r="29" spans="1:3">
      <c r="A29" s="4" t="s">
        <v>411</v>
      </c>
      <c r="B29" s="5" t="n">
        <v>1185</v>
      </c>
    </row>
    <row r="30" spans="1:3">
      <c r="A30" s="4" t="s">
        <v>412</v>
      </c>
      <c r="B30" s="5" t="n">
        <v>19719</v>
      </c>
    </row>
    <row r="31" spans="1:3">
      <c r="A31" s="4" t="s">
        <v>413</v>
      </c>
      <c r="B31" s="5" t="n">
        <v>16269</v>
      </c>
    </row>
    <row r="32" spans="1:3">
      <c r="A32" s="4" t="s">
        <v>414</v>
      </c>
      <c r="B32" s="5" t="n">
        <v>226366</v>
      </c>
    </row>
    <row r="33" spans="1:3">
      <c r="A33" s="4" t="s">
        <v>415</v>
      </c>
      <c r="B33" s="5" t="n">
        <v>263539</v>
      </c>
    </row>
    <row r="34" spans="1:3">
      <c r="A34" s="4" t="s">
        <v>415</v>
      </c>
      <c r="B34" s="5" t="n">
        <v>94859</v>
      </c>
    </row>
    <row r="35" spans="1:3">
      <c r="A35" s="4" t="s">
        <v>421</v>
      </c>
      <c r="B35" s="7" t="n">
        <v>358398</v>
      </c>
      <c r="C35" s="7" t="n">
        <v>3376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6555</v>
      </c>
      <c r="C3" s="7" t="n">
        <v>8044</v>
      </c>
    </row>
    <row r="4" spans="1:3">
      <c r="A4" s="4" t="s">
        <v>425</v>
      </c>
      <c r="B4" s="5" t="n">
        <v>670</v>
      </c>
      <c r="C4" s="5" t="n">
        <v>2255</v>
      </c>
    </row>
    <row r="5" spans="1:3">
      <c r="A5" s="4" t="s">
        <v>426</v>
      </c>
      <c r="B5" s="5" t="n">
        <v>7225</v>
      </c>
      <c r="C5" s="5" t="n">
        <v>10299</v>
      </c>
    </row>
    <row r="6" spans="1:3">
      <c r="A6" s="3" t="s">
        <v>427</v>
      </c>
    </row>
    <row r="7" spans="1:3">
      <c r="A7" s="4" t="s">
        <v>428</v>
      </c>
      <c r="B7" s="5" t="n">
        <v>575100</v>
      </c>
      <c r="C7" s="5" t="n">
        <v>523307</v>
      </c>
    </row>
    <row r="8" spans="1:3">
      <c r="A8" s="4" t="s">
        <v>429</v>
      </c>
      <c r="B8" s="5" t="n">
        <v>33603</v>
      </c>
      <c r="C8" s="5" t="n">
        <v>28874</v>
      </c>
    </row>
    <row r="9" spans="1:3">
      <c r="A9" s="4" t="s">
        <v>430</v>
      </c>
      <c r="B9" s="5" t="n">
        <v>608703</v>
      </c>
      <c r="C9" s="5" t="n">
        <v>552181</v>
      </c>
    </row>
    <row r="10" spans="1:3">
      <c r="A10" s="3" t="s">
        <v>431</v>
      </c>
    </row>
    <row r="11" spans="1:3">
      <c r="A11" s="4" t="s">
        <v>432</v>
      </c>
      <c r="B11" s="5" t="n">
        <v>1878</v>
      </c>
      <c r="C11" s="5" t="n">
        <v>3504</v>
      </c>
    </row>
    <row r="12" spans="1:3">
      <c r="A12" s="4" t="s">
        <v>433</v>
      </c>
      <c r="B12" s="5" t="n">
        <v>0</v>
      </c>
      <c r="C12" s="5" t="n">
        <v>0</v>
      </c>
    </row>
    <row r="13" spans="1:3">
      <c r="A13" s="4" t="s">
        <v>395</v>
      </c>
      <c r="B13" s="5" t="n">
        <v>1878</v>
      </c>
      <c r="C13" s="5" t="n">
        <v>3504</v>
      </c>
    </row>
    <row r="14" spans="1:3">
      <c r="A14" s="3" t="s">
        <v>434</v>
      </c>
    </row>
    <row r="15" spans="1:3">
      <c r="A15" s="4" t="s">
        <v>435</v>
      </c>
      <c r="B15" s="5" t="n">
        <v>80087</v>
      </c>
      <c r="C15" s="5" t="n">
        <v>103002</v>
      </c>
    </row>
    <row r="16" spans="1:3">
      <c r="A16" s="4" t="s">
        <v>436</v>
      </c>
      <c r="B16" s="5" t="n">
        <v>0</v>
      </c>
      <c r="C16" s="5" t="n">
        <v>0</v>
      </c>
    </row>
    <row r="17" spans="1:3">
      <c r="A17" s="4" t="s">
        <v>437</v>
      </c>
      <c r="B17" s="5" t="n">
        <v>80087</v>
      </c>
      <c r="C17" s="5" t="n">
        <v>103002</v>
      </c>
    </row>
    <row r="18" spans="1:3">
      <c r="A18" s="3" t="s">
        <v>438</v>
      </c>
    </row>
    <row r="19" spans="1:3">
      <c r="A19" s="4" t="s">
        <v>439</v>
      </c>
      <c r="B19" s="5" t="n">
        <v>8433</v>
      </c>
      <c r="C19" s="5" t="n">
        <v>11548</v>
      </c>
    </row>
    <row r="20" spans="1:3">
      <c r="A20" s="4" t="s">
        <v>440</v>
      </c>
      <c r="B20" s="5" t="n">
        <v>655187</v>
      </c>
      <c r="C20" s="5" t="n">
        <v>626309</v>
      </c>
    </row>
    <row r="21" spans="1:3">
      <c r="A21" s="4" t="s">
        <v>441</v>
      </c>
      <c r="B21" s="5" t="n">
        <v>670</v>
      </c>
      <c r="C21" s="5" t="n">
        <v>2255</v>
      </c>
    </row>
    <row r="22" spans="1:3">
      <c r="A22" s="4" t="s">
        <v>442</v>
      </c>
      <c r="B22" s="5" t="n">
        <v>33603</v>
      </c>
      <c r="C22" s="5" t="n">
        <v>28874</v>
      </c>
    </row>
    <row r="23" spans="1:3">
      <c r="A23" s="4" t="s">
        <v>443</v>
      </c>
      <c r="B23" s="5" t="n">
        <v>9103</v>
      </c>
      <c r="C23" s="5" t="n">
        <v>13803</v>
      </c>
    </row>
    <row r="24" spans="1:3">
      <c r="A24" s="4" t="s">
        <v>444</v>
      </c>
      <c r="B24" s="5" t="n">
        <v>688790</v>
      </c>
      <c r="C24" s="5" t="n">
        <v>655183</v>
      </c>
    </row>
    <row r="25" spans="1:3">
      <c r="A25" s="4" t="s">
        <v>445</v>
      </c>
    </row>
    <row r="26" spans="1:3">
      <c r="A26" s="3" t="s">
        <v>423</v>
      </c>
    </row>
    <row r="27" spans="1:3">
      <c r="A27" s="4" t="s">
        <v>424</v>
      </c>
      <c r="B27" s="5" t="n">
        <v>6133</v>
      </c>
      <c r="C27" s="5" t="n">
        <v>7887</v>
      </c>
    </row>
    <row r="28" spans="1:3">
      <c r="A28" s="4" t="s">
        <v>425</v>
      </c>
      <c r="B28" s="5" t="n">
        <v>670</v>
      </c>
      <c r="C28" s="5" t="n">
        <v>799</v>
      </c>
    </row>
    <row r="29" spans="1:3">
      <c r="A29" s="4" t="s">
        <v>426</v>
      </c>
      <c r="B29" s="5" t="n">
        <v>6803</v>
      </c>
      <c r="C29" s="5" t="n">
        <v>8686</v>
      </c>
    </row>
    <row r="30" spans="1:3">
      <c r="A30" s="3" t="s">
        <v>427</v>
      </c>
    </row>
    <row r="31" spans="1:3">
      <c r="A31" s="4" t="s">
        <v>428</v>
      </c>
      <c r="B31" s="5" t="n">
        <v>569862</v>
      </c>
      <c r="C31" s="5" t="n">
        <v>516707</v>
      </c>
    </row>
    <row r="32" spans="1:3">
      <c r="A32" s="4" t="s">
        <v>429</v>
      </c>
      <c r="B32" s="5" t="n">
        <v>33603</v>
      </c>
      <c r="C32" s="5" t="n">
        <v>22947</v>
      </c>
    </row>
    <row r="33" spans="1:3">
      <c r="A33" s="4" t="s">
        <v>430</v>
      </c>
      <c r="B33" s="5" t="n">
        <v>603465</v>
      </c>
      <c r="C33" s="5" t="n">
        <v>539654</v>
      </c>
    </row>
    <row r="34" spans="1:3">
      <c r="A34" s="4" t="s">
        <v>446</v>
      </c>
    </row>
    <row r="35" spans="1:3">
      <c r="A35" s="3" t="s">
        <v>423</v>
      </c>
    </row>
    <row r="36" spans="1:3">
      <c r="A36" s="4" t="s">
        <v>424</v>
      </c>
      <c r="B36" s="5" t="n">
        <v>662</v>
      </c>
      <c r="C36" s="5" t="n">
        <v>1049</v>
      </c>
    </row>
    <row r="37" spans="1:3">
      <c r="A37" s="4" t="s">
        <v>425</v>
      </c>
      <c r="B37" s="5" t="n">
        <v>0</v>
      </c>
      <c r="C37" s="5" t="n">
        <v>0</v>
      </c>
    </row>
    <row r="38" spans="1:3">
      <c r="A38" s="4" t="s">
        <v>426</v>
      </c>
      <c r="B38" s="5" t="n">
        <v>662</v>
      </c>
      <c r="C38" s="5" t="n">
        <v>1049</v>
      </c>
    </row>
    <row r="39" spans="1:3">
      <c r="A39" s="3" t="s">
        <v>427</v>
      </c>
    </row>
    <row r="40" spans="1:3">
      <c r="A40" s="4" t="s">
        <v>428</v>
      </c>
      <c r="B40" s="5" t="n">
        <v>14622</v>
      </c>
      <c r="C40" s="5" t="n">
        <v>13839</v>
      </c>
    </row>
    <row r="41" spans="1:3">
      <c r="A41" s="4" t="s">
        <v>429</v>
      </c>
      <c r="B41" s="5" t="n">
        <v>0</v>
      </c>
      <c r="C41" s="5" t="n">
        <v>0</v>
      </c>
    </row>
    <row r="42" spans="1:3">
      <c r="A42" s="4" t="s">
        <v>430</v>
      </c>
      <c r="B42" s="5" t="n">
        <v>14622</v>
      </c>
      <c r="C42" s="5" t="n">
        <v>13839</v>
      </c>
    </row>
    <row r="43" spans="1:3">
      <c r="A43" s="3" t="s">
        <v>431</v>
      </c>
    </row>
    <row r="44" spans="1:3">
      <c r="A44" s="4" t="s">
        <v>432</v>
      </c>
      <c r="B44" s="5" t="n">
        <v>1148</v>
      </c>
      <c r="C44" s="5" t="n">
        <v>2416</v>
      </c>
    </row>
    <row r="45" spans="1:3">
      <c r="A45" s="4" t="s">
        <v>433</v>
      </c>
      <c r="B45" s="5" t="n">
        <v>0</v>
      </c>
      <c r="C45" s="5" t="n">
        <v>0</v>
      </c>
    </row>
    <row r="46" spans="1:3">
      <c r="A46" s="4" t="s">
        <v>395</v>
      </c>
      <c r="B46" s="5" t="n">
        <v>1148</v>
      </c>
      <c r="C46" s="5" t="n">
        <v>2416</v>
      </c>
    </row>
    <row r="47" spans="1:3">
      <c r="A47" s="3" t="s">
        <v>434</v>
      </c>
    </row>
    <row r="48" spans="1:3">
      <c r="A48" s="4" t="s">
        <v>435</v>
      </c>
      <c r="B48" s="5" t="n">
        <v>47481</v>
      </c>
      <c r="C48" s="5" t="n">
        <v>69308</v>
      </c>
    </row>
    <row r="49" spans="1:3">
      <c r="A49" s="4" t="s">
        <v>436</v>
      </c>
      <c r="B49" s="5" t="n">
        <v>0</v>
      </c>
      <c r="C49" s="5" t="n">
        <v>0</v>
      </c>
    </row>
    <row r="50" spans="1:3">
      <c r="A50" s="4" t="s">
        <v>437</v>
      </c>
      <c r="B50" s="5" t="n">
        <v>47481</v>
      </c>
      <c r="C50" s="5" t="n">
        <v>69308</v>
      </c>
    </row>
    <row r="51" spans="1:3">
      <c r="A51" s="4" t="s">
        <v>447</v>
      </c>
    </row>
    <row r="52" spans="1:3">
      <c r="A52" s="3" t="s">
        <v>423</v>
      </c>
    </row>
    <row r="53" spans="1:3">
      <c r="A53" s="4" t="s">
        <v>424</v>
      </c>
      <c r="B53" s="5" t="n">
        <v>2286</v>
      </c>
      <c r="C53" s="5" t="n">
        <v>3291</v>
      </c>
    </row>
    <row r="54" spans="1:3">
      <c r="A54" s="4" t="s">
        <v>425</v>
      </c>
      <c r="B54" s="5" t="n">
        <v>334</v>
      </c>
      <c r="C54" s="5" t="n">
        <v>0</v>
      </c>
    </row>
    <row r="55" spans="1:3">
      <c r="A55" s="4" t="s">
        <v>426</v>
      </c>
      <c r="B55" s="5" t="n">
        <v>2620</v>
      </c>
      <c r="C55" s="5" t="n">
        <v>3291</v>
      </c>
    </row>
    <row r="56" spans="1:3">
      <c r="A56" s="3" t="s">
        <v>427</v>
      </c>
    </row>
    <row r="57" spans="1:3">
      <c r="A57" s="4" t="s">
        <v>428</v>
      </c>
      <c r="B57" s="5" t="n">
        <v>371163</v>
      </c>
      <c r="C57" s="5" t="n">
        <v>319448</v>
      </c>
    </row>
    <row r="58" spans="1:3">
      <c r="A58" s="4" t="s">
        <v>429</v>
      </c>
      <c r="B58" s="5" t="n">
        <v>16034</v>
      </c>
      <c r="C58" s="5" t="n">
        <v>0</v>
      </c>
    </row>
    <row r="59" spans="1:3">
      <c r="A59" s="4" t="s">
        <v>430</v>
      </c>
      <c r="B59" s="5" t="n">
        <v>387197</v>
      </c>
      <c r="C59" s="5" t="n">
        <v>319448</v>
      </c>
    </row>
    <row r="60" spans="1:3">
      <c r="A60" s="3" t="s">
        <v>431</v>
      </c>
    </row>
    <row r="61" spans="1:3">
      <c r="A61" s="4" t="s">
        <v>432</v>
      </c>
      <c r="B61" s="5" t="n">
        <v>366</v>
      </c>
      <c r="C61" s="5" t="n">
        <v>411</v>
      </c>
    </row>
    <row r="62" spans="1:3">
      <c r="A62" s="4" t="s">
        <v>433</v>
      </c>
      <c r="B62" s="5" t="n">
        <v>0</v>
      </c>
      <c r="C62" s="5" t="n">
        <v>0</v>
      </c>
    </row>
    <row r="63" spans="1:3">
      <c r="A63" s="4" t="s">
        <v>395</v>
      </c>
      <c r="B63" s="5" t="n">
        <v>366</v>
      </c>
      <c r="C63" s="5" t="n">
        <v>411</v>
      </c>
    </row>
    <row r="64" spans="1:3">
      <c r="A64" s="3" t="s">
        <v>434</v>
      </c>
    </row>
    <row r="65" spans="1:3">
      <c r="A65" s="4" t="s">
        <v>435</v>
      </c>
      <c r="B65" s="5" t="n">
        <v>13993</v>
      </c>
      <c r="C65" s="5" t="n">
        <v>14724</v>
      </c>
    </row>
    <row r="66" spans="1:3">
      <c r="A66" s="4" t="s">
        <v>436</v>
      </c>
      <c r="B66" s="5" t="n">
        <v>0</v>
      </c>
      <c r="C66" s="5" t="n">
        <v>0</v>
      </c>
    </row>
    <row r="67" spans="1:3">
      <c r="A67" s="4" t="s">
        <v>437</v>
      </c>
      <c r="B67" s="5" t="n">
        <v>13993</v>
      </c>
      <c r="C67" s="5" t="n">
        <v>14724</v>
      </c>
    </row>
    <row r="68" spans="1:3">
      <c r="A68" s="4" t="s">
        <v>448</v>
      </c>
    </row>
    <row r="69" spans="1:3">
      <c r="A69" s="3" t="s">
        <v>423</v>
      </c>
    </row>
    <row r="70" spans="1:3">
      <c r="A70" s="4" t="s">
        <v>424</v>
      </c>
      <c r="B70" s="5" t="n">
        <v>1820</v>
      </c>
      <c r="C70" s="5" t="n">
        <v>2153</v>
      </c>
    </row>
    <row r="71" spans="1:3">
      <c r="A71" s="4" t="s">
        <v>425</v>
      </c>
      <c r="B71" s="5" t="n">
        <v>24</v>
      </c>
      <c r="C71" s="5" t="n">
        <v>28</v>
      </c>
    </row>
    <row r="72" spans="1:3">
      <c r="A72" s="4" t="s">
        <v>426</v>
      </c>
      <c r="B72" s="5" t="n">
        <v>1844</v>
      </c>
      <c r="C72" s="5" t="n">
        <v>2181</v>
      </c>
    </row>
    <row r="73" spans="1:3">
      <c r="A73" s="3" t="s">
        <v>427</v>
      </c>
    </row>
    <row r="74" spans="1:3">
      <c r="A74" s="4" t="s">
        <v>428</v>
      </c>
      <c r="B74" s="5" t="n">
        <v>130879</v>
      </c>
      <c r="C74" s="5" t="n">
        <v>130766</v>
      </c>
    </row>
    <row r="75" spans="1:3">
      <c r="A75" s="4" t="s">
        <v>429</v>
      </c>
      <c r="B75" s="5" t="n">
        <v>1430</v>
      </c>
      <c r="C75" s="5" t="n">
        <v>2061</v>
      </c>
    </row>
    <row r="76" spans="1:3">
      <c r="A76" s="4" t="s">
        <v>430</v>
      </c>
      <c r="B76" s="5" t="n">
        <v>132309</v>
      </c>
      <c r="C76" s="5" t="n">
        <v>132827</v>
      </c>
    </row>
    <row r="77" spans="1:3">
      <c r="A77" s="3" t="s">
        <v>431</v>
      </c>
    </row>
    <row r="78" spans="1:3">
      <c r="A78" s="4" t="s">
        <v>432</v>
      </c>
      <c r="B78" s="5" t="n">
        <v>187</v>
      </c>
      <c r="C78" s="5" t="n">
        <v>243</v>
      </c>
    </row>
    <row r="79" spans="1:3">
      <c r="A79" s="4" t="s">
        <v>433</v>
      </c>
      <c r="B79" s="5" t="n">
        <v>0</v>
      </c>
      <c r="C79" s="5" t="n">
        <v>0</v>
      </c>
    </row>
    <row r="80" spans="1:3">
      <c r="A80" s="4" t="s">
        <v>395</v>
      </c>
      <c r="B80" s="5" t="n">
        <v>187</v>
      </c>
      <c r="C80" s="5" t="n">
        <v>243</v>
      </c>
    </row>
    <row r="81" spans="1:3">
      <c r="A81" s="3" t="s">
        <v>434</v>
      </c>
    </row>
    <row r="82" spans="1:3">
      <c r="A82" s="4" t="s">
        <v>435</v>
      </c>
      <c r="B82" s="5" t="n">
        <v>8277</v>
      </c>
      <c r="C82" s="5" t="n">
        <v>8859</v>
      </c>
    </row>
    <row r="83" spans="1:3">
      <c r="A83" s="4" t="s">
        <v>436</v>
      </c>
      <c r="B83" s="5" t="n">
        <v>0</v>
      </c>
      <c r="C83" s="5" t="n">
        <v>0</v>
      </c>
    </row>
    <row r="84" spans="1:3">
      <c r="A84" s="4" t="s">
        <v>437</v>
      </c>
      <c r="B84" s="5" t="n">
        <v>8277</v>
      </c>
      <c r="C84" s="5" t="n">
        <v>8859</v>
      </c>
    </row>
    <row r="85" spans="1:3">
      <c r="A85" s="4" t="s">
        <v>449</v>
      </c>
    </row>
    <row r="86" spans="1:3">
      <c r="A86" s="3" t="s">
        <v>423</v>
      </c>
    </row>
    <row r="87" spans="1:3">
      <c r="A87" s="4" t="s">
        <v>424</v>
      </c>
      <c r="B87" s="5" t="n">
        <v>1356</v>
      </c>
      <c r="C87" s="5" t="n">
        <v>1368</v>
      </c>
    </row>
    <row r="88" spans="1:3">
      <c r="A88" s="4" t="s">
        <v>425</v>
      </c>
      <c r="B88" s="5" t="n">
        <v>0</v>
      </c>
      <c r="C88" s="5" t="n">
        <v>0</v>
      </c>
    </row>
    <row r="89" spans="1:3">
      <c r="A89" s="4" t="s">
        <v>426</v>
      </c>
      <c r="B89" s="5" t="n">
        <v>1356</v>
      </c>
      <c r="C89" s="5" t="n">
        <v>1368</v>
      </c>
    </row>
    <row r="90" spans="1:3">
      <c r="A90" s="3" t="s">
        <v>427</v>
      </c>
    </row>
    <row r="91" spans="1:3">
      <c r="A91" s="4" t="s">
        <v>428</v>
      </c>
      <c r="B91" s="5" t="n">
        <v>50075</v>
      </c>
      <c r="C91" s="5" t="n">
        <v>44860</v>
      </c>
    </row>
    <row r="92" spans="1:3">
      <c r="A92" s="4" t="s">
        <v>429</v>
      </c>
      <c r="B92" s="5" t="n">
        <v>0</v>
      </c>
      <c r="C92" s="5" t="n">
        <v>0</v>
      </c>
    </row>
    <row r="93" spans="1:3">
      <c r="A93" s="4" t="s">
        <v>430</v>
      </c>
      <c r="B93" s="5" t="n">
        <v>50075</v>
      </c>
      <c r="C93" s="5" t="n">
        <v>44860</v>
      </c>
    </row>
    <row r="94" spans="1:3">
      <c r="A94" s="3" t="s">
        <v>431</v>
      </c>
    </row>
    <row r="95" spans="1:3">
      <c r="A95" s="4" t="s">
        <v>432</v>
      </c>
      <c r="B95" s="5" t="n">
        <v>177</v>
      </c>
      <c r="C95" s="5" t="n">
        <v>434</v>
      </c>
    </row>
    <row r="96" spans="1:3">
      <c r="A96" s="4" t="s">
        <v>433</v>
      </c>
      <c r="B96" s="5" t="n">
        <v>0</v>
      </c>
      <c r="C96" s="5" t="n">
        <v>0</v>
      </c>
    </row>
    <row r="97" spans="1:3">
      <c r="A97" s="4" t="s">
        <v>395</v>
      </c>
      <c r="B97" s="5" t="n">
        <v>177</v>
      </c>
      <c r="C97" s="5" t="n">
        <v>434</v>
      </c>
    </row>
    <row r="98" spans="1:3">
      <c r="A98" s="3" t="s">
        <v>434</v>
      </c>
    </row>
    <row r="99" spans="1:3">
      <c r="A99" s="4" t="s">
        <v>435</v>
      </c>
      <c r="B99" s="5" t="n">
        <v>10336</v>
      </c>
      <c r="C99" s="5" t="n">
        <v>10111</v>
      </c>
    </row>
    <row r="100" spans="1:3">
      <c r="A100" s="4" t="s">
        <v>436</v>
      </c>
      <c r="B100" s="5" t="n">
        <v>0</v>
      </c>
      <c r="C100" s="5" t="n">
        <v>0</v>
      </c>
    </row>
    <row r="101" spans="1:3">
      <c r="A101" s="4" t="s">
        <v>437</v>
      </c>
      <c r="B101" s="5" t="n">
        <v>10336</v>
      </c>
      <c r="C101" s="5" t="n">
        <v>10111</v>
      </c>
    </row>
    <row r="102" spans="1:3">
      <c r="A102" s="4" t="s">
        <v>450</v>
      </c>
    </row>
    <row r="103" spans="1:3">
      <c r="A103" s="3" t="s">
        <v>423</v>
      </c>
    </row>
    <row r="104" spans="1:3">
      <c r="A104" s="4" t="s">
        <v>424</v>
      </c>
      <c r="B104" s="5" t="n">
        <v>0</v>
      </c>
      <c r="C104" s="5" t="n">
        <v>11</v>
      </c>
    </row>
    <row r="105" spans="1:3">
      <c r="A105" s="4" t="s">
        <v>425</v>
      </c>
      <c r="B105" s="5" t="n">
        <v>312</v>
      </c>
      <c r="C105" s="5" t="n">
        <v>711</v>
      </c>
    </row>
    <row r="106" spans="1:3">
      <c r="A106" s="4" t="s">
        <v>426</v>
      </c>
      <c r="B106" s="5" t="n">
        <v>312</v>
      </c>
      <c r="C106" s="5" t="n">
        <v>722</v>
      </c>
    </row>
    <row r="107" spans="1:3">
      <c r="A107" s="3" t="s">
        <v>427</v>
      </c>
    </row>
    <row r="108" spans="1:3">
      <c r="A108" s="4" t="s">
        <v>428</v>
      </c>
      <c r="B108" s="5" t="n">
        <v>0</v>
      </c>
      <c r="C108" s="5" t="n">
        <v>4780</v>
      </c>
    </row>
    <row r="109" spans="1:3">
      <c r="A109" s="4" t="s">
        <v>429</v>
      </c>
      <c r="B109" s="5" t="n">
        <v>16139</v>
      </c>
      <c r="C109" s="5" t="n">
        <v>19655</v>
      </c>
    </row>
    <row r="110" spans="1:3">
      <c r="A110" s="4" t="s">
        <v>430</v>
      </c>
      <c r="B110" s="5" t="n">
        <v>16139</v>
      </c>
      <c r="C110" s="5" t="n">
        <v>24435</v>
      </c>
    </row>
    <row r="111" spans="1:3">
      <c r="A111" s="4" t="s">
        <v>451</v>
      </c>
    </row>
    <row r="112" spans="1:3">
      <c r="A112" s="3" t="s">
        <v>423</v>
      </c>
    </row>
    <row r="113" spans="1:3">
      <c r="A113" s="4" t="s">
        <v>424</v>
      </c>
      <c r="C113" s="5" t="n">
        <v>0</v>
      </c>
    </row>
    <row r="114" spans="1:3">
      <c r="A114" s="4" t="s">
        <v>425</v>
      </c>
      <c r="C114" s="5" t="n">
        <v>59</v>
      </c>
    </row>
    <row r="115" spans="1:3">
      <c r="A115" s="4" t="s">
        <v>426</v>
      </c>
      <c r="C115" s="5" t="n">
        <v>59</v>
      </c>
    </row>
    <row r="116" spans="1:3">
      <c r="A116" s="3" t="s">
        <v>427</v>
      </c>
    </row>
    <row r="117" spans="1:3">
      <c r="A117" s="4" t="s">
        <v>428</v>
      </c>
      <c r="C117" s="5" t="n">
        <v>0</v>
      </c>
    </row>
    <row r="118" spans="1:3">
      <c r="A118" s="4" t="s">
        <v>429</v>
      </c>
      <c r="C118" s="5" t="n">
        <v>1204</v>
      </c>
    </row>
    <row r="119" spans="1:3">
      <c r="A119" s="4" t="s">
        <v>430</v>
      </c>
      <c r="C119" s="5" t="n">
        <v>1204</v>
      </c>
    </row>
    <row r="120" spans="1:3">
      <c r="A120" s="4" t="s">
        <v>452</v>
      </c>
    </row>
    <row r="121" spans="1:3">
      <c r="A121" s="3" t="s">
        <v>423</v>
      </c>
    </row>
    <row r="122" spans="1:3">
      <c r="A122" s="4" t="s">
        <v>424</v>
      </c>
      <c r="B122" s="5" t="n">
        <v>9</v>
      </c>
      <c r="C122" s="5" t="n">
        <v>15</v>
      </c>
    </row>
    <row r="123" spans="1:3">
      <c r="A123" s="4" t="s">
        <v>425</v>
      </c>
      <c r="B123" s="5" t="n">
        <v>0</v>
      </c>
      <c r="C123" s="5" t="n">
        <v>1</v>
      </c>
    </row>
    <row r="124" spans="1:3">
      <c r="A124" s="4" t="s">
        <v>426</v>
      </c>
      <c r="B124" s="5" t="n">
        <v>9</v>
      </c>
      <c r="C124" s="5" t="n">
        <v>16</v>
      </c>
    </row>
    <row r="125" spans="1:3">
      <c r="A125" s="3" t="s">
        <v>427</v>
      </c>
    </row>
    <row r="126" spans="1:3">
      <c r="A126" s="4" t="s">
        <v>428</v>
      </c>
      <c r="B126" s="5" t="n">
        <v>3123</v>
      </c>
      <c r="C126" s="5" t="n">
        <v>3014</v>
      </c>
    </row>
    <row r="127" spans="1:3">
      <c r="A127" s="4" t="s">
        <v>429</v>
      </c>
      <c r="B127" s="5" t="n">
        <v>0</v>
      </c>
      <c r="C127" s="5" t="n">
        <v>27</v>
      </c>
    </row>
    <row r="128" spans="1:3">
      <c r="A128" s="4" t="s">
        <v>430</v>
      </c>
      <c r="B128" s="5" t="n">
        <v>3123</v>
      </c>
      <c r="C128" s="5" t="n">
        <v>3041</v>
      </c>
    </row>
    <row r="129" spans="1:3">
      <c r="A129" s="4" t="s">
        <v>416</v>
      </c>
    </row>
    <row r="130" spans="1:3">
      <c r="A130" s="3" t="s">
        <v>423</v>
      </c>
    </row>
    <row r="131" spans="1:3">
      <c r="A131" s="4" t="s">
        <v>424</v>
      </c>
      <c r="B131" s="5" t="n">
        <v>422</v>
      </c>
      <c r="C131" s="5" t="n">
        <v>157</v>
      </c>
    </row>
    <row r="132" spans="1:3">
      <c r="A132" s="4" t="s">
        <v>425</v>
      </c>
      <c r="B132" s="5" t="n">
        <v>0</v>
      </c>
      <c r="C132" s="5" t="n">
        <v>1456</v>
      </c>
    </row>
    <row r="133" spans="1:3">
      <c r="A133" s="4" t="s">
        <v>426</v>
      </c>
      <c r="B133" s="5" t="n">
        <v>422</v>
      </c>
      <c r="C133" s="5" t="n">
        <v>1613</v>
      </c>
    </row>
    <row r="134" spans="1:3">
      <c r="A134" s="3" t="s">
        <v>427</v>
      </c>
    </row>
    <row r="135" spans="1:3">
      <c r="A135" s="4" t="s">
        <v>428</v>
      </c>
      <c r="B135" s="5" t="n">
        <v>5238</v>
      </c>
      <c r="C135" s="5" t="n">
        <v>6600</v>
      </c>
    </row>
    <row r="136" spans="1:3">
      <c r="A136" s="4" t="s">
        <v>429</v>
      </c>
      <c r="B136" s="5" t="n">
        <v>0</v>
      </c>
      <c r="C136" s="5" t="n">
        <v>5927</v>
      </c>
    </row>
    <row r="137" spans="1:3">
      <c r="A137" s="4" t="s">
        <v>430</v>
      </c>
      <c r="B137" s="7" t="n">
        <v>5238</v>
      </c>
      <c r="C137" s="7" t="n">
        <v>12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3</v>
      </c>
      <c r="B1" s="2" t="s">
        <v>1</v>
      </c>
    </row>
    <row r="2" spans="1:3">
      <c r="B2" s="2" t="s">
        <v>454</v>
      </c>
      <c r="C2" s="2" t="s">
        <v>455</v>
      </c>
    </row>
    <row r="3" spans="1:3">
      <c r="A3" s="3" t="s">
        <v>456</v>
      </c>
    </row>
    <row r="4" spans="1:3">
      <c r="A4" s="4" t="s">
        <v>457</v>
      </c>
      <c r="B4" s="7" t="n">
        <v>1329993</v>
      </c>
      <c r="C4" s="7" t="n">
        <v>1209537</v>
      </c>
    </row>
    <row r="5" spans="1:3">
      <c r="A5" s="9" t="n">
        <v>2</v>
      </c>
    </row>
    <row r="6" spans="1:3">
      <c r="A6" s="3" t="s">
        <v>456</v>
      </c>
    </row>
    <row r="7" spans="1:3">
      <c r="A7" s="4" t="s">
        <v>457</v>
      </c>
      <c r="B7" s="7" t="n">
        <v>1286687</v>
      </c>
      <c r="C7" s="7" t="n">
        <v>1147253</v>
      </c>
    </row>
    <row r="8" spans="1:3">
      <c r="A8" s="4" t="s">
        <v>416</v>
      </c>
    </row>
    <row r="9" spans="1:3">
      <c r="A9" s="3" t="s">
        <v>456</v>
      </c>
    </row>
    <row r="10" spans="1:3">
      <c r="A10" s="4" t="s">
        <v>458</v>
      </c>
      <c r="B10" s="5" t="n">
        <v>4</v>
      </c>
    </row>
    <row r="11" spans="1:3">
      <c r="A11" s="4" t="s">
        <v>459</v>
      </c>
      <c r="B11" s="5" t="n">
        <v>19</v>
      </c>
    </row>
    <row r="12" spans="1:3">
      <c r="A12" s="4" t="s">
        <v>460</v>
      </c>
      <c r="B12" s="4" t="s">
        <v>461</v>
      </c>
    </row>
    <row r="13" spans="1:3">
      <c r="A13" s="4" t="s">
        <v>401</v>
      </c>
    </row>
    <row r="14" spans="1:3">
      <c r="A14" s="3" t="s">
        <v>456</v>
      </c>
    </row>
    <row r="15" spans="1:3">
      <c r="A15" s="4" t="s">
        <v>460</v>
      </c>
      <c r="B15" s="4" t="s">
        <v>462</v>
      </c>
    </row>
    <row r="16" spans="1:3">
      <c r="A16" s="4" t="s">
        <v>463</v>
      </c>
      <c r="B16" s="5" t="n">
        <v>35</v>
      </c>
    </row>
    <row r="17" spans="1:3">
      <c r="A17" s="4" t="s">
        <v>464</v>
      </c>
      <c r="B17" s="5" t="n">
        <v>201</v>
      </c>
    </row>
    <row r="18" spans="1:3">
      <c r="A18" s="4" t="s">
        <v>465</v>
      </c>
    </row>
    <row r="19" spans="1:3">
      <c r="A19" s="3" t="s">
        <v>456</v>
      </c>
    </row>
    <row r="20" spans="1:3">
      <c r="A20" s="4" t="s">
        <v>458</v>
      </c>
      <c r="B20" s="5" t="n">
        <v>9</v>
      </c>
    </row>
    <row r="21" spans="1:3">
      <c r="A21" s="4" t="s">
        <v>459</v>
      </c>
      <c r="B21" s="5" t="n">
        <v>270</v>
      </c>
    </row>
    <row r="22" spans="1:3">
      <c r="A22" s="4" t="s">
        <v>460</v>
      </c>
      <c r="B22" s="4" t="s">
        <v>466</v>
      </c>
    </row>
    <row r="23" spans="1:3">
      <c r="A23" s="4" t="s">
        <v>402</v>
      </c>
    </row>
    <row r="24" spans="1:3">
      <c r="A24" s="3" t="s">
        <v>456</v>
      </c>
    </row>
    <row r="25" spans="1:3">
      <c r="A25" s="4" t="s">
        <v>460</v>
      </c>
      <c r="B25" s="4" t="s">
        <v>467</v>
      </c>
    </row>
    <row r="26" spans="1:3">
      <c r="A26" s="4" t="s">
        <v>463</v>
      </c>
      <c r="B26" s="5" t="n">
        <v>1</v>
      </c>
    </row>
    <row r="27" spans="1:3">
      <c r="A27" s="4" t="s">
        <v>464</v>
      </c>
      <c r="B27" s="5" t="n">
        <v>9</v>
      </c>
    </row>
    <row r="28" spans="1:3">
      <c r="A28" s="4" t="s">
        <v>468</v>
      </c>
    </row>
    <row r="29" spans="1:3">
      <c r="A29" s="3" t="s">
        <v>456</v>
      </c>
    </row>
    <row r="30" spans="1:3">
      <c r="A30" s="4" t="s">
        <v>458</v>
      </c>
      <c r="B30" s="5" t="n">
        <v>76</v>
      </c>
    </row>
    <row r="31" spans="1:3">
      <c r="A31" s="4" t="s">
        <v>459</v>
      </c>
      <c r="B31" s="5" t="n">
        <v>233</v>
      </c>
    </row>
    <row r="32" spans="1:3">
      <c r="A32" s="4" t="s">
        <v>460</v>
      </c>
      <c r="B32" s="4" t="s">
        <v>469</v>
      </c>
    </row>
    <row r="33" spans="1:3">
      <c r="A33" s="4" t="s">
        <v>417</v>
      </c>
    </row>
    <row r="34" spans="1:3">
      <c r="A34" s="3" t="s">
        <v>456</v>
      </c>
    </row>
    <row r="35" spans="1:3">
      <c r="A35" s="4" t="s">
        <v>460</v>
      </c>
      <c r="B35" s="4" t="s">
        <v>470</v>
      </c>
    </row>
    <row r="36" spans="1:3">
      <c r="A36" s="4" t="s">
        <v>463</v>
      </c>
      <c r="B36" s="5" t="n">
        <v>2</v>
      </c>
    </row>
    <row r="37" spans="1:3">
      <c r="A37" s="4" t="s">
        <v>464</v>
      </c>
      <c r="B37" s="5" t="n">
        <v>2</v>
      </c>
    </row>
    <row r="38" spans="1:3">
      <c r="A38" s="4" t="s">
        <v>471</v>
      </c>
    </row>
    <row r="39" spans="1:3">
      <c r="A39" s="3" t="s">
        <v>456</v>
      </c>
    </row>
    <row r="40" spans="1:3">
      <c r="A40" s="4" t="s">
        <v>458</v>
      </c>
      <c r="B40" s="5" t="n">
        <v>49</v>
      </c>
    </row>
    <row r="41" spans="1:3">
      <c r="A41" s="4" t="s">
        <v>459</v>
      </c>
      <c r="B41" s="5" t="n">
        <v>103</v>
      </c>
    </row>
    <row r="42" spans="1:3">
      <c r="A42" s="4" t="s">
        <v>460</v>
      </c>
      <c r="B42" s="4" t="s">
        <v>472</v>
      </c>
    </row>
    <row r="43" spans="1:3">
      <c r="A43" s="4" t="s">
        <v>473</v>
      </c>
    </row>
    <row r="44" spans="1:3">
      <c r="A44" s="3" t="s">
        <v>456</v>
      </c>
    </row>
    <row r="45" spans="1:3">
      <c r="A45" s="4" t="s">
        <v>457</v>
      </c>
      <c r="B45" s="7" t="n">
        <v>16100</v>
      </c>
    </row>
    <row r="46" spans="1:3">
      <c r="A46" s="4" t="s">
        <v>474</v>
      </c>
    </row>
    <row r="47" spans="1:3">
      <c r="A47" s="3" t="s">
        <v>456</v>
      </c>
    </row>
    <row r="48" spans="1:3">
      <c r="A48" s="4" t="s">
        <v>458</v>
      </c>
      <c r="B48" s="5" t="n">
        <v>1</v>
      </c>
    </row>
    <row r="49" spans="1:3">
      <c r="A49" s="4" t="s">
        <v>459</v>
      </c>
      <c r="B49" s="5" t="n">
        <v>14</v>
      </c>
    </row>
    <row r="50" spans="1:3">
      <c r="A50" s="4" t="s">
        <v>460</v>
      </c>
      <c r="B50" s="4" t="s">
        <v>470</v>
      </c>
    </row>
    <row r="51" spans="1:3">
      <c r="A51" s="4" t="s">
        <v>475</v>
      </c>
    </row>
    <row r="52" spans="1:3">
      <c r="A52" s="3" t="s">
        <v>456</v>
      </c>
    </row>
    <row r="53" spans="1:3">
      <c r="A53" s="4" t="s">
        <v>476</v>
      </c>
      <c r="B53" s="7" t="n">
        <v>312</v>
      </c>
    </row>
    <row r="54" spans="1:3">
      <c r="A54" s="4" t="s">
        <v>457</v>
      </c>
      <c r="B54" s="7" t="n">
        <v>16500</v>
      </c>
    </row>
    <row r="55" spans="1:3">
      <c r="A55" s="4" t="s">
        <v>477</v>
      </c>
    </row>
    <row r="56" spans="1:3">
      <c r="A56" s="3" t="s">
        <v>456</v>
      </c>
    </row>
    <row r="57" spans="1:3">
      <c r="A57" s="4" t="s">
        <v>458</v>
      </c>
      <c r="B57" s="5" t="n">
        <v>6</v>
      </c>
    </row>
    <row r="58" spans="1:3">
      <c r="A58" s="4" t="s">
        <v>459</v>
      </c>
      <c r="B58" s="5" t="n">
        <v>9</v>
      </c>
    </row>
    <row r="59" spans="1:3">
      <c r="A59" s="4" t="s">
        <v>460</v>
      </c>
      <c r="B59" s="4" t="s">
        <v>4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71983</v>
      </c>
      <c r="C4" s="7" t="n">
        <v>59703</v>
      </c>
      <c r="D4" s="7" t="n">
        <v>140926</v>
      </c>
      <c r="E4" s="7" t="n">
        <v>118145</v>
      </c>
    </row>
    <row r="5" spans="1:5">
      <c r="A5" s="4" t="s">
        <v>86</v>
      </c>
      <c r="B5" s="5" t="n">
        <v>12683</v>
      </c>
      <c r="C5" s="5" t="n">
        <v>9315</v>
      </c>
      <c r="D5" s="5" t="n">
        <v>24449</v>
      </c>
      <c r="E5" s="5" t="n">
        <v>19349</v>
      </c>
    </row>
    <row r="6" spans="1:5">
      <c r="A6" s="4" t="s">
        <v>87</v>
      </c>
      <c r="B6" s="5" t="n">
        <v>84666</v>
      </c>
      <c r="C6" s="5" t="n">
        <v>69018</v>
      </c>
      <c r="D6" s="5" t="n">
        <v>165375</v>
      </c>
      <c r="E6" s="5" t="n">
        <v>137494</v>
      </c>
    </row>
    <row r="7" spans="1:5">
      <c r="A7" s="3" t="s">
        <v>88</v>
      </c>
    </row>
    <row r="8" spans="1:5">
      <c r="A8" s="4" t="s">
        <v>89</v>
      </c>
      <c r="B8" s="5" t="n">
        <v>9971</v>
      </c>
      <c r="C8" s="5" t="n">
        <v>7378</v>
      </c>
      <c r="D8" s="5" t="n">
        <v>19069</v>
      </c>
      <c r="E8" s="5" t="n">
        <v>14537</v>
      </c>
    </row>
    <row r="9" spans="1:5">
      <c r="A9" s="4" t="s">
        <v>90</v>
      </c>
      <c r="B9" s="5" t="n">
        <v>5150</v>
      </c>
      <c r="C9" s="5" t="n">
        <v>4199</v>
      </c>
      <c r="D9" s="5" t="n">
        <v>9875</v>
      </c>
      <c r="E9" s="5" t="n">
        <v>7819</v>
      </c>
    </row>
    <row r="10" spans="1:5">
      <c r="A10" s="4" t="s">
        <v>91</v>
      </c>
      <c r="B10" s="5" t="n">
        <v>15121</v>
      </c>
      <c r="C10" s="5" t="n">
        <v>11577</v>
      </c>
      <c r="D10" s="5" t="n">
        <v>28944</v>
      </c>
      <c r="E10" s="5" t="n">
        <v>22356</v>
      </c>
    </row>
    <row r="11" spans="1:5">
      <c r="A11" s="4" t="s">
        <v>92</v>
      </c>
      <c r="B11" s="5" t="n">
        <v>69545</v>
      </c>
      <c r="C11" s="5" t="n">
        <v>57441</v>
      </c>
      <c r="D11" s="5" t="n">
        <v>136431</v>
      </c>
      <c r="E11" s="5" t="n">
        <v>115138</v>
      </c>
    </row>
    <row r="12" spans="1:5">
      <c r="A12" s="3" t="s">
        <v>93</v>
      </c>
    </row>
    <row r="13" spans="1:5">
      <c r="A13" s="4" t="s">
        <v>94</v>
      </c>
      <c r="B13" s="5" t="n">
        <v>16281</v>
      </c>
      <c r="C13" s="5" t="n">
        <v>1335</v>
      </c>
      <c r="D13" s="5" t="n">
        <v>28959</v>
      </c>
      <c r="E13" s="5" t="n">
        <v>2156</v>
      </c>
    </row>
    <row r="14" spans="1:5">
      <c r="A14" s="4" t="s">
        <v>95</v>
      </c>
      <c r="B14" s="5" t="n">
        <v>5275</v>
      </c>
      <c r="C14" s="5" t="n">
        <v>2898</v>
      </c>
      <c r="D14" s="5" t="n">
        <v>9454</v>
      </c>
      <c r="E14" s="5" t="n">
        <v>5944</v>
      </c>
    </row>
    <row r="15" spans="1:5">
      <c r="A15" s="4" t="s">
        <v>96</v>
      </c>
      <c r="B15" s="5" t="n">
        <v>6645</v>
      </c>
      <c r="C15" s="5" t="n">
        <v>6291</v>
      </c>
      <c r="D15" s="5" t="n">
        <v>12849</v>
      </c>
      <c r="E15" s="5" t="n">
        <v>12400</v>
      </c>
    </row>
    <row r="16" spans="1:5">
      <c r="A16" s="4" t="s">
        <v>97</v>
      </c>
      <c r="B16" s="5" t="n">
        <v>2588</v>
      </c>
      <c r="C16" s="5" t="n">
        <v>2660</v>
      </c>
      <c r="D16" s="5" t="n">
        <v>5724</v>
      </c>
      <c r="E16" s="5" t="n">
        <v>5553</v>
      </c>
    </row>
    <row r="17" spans="1:5">
      <c r="A17" s="4" t="s">
        <v>98</v>
      </c>
      <c r="B17" s="5" t="n">
        <v>2286</v>
      </c>
      <c r="C17" s="5" t="n">
        <v>2235</v>
      </c>
      <c r="D17" s="5" t="n">
        <v>4812</v>
      </c>
      <c r="E17" s="5" t="n">
        <v>4737</v>
      </c>
    </row>
    <row r="18" spans="1:5">
      <c r="A18" s="4" t="s">
        <v>99</v>
      </c>
      <c r="B18" s="5" t="n">
        <v>33075</v>
      </c>
      <c r="C18" s="5" t="n">
        <v>15419</v>
      </c>
      <c r="D18" s="5" t="n">
        <v>61798</v>
      </c>
      <c r="E18" s="5" t="n">
        <v>30790</v>
      </c>
    </row>
    <row r="19" spans="1:5">
      <c r="A19" s="4" t="s">
        <v>100</v>
      </c>
      <c r="B19" s="5" t="n">
        <v>-276</v>
      </c>
      <c r="C19" s="5" t="n">
        <v>-851</v>
      </c>
      <c r="D19" s="5" t="n">
        <v>-183</v>
      </c>
      <c r="E19" s="5" t="n">
        <v>-628</v>
      </c>
    </row>
    <row r="20" spans="1:5">
      <c r="A20" s="4" t="s">
        <v>101</v>
      </c>
      <c r="B20" s="5" t="n">
        <v>-1</v>
      </c>
      <c r="C20" s="5" t="n">
        <v>-13</v>
      </c>
      <c r="D20" s="5" t="n">
        <v>12569</v>
      </c>
      <c r="E20" s="5" t="n">
        <v>23</v>
      </c>
    </row>
    <row r="21" spans="1:5">
      <c r="A21" s="4" t="s">
        <v>102</v>
      </c>
      <c r="B21" s="5" t="n">
        <v>0</v>
      </c>
      <c r="C21" s="5" t="n">
        <v>0</v>
      </c>
      <c r="D21" s="5" t="n">
        <v>-6629</v>
      </c>
      <c r="E21" s="5" t="n">
        <v>0</v>
      </c>
    </row>
    <row r="22" spans="1:5">
      <c r="A22" s="4" t="s">
        <v>103</v>
      </c>
      <c r="B22" s="5" t="n">
        <v>32798</v>
      </c>
      <c r="C22" s="5" t="n">
        <v>14555</v>
      </c>
      <c r="D22" s="5" t="n">
        <v>67555</v>
      </c>
      <c r="E22" s="5" t="n">
        <v>30185</v>
      </c>
    </row>
    <row r="23" spans="1:5">
      <c r="A23" s="4" t="s">
        <v>104</v>
      </c>
      <c r="B23" s="5" t="n">
        <v>102343</v>
      </c>
      <c r="C23" s="5" t="n">
        <v>71996</v>
      </c>
      <c r="D23" s="5" t="n">
        <v>203986</v>
      </c>
      <c r="E23" s="5" t="n">
        <v>145323</v>
      </c>
    </row>
    <row r="24" spans="1:5">
      <c r="A24" s="4" t="s">
        <v>105</v>
      </c>
      <c r="B24" s="5" t="n">
        <v>4889</v>
      </c>
      <c r="C24" s="5" t="n">
        <v>4522</v>
      </c>
      <c r="D24" s="5" t="n">
        <v>9984</v>
      </c>
      <c r="E24" s="5" t="n">
        <v>8528</v>
      </c>
    </row>
    <row r="25" spans="1:5">
      <c r="A25" s="3" t="s">
        <v>106</v>
      </c>
    </row>
    <row r="26" spans="1:5">
      <c r="A26" s="4" t="s">
        <v>107</v>
      </c>
      <c r="B26" s="5" t="n">
        <v>36997</v>
      </c>
      <c r="C26" s="5" t="n">
        <v>24664</v>
      </c>
      <c r="D26" s="5" t="n">
        <v>73116</v>
      </c>
      <c r="E26" s="5" t="n">
        <v>50378</v>
      </c>
    </row>
    <row r="27" spans="1:5">
      <c r="A27" s="4" t="s">
        <v>108</v>
      </c>
      <c r="B27" s="5" t="n">
        <v>8678</v>
      </c>
      <c r="C27" s="5" t="n">
        <v>6560</v>
      </c>
      <c r="D27" s="5" t="n">
        <v>17704</v>
      </c>
      <c r="E27" s="5" t="n">
        <v>13250</v>
      </c>
    </row>
    <row r="28" spans="1:5">
      <c r="A28" s="4" t="s">
        <v>109</v>
      </c>
      <c r="B28" s="5" t="n">
        <v>6883</v>
      </c>
      <c r="C28" s="5" t="n">
        <v>4814</v>
      </c>
      <c r="D28" s="5" t="n">
        <v>12970</v>
      </c>
      <c r="E28" s="5" t="n">
        <v>9671</v>
      </c>
    </row>
    <row r="29" spans="1:5">
      <c r="A29" s="4" t="s">
        <v>110</v>
      </c>
      <c r="B29" s="5" t="n">
        <v>3177</v>
      </c>
      <c r="C29" s="5" t="n">
        <v>737</v>
      </c>
      <c r="D29" s="5" t="n">
        <v>5176</v>
      </c>
      <c r="E29" s="5" t="n">
        <v>1410</v>
      </c>
    </row>
    <row r="30" spans="1:5">
      <c r="A30" s="4" t="s">
        <v>111</v>
      </c>
      <c r="B30" s="5" t="n">
        <v>2190</v>
      </c>
      <c r="C30" s="5" t="n">
        <v>1509</v>
      </c>
      <c r="D30" s="5" t="n">
        <v>4641</v>
      </c>
      <c r="E30" s="5" t="n">
        <v>2789</v>
      </c>
    </row>
    <row r="31" spans="1:5">
      <c r="A31" s="4" t="s">
        <v>112</v>
      </c>
      <c r="B31" s="5" t="n">
        <v>1588</v>
      </c>
      <c r="C31" s="5" t="n">
        <v>1203</v>
      </c>
      <c r="D31" s="5" t="n">
        <v>2886</v>
      </c>
      <c r="E31" s="5" t="n">
        <v>2436</v>
      </c>
    </row>
    <row r="32" spans="1:5">
      <c r="A32" s="4" t="s">
        <v>113</v>
      </c>
      <c r="B32" s="5" t="n">
        <v>30</v>
      </c>
      <c r="C32" s="5" t="n">
        <v>393</v>
      </c>
      <c r="D32" s="5" t="n">
        <v>58</v>
      </c>
      <c r="E32" s="5" t="n">
        <v>656</v>
      </c>
    </row>
    <row r="33" spans="1:5">
      <c r="A33" s="4" t="s">
        <v>114</v>
      </c>
      <c r="B33" s="5" t="n">
        <v>770</v>
      </c>
      <c r="C33" s="5" t="n">
        <v>787</v>
      </c>
      <c r="D33" s="5" t="n">
        <v>1571</v>
      </c>
      <c r="E33" s="5" t="n">
        <v>1606</v>
      </c>
    </row>
    <row r="34" spans="1:5">
      <c r="A34" s="4" t="s">
        <v>115</v>
      </c>
      <c r="B34" s="5" t="n">
        <v>2903</v>
      </c>
      <c r="C34" s="5" t="n">
        <v>878</v>
      </c>
      <c r="D34" s="5" t="n">
        <v>14585</v>
      </c>
      <c r="E34" s="5" t="n">
        <v>1658</v>
      </c>
    </row>
    <row r="35" spans="1:5">
      <c r="A35" s="4" t="s">
        <v>116</v>
      </c>
      <c r="B35" s="5" t="n">
        <v>6307</v>
      </c>
      <c r="C35" s="5" t="n">
        <v>4723</v>
      </c>
      <c r="D35" s="5" t="n">
        <v>11142</v>
      </c>
      <c r="E35" s="5" t="n">
        <v>9514</v>
      </c>
    </row>
    <row r="36" spans="1:5">
      <c r="A36" s="4" t="s">
        <v>117</v>
      </c>
      <c r="B36" s="5" t="n">
        <v>69523</v>
      </c>
      <c r="C36" s="5" t="n">
        <v>46268</v>
      </c>
      <c r="D36" s="5" t="n">
        <v>143849</v>
      </c>
      <c r="E36" s="5" t="n">
        <v>93368</v>
      </c>
    </row>
    <row r="37" spans="1:5">
      <c r="A37" s="4" t="s">
        <v>118</v>
      </c>
      <c r="B37" s="5" t="n">
        <v>27931</v>
      </c>
      <c r="C37" s="5" t="n">
        <v>21206</v>
      </c>
      <c r="D37" s="5" t="n">
        <v>50153</v>
      </c>
      <c r="E37" s="5" t="n">
        <v>43427</v>
      </c>
    </row>
    <row r="38" spans="1:5">
      <c r="A38" s="4" t="s">
        <v>119</v>
      </c>
      <c r="B38" s="5" t="n">
        <v>8237</v>
      </c>
      <c r="C38" s="5" t="n">
        <v>5249</v>
      </c>
      <c r="D38" s="5" t="n">
        <v>14999</v>
      </c>
      <c r="E38" s="5" t="n">
        <v>11469</v>
      </c>
    </row>
    <row r="39" spans="1:5">
      <c r="A39" s="4" t="s">
        <v>120</v>
      </c>
      <c r="B39" s="7" t="n">
        <v>19694</v>
      </c>
      <c r="C39" s="7" t="n">
        <v>15957</v>
      </c>
      <c r="D39" s="7" t="n">
        <v>35154</v>
      </c>
      <c r="E39" s="7" t="n">
        <v>31958</v>
      </c>
    </row>
    <row r="40" spans="1:5">
      <c r="A40" s="3" t="s">
        <v>121</v>
      </c>
    </row>
    <row r="41" spans="1:5">
      <c r="A41" s="4" t="s">
        <v>122</v>
      </c>
      <c r="B41" s="8" t="n">
        <v>0.53</v>
      </c>
      <c r="C41" s="8" t="n">
        <v>0.52</v>
      </c>
      <c r="D41" s="8" t="n">
        <v>0.97</v>
      </c>
      <c r="E41" s="8" t="n">
        <v>1.05</v>
      </c>
    </row>
    <row r="42" spans="1:5">
      <c r="A42" s="4" t="s">
        <v>123</v>
      </c>
      <c r="B42" s="8" t="n">
        <v>0.53</v>
      </c>
      <c r="C42" s="8" t="n">
        <v>0.52</v>
      </c>
      <c r="D42" s="8" t="n">
        <v>0.96</v>
      </c>
      <c r="E42" s="8" t="n">
        <v>1.04</v>
      </c>
    </row>
    <row r="43" spans="1:5">
      <c r="A43" s="3" t="s">
        <v>124</v>
      </c>
    </row>
    <row r="44" spans="1:5">
      <c r="A44" s="4" t="s">
        <v>125</v>
      </c>
      <c r="B44" s="5" t="n">
        <v>37324</v>
      </c>
      <c r="C44" s="5" t="n">
        <v>30605</v>
      </c>
      <c r="D44" s="5" t="n">
        <v>36305</v>
      </c>
      <c r="E44" s="5" t="n">
        <v>30561</v>
      </c>
    </row>
    <row r="45" spans="1:5">
      <c r="A45" s="4" t="s">
        <v>126</v>
      </c>
      <c r="B45" s="5" t="n">
        <v>37474</v>
      </c>
      <c r="C45" s="5" t="n">
        <v>30765</v>
      </c>
      <c r="D45" s="5" t="n">
        <v>36466</v>
      </c>
      <c r="E45" s="5" t="n">
        <v>30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6864482</v>
      </c>
      <c r="C3" s="7" t="n">
        <v>6549787</v>
      </c>
    </row>
    <row r="4" spans="1:3">
      <c r="A4" s="4" t="s">
        <v>482</v>
      </c>
    </row>
    <row r="5" spans="1:3">
      <c r="A5" s="3" t="s">
        <v>480</v>
      </c>
    </row>
    <row r="6" spans="1:3">
      <c r="A6" s="4" t="s">
        <v>481</v>
      </c>
      <c r="B6" s="5" t="n">
        <v>5681863</v>
      </c>
      <c r="C6" s="5" t="n">
        <v>5221307</v>
      </c>
    </row>
    <row r="7" spans="1:3">
      <c r="A7" s="4" t="s">
        <v>483</v>
      </c>
    </row>
    <row r="8" spans="1:3">
      <c r="A8" s="3" t="s">
        <v>480</v>
      </c>
    </row>
    <row r="9" spans="1:3">
      <c r="A9" s="4" t="s">
        <v>481</v>
      </c>
      <c r="B9" s="5" t="n">
        <v>1182619</v>
      </c>
      <c r="C9" s="5" t="n">
        <v>1328480</v>
      </c>
    </row>
    <row r="10" spans="1:3">
      <c r="A10" s="4" t="s">
        <v>484</v>
      </c>
    </row>
    <row r="11" spans="1:3">
      <c r="A11" s="3" t="s">
        <v>480</v>
      </c>
    </row>
    <row r="12" spans="1:3">
      <c r="A12" s="4" t="s">
        <v>481</v>
      </c>
      <c r="B12" s="5" t="n">
        <v>3917458</v>
      </c>
      <c r="C12" s="5" t="n">
        <v>3678476</v>
      </c>
    </row>
    <row r="13" spans="1:3">
      <c r="A13" s="4" t="s">
        <v>485</v>
      </c>
    </row>
    <row r="14" spans="1:3">
      <c r="A14" s="3" t="s">
        <v>480</v>
      </c>
    </row>
    <row r="15" spans="1:3">
      <c r="A15" s="4" t="s">
        <v>481</v>
      </c>
      <c r="B15" s="5" t="n">
        <v>3170258</v>
      </c>
      <c r="C15" s="5" t="n">
        <v>2834446</v>
      </c>
    </row>
    <row r="16" spans="1:3">
      <c r="A16" s="4" t="s">
        <v>486</v>
      </c>
    </row>
    <row r="17" spans="1:3">
      <c r="A17" s="3" t="s">
        <v>480</v>
      </c>
    </row>
    <row r="18" spans="1:3">
      <c r="A18" s="4" t="s">
        <v>481</v>
      </c>
      <c r="B18" s="5" t="n">
        <v>747200</v>
      </c>
      <c r="C18" s="5" t="n">
        <v>844030</v>
      </c>
    </row>
    <row r="19" spans="1:3">
      <c r="A19" s="4" t="s">
        <v>487</v>
      </c>
    </row>
    <row r="20" spans="1:3">
      <c r="A20" s="3" t="s">
        <v>480</v>
      </c>
    </row>
    <row r="21" spans="1:3">
      <c r="A21" s="4" t="s">
        <v>481</v>
      </c>
      <c r="B21" s="5" t="n">
        <v>2689522</v>
      </c>
      <c r="C21" s="5" t="n">
        <v>2616438</v>
      </c>
    </row>
    <row r="22" spans="1:3">
      <c r="A22" s="4" t="s">
        <v>488</v>
      </c>
    </row>
    <row r="23" spans="1:3">
      <c r="A23" s="3" t="s">
        <v>480</v>
      </c>
    </row>
    <row r="24" spans="1:3">
      <c r="A24" s="4" t="s">
        <v>481</v>
      </c>
      <c r="B24" s="5" t="n">
        <v>2059721</v>
      </c>
      <c r="C24" s="5" t="n">
        <v>1926344</v>
      </c>
    </row>
    <row r="25" spans="1:3">
      <c r="A25" s="4" t="s">
        <v>489</v>
      </c>
    </row>
    <row r="26" spans="1:3">
      <c r="A26" s="3" t="s">
        <v>480</v>
      </c>
    </row>
    <row r="27" spans="1:3">
      <c r="A27" s="4" t="s">
        <v>481</v>
      </c>
      <c r="B27" s="5" t="n">
        <v>629801</v>
      </c>
      <c r="C27" s="5" t="n">
        <v>690094</v>
      </c>
    </row>
    <row r="28" spans="1:3">
      <c r="A28" s="4" t="s">
        <v>490</v>
      </c>
    </row>
    <row r="29" spans="1:3">
      <c r="A29" s="3" t="s">
        <v>480</v>
      </c>
    </row>
    <row r="30" spans="1:3">
      <c r="A30" s="4" t="s">
        <v>481</v>
      </c>
      <c r="B30" s="5" t="n">
        <v>291427</v>
      </c>
      <c r="C30" s="5" t="n">
        <v>287509</v>
      </c>
    </row>
    <row r="31" spans="1:3">
      <c r="A31" s="4" t="s">
        <v>491</v>
      </c>
    </row>
    <row r="32" spans="1:3">
      <c r="A32" s="3" t="s">
        <v>480</v>
      </c>
    </row>
    <row r="33" spans="1:3">
      <c r="A33" s="4" t="s">
        <v>481</v>
      </c>
      <c r="B33" s="5" t="n">
        <v>266859</v>
      </c>
      <c r="C33" s="5" t="n">
        <v>253302</v>
      </c>
    </row>
    <row r="34" spans="1:3">
      <c r="A34" s="4" t="s">
        <v>492</v>
      </c>
    </row>
    <row r="35" spans="1:3">
      <c r="A35" s="3" t="s">
        <v>480</v>
      </c>
    </row>
    <row r="36" spans="1:3">
      <c r="A36" s="4" t="s">
        <v>481</v>
      </c>
      <c r="B36" s="5" t="n">
        <v>24568</v>
      </c>
      <c r="C36" s="5" t="n">
        <v>34207</v>
      </c>
    </row>
    <row r="37" spans="1:3">
      <c r="A37" s="4" t="s">
        <v>493</v>
      </c>
    </row>
    <row r="38" spans="1:3">
      <c r="A38" s="3" t="s">
        <v>480</v>
      </c>
    </row>
    <row r="39" spans="1:3">
      <c r="A39" s="4" t="s">
        <v>481</v>
      </c>
      <c r="B39" s="5" t="n">
        <v>454721</v>
      </c>
      <c r="C39" s="5" t="n">
        <v>317491</v>
      </c>
    </row>
    <row r="40" spans="1:3">
      <c r="A40" s="4" t="s">
        <v>494</v>
      </c>
    </row>
    <row r="41" spans="1:3">
      <c r="A41" s="3" t="s">
        <v>480</v>
      </c>
    </row>
    <row r="42" spans="1:3">
      <c r="A42" s="4" t="s">
        <v>481</v>
      </c>
      <c r="B42" s="5" t="n">
        <v>356771</v>
      </c>
      <c r="C42" s="5" t="n">
        <v>191819</v>
      </c>
    </row>
    <row r="43" spans="1:3">
      <c r="A43" s="4" t="s">
        <v>495</v>
      </c>
    </row>
    <row r="44" spans="1:3">
      <c r="A44" s="3" t="s">
        <v>480</v>
      </c>
    </row>
    <row r="45" spans="1:3">
      <c r="A45" s="4" t="s">
        <v>481</v>
      </c>
      <c r="B45" s="5" t="n">
        <v>97950</v>
      </c>
      <c r="C45" s="5" t="n">
        <v>125672</v>
      </c>
    </row>
    <row r="46" spans="1:3">
      <c r="A46" s="4" t="s">
        <v>496</v>
      </c>
    </row>
    <row r="47" spans="1:3">
      <c r="A47" s="3" t="s">
        <v>480</v>
      </c>
    </row>
    <row r="48" spans="1:3">
      <c r="A48" s="4" t="s">
        <v>481</v>
      </c>
      <c r="B48" s="5" t="n">
        <v>1943374</v>
      </c>
      <c r="C48" s="5" t="n">
        <v>2011438</v>
      </c>
    </row>
    <row r="49" spans="1:3">
      <c r="A49" s="4" t="s">
        <v>497</v>
      </c>
    </row>
    <row r="50" spans="1:3">
      <c r="A50" s="3" t="s">
        <v>480</v>
      </c>
    </row>
    <row r="51" spans="1:3">
      <c r="A51" s="4" t="s">
        <v>481</v>
      </c>
      <c r="B51" s="5" t="n">
        <v>1436091</v>
      </c>
      <c r="C51" s="5" t="n">
        <v>1481223</v>
      </c>
    </row>
    <row r="52" spans="1:3">
      <c r="A52" s="4" t="s">
        <v>498</v>
      </c>
    </row>
    <row r="53" spans="1:3">
      <c r="A53" s="3" t="s">
        <v>480</v>
      </c>
    </row>
    <row r="54" spans="1:3">
      <c r="A54" s="4" t="s">
        <v>481</v>
      </c>
      <c r="B54" s="5" t="n">
        <v>507283</v>
      </c>
      <c r="C54" s="5" t="n">
        <v>530215</v>
      </c>
    </row>
    <row r="55" spans="1:3">
      <c r="A55" s="4" t="s">
        <v>37</v>
      </c>
    </row>
    <row r="56" spans="1:3">
      <c r="A56" s="3" t="s">
        <v>480</v>
      </c>
    </row>
    <row r="57" spans="1:3">
      <c r="A57" s="4" t="s">
        <v>481</v>
      </c>
      <c r="B57" s="5" t="n">
        <v>1227936</v>
      </c>
      <c r="C57" s="5" t="n">
        <v>1062038</v>
      </c>
    </row>
    <row r="58" spans="1:3">
      <c r="A58" s="4" t="s">
        <v>499</v>
      </c>
    </row>
    <row r="59" spans="1:3">
      <c r="A59" s="3" t="s">
        <v>480</v>
      </c>
    </row>
    <row r="60" spans="1:3">
      <c r="A60" s="4" t="s">
        <v>481</v>
      </c>
      <c r="B60" s="5" t="n">
        <v>1110537</v>
      </c>
      <c r="C60" s="5" t="n">
        <v>908102</v>
      </c>
    </row>
    <row r="61" spans="1:3">
      <c r="A61" s="4" t="s">
        <v>500</v>
      </c>
    </row>
    <row r="62" spans="1:3">
      <c r="A62" s="3" t="s">
        <v>480</v>
      </c>
    </row>
    <row r="63" spans="1:3">
      <c r="A63" s="4" t="s">
        <v>481</v>
      </c>
      <c r="B63" s="5" t="n">
        <v>117399</v>
      </c>
      <c r="C63" s="5" t="n">
        <v>153936</v>
      </c>
    </row>
    <row r="64" spans="1:3">
      <c r="A64" s="4" t="s">
        <v>501</v>
      </c>
    </row>
    <row r="65" spans="1:3">
      <c r="A65" s="3" t="s">
        <v>480</v>
      </c>
    </row>
    <row r="66" spans="1:3">
      <c r="A66" s="4" t="s">
        <v>481</v>
      </c>
      <c r="B66" s="5" t="n">
        <v>880877</v>
      </c>
      <c r="C66" s="5" t="n">
        <v>740768</v>
      </c>
    </row>
    <row r="67" spans="1:3">
      <c r="A67" s="4" t="s">
        <v>502</v>
      </c>
    </row>
    <row r="68" spans="1:3">
      <c r="A68" s="3" t="s">
        <v>480</v>
      </c>
    </row>
    <row r="69" spans="1:3">
      <c r="A69" s="4" t="s">
        <v>481</v>
      </c>
      <c r="B69" s="5" t="n">
        <v>773839</v>
      </c>
      <c r="C69" s="5" t="n">
        <v>586832</v>
      </c>
    </row>
    <row r="70" spans="1:3">
      <c r="A70" s="4" t="s">
        <v>503</v>
      </c>
    </row>
    <row r="71" spans="1:3">
      <c r="A71" s="3" t="s">
        <v>480</v>
      </c>
    </row>
    <row r="72" spans="1:3">
      <c r="A72" s="4" t="s">
        <v>481</v>
      </c>
      <c r="B72" s="5" t="n">
        <v>107038</v>
      </c>
      <c r="C72" s="5" t="n">
        <v>153936</v>
      </c>
    </row>
    <row r="73" spans="1:3">
      <c r="A73" s="4" t="s">
        <v>504</v>
      </c>
    </row>
    <row r="74" spans="1:3">
      <c r="A74" s="3" t="s">
        <v>480</v>
      </c>
    </row>
    <row r="75" spans="1:3">
      <c r="A75" s="4" t="s">
        <v>481</v>
      </c>
      <c r="B75" s="5" t="n">
        <v>347059</v>
      </c>
      <c r="C75" s="5" t="n">
        <v>321270</v>
      </c>
    </row>
    <row r="76" spans="1:3">
      <c r="A76" s="4" t="s">
        <v>505</v>
      </c>
    </row>
    <row r="77" spans="1:3">
      <c r="A77" s="3" t="s">
        <v>480</v>
      </c>
    </row>
    <row r="78" spans="1:3">
      <c r="A78" s="4" t="s">
        <v>481</v>
      </c>
      <c r="B78" s="5" t="n">
        <v>336698</v>
      </c>
      <c r="C78" s="5" t="n">
        <v>321270</v>
      </c>
    </row>
    <row r="79" spans="1:3">
      <c r="A79" s="4" t="s">
        <v>506</v>
      </c>
    </row>
    <row r="80" spans="1:3">
      <c r="A80" s="3" t="s">
        <v>480</v>
      </c>
    </row>
    <row r="81" spans="1:3">
      <c r="A81" s="4" t="s">
        <v>481</v>
      </c>
      <c r="B81" s="5" t="n">
        <v>10361</v>
      </c>
      <c r="C81" s="5" t="n">
        <v>0</v>
      </c>
    </row>
    <row r="82" spans="1:3">
      <c r="A82" s="4" t="s">
        <v>507</v>
      </c>
    </row>
    <row r="83" spans="1:3">
      <c r="A83" s="3" t="s">
        <v>480</v>
      </c>
    </row>
    <row r="84" spans="1:3">
      <c r="A84" s="4" t="s">
        <v>481</v>
      </c>
      <c r="B84" s="5" t="n">
        <v>1934068</v>
      </c>
      <c r="C84" s="5" t="n">
        <v>1893131</v>
      </c>
    </row>
    <row r="85" spans="1:3">
      <c r="A85" s="4" t="s">
        <v>508</v>
      </c>
    </row>
    <row r="86" spans="1:3">
      <c r="A86" s="3" t="s">
        <v>480</v>
      </c>
    </row>
    <row r="87" spans="1:3">
      <c r="A87" s="4" t="s">
        <v>481</v>
      </c>
      <c r="B87" s="5" t="n">
        <v>1661957</v>
      </c>
      <c r="C87" s="5" t="n">
        <v>1594972</v>
      </c>
    </row>
    <row r="88" spans="1:3">
      <c r="A88" s="4" t="s">
        <v>509</v>
      </c>
    </row>
    <row r="89" spans="1:3">
      <c r="A89" s="3" t="s">
        <v>480</v>
      </c>
    </row>
    <row r="90" spans="1:3">
      <c r="A90" s="4" t="s">
        <v>481</v>
      </c>
      <c r="B90" s="5" t="n">
        <v>272111</v>
      </c>
      <c r="C90" s="5" t="n">
        <v>298159</v>
      </c>
    </row>
    <row r="91" spans="1:3">
      <c r="A91" s="4" t="s">
        <v>510</v>
      </c>
    </row>
    <row r="92" spans="1:3">
      <c r="A92" s="3" t="s">
        <v>480</v>
      </c>
    </row>
    <row r="93" spans="1:3">
      <c r="A93" s="4" t="s">
        <v>481</v>
      </c>
      <c r="B93" s="5" t="n">
        <v>10231</v>
      </c>
      <c r="C93" s="5" t="n">
        <v>11982</v>
      </c>
    </row>
    <row r="94" spans="1:3">
      <c r="A94" s="4" t="s">
        <v>511</v>
      </c>
    </row>
    <row r="95" spans="1:3">
      <c r="A95" s="3" t="s">
        <v>480</v>
      </c>
    </row>
    <row r="96" spans="1:3">
      <c r="A96" s="4" t="s">
        <v>481</v>
      </c>
      <c r="B96" s="5" t="n">
        <v>9977</v>
      </c>
      <c r="C96" s="5" t="n">
        <v>11178</v>
      </c>
    </row>
    <row r="97" spans="1:3">
      <c r="A97" s="4" t="s">
        <v>512</v>
      </c>
    </row>
    <row r="98" spans="1:3">
      <c r="A98" s="3" t="s">
        <v>480</v>
      </c>
    </row>
    <row r="99" spans="1:3">
      <c r="A99" s="4" t="s">
        <v>481</v>
      </c>
      <c r="B99" s="5" t="n">
        <v>254</v>
      </c>
      <c r="C99" s="5" t="n">
        <v>804</v>
      </c>
    </row>
    <row r="100" spans="1:3">
      <c r="A100" s="4" t="s">
        <v>513</v>
      </c>
    </row>
    <row r="101" spans="1:3">
      <c r="A101" s="3" t="s">
        <v>480</v>
      </c>
    </row>
    <row r="102" spans="1:3">
      <c r="A102" s="4" t="s">
        <v>481</v>
      </c>
      <c r="B102" s="5" t="n">
        <v>1923837</v>
      </c>
      <c r="C102" s="5" t="n">
        <v>1881149</v>
      </c>
    </row>
    <row r="103" spans="1:3">
      <c r="A103" s="4" t="s">
        <v>514</v>
      </c>
    </row>
    <row r="104" spans="1:3">
      <c r="A104" s="3" t="s">
        <v>480</v>
      </c>
    </row>
    <row r="105" spans="1:3">
      <c r="A105" s="4" t="s">
        <v>481</v>
      </c>
      <c r="B105" s="5" t="n">
        <v>1651980</v>
      </c>
      <c r="C105" s="5" t="n">
        <v>1583794</v>
      </c>
    </row>
    <row r="106" spans="1:3">
      <c r="A106" s="4" t="s">
        <v>515</v>
      </c>
    </row>
    <row r="107" spans="1:3">
      <c r="A107" s="3" t="s">
        <v>480</v>
      </c>
    </row>
    <row r="108" spans="1:3">
      <c r="A108" s="4" t="s">
        <v>481</v>
      </c>
      <c r="B108" s="5" t="n">
        <v>271857</v>
      </c>
      <c r="C108" s="5" t="n">
        <v>297355</v>
      </c>
    </row>
    <row r="109" spans="1:3">
      <c r="A109" s="4" t="s">
        <v>516</v>
      </c>
    </row>
    <row r="110" spans="1:3">
      <c r="A110" s="3" t="s">
        <v>480</v>
      </c>
    </row>
    <row r="111" spans="1:3">
      <c r="A111" s="4" t="s">
        <v>481</v>
      </c>
      <c r="B111" s="5" t="n">
        <v>1012956</v>
      </c>
      <c r="C111" s="5" t="n">
        <v>978180</v>
      </c>
    </row>
    <row r="112" spans="1:3">
      <c r="A112" s="4" t="s">
        <v>517</v>
      </c>
    </row>
    <row r="113" spans="1:3">
      <c r="A113" s="3" t="s">
        <v>480</v>
      </c>
    </row>
    <row r="114" spans="1:3">
      <c r="A114" s="4" t="s">
        <v>481</v>
      </c>
      <c r="B114" s="5" t="n">
        <v>849648</v>
      </c>
      <c r="C114" s="5" t="n">
        <v>791889</v>
      </c>
    </row>
    <row r="115" spans="1:3">
      <c r="A115" s="4" t="s">
        <v>518</v>
      </c>
    </row>
    <row r="116" spans="1:3">
      <c r="A116" s="3" t="s">
        <v>480</v>
      </c>
    </row>
    <row r="117" spans="1:3">
      <c r="A117" s="4" t="s">
        <v>481</v>
      </c>
      <c r="B117" s="5" t="n">
        <v>163308</v>
      </c>
      <c r="C117" s="5" t="n">
        <v>186291</v>
      </c>
    </row>
    <row r="118" spans="1:3">
      <c r="A118" s="4" t="s">
        <v>519</v>
      </c>
    </row>
    <row r="119" spans="1:3">
      <c r="A119" s="3" t="s">
        <v>480</v>
      </c>
    </row>
    <row r="120" spans="1:3">
      <c r="A120" s="4" t="s">
        <v>481</v>
      </c>
      <c r="B120" s="5" t="n">
        <v>388222</v>
      </c>
      <c r="C120" s="5" t="n">
        <v>393800</v>
      </c>
    </row>
    <row r="121" spans="1:3">
      <c r="A121" s="4" t="s">
        <v>520</v>
      </c>
    </row>
    <row r="122" spans="1:3">
      <c r="A122" s="3" t="s">
        <v>480</v>
      </c>
    </row>
    <row r="123" spans="1:3">
      <c r="A123" s="4" t="s">
        <v>481</v>
      </c>
      <c r="B123" s="5" t="n">
        <v>287732</v>
      </c>
      <c r="C123" s="5" t="n">
        <v>313521</v>
      </c>
    </row>
    <row r="124" spans="1:3">
      <c r="A124" s="4" t="s">
        <v>521</v>
      </c>
    </row>
    <row r="125" spans="1:3">
      <c r="A125" s="3" t="s">
        <v>480</v>
      </c>
    </row>
    <row r="126" spans="1:3">
      <c r="A126" s="4" t="s">
        <v>481</v>
      </c>
      <c r="B126" s="5" t="n">
        <v>100490</v>
      </c>
      <c r="C126" s="5" t="n">
        <v>80279</v>
      </c>
    </row>
    <row r="127" spans="1:3">
      <c r="A127" s="4" t="s">
        <v>522</v>
      </c>
    </row>
    <row r="128" spans="1:3">
      <c r="A128" s="3" t="s">
        <v>480</v>
      </c>
    </row>
    <row r="129" spans="1:3">
      <c r="A129" s="4" t="s">
        <v>481</v>
      </c>
      <c r="B129" s="5" t="n">
        <v>624734</v>
      </c>
      <c r="C129" s="5" t="n">
        <v>584380</v>
      </c>
    </row>
    <row r="130" spans="1:3">
      <c r="A130" s="4" t="s">
        <v>523</v>
      </c>
    </row>
    <row r="131" spans="1:3">
      <c r="A131" s="3" t="s">
        <v>480</v>
      </c>
    </row>
    <row r="132" spans="1:3">
      <c r="A132" s="4" t="s">
        <v>481</v>
      </c>
      <c r="B132" s="5" t="n">
        <v>561916</v>
      </c>
      <c r="C132" s="5" t="n">
        <v>478368</v>
      </c>
    </row>
    <row r="133" spans="1:3">
      <c r="A133" s="4" t="s">
        <v>524</v>
      </c>
    </row>
    <row r="134" spans="1:3">
      <c r="A134" s="3" t="s">
        <v>480</v>
      </c>
    </row>
    <row r="135" spans="1:3">
      <c r="A135" s="4" t="s">
        <v>481</v>
      </c>
      <c r="B135" s="7" t="n">
        <v>62818</v>
      </c>
      <c r="C135" s="7" t="n">
        <v>1060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25</v>
      </c>
      <c r="B1" s="2" t="s">
        <v>82</v>
      </c>
      <c r="C1" s="2" t="s">
        <v>1</v>
      </c>
      <c r="D1" s="2" t="s">
        <v>526</v>
      </c>
    </row>
    <row r="2" spans="1:4">
      <c r="B2" s="2" t="s">
        <v>527</v>
      </c>
      <c r="C2" s="2" t="s">
        <v>527</v>
      </c>
      <c r="D2" s="2" t="s">
        <v>455</v>
      </c>
    </row>
    <row r="3" spans="1:4">
      <c r="A3" s="3" t="s">
        <v>480</v>
      </c>
    </row>
    <row r="4" spans="1:4">
      <c r="A4" s="4" t="s">
        <v>40</v>
      </c>
      <c r="B4" s="7" t="n">
        <v>6864482</v>
      </c>
      <c r="C4" s="7" t="n">
        <v>6864482</v>
      </c>
      <c r="D4" s="7" t="n">
        <v>6549787</v>
      </c>
    </row>
    <row r="5" spans="1:4">
      <c r="A5" s="4" t="s">
        <v>528</v>
      </c>
      <c r="C5" s="4" t="s">
        <v>529</v>
      </c>
    </row>
    <row r="6" spans="1:4">
      <c r="A6" s="4" t="s">
        <v>530</v>
      </c>
      <c r="B6" s="5" t="n">
        <v>0</v>
      </c>
      <c r="C6" s="5" t="n">
        <v>1</v>
      </c>
    </row>
    <row r="7" spans="1:4">
      <c r="A7" s="4" t="s">
        <v>507</v>
      </c>
    </row>
    <row r="8" spans="1:4">
      <c r="A8" s="3" t="s">
        <v>480</v>
      </c>
    </row>
    <row r="9" spans="1:4">
      <c r="A9" s="4" t="s">
        <v>40</v>
      </c>
      <c r="B9" s="7" t="n">
        <v>1934068</v>
      </c>
      <c r="C9" s="7" t="n">
        <v>1934068</v>
      </c>
      <c r="D9" s="5" t="n">
        <v>1893131</v>
      </c>
    </row>
    <row r="10" spans="1:4">
      <c r="A10" s="4" t="s">
        <v>531</v>
      </c>
      <c r="B10" s="5" t="n">
        <v>279</v>
      </c>
      <c r="C10" s="5" t="n">
        <v>279</v>
      </c>
      <c r="D10" s="5" t="n">
        <v>151</v>
      </c>
    </row>
    <row r="11" spans="1:4">
      <c r="A11" s="4" t="s">
        <v>532</v>
      </c>
    </row>
    <row r="12" spans="1:4">
      <c r="A12" s="3" t="s">
        <v>480</v>
      </c>
    </row>
    <row r="13" spans="1:4">
      <c r="A13" s="4" t="s">
        <v>533</v>
      </c>
      <c r="C13" s="5" t="n">
        <v>4800</v>
      </c>
      <c r="D13" s="5" t="n">
        <v>4800</v>
      </c>
    </row>
    <row r="14" spans="1:4">
      <c r="A14" s="4" t="s">
        <v>483</v>
      </c>
    </row>
    <row r="15" spans="1:4">
      <c r="A15" s="3" t="s">
        <v>480</v>
      </c>
    </row>
    <row r="16" spans="1:4">
      <c r="A16" s="4" t="s">
        <v>40</v>
      </c>
      <c r="B16" s="5" t="n">
        <v>1182619</v>
      </c>
      <c r="C16" s="5" t="n">
        <v>1182619</v>
      </c>
      <c r="D16" s="5" t="n">
        <v>1328480</v>
      </c>
    </row>
    <row r="17" spans="1:4">
      <c r="A17" s="4" t="s">
        <v>534</v>
      </c>
      <c r="B17" s="5" t="n">
        <v>40202</v>
      </c>
      <c r="C17" s="5" t="n">
        <v>40202</v>
      </c>
      <c r="D17" s="5" t="n">
        <v>46816</v>
      </c>
    </row>
    <row r="18" spans="1:4">
      <c r="A18" s="4" t="s">
        <v>535</v>
      </c>
      <c r="B18" s="5" t="n">
        <v>69300</v>
      </c>
      <c r="C18" s="5" t="n">
        <v>69300</v>
      </c>
      <c r="D18" s="5" t="n">
        <v>86600</v>
      </c>
    </row>
    <row r="19" spans="1:4">
      <c r="A19" s="4" t="s">
        <v>536</v>
      </c>
      <c r="B19" s="5" t="n">
        <v>1100000</v>
      </c>
      <c r="C19" s="5" t="n">
        <v>1100000</v>
      </c>
      <c r="D19" s="5" t="n">
        <v>1300000</v>
      </c>
    </row>
    <row r="20" spans="1:4">
      <c r="A20" s="4" t="s">
        <v>537</v>
      </c>
    </row>
    <row r="21" spans="1:4">
      <c r="A21" s="3" t="s">
        <v>480</v>
      </c>
    </row>
    <row r="22" spans="1:4">
      <c r="A22" s="4" t="s">
        <v>40</v>
      </c>
      <c r="B22" s="5" t="n">
        <v>272111</v>
      </c>
      <c r="C22" s="5" t="n">
        <v>272111</v>
      </c>
      <c r="D22" s="5" t="n">
        <v>298159</v>
      </c>
    </row>
    <row r="23" spans="1:4">
      <c r="A23" s="4" t="s">
        <v>534</v>
      </c>
      <c r="B23" s="5" t="n">
        <v>7213</v>
      </c>
      <c r="C23" s="5" t="n">
        <v>7213</v>
      </c>
      <c r="D23" s="5" t="n">
        <v>7283</v>
      </c>
    </row>
    <row r="24" spans="1:4">
      <c r="A24" s="4" t="s">
        <v>538</v>
      </c>
    </row>
    <row r="25" spans="1:4">
      <c r="A25" s="3" t="s">
        <v>480</v>
      </c>
    </row>
    <row r="26" spans="1:4">
      <c r="A26" s="4" t="s">
        <v>40</v>
      </c>
      <c r="B26" s="7" t="n">
        <v>272111</v>
      </c>
      <c r="C26" s="7" t="n">
        <v>272111</v>
      </c>
      <c r="D26" s="7" t="n">
        <v>2981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2</v>
      </c>
      <c r="D1" s="2" t="s">
        <v>1</v>
      </c>
    </row>
    <row r="2" spans="1:5">
      <c r="B2" s="2" t="s">
        <v>2</v>
      </c>
      <c r="C2" s="2" t="s">
        <v>83</v>
      </c>
      <c r="D2" s="2" t="s">
        <v>2</v>
      </c>
      <c r="E2" s="2" t="s">
        <v>83</v>
      </c>
    </row>
    <row r="3" spans="1:5">
      <c r="A3" s="3" t="s">
        <v>540</v>
      </c>
    </row>
    <row r="4" spans="1:5">
      <c r="A4" s="4" t="s">
        <v>541</v>
      </c>
      <c r="B4" s="7" t="n">
        <v>7363</v>
      </c>
      <c r="C4" s="7" t="n">
        <v>6464</v>
      </c>
      <c r="D4" s="7" t="n">
        <v>8738</v>
      </c>
      <c r="E4" s="7" t="n">
        <v>6925</v>
      </c>
    </row>
    <row r="5" spans="1:5">
      <c r="A5" s="4" t="s">
        <v>542</v>
      </c>
      <c r="B5" s="5" t="n">
        <v>0</v>
      </c>
      <c r="C5" s="5" t="n">
        <v>708</v>
      </c>
      <c r="D5" s="5" t="n">
        <v>0</v>
      </c>
      <c r="E5" s="5" t="n">
        <v>708</v>
      </c>
    </row>
    <row r="6" spans="1:5">
      <c r="A6" s="4" t="s">
        <v>543</v>
      </c>
      <c r="B6" s="5" t="n">
        <v>-85</v>
      </c>
      <c r="C6" s="5" t="n">
        <v>522</v>
      </c>
      <c r="D6" s="5" t="n">
        <v>333</v>
      </c>
      <c r="E6" s="5" t="n">
        <v>1418</v>
      </c>
    </row>
    <row r="7" spans="1:5">
      <c r="A7" s="4" t="s">
        <v>544</v>
      </c>
      <c r="B7" s="5" t="n">
        <v>-506</v>
      </c>
      <c r="C7" s="5" t="n">
        <v>0</v>
      </c>
      <c r="D7" s="5" t="n">
        <v>-1253</v>
      </c>
      <c r="E7" s="5" t="n">
        <v>0</v>
      </c>
    </row>
    <row r="8" spans="1:5">
      <c r="A8" s="4" t="s">
        <v>545</v>
      </c>
      <c r="B8" s="5" t="n">
        <v>0</v>
      </c>
      <c r="C8" s="5" t="n">
        <v>0</v>
      </c>
      <c r="D8" s="5" t="n">
        <v>0</v>
      </c>
      <c r="E8" s="5" t="n">
        <v>-185</v>
      </c>
    </row>
    <row r="9" spans="1:5">
      <c r="A9" s="4" t="s">
        <v>546</v>
      </c>
      <c r="B9" s="5" t="n">
        <v>-1005</v>
      </c>
      <c r="C9" s="5" t="n">
        <v>-1481</v>
      </c>
      <c r="D9" s="5" t="n">
        <v>-2051</v>
      </c>
      <c r="E9" s="5" t="n">
        <v>-2653</v>
      </c>
    </row>
    <row r="10" spans="1:5">
      <c r="A10" s="4" t="s">
        <v>547</v>
      </c>
      <c r="B10" s="7" t="n">
        <v>5767</v>
      </c>
      <c r="C10" s="7" t="n">
        <v>6213</v>
      </c>
      <c r="D10" s="7" t="n">
        <v>5767</v>
      </c>
      <c r="E10" s="7" t="n">
        <v>62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3" t="s">
        <v>549</v>
      </c>
    </row>
    <row r="3" spans="1:3">
      <c r="A3" s="4" t="s">
        <v>40</v>
      </c>
      <c r="B3" s="7" t="n">
        <v>6864482</v>
      </c>
      <c r="C3" s="7" t="n">
        <v>6549787</v>
      </c>
    </row>
    <row r="4" spans="1:3">
      <c r="A4" s="4" t="s">
        <v>487</v>
      </c>
    </row>
    <row r="5" spans="1:3">
      <c r="A5" s="3" t="s">
        <v>549</v>
      </c>
    </row>
    <row r="6" spans="1:3">
      <c r="A6" s="4" t="s">
        <v>40</v>
      </c>
      <c r="B6" s="5" t="n">
        <v>2689522</v>
      </c>
      <c r="C6" s="5" t="n">
        <v>2616438</v>
      </c>
    </row>
    <row r="7" spans="1:3">
      <c r="A7" s="4" t="s">
        <v>490</v>
      </c>
    </row>
    <row r="8" spans="1:3">
      <c r="A8" s="3" t="s">
        <v>549</v>
      </c>
    </row>
    <row r="9" spans="1:3">
      <c r="A9" s="4" t="s">
        <v>40</v>
      </c>
      <c r="B9" s="5" t="n">
        <v>291427</v>
      </c>
      <c r="C9" s="5" t="n">
        <v>287509</v>
      </c>
    </row>
    <row r="10" spans="1:3">
      <c r="A10" s="4" t="s">
        <v>493</v>
      </c>
    </row>
    <row r="11" spans="1:3">
      <c r="A11" s="3" t="s">
        <v>549</v>
      </c>
    </row>
    <row r="12" spans="1:3">
      <c r="A12" s="4" t="s">
        <v>40</v>
      </c>
      <c r="B12" s="5" t="n">
        <v>454721</v>
      </c>
      <c r="C12" s="5" t="n">
        <v>317491</v>
      </c>
    </row>
    <row r="13" spans="1:3">
      <c r="A13" s="4" t="s">
        <v>496</v>
      </c>
    </row>
    <row r="14" spans="1:3">
      <c r="A14" s="3" t="s">
        <v>549</v>
      </c>
    </row>
    <row r="15" spans="1:3">
      <c r="A15" s="4" t="s">
        <v>40</v>
      </c>
      <c r="B15" s="5" t="n">
        <v>1943374</v>
      </c>
      <c r="C15" s="5" t="n">
        <v>2011438</v>
      </c>
    </row>
    <row r="16" spans="1:3">
      <c r="A16" s="4" t="s">
        <v>37</v>
      </c>
    </row>
    <row r="17" spans="1:3">
      <c r="A17" s="3" t="s">
        <v>549</v>
      </c>
    </row>
    <row r="18" spans="1:3">
      <c r="A18" s="4" t="s">
        <v>40</v>
      </c>
      <c r="B18" s="5" t="n">
        <v>1227936</v>
      </c>
      <c r="C18" s="5" t="n">
        <v>1062038</v>
      </c>
    </row>
    <row r="19" spans="1:3">
      <c r="A19" s="4" t="s">
        <v>501</v>
      </c>
    </row>
    <row r="20" spans="1:3">
      <c r="A20" s="3" t="s">
        <v>549</v>
      </c>
    </row>
    <row r="21" spans="1:3">
      <c r="A21" s="4" t="s">
        <v>40</v>
      </c>
      <c r="B21" s="5" t="n">
        <v>880877</v>
      </c>
      <c r="C21" s="5" t="n">
        <v>740768</v>
      </c>
    </row>
    <row r="22" spans="1:3">
      <c r="A22" s="4" t="s">
        <v>504</v>
      </c>
    </row>
    <row r="23" spans="1:3">
      <c r="A23" s="3" t="s">
        <v>549</v>
      </c>
    </row>
    <row r="24" spans="1:3">
      <c r="A24" s="4" t="s">
        <v>40</v>
      </c>
      <c r="B24" s="5" t="n">
        <v>347059</v>
      </c>
      <c r="C24" s="5" t="n">
        <v>321270</v>
      </c>
    </row>
    <row r="25" spans="1:3">
      <c r="A25" s="4" t="s">
        <v>507</v>
      </c>
    </row>
    <row r="26" spans="1:3">
      <c r="A26" s="3" t="s">
        <v>549</v>
      </c>
    </row>
    <row r="27" spans="1:3">
      <c r="A27" s="4" t="s">
        <v>40</v>
      </c>
      <c r="B27" s="5" t="n">
        <v>1934068</v>
      </c>
      <c r="C27" s="5" t="n">
        <v>1893131</v>
      </c>
    </row>
    <row r="28" spans="1:3">
      <c r="A28" s="4" t="s">
        <v>510</v>
      </c>
    </row>
    <row r="29" spans="1:3">
      <c r="A29" s="3" t="s">
        <v>549</v>
      </c>
    </row>
    <row r="30" spans="1:3">
      <c r="A30" s="4" t="s">
        <v>40</v>
      </c>
      <c r="B30" s="5" t="n">
        <v>10231</v>
      </c>
      <c r="C30" s="5" t="n">
        <v>11982</v>
      </c>
    </row>
    <row r="31" spans="1:3">
      <c r="A31" s="4" t="s">
        <v>513</v>
      </c>
    </row>
    <row r="32" spans="1:3">
      <c r="A32" s="3" t="s">
        <v>549</v>
      </c>
    </row>
    <row r="33" spans="1:3">
      <c r="A33" s="4" t="s">
        <v>40</v>
      </c>
      <c r="B33" s="5" t="n">
        <v>1923837</v>
      </c>
      <c r="C33" s="5" t="n">
        <v>1881149</v>
      </c>
    </row>
    <row r="34" spans="1:3">
      <c r="A34" s="4" t="s">
        <v>516</v>
      </c>
    </row>
    <row r="35" spans="1:3">
      <c r="A35" s="3" t="s">
        <v>549</v>
      </c>
    </row>
    <row r="36" spans="1:3">
      <c r="A36" s="4" t="s">
        <v>40</v>
      </c>
      <c r="B36" s="5" t="n">
        <v>1012956</v>
      </c>
      <c r="C36" s="5" t="n">
        <v>978180</v>
      </c>
    </row>
    <row r="37" spans="1:3">
      <c r="A37" s="4" t="s">
        <v>519</v>
      </c>
    </row>
    <row r="38" spans="1:3">
      <c r="A38" s="3" t="s">
        <v>549</v>
      </c>
    </row>
    <row r="39" spans="1:3">
      <c r="A39" s="4" t="s">
        <v>40</v>
      </c>
      <c r="B39" s="5" t="n">
        <v>388222</v>
      </c>
      <c r="C39" s="5" t="n">
        <v>393800</v>
      </c>
    </row>
    <row r="40" spans="1:3">
      <c r="A40" s="4" t="s">
        <v>522</v>
      </c>
    </row>
    <row r="41" spans="1:3">
      <c r="A41" s="3" t="s">
        <v>549</v>
      </c>
    </row>
    <row r="42" spans="1:3">
      <c r="A42" s="4" t="s">
        <v>40</v>
      </c>
      <c r="B42" s="5" t="n">
        <v>624734</v>
      </c>
      <c r="C42" s="5" t="n">
        <v>584380</v>
      </c>
    </row>
    <row r="43" spans="1:3">
      <c r="A43" s="4" t="s">
        <v>482</v>
      </c>
    </row>
    <row r="44" spans="1:3">
      <c r="A44" s="3" t="s">
        <v>549</v>
      </c>
    </row>
    <row r="45" spans="1:3">
      <c r="A45" s="4" t="s">
        <v>550</v>
      </c>
      <c r="B45" s="5" t="n">
        <v>28768</v>
      </c>
      <c r="C45" s="5" t="n">
        <v>32277</v>
      </c>
    </row>
    <row r="46" spans="1:3">
      <c r="A46" s="4" t="s">
        <v>551</v>
      </c>
      <c r="B46" s="5" t="n">
        <v>5653095</v>
      </c>
      <c r="C46" s="5" t="n">
        <v>5189030</v>
      </c>
    </row>
    <row r="47" spans="1:3">
      <c r="A47" s="4" t="s">
        <v>40</v>
      </c>
      <c r="B47" s="5" t="n">
        <v>5681863</v>
      </c>
      <c r="C47" s="5" t="n">
        <v>5221307</v>
      </c>
    </row>
    <row r="48" spans="1:3">
      <c r="A48" s="4" t="s">
        <v>552</v>
      </c>
      <c r="B48" s="5" t="n">
        <v>880</v>
      </c>
      <c r="C48" s="5" t="n">
        <v>2438</v>
      </c>
    </row>
    <row r="49" spans="1:3">
      <c r="A49" s="4" t="s">
        <v>553</v>
      </c>
    </row>
    <row r="50" spans="1:3">
      <c r="A50" s="3" t="s">
        <v>549</v>
      </c>
    </row>
    <row r="51" spans="1:3">
      <c r="A51" s="4" t="s">
        <v>550</v>
      </c>
      <c r="B51" s="5" t="n">
        <v>7059</v>
      </c>
      <c r="C51" s="5" t="n">
        <v>8174</v>
      </c>
    </row>
    <row r="52" spans="1:3">
      <c r="A52" s="4" t="s">
        <v>554</v>
      </c>
    </row>
    <row r="53" spans="1:3">
      <c r="A53" s="3" t="s">
        <v>549</v>
      </c>
    </row>
    <row r="54" spans="1:3">
      <c r="A54" s="4" t="s">
        <v>550</v>
      </c>
      <c r="B54" s="5" t="n">
        <v>1795</v>
      </c>
      <c r="C54" s="5" t="n">
        <v>4849</v>
      </c>
    </row>
    <row r="55" spans="1:3">
      <c r="A55" s="4" t="s">
        <v>555</v>
      </c>
    </row>
    <row r="56" spans="1:3">
      <c r="A56" s="3" t="s">
        <v>549</v>
      </c>
    </row>
    <row r="57" spans="1:3">
      <c r="A57" s="4" t="s">
        <v>550</v>
      </c>
      <c r="B57" s="5" t="n">
        <v>19914</v>
      </c>
      <c r="C57" s="5" t="n">
        <v>19254</v>
      </c>
    </row>
    <row r="58" spans="1:3">
      <c r="A58" s="4" t="s">
        <v>556</v>
      </c>
    </row>
    <row r="59" spans="1:3">
      <c r="A59" s="3" t="s">
        <v>549</v>
      </c>
    </row>
    <row r="60" spans="1:3">
      <c r="A60" s="4" t="s">
        <v>550</v>
      </c>
      <c r="B60" s="5" t="n">
        <v>8952</v>
      </c>
      <c r="C60" s="5" t="n">
        <v>8288</v>
      </c>
    </row>
    <row r="61" spans="1:3">
      <c r="A61" s="4" t="s">
        <v>551</v>
      </c>
      <c r="B61" s="5" t="n">
        <v>2050769</v>
      </c>
      <c r="C61" s="5" t="n">
        <v>1918056</v>
      </c>
    </row>
    <row r="62" spans="1:3">
      <c r="A62" s="4" t="s">
        <v>40</v>
      </c>
      <c r="B62" s="5" t="n">
        <v>2059721</v>
      </c>
      <c r="C62" s="5" t="n">
        <v>1926344</v>
      </c>
    </row>
    <row r="63" spans="1:3">
      <c r="A63" s="4" t="s">
        <v>552</v>
      </c>
      <c r="B63" s="5" t="n">
        <v>235</v>
      </c>
      <c r="C63" s="5" t="n">
        <v>155</v>
      </c>
    </row>
    <row r="64" spans="1:3">
      <c r="A64" s="4" t="s">
        <v>557</v>
      </c>
    </row>
    <row r="65" spans="1:3">
      <c r="A65" s="3" t="s">
        <v>549</v>
      </c>
    </row>
    <row r="66" spans="1:3">
      <c r="A66" s="4" t="s">
        <v>550</v>
      </c>
      <c r="B66" s="5" t="n">
        <v>0</v>
      </c>
      <c r="C66" s="5" t="n">
        <v>0</v>
      </c>
    </row>
    <row r="67" spans="1:3">
      <c r="A67" s="4" t="s">
        <v>551</v>
      </c>
      <c r="B67" s="5" t="n">
        <v>266859</v>
      </c>
      <c r="C67" s="5" t="n">
        <v>253302</v>
      </c>
    </row>
    <row r="68" spans="1:3">
      <c r="A68" s="4" t="s">
        <v>40</v>
      </c>
      <c r="B68" s="5" t="n">
        <v>266859</v>
      </c>
      <c r="C68" s="5" t="n">
        <v>253302</v>
      </c>
    </row>
    <row r="69" spans="1:3">
      <c r="A69" s="4" t="s">
        <v>552</v>
      </c>
      <c r="B69" s="5" t="n">
        <v>0</v>
      </c>
      <c r="C69" s="5" t="n">
        <v>0</v>
      </c>
    </row>
    <row r="70" spans="1:3">
      <c r="A70" s="4" t="s">
        <v>558</v>
      </c>
    </row>
    <row r="71" spans="1:3">
      <c r="A71" s="3" t="s">
        <v>549</v>
      </c>
    </row>
    <row r="72" spans="1:3">
      <c r="A72" s="4" t="s">
        <v>550</v>
      </c>
      <c r="B72" s="5" t="n">
        <v>577</v>
      </c>
      <c r="C72" s="5" t="n">
        <v>1352</v>
      </c>
    </row>
    <row r="73" spans="1:3">
      <c r="A73" s="4" t="s">
        <v>551</v>
      </c>
      <c r="B73" s="5" t="n">
        <v>356194</v>
      </c>
      <c r="C73" s="5" t="n">
        <v>190467</v>
      </c>
    </row>
    <row r="74" spans="1:3">
      <c r="A74" s="4" t="s">
        <v>40</v>
      </c>
      <c r="B74" s="5" t="n">
        <v>356771</v>
      </c>
      <c r="C74" s="5" t="n">
        <v>191819</v>
      </c>
    </row>
    <row r="75" spans="1:3">
      <c r="A75" s="4" t="s">
        <v>552</v>
      </c>
      <c r="B75" s="5" t="n">
        <v>67</v>
      </c>
      <c r="C75" s="5" t="n">
        <v>155</v>
      </c>
    </row>
    <row r="76" spans="1:3">
      <c r="A76" s="4" t="s">
        <v>559</v>
      </c>
    </row>
    <row r="77" spans="1:3">
      <c r="A77" s="3" t="s">
        <v>549</v>
      </c>
    </row>
    <row r="78" spans="1:3">
      <c r="A78" s="4" t="s">
        <v>550</v>
      </c>
      <c r="B78" s="5" t="n">
        <v>8375</v>
      </c>
      <c r="C78" s="5" t="n">
        <v>6936</v>
      </c>
    </row>
    <row r="79" spans="1:3">
      <c r="A79" s="4" t="s">
        <v>551</v>
      </c>
      <c r="B79" s="5" t="n">
        <v>1427716</v>
      </c>
      <c r="C79" s="5" t="n">
        <v>1474287</v>
      </c>
    </row>
    <row r="80" spans="1:3">
      <c r="A80" s="4" t="s">
        <v>40</v>
      </c>
      <c r="B80" s="5" t="n">
        <v>1436091</v>
      </c>
      <c r="C80" s="5" t="n">
        <v>1481223</v>
      </c>
    </row>
    <row r="81" spans="1:3">
      <c r="A81" s="4" t="s">
        <v>552</v>
      </c>
      <c r="B81" s="5" t="n">
        <v>168</v>
      </c>
      <c r="C81" s="5" t="n">
        <v>0</v>
      </c>
    </row>
    <row r="82" spans="1:3">
      <c r="A82" s="4" t="s">
        <v>560</v>
      </c>
    </row>
    <row r="83" spans="1:3">
      <c r="A83" s="3" t="s">
        <v>549</v>
      </c>
    </row>
    <row r="84" spans="1:3">
      <c r="A84" s="4" t="s">
        <v>550</v>
      </c>
      <c r="B84" s="5" t="n">
        <v>2038</v>
      </c>
      <c r="C84" s="5" t="n">
        <v>1099</v>
      </c>
    </row>
    <row r="85" spans="1:3">
      <c r="A85" s="4" t="s">
        <v>561</v>
      </c>
    </row>
    <row r="86" spans="1:3">
      <c r="A86" s="3" t="s">
        <v>549</v>
      </c>
    </row>
    <row r="87" spans="1:3">
      <c r="A87" s="4" t="s">
        <v>550</v>
      </c>
      <c r="B87" s="5" t="n">
        <v>0</v>
      </c>
      <c r="C87" s="5" t="n">
        <v>0</v>
      </c>
    </row>
    <row r="88" spans="1:3">
      <c r="A88" s="4" t="s">
        <v>562</v>
      </c>
    </row>
    <row r="89" spans="1:3">
      <c r="A89" s="3" t="s">
        <v>549</v>
      </c>
    </row>
    <row r="90" spans="1:3">
      <c r="A90" s="4" t="s">
        <v>550</v>
      </c>
      <c r="B90" s="5" t="n">
        <v>106</v>
      </c>
      <c r="C90" s="5" t="n">
        <v>618</v>
      </c>
    </row>
    <row r="91" spans="1:3">
      <c r="A91" s="4" t="s">
        <v>563</v>
      </c>
    </row>
    <row r="92" spans="1:3">
      <c r="A92" s="3" t="s">
        <v>549</v>
      </c>
    </row>
    <row r="93" spans="1:3">
      <c r="A93" s="4" t="s">
        <v>550</v>
      </c>
      <c r="B93" s="5" t="n">
        <v>1932</v>
      </c>
      <c r="C93" s="5" t="n">
        <v>481</v>
      </c>
    </row>
    <row r="94" spans="1:3">
      <c r="A94" s="4" t="s">
        <v>564</v>
      </c>
    </row>
    <row r="95" spans="1:3">
      <c r="A95" s="3" t="s">
        <v>549</v>
      </c>
    </row>
    <row r="96" spans="1:3">
      <c r="A96" s="4" t="s">
        <v>550</v>
      </c>
      <c r="B96" s="5" t="n">
        <v>0</v>
      </c>
      <c r="C96" s="5" t="n">
        <v>2353</v>
      </c>
    </row>
    <row r="97" spans="1:3">
      <c r="A97" s="4" t="s">
        <v>565</v>
      </c>
    </row>
    <row r="98" spans="1:3">
      <c r="A98" s="3" t="s">
        <v>549</v>
      </c>
    </row>
    <row r="99" spans="1:3">
      <c r="A99" s="4" t="s">
        <v>550</v>
      </c>
      <c r="B99" s="5" t="n">
        <v>0</v>
      </c>
      <c r="C99" s="5" t="n">
        <v>0</v>
      </c>
    </row>
    <row r="100" spans="1:3">
      <c r="A100" s="4" t="s">
        <v>566</v>
      </c>
    </row>
    <row r="101" spans="1:3">
      <c r="A101" s="3" t="s">
        <v>549</v>
      </c>
    </row>
    <row r="102" spans="1:3">
      <c r="A102" s="4" t="s">
        <v>550</v>
      </c>
      <c r="B102" s="5" t="n">
        <v>0</v>
      </c>
      <c r="C102" s="5" t="n">
        <v>110</v>
      </c>
    </row>
    <row r="103" spans="1:3">
      <c r="A103" s="4" t="s">
        <v>567</v>
      </c>
    </row>
    <row r="104" spans="1:3">
      <c r="A104" s="3" t="s">
        <v>549</v>
      </c>
    </row>
    <row r="105" spans="1:3">
      <c r="A105" s="4" t="s">
        <v>550</v>
      </c>
      <c r="B105" s="5" t="n">
        <v>0</v>
      </c>
      <c r="C105" s="5" t="n">
        <v>2243</v>
      </c>
    </row>
    <row r="106" spans="1:3">
      <c r="A106" s="4" t="s">
        <v>568</v>
      </c>
    </row>
    <row r="107" spans="1:3">
      <c r="A107" s="3" t="s">
        <v>549</v>
      </c>
    </row>
    <row r="108" spans="1:3">
      <c r="A108" s="4" t="s">
        <v>550</v>
      </c>
      <c r="B108" s="5" t="n">
        <v>6914</v>
      </c>
      <c r="C108" s="5" t="n">
        <v>4836</v>
      </c>
    </row>
    <row r="109" spans="1:3">
      <c r="A109" s="4" t="s">
        <v>569</v>
      </c>
    </row>
    <row r="110" spans="1:3">
      <c r="A110" s="3" t="s">
        <v>549</v>
      </c>
    </row>
    <row r="111" spans="1:3">
      <c r="A111" s="4" t="s">
        <v>550</v>
      </c>
      <c r="B111" s="5" t="n">
        <v>0</v>
      </c>
      <c r="C111" s="5" t="n">
        <v>0</v>
      </c>
    </row>
    <row r="112" spans="1:3">
      <c r="A112" s="4" t="s">
        <v>570</v>
      </c>
    </row>
    <row r="113" spans="1:3">
      <c r="A113" s="3" t="s">
        <v>549</v>
      </c>
    </row>
    <row r="114" spans="1:3">
      <c r="A114" s="4" t="s">
        <v>550</v>
      </c>
      <c r="B114" s="5" t="n">
        <v>471</v>
      </c>
      <c r="C114" s="5" t="n">
        <v>624</v>
      </c>
    </row>
    <row r="115" spans="1:3">
      <c r="A115" s="4" t="s">
        <v>571</v>
      </c>
    </row>
    <row r="116" spans="1:3">
      <c r="A116" s="3" t="s">
        <v>549</v>
      </c>
    </row>
    <row r="117" spans="1:3">
      <c r="A117" s="4" t="s">
        <v>550</v>
      </c>
      <c r="B117" s="5" t="n">
        <v>6443</v>
      </c>
      <c r="C117" s="5" t="n">
        <v>4212</v>
      </c>
    </row>
    <row r="118" spans="1:3">
      <c r="A118" s="4" t="s">
        <v>572</v>
      </c>
    </row>
    <row r="119" spans="1:3">
      <c r="A119" s="3" t="s">
        <v>549</v>
      </c>
    </row>
    <row r="120" spans="1:3">
      <c r="A120" s="4" t="s">
        <v>550</v>
      </c>
      <c r="B120" s="5" t="n">
        <v>9738</v>
      </c>
      <c r="C120" s="5" t="n">
        <v>10681</v>
      </c>
    </row>
    <row r="121" spans="1:3">
      <c r="A121" s="4" t="s">
        <v>551</v>
      </c>
      <c r="B121" s="5" t="n">
        <v>1100799</v>
      </c>
      <c r="C121" s="5" t="n">
        <v>897421</v>
      </c>
    </row>
    <row r="122" spans="1:3">
      <c r="A122" s="4" t="s">
        <v>40</v>
      </c>
      <c r="B122" s="5" t="n">
        <v>1110537</v>
      </c>
      <c r="C122" s="5" t="n">
        <v>908102</v>
      </c>
    </row>
    <row r="123" spans="1:3">
      <c r="A123" s="4" t="s">
        <v>552</v>
      </c>
      <c r="B123" s="5" t="n">
        <v>135</v>
      </c>
      <c r="C123" s="5" t="n">
        <v>5</v>
      </c>
    </row>
    <row r="124" spans="1:3">
      <c r="A124" s="4" t="s">
        <v>573</v>
      </c>
    </row>
    <row r="125" spans="1:3">
      <c r="A125" s="3" t="s">
        <v>549</v>
      </c>
    </row>
    <row r="126" spans="1:3">
      <c r="A126" s="4" t="s">
        <v>550</v>
      </c>
      <c r="B126" s="5" t="n">
        <v>9738</v>
      </c>
      <c r="C126" s="5" t="n">
        <v>10681</v>
      </c>
    </row>
    <row r="127" spans="1:3">
      <c r="A127" s="4" t="s">
        <v>551</v>
      </c>
      <c r="B127" s="5" t="n">
        <v>764101</v>
      </c>
      <c r="C127" s="5" t="n">
        <v>576151</v>
      </c>
    </row>
    <row r="128" spans="1:3">
      <c r="A128" s="4" t="s">
        <v>40</v>
      </c>
      <c r="B128" s="5" t="n">
        <v>773839</v>
      </c>
      <c r="C128" s="5" t="n">
        <v>586832</v>
      </c>
    </row>
    <row r="129" spans="1:3">
      <c r="A129" s="4" t="s">
        <v>552</v>
      </c>
      <c r="B129" s="5" t="n">
        <v>135</v>
      </c>
      <c r="C129" s="5" t="n">
        <v>5</v>
      </c>
    </row>
    <row r="130" spans="1:3">
      <c r="A130" s="4" t="s">
        <v>574</v>
      </c>
    </row>
    <row r="131" spans="1:3">
      <c r="A131" s="3" t="s">
        <v>549</v>
      </c>
    </row>
    <row r="132" spans="1:3">
      <c r="A132" s="4" t="s">
        <v>550</v>
      </c>
      <c r="B132" s="5" t="n">
        <v>0</v>
      </c>
      <c r="C132" s="5" t="n">
        <v>0</v>
      </c>
    </row>
    <row r="133" spans="1:3">
      <c r="A133" s="4" t="s">
        <v>551</v>
      </c>
      <c r="B133" s="5" t="n">
        <v>336698</v>
      </c>
      <c r="C133" s="5" t="n">
        <v>321270</v>
      </c>
    </row>
    <row r="134" spans="1:3">
      <c r="A134" s="4" t="s">
        <v>40</v>
      </c>
      <c r="B134" s="5" t="n">
        <v>336698</v>
      </c>
      <c r="C134" s="5" t="n">
        <v>321270</v>
      </c>
    </row>
    <row r="135" spans="1:3">
      <c r="A135" s="4" t="s">
        <v>552</v>
      </c>
      <c r="B135" s="5" t="n">
        <v>0</v>
      </c>
      <c r="C135" s="5" t="n">
        <v>0</v>
      </c>
    </row>
    <row r="136" spans="1:3">
      <c r="A136" s="4" t="s">
        <v>575</v>
      </c>
    </row>
    <row r="137" spans="1:3">
      <c r="A137" s="3" t="s">
        <v>549</v>
      </c>
    </row>
    <row r="138" spans="1:3">
      <c r="A138" s="4" t="s">
        <v>550</v>
      </c>
      <c r="B138" s="5" t="n">
        <v>1470</v>
      </c>
      <c r="C138" s="5" t="n">
        <v>3090</v>
      </c>
    </row>
    <row r="139" spans="1:3">
      <c r="A139" s="4" t="s">
        <v>576</v>
      </c>
    </row>
    <row r="140" spans="1:3">
      <c r="A140" s="3" t="s">
        <v>549</v>
      </c>
    </row>
    <row r="141" spans="1:3">
      <c r="A141" s="4" t="s">
        <v>550</v>
      </c>
      <c r="B141" s="5" t="n">
        <v>1470</v>
      </c>
      <c r="C141" s="5" t="n">
        <v>3090</v>
      </c>
    </row>
    <row r="142" spans="1:3">
      <c r="A142" s="4" t="s">
        <v>577</v>
      </c>
    </row>
    <row r="143" spans="1:3">
      <c r="A143" s="3" t="s">
        <v>549</v>
      </c>
    </row>
    <row r="144" spans="1:3">
      <c r="A144" s="4" t="s">
        <v>550</v>
      </c>
      <c r="B144" s="5" t="n">
        <v>0</v>
      </c>
      <c r="C144" s="5" t="n">
        <v>0</v>
      </c>
    </row>
    <row r="145" spans="1:3">
      <c r="A145" s="4" t="s">
        <v>578</v>
      </c>
    </row>
    <row r="146" spans="1:3">
      <c r="A146" s="3" t="s">
        <v>549</v>
      </c>
    </row>
    <row r="147" spans="1:3">
      <c r="A147" s="4" t="s">
        <v>550</v>
      </c>
      <c r="B147" s="5" t="n">
        <v>1089</v>
      </c>
      <c r="C147" s="5" t="n">
        <v>1301</v>
      </c>
    </row>
    <row r="148" spans="1:3">
      <c r="A148" s="4" t="s">
        <v>579</v>
      </c>
    </row>
    <row r="149" spans="1:3">
      <c r="A149" s="3" t="s">
        <v>549</v>
      </c>
    </row>
    <row r="150" spans="1:3">
      <c r="A150" s="4" t="s">
        <v>550</v>
      </c>
      <c r="B150" s="5" t="n">
        <v>1089</v>
      </c>
      <c r="C150" s="5" t="n">
        <v>1301</v>
      </c>
    </row>
    <row r="151" spans="1:3">
      <c r="A151" s="4" t="s">
        <v>580</v>
      </c>
    </row>
    <row r="152" spans="1:3">
      <c r="A152" s="3" t="s">
        <v>549</v>
      </c>
    </row>
    <row r="153" spans="1:3">
      <c r="A153" s="4" t="s">
        <v>550</v>
      </c>
      <c r="B153" s="5" t="n">
        <v>0</v>
      </c>
      <c r="C153" s="5" t="n">
        <v>0</v>
      </c>
    </row>
    <row r="154" spans="1:3">
      <c r="A154" s="4" t="s">
        <v>581</v>
      </c>
    </row>
    <row r="155" spans="1:3">
      <c r="A155" s="3" t="s">
        <v>549</v>
      </c>
    </row>
    <row r="156" spans="1:3">
      <c r="A156" s="4" t="s">
        <v>550</v>
      </c>
      <c r="B156" s="5" t="n">
        <v>7179</v>
      </c>
      <c r="C156" s="5" t="n">
        <v>6290</v>
      </c>
    </row>
    <row r="157" spans="1:3">
      <c r="A157" s="4" t="s">
        <v>582</v>
      </c>
    </row>
    <row r="158" spans="1:3">
      <c r="A158" s="3" t="s">
        <v>549</v>
      </c>
    </row>
    <row r="159" spans="1:3">
      <c r="A159" s="4" t="s">
        <v>550</v>
      </c>
      <c r="B159" s="5" t="n">
        <v>7179</v>
      </c>
      <c r="C159" s="5" t="n">
        <v>6290</v>
      </c>
    </row>
    <row r="160" spans="1:3">
      <c r="A160" s="4" t="s">
        <v>583</v>
      </c>
    </row>
    <row r="161" spans="1:3">
      <c r="A161" s="3" t="s">
        <v>549</v>
      </c>
    </row>
    <row r="162" spans="1:3">
      <c r="A162" s="4" t="s">
        <v>550</v>
      </c>
      <c r="B162" s="5" t="n">
        <v>0</v>
      </c>
      <c r="C162" s="5" t="n">
        <v>0</v>
      </c>
    </row>
    <row r="163" spans="1:3">
      <c r="A163" s="4" t="s">
        <v>584</v>
      </c>
    </row>
    <row r="164" spans="1:3">
      <c r="A164" s="3" t="s">
        <v>549</v>
      </c>
    </row>
    <row r="165" spans="1:3">
      <c r="A165" s="4" t="s">
        <v>550</v>
      </c>
      <c r="B165" s="5" t="n">
        <v>3765</v>
      </c>
      <c r="C165" s="5" t="n">
        <v>6283</v>
      </c>
    </row>
    <row r="166" spans="1:3">
      <c r="A166" s="4" t="s">
        <v>551</v>
      </c>
      <c r="B166" s="5" t="n">
        <v>1658192</v>
      </c>
      <c r="C166" s="5" t="n">
        <v>1588689</v>
      </c>
    </row>
    <row r="167" spans="1:3">
      <c r="A167" s="4" t="s">
        <v>40</v>
      </c>
      <c r="B167" s="5" t="n">
        <v>1661957</v>
      </c>
      <c r="C167" s="5" t="n">
        <v>1594972</v>
      </c>
    </row>
    <row r="168" spans="1:3">
      <c r="A168" s="4" t="s">
        <v>552</v>
      </c>
      <c r="B168" s="5" t="n">
        <v>320</v>
      </c>
      <c r="C168" s="5" t="n">
        <v>1956</v>
      </c>
    </row>
    <row r="169" spans="1:3">
      <c r="A169" s="4" t="s">
        <v>585</v>
      </c>
    </row>
    <row r="170" spans="1:3">
      <c r="A170" s="3" t="s">
        <v>549</v>
      </c>
    </row>
    <row r="171" spans="1:3">
      <c r="A171" s="4" t="s">
        <v>550</v>
      </c>
      <c r="B171" s="5" t="n">
        <v>0</v>
      </c>
      <c r="C171" s="5" t="n">
        <v>10</v>
      </c>
    </row>
    <row r="172" spans="1:3">
      <c r="A172" s="4" t="s">
        <v>551</v>
      </c>
      <c r="B172" s="5" t="n">
        <v>9977</v>
      </c>
      <c r="C172" s="5" t="n">
        <v>11168</v>
      </c>
    </row>
    <row r="173" spans="1:3">
      <c r="A173" s="4" t="s">
        <v>40</v>
      </c>
      <c r="B173" s="5" t="n">
        <v>9977</v>
      </c>
      <c r="C173" s="5" t="n">
        <v>11178</v>
      </c>
    </row>
    <row r="174" spans="1:3">
      <c r="A174" s="4" t="s">
        <v>552</v>
      </c>
      <c r="B174" s="5" t="n">
        <v>0</v>
      </c>
      <c r="C174" s="5" t="n">
        <v>0</v>
      </c>
    </row>
    <row r="175" spans="1:3">
      <c r="A175" s="4" t="s">
        <v>586</v>
      </c>
    </row>
    <row r="176" spans="1:3">
      <c r="A176" s="3" t="s">
        <v>549</v>
      </c>
    </row>
    <row r="177" spans="1:3">
      <c r="A177" s="4" t="s">
        <v>550</v>
      </c>
      <c r="B177" s="5" t="n">
        <v>3765</v>
      </c>
      <c r="C177" s="5" t="n">
        <v>6273</v>
      </c>
    </row>
    <row r="178" spans="1:3">
      <c r="A178" s="4" t="s">
        <v>551</v>
      </c>
      <c r="B178" s="5" t="n">
        <v>1648215</v>
      </c>
      <c r="C178" s="5" t="n">
        <v>1577521</v>
      </c>
    </row>
    <row r="179" spans="1:3">
      <c r="A179" s="4" t="s">
        <v>40</v>
      </c>
      <c r="B179" s="5" t="n">
        <v>1651980</v>
      </c>
      <c r="C179" s="5" t="n">
        <v>1583794</v>
      </c>
    </row>
    <row r="180" spans="1:3">
      <c r="A180" s="4" t="s">
        <v>552</v>
      </c>
      <c r="B180" s="5" t="n">
        <v>320</v>
      </c>
      <c r="C180" s="5" t="n">
        <v>1956</v>
      </c>
    </row>
    <row r="181" spans="1:3">
      <c r="A181" s="4" t="s">
        <v>587</v>
      </c>
    </row>
    <row r="182" spans="1:3">
      <c r="A182" s="3" t="s">
        <v>549</v>
      </c>
    </row>
    <row r="183" spans="1:3">
      <c r="A183" s="4" t="s">
        <v>550</v>
      </c>
      <c r="B183" s="5" t="n">
        <v>1147</v>
      </c>
      <c r="C183" s="5" t="n">
        <v>1403</v>
      </c>
    </row>
    <row r="184" spans="1:3">
      <c r="A184" s="4" t="s">
        <v>588</v>
      </c>
    </row>
    <row r="185" spans="1:3">
      <c r="A185" s="3" t="s">
        <v>549</v>
      </c>
    </row>
    <row r="186" spans="1:3">
      <c r="A186" s="4" t="s">
        <v>550</v>
      </c>
      <c r="B186" s="5" t="n">
        <v>0</v>
      </c>
      <c r="C186" s="5" t="n">
        <v>10</v>
      </c>
    </row>
    <row r="187" spans="1:3">
      <c r="A187" s="4" t="s">
        <v>589</v>
      </c>
    </row>
    <row r="188" spans="1:3">
      <c r="A188" s="3" t="s">
        <v>549</v>
      </c>
    </row>
    <row r="189" spans="1:3">
      <c r="A189" s="4" t="s">
        <v>550</v>
      </c>
      <c r="B189" s="5" t="n">
        <v>1147</v>
      </c>
      <c r="C189" s="5" t="n">
        <v>1393</v>
      </c>
    </row>
    <row r="190" spans="1:3">
      <c r="A190" s="4" t="s">
        <v>590</v>
      </c>
    </row>
    <row r="191" spans="1:3">
      <c r="A191" s="3" t="s">
        <v>549</v>
      </c>
    </row>
    <row r="192" spans="1:3">
      <c r="A192" s="4" t="s">
        <v>550</v>
      </c>
      <c r="B192" s="5" t="n">
        <v>291</v>
      </c>
      <c r="C192" s="5" t="n">
        <v>701</v>
      </c>
    </row>
    <row r="193" spans="1:3">
      <c r="A193" s="4" t="s">
        <v>591</v>
      </c>
    </row>
    <row r="194" spans="1:3">
      <c r="A194" s="3" t="s">
        <v>549</v>
      </c>
    </row>
    <row r="195" spans="1:3">
      <c r="A195" s="4" t="s">
        <v>550</v>
      </c>
      <c r="B195" s="5" t="n">
        <v>0</v>
      </c>
      <c r="C195" s="5" t="n">
        <v>0</v>
      </c>
    </row>
    <row r="196" spans="1:3">
      <c r="A196" s="4" t="s">
        <v>592</v>
      </c>
    </row>
    <row r="197" spans="1:3">
      <c r="A197" s="3" t="s">
        <v>549</v>
      </c>
    </row>
    <row r="198" spans="1:3">
      <c r="A198" s="4" t="s">
        <v>550</v>
      </c>
      <c r="B198" s="5" t="n">
        <v>291</v>
      </c>
      <c r="C198" s="5" t="n">
        <v>701</v>
      </c>
    </row>
    <row r="199" spans="1:3">
      <c r="A199" s="4" t="s">
        <v>593</v>
      </c>
    </row>
    <row r="200" spans="1:3">
      <c r="A200" s="3" t="s">
        <v>549</v>
      </c>
    </row>
    <row r="201" spans="1:3">
      <c r="A201" s="4" t="s">
        <v>550</v>
      </c>
      <c r="B201" s="5" t="n">
        <v>2327</v>
      </c>
      <c r="C201" s="5" t="n">
        <v>4179</v>
      </c>
    </row>
    <row r="202" spans="1:3">
      <c r="A202" s="4" t="s">
        <v>594</v>
      </c>
    </row>
    <row r="203" spans="1:3">
      <c r="A203" s="3" t="s">
        <v>549</v>
      </c>
    </row>
    <row r="204" spans="1:3">
      <c r="A204" s="4" t="s">
        <v>550</v>
      </c>
      <c r="B204" s="5" t="n">
        <v>0</v>
      </c>
      <c r="C204" s="5" t="n">
        <v>0</v>
      </c>
    </row>
    <row r="205" spans="1:3">
      <c r="A205" s="4" t="s">
        <v>595</v>
      </c>
    </row>
    <row r="206" spans="1:3">
      <c r="A206" s="3" t="s">
        <v>549</v>
      </c>
    </row>
    <row r="207" spans="1:3">
      <c r="A207" s="4" t="s">
        <v>550</v>
      </c>
      <c r="B207" s="5" t="n">
        <v>2327</v>
      </c>
      <c r="C207" s="5" t="n">
        <v>4179</v>
      </c>
    </row>
    <row r="208" spans="1:3">
      <c r="A208" s="4" t="s">
        <v>596</v>
      </c>
    </row>
    <row r="209" spans="1:3">
      <c r="A209" s="3" t="s">
        <v>549</v>
      </c>
    </row>
    <row r="210" spans="1:3">
      <c r="A210" s="4" t="s">
        <v>550</v>
      </c>
      <c r="B210" s="5" t="n">
        <v>6313</v>
      </c>
      <c r="C210" s="5" t="n">
        <v>7025</v>
      </c>
    </row>
    <row r="211" spans="1:3">
      <c r="A211" s="4" t="s">
        <v>551</v>
      </c>
      <c r="B211" s="5" t="n">
        <v>843335</v>
      </c>
      <c r="C211" s="5" t="n">
        <v>784864</v>
      </c>
    </row>
    <row r="212" spans="1:3">
      <c r="A212" s="4" t="s">
        <v>40</v>
      </c>
      <c r="B212" s="5" t="n">
        <v>849648</v>
      </c>
      <c r="C212" s="5" t="n">
        <v>791889</v>
      </c>
    </row>
    <row r="213" spans="1:3">
      <c r="A213" s="4" t="s">
        <v>552</v>
      </c>
      <c r="B213" s="5" t="n">
        <v>190</v>
      </c>
      <c r="C213" s="5" t="n">
        <v>322</v>
      </c>
    </row>
    <row r="214" spans="1:3">
      <c r="A214" s="4" t="s">
        <v>597</v>
      </c>
    </row>
    <row r="215" spans="1:3">
      <c r="A215" s="3" t="s">
        <v>549</v>
      </c>
    </row>
    <row r="216" spans="1:3">
      <c r="A216" s="4" t="s">
        <v>550</v>
      </c>
      <c r="B216" s="5" t="n">
        <v>2612</v>
      </c>
      <c r="C216" s="5" t="n">
        <v>3080</v>
      </c>
    </row>
    <row r="217" spans="1:3">
      <c r="A217" s="4" t="s">
        <v>551</v>
      </c>
      <c r="B217" s="5" t="n">
        <v>285120</v>
      </c>
      <c r="C217" s="5" t="n">
        <v>310441</v>
      </c>
    </row>
    <row r="218" spans="1:3">
      <c r="A218" s="4" t="s">
        <v>40</v>
      </c>
      <c r="B218" s="5" t="n">
        <v>287732</v>
      </c>
      <c r="C218" s="5" t="n">
        <v>313521</v>
      </c>
    </row>
    <row r="219" spans="1:3">
      <c r="A219" s="4" t="s">
        <v>552</v>
      </c>
      <c r="B219" s="5" t="n">
        <v>184</v>
      </c>
      <c r="C219" s="5" t="n">
        <v>306</v>
      </c>
    </row>
    <row r="220" spans="1:3">
      <c r="A220" s="4" t="s">
        <v>598</v>
      </c>
    </row>
    <row r="221" spans="1:3">
      <c r="A221" s="3" t="s">
        <v>549</v>
      </c>
    </row>
    <row r="222" spans="1:3">
      <c r="A222" s="4" t="s">
        <v>550</v>
      </c>
      <c r="B222" s="5" t="n">
        <v>3701</v>
      </c>
      <c r="C222" s="5" t="n">
        <v>3945</v>
      </c>
    </row>
    <row r="223" spans="1:3">
      <c r="A223" s="4" t="s">
        <v>551</v>
      </c>
      <c r="B223" s="5" t="n">
        <v>558215</v>
      </c>
      <c r="C223" s="5" t="n">
        <v>474423</v>
      </c>
    </row>
    <row r="224" spans="1:3">
      <c r="A224" s="4" t="s">
        <v>40</v>
      </c>
      <c r="B224" s="5" t="n">
        <v>561916</v>
      </c>
      <c r="C224" s="5" t="n">
        <v>478368</v>
      </c>
    </row>
    <row r="225" spans="1:3">
      <c r="A225" s="4" t="s">
        <v>552</v>
      </c>
      <c r="B225" s="5" t="n">
        <v>6</v>
      </c>
      <c r="C225" s="5" t="n">
        <v>16</v>
      </c>
    </row>
    <row r="226" spans="1:3">
      <c r="A226" s="4" t="s">
        <v>599</v>
      </c>
    </row>
    <row r="227" spans="1:3">
      <c r="A227" s="3" t="s">
        <v>549</v>
      </c>
    </row>
    <row r="228" spans="1:3">
      <c r="A228" s="4" t="s">
        <v>550</v>
      </c>
      <c r="B228" s="5" t="n">
        <v>2404</v>
      </c>
      <c r="C228" s="5" t="n">
        <v>2582</v>
      </c>
    </row>
    <row r="229" spans="1:3">
      <c r="A229" s="4" t="s">
        <v>600</v>
      </c>
    </row>
    <row r="230" spans="1:3">
      <c r="A230" s="3" t="s">
        <v>549</v>
      </c>
    </row>
    <row r="231" spans="1:3">
      <c r="A231" s="4" t="s">
        <v>550</v>
      </c>
      <c r="B231" s="5" t="n">
        <v>212</v>
      </c>
      <c r="C231" s="5" t="n">
        <v>99</v>
      </c>
    </row>
    <row r="232" spans="1:3">
      <c r="A232" s="4" t="s">
        <v>601</v>
      </c>
    </row>
    <row r="233" spans="1:3">
      <c r="A233" s="3" t="s">
        <v>549</v>
      </c>
    </row>
    <row r="234" spans="1:3">
      <c r="A234" s="4" t="s">
        <v>550</v>
      </c>
      <c r="B234" s="5" t="n">
        <v>2192</v>
      </c>
      <c r="C234" s="5" t="n">
        <v>2483</v>
      </c>
    </row>
    <row r="235" spans="1:3">
      <c r="A235" s="4" t="s">
        <v>602</v>
      </c>
    </row>
    <row r="236" spans="1:3">
      <c r="A236" s="3" t="s">
        <v>549</v>
      </c>
    </row>
    <row r="237" spans="1:3">
      <c r="A237" s="4" t="s">
        <v>550</v>
      </c>
      <c r="B237" s="5" t="n">
        <v>415</v>
      </c>
      <c r="C237" s="5" t="n">
        <v>494</v>
      </c>
    </row>
    <row r="238" spans="1:3">
      <c r="A238" s="4" t="s">
        <v>603</v>
      </c>
    </row>
    <row r="239" spans="1:3">
      <c r="A239" s="3" t="s">
        <v>549</v>
      </c>
    </row>
    <row r="240" spans="1:3">
      <c r="A240" s="4" t="s">
        <v>550</v>
      </c>
      <c r="B240" s="5" t="n">
        <v>86</v>
      </c>
      <c r="C240" s="5" t="n">
        <v>0</v>
      </c>
    </row>
    <row r="241" spans="1:3">
      <c r="A241" s="4" t="s">
        <v>604</v>
      </c>
    </row>
    <row r="242" spans="1:3">
      <c r="A242" s="3" t="s">
        <v>549</v>
      </c>
    </row>
    <row r="243" spans="1:3">
      <c r="A243" s="4" t="s">
        <v>550</v>
      </c>
      <c r="B243" s="5" t="n">
        <v>329</v>
      </c>
      <c r="C243" s="5" t="n">
        <v>494</v>
      </c>
    </row>
    <row r="244" spans="1:3">
      <c r="A244" s="4" t="s">
        <v>605</v>
      </c>
    </row>
    <row r="245" spans="1:3">
      <c r="A245" s="3" t="s">
        <v>549</v>
      </c>
    </row>
    <row r="246" spans="1:3">
      <c r="A246" s="4" t="s">
        <v>550</v>
      </c>
      <c r="B246" s="5" t="n">
        <v>3494</v>
      </c>
      <c r="C246" s="5" t="n">
        <v>3949</v>
      </c>
    </row>
    <row r="247" spans="1:3">
      <c r="A247" s="4" t="s">
        <v>606</v>
      </c>
    </row>
    <row r="248" spans="1:3">
      <c r="A248" s="3" t="s">
        <v>549</v>
      </c>
    </row>
    <row r="249" spans="1:3">
      <c r="A249" s="4" t="s">
        <v>550</v>
      </c>
      <c r="B249" s="5" t="n">
        <v>2314</v>
      </c>
      <c r="C249" s="5" t="n">
        <v>2981</v>
      </c>
    </row>
    <row r="250" spans="1:3">
      <c r="A250" s="4" t="s">
        <v>607</v>
      </c>
    </row>
    <row r="251" spans="1:3">
      <c r="A251" s="3" t="s">
        <v>549</v>
      </c>
    </row>
    <row r="252" spans="1:3">
      <c r="A252" s="4" t="s">
        <v>550</v>
      </c>
      <c r="B252" s="5" t="n">
        <v>1180</v>
      </c>
      <c r="C252" s="5" t="n">
        <v>968</v>
      </c>
    </row>
    <row r="253" spans="1:3">
      <c r="A253" s="4" t="s">
        <v>483</v>
      </c>
    </row>
    <row r="254" spans="1:3">
      <c r="A254" s="3" t="s">
        <v>549</v>
      </c>
    </row>
    <row r="255" spans="1:3">
      <c r="A255" s="4" t="s">
        <v>550</v>
      </c>
      <c r="B255" s="5" t="n">
        <v>8780</v>
      </c>
      <c r="C255" s="5" t="n">
        <v>12730</v>
      </c>
    </row>
    <row r="256" spans="1:3">
      <c r="A256" s="4" t="s">
        <v>534</v>
      </c>
      <c r="B256" s="5" t="n">
        <v>40202</v>
      </c>
      <c r="C256" s="5" t="n">
        <v>46816</v>
      </c>
    </row>
    <row r="257" spans="1:3">
      <c r="A257" s="4" t="s">
        <v>40</v>
      </c>
      <c r="B257" s="5" t="n">
        <v>1182619</v>
      </c>
      <c r="C257" s="5" t="n">
        <v>1328480</v>
      </c>
    </row>
    <row r="258" spans="1:3">
      <c r="A258" s="4" t="s">
        <v>552</v>
      </c>
      <c r="B258" s="5" t="n">
        <v>30</v>
      </c>
      <c r="C258" s="5" t="n">
        <v>1611</v>
      </c>
    </row>
    <row r="259" spans="1:3">
      <c r="A259" s="4" t="s">
        <v>608</v>
      </c>
    </row>
    <row r="260" spans="1:3">
      <c r="A260" s="3" t="s">
        <v>549</v>
      </c>
    </row>
    <row r="261" spans="1:3">
      <c r="A261" s="4" t="s">
        <v>550</v>
      </c>
      <c r="B261" s="5" t="n">
        <v>2161</v>
      </c>
      <c r="C261" s="5" t="n">
        <v>5023</v>
      </c>
    </row>
    <row r="262" spans="1:3">
      <c r="A262" s="4" t="s">
        <v>609</v>
      </c>
    </row>
    <row r="263" spans="1:3">
      <c r="A263" s="3" t="s">
        <v>549</v>
      </c>
    </row>
    <row r="264" spans="1:3">
      <c r="A264" s="4" t="s">
        <v>550</v>
      </c>
      <c r="B264" s="5" t="n">
        <v>1427</v>
      </c>
      <c r="C264" s="5" t="n">
        <v>672</v>
      </c>
    </row>
    <row r="265" spans="1:3">
      <c r="A265" s="4" t="s">
        <v>610</v>
      </c>
    </row>
    <row r="266" spans="1:3">
      <c r="A266" s="3" t="s">
        <v>549</v>
      </c>
    </row>
    <row r="267" spans="1:3">
      <c r="A267" s="4" t="s">
        <v>550</v>
      </c>
      <c r="B267" s="5" t="n">
        <v>5192</v>
      </c>
      <c r="C267" s="5" t="n">
        <v>7035</v>
      </c>
    </row>
    <row r="268" spans="1:3">
      <c r="A268" s="4" t="s">
        <v>611</v>
      </c>
    </row>
    <row r="269" spans="1:3">
      <c r="A269" s="3" t="s">
        <v>549</v>
      </c>
    </row>
    <row r="270" spans="1:3">
      <c r="A270" s="4" t="s">
        <v>550</v>
      </c>
      <c r="B270" s="5" t="n">
        <v>3149</v>
      </c>
      <c r="C270" s="5" t="n">
        <v>2759</v>
      </c>
    </row>
    <row r="271" spans="1:3">
      <c r="A271" s="4" t="s">
        <v>534</v>
      </c>
      <c r="B271" s="5" t="n">
        <v>29835</v>
      </c>
      <c r="C271" s="5" t="n">
        <v>34820</v>
      </c>
    </row>
    <row r="272" spans="1:3">
      <c r="A272" s="4" t="s">
        <v>40</v>
      </c>
      <c r="B272" s="5" t="n">
        <v>629801</v>
      </c>
      <c r="C272" s="5" t="n">
        <v>690094</v>
      </c>
    </row>
    <row r="273" spans="1:3">
      <c r="A273" s="4" t="s">
        <v>552</v>
      </c>
      <c r="B273" s="5" t="n">
        <v>0</v>
      </c>
      <c r="C273" s="5" t="n">
        <v>0</v>
      </c>
    </row>
    <row r="274" spans="1:3">
      <c r="A274" s="4" t="s">
        <v>612</v>
      </c>
    </row>
    <row r="275" spans="1:3">
      <c r="A275" s="3" t="s">
        <v>549</v>
      </c>
    </row>
    <row r="276" spans="1:3">
      <c r="A276" s="4" t="s">
        <v>550</v>
      </c>
      <c r="B276" s="5" t="n">
        <v>0</v>
      </c>
      <c r="C276" s="5" t="n">
        <v>0</v>
      </c>
    </row>
    <row r="277" spans="1:3">
      <c r="A277" s="4" t="s">
        <v>534</v>
      </c>
      <c r="B277" s="5" t="n">
        <v>0</v>
      </c>
      <c r="C277" s="5" t="n">
        <v>47</v>
      </c>
    </row>
    <row r="278" spans="1:3">
      <c r="A278" s="4" t="s">
        <v>40</v>
      </c>
      <c r="B278" s="5" t="n">
        <v>24568</v>
      </c>
      <c r="C278" s="5" t="n">
        <v>34207</v>
      </c>
    </row>
    <row r="279" spans="1:3">
      <c r="A279" s="4" t="s">
        <v>552</v>
      </c>
      <c r="B279" s="5" t="n">
        <v>0</v>
      </c>
      <c r="C279" s="5" t="n">
        <v>0</v>
      </c>
    </row>
    <row r="280" spans="1:3">
      <c r="A280" s="4" t="s">
        <v>613</v>
      </c>
    </row>
    <row r="281" spans="1:3">
      <c r="A281" s="3" t="s">
        <v>549</v>
      </c>
    </row>
    <row r="282" spans="1:3">
      <c r="A282" s="4" t="s">
        <v>550</v>
      </c>
      <c r="B282" s="5" t="n">
        <v>985</v>
      </c>
      <c r="C282" s="5" t="n">
        <v>439</v>
      </c>
    </row>
    <row r="283" spans="1:3">
      <c r="A283" s="4" t="s">
        <v>534</v>
      </c>
      <c r="B283" s="5" t="n">
        <v>3381</v>
      </c>
      <c r="C283" s="5" t="n">
        <v>4726</v>
      </c>
    </row>
    <row r="284" spans="1:3">
      <c r="A284" s="4" t="s">
        <v>40</v>
      </c>
      <c r="B284" s="5" t="n">
        <v>97950</v>
      </c>
      <c r="C284" s="5" t="n">
        <v>125672</v>
      </c>
    </row>
    <row r="285" spans="1:3">
      <c r="A285" s="4" t="s">
        <v>552</v>
      </c>
      <c r="B285" s="5" t="n">
        <v>0</v>
      </c>
      <c r="C285" s="5" t="n">
        <v>0</v>
      </c>
    </row>
    <row r="286" spans="1:3">
      <c r="A286" s="4" t="s">
        <v>614</v>
      </c>
    </row>
    <row r="287" spans="1:3">
      <c r="A287" s="3" t="s">
        <v>549</v>
      </c>
    </row>
    <row r="288" spans="1:3">
      <c r="A288" s="4" t="s">
        <v>550</v>
      </c>
      <c r="B288" s="5" t="n">
        <v>2164</v>
      </c>
      <c r="C288" s="5" t="n">
        <v>2320</v>
      </c>
    </row>
    <row r="289" spans="1:3">
      <c r="A289" s="4" t="s">
        <v>534</v>
      </c>
      <c r="B289" s="5" t="n">
        <v>26454</v>
      </c>
      <c r="C289" s="5" t="n">
        <v>30047</v>
      </c>
    </row>
    <row r="290" spans="1:3">
      <c r="A290" s="4" t="s">
        <v>40</v>
      </c>
      <c r="B290" s="5" t="n">
        <v>507283</v>
      </c>
      <c r="C290" s="5" t="n">
        <v>530215</v>
      </c>
    </row>
    <row r="291" spans="1:3">
      <c r="A291" s="4" t="s">
        <v>552</v>
      </c>
      <c r="B291" s="5" t="n">
        <v>0</v>
      </c>
      <c r="C291" s="5" t="n">
        <v>0</v>
      </c>
    </row>
    <row r="292" spans="1:3">
      <c r="A292" s="4" t="s">
        <v>615</v>
      </c>
    </row>
    <row r="293" spans="1:3">
      <c r="A293" s="3" t="s">
        <v>549</v>
      </c>
    </row>
    <row r="294" spans="1:3">
      <c r="A294" s="4" t="s">
        <v>550</v>
      </c>
      <c r="B294" s="5" t="n">
        <v>1259</v>
      </c>
      <c r="C294" s="5" t="n">
        <v>1557</v>
      </c>
    </row>
    <row r="295" spans="1:3">
      <c r="A295" s="4" t="s">
        <v>616</v>
      </c>
    </row>
    <row r="296" spans="1:3">
      <c r="A296" s="3" t="s">
        <v>549</v>
      </c>
    </row>
    <row r="297" spans="1:3">
      <c r="A297" s="4" t="s">
        <v>550</v>
      </c>
      <c r="B297" s="5" t="n">
        <v>0</v>
      </c>
      <c r="C297" s="5" t="n">
        <v>0</v>
      </c>
    </row>
    <row r="298" spans="1:3">
      <c r="A298" s="4" t="s">
        <v>617</v>
      </c>
    </row>
    <row r="299" spans="1:3">
      <c r="A299" s="3" t="s">
        <v>549</v>
      </c>
    </row>
    <row r="300" spans="1:3">
      <c r="A300" s="4" t="s">
        <v>550</v>
      </c>
      <c r="B300" s="5" t="n">
        <v>577</v>
      </c>
      <c r="C300" s="5" t="n">
        <v>2</v>
      </c>
    </row>
    <row r="301" spans="1:3">
      <c r="A301" s="4" t="s">
        <v>618</v>
      </c>
    </row>
    <row r="302" spans="1:3">
      <c r="A302" s="3" t="s">
        <v>549</v>
      </c>
    </row>
    <row r="303" spans="1:3">
      <c r="A303" s="4" t="s">
        <v>550</v>
      </c>
      <c r="B303" s="5" t="n">
        <v>682</v>
      </c>
      <c r="C303" s="5" t="n">
        <v>1555</v>
      </c>
    </row>
    <row r="304" spans="1:3">
      <c r="A304" s="4" t="s">
        <v>619</v>
      </c>
    </row>
    <row r="305" spans="1:3">
      <c r="A305" s="3" t="s">
        <v>549</v>
      </c>
    </row>
    <row r="306" spans="1:3">
      <c r="A306" s="4" t="s">
        <v>550</v>
      </c>
      <c r="B306" s="5" t="n">
        <v>982</v>
      </c>
      <c r="C306" s="5" t="n">
        <v>0</v>
      </c>
    </row>
    <row r="307" spans="1:3">
      <c r="A307" s="4" t="s">
        <v>620</v>
      </c>
    </row>
    <row r="308" spans="1:3">
      <c r="A308" s="3" t="s">
        <v>549</v>
      </c>
    </row>
    <row r="309" spans="1:3">
      <c r="A309" s="4" t="s">
        <v>550</v>
      </c>
      <c r="B309" s="5" t="n">
        <v>0</v>
      </c>
      <c r="C309" s="5" t="n">
        <v>0</v>
      </c>
    </row>
    <row r="310" spans="1:3">
      <c r="A310" s="4" t="s">
        <v>621</v>
      </c>
    </row>
    <row r="311" spans="1:3">
      <c r="A311" s="3" t="s">
        <v>549</v>
      </c>
    </row>
    <row r="312" spans="1:3">
      <c r="A312" s="4" t="s">
        <v>550</v>
      </c>
      <c r="B312" s="5" t="n">
        <v>0</v>
      </c>
      <c r="C312" s="5" t="n">
        <v>0</v>
      </c>
    </row>
    <row r="313" spans="1:3">
      <c r="A313" s="4" t="s">
        <v>622</v>
      </c>
    </row>
    <row r="314" spans="1:3">
      <c r="A314" s="3" t="s">
        <v>549</v>
      </c>
    </row>
    <row r="315" spans="1:3">
      <c r="A315" s="4" t="s">
        <v>550</v>
      </c>
      <c r="B315" s="5" t="n">
        <v>982</v>
      </c>
      <c r="C315" s="5" t="n">
        <v>0</v>
      </c>
    </row>
    <row r="316" spans="1:3">
      <c r="A316" s="4" t="s">
        <v>623</v>
      </c>
    </row>
    <row r="317" spans="1:3">
      <c r="A317" s="3" t="s">
        <v>549</v>
      </c>
    </row>
    <row r="318" spans="1:3">
      <c r="A318" s="4" t="s">
        <v>550</v>
      </c>
      <c r="B318" s="5" t="n">
        <v>908</v>
      </c>
      <c r="C318" s="5" t="n">
        <v>1202</v>
      </c>
    </row>
    <row r="319" spans="1:3">
      <c r="A319" s="4" t="s">
        <v>624</v>
      </c>
    </row>
    <row r="320" spans="1:3">
      <c r="A320" s="3" t="s">
        <v>549</v>
      </c>
    </row>
    <row r="321" spans="1:3">
      <c r="A321" s="4" t="s">
        <v>550</v>
      </c>
      <c r="B321" s="5" t="n">
        <v>0</v>
      </c>
      <c r="C321" s="5" t="n">
        <v>0</v>
      </c>
    </row>
    <row r="322" spans="1:3">
      <c r="A322" s="4" t="s">
        <v>625</v>
      </c>
    </row>
    <row r="323" spans="1:3">
      <c r="A323" s="3" t="s">
        <v>549</v>
      </c>
    </row>
    <row r="324" spans="1:3">
      <c r="A324" s="4" t="s">
        <v>550</v>
      </c>
      <c r="B324" s="5" t="n">
        <v>408</v>
      </c>
      <c r="C324" s="5" t="n">
        <v>437</v>
      </c>
    </row>
    <row r="325" spans="1:3">
      <c r="A325" s="4" t="s">
        <v>626</v>
      </c>
    </row>
    <row r="326" spans="1:3">
      <c r="A326" s="3" t="s">
        <v>549</v>
      </c>
    </row>
    <row r="327" spans="1:3">
      <c r="A327" s="4" t="s">
        <v>550</v>
      </c>
      <c r="B327" s="5" t="n">
        <v>500</v>
      </c>
      <c r="C327" s="5" t="n">
        <v>765</v>
      </c>
    </row>
    <row r="328" spans="1:3">
      <c r="A328" s="4" t="s">
        <v>627</v>
      </c>
    </row>
    <row r="329" spans="1:3">
      <c r="A329" s="3" t="s">
        <v>549</v>
      </c>
    </row>
    <row r="330" spans="1:3">
      <c r="A330" s="4" t="s">
        <v>550</v>
      </c>
      <c r="B330" s="5" t="n">
        <v>1476</v>
      </c>
      <c r="C330" s="5" t="n">
        <v>3127</v>
      </c>
    </row>
    <row r="331" spans="1:3">
      <c r="A331" s="4" t="s">
        <v>534</v>
      </c>
      <c r="B331" s="5" t="n">
        <v>1850</v>
      </c>
      <c r="C331" s="5" t="n">
        <v>3369</v>
      </c>
    </row>
    <row r="332" spans="1:3">
      <c r="A332" s="4" t="s">
        <v>40</v>
      </c>
      <c r="B332" s="5" t="n">
        <v>117399</v>
      </c>
      <c r="C332" s="5" t="n">
        <v>153936</v>
      </c>
    </row>
    <row r="333" spans="1:3">
      <c r="A333" s="4" t="s">
        <v>552</v>
      </c>
      <c r="B333" s="5" t="n">
        <v>0</v>
      </c>
      <c r="C333" s="5" t="n">
        <v>24</v>
      </c>
    </row>
    <row r="334" spans="1:3">
      <c r="A334" s="4" t="s">
        <v>628</v>
      </c>
    </row>
    <row r="335" spans="1:3">
      <c r="A335" s="3" t="s">
        <v>549</v>
      </c>
    </row>
    <row r="336" spans="1:3">
      <c r="A336" s="4" t="s">
        <v>550</v>
      </c>
      <c r="B336" s="5" t="n">
        <v>1476</v>
      </c>
      <c r="C336" s="5" t="n">
        <v>3127</v>
      </c>
    </row>
    <row r="337" spans="1:3">
      <c r="A337" s="4" t="s">
        <v>534</v>
      </c>
      <c r="B337" s="5" t="n">
        <v>1850</v>
      </c>
      <c r="C337" s="5" t="n">
        <v>3369</v>
      </c>
    </row>
    <row r="338" spans="1:3">
      <c r="A338" s="4" t="s">
        <v>40</v>
      </c>
      <c r="B338" s="5" t="n">
        <v>107038</v>
      </c>
      <c r="C338" s="5" t="n">
        <v>153936</v>
      </c>
    </row>
    <row r="339" spans="1:3">
      <c r="A339" s="4" t="s">
        <v>552</v>
      </c>
      <c r="B339" s="5" t="n">
        <v>0</v>
      </c>
      <c r="C339" s="5" t="n">
        <v>24</v>
      </c>
    </row>
    <row r="340" spans="1:3">
      <c r="A340" s="4" t="s">
        <v>629</v>
      </c>
    </row>
    <row r="341" spans="1:3">
      <c r="A341" s="3" t="s">
        <v>549</v>
      </c>
    </row>
    <row r="342" spans="1:3">
      <c r="A342" s="4" t="s">
        <v>550</v>
      </c>
      <c r="B342" s="5" t="n">
        <v>0</v>
      </c>
      <c r="C342" s="5" t="n">
        <v>0</v>
      </c>
    </row>
    <row r="343" spans="1:3">
      <c r="A343" s="4" t="s">
        <v>534</v>
      </c>
      <c r="B343" s="5" t="n">
        <v>0</v>
      </c>
      <c r="C343" s="5" t="n">
        <v>0</v>
      </c>
    </row>
    <row r="344" spans="1:3">
      <c r="A344" s="4" t="s">
        <v>40</v>
      </c>
      <c r="B344" s="5" t="n">
        <v>10361</v>
      </c>
      <c r="C344" s="5" t="n">
        <v>0</v>
      </c>
    </row>
    <row r="345" spans="1:3">
      <c r="A345" s="4" t="s">
        <v>552</v>
      </c>
      <c r="B345" s="5" t="n">
        <v>0</v>
      </c>
      <c r="C345" s="5" t="n">
        <v>0</v>
      </c>
    </row>
    <row r="346" spans="1:3">
      <c r="A346" s="4" t="s">
        <v>630</v>
      </c>
    </row>
    <row r="347" spans="1:3">
      <c r="A347" s="3" t="s">
        <v>549</v>
      </c>
    </row>
    <row r="348" spans="1:3">
      <c r="A348" s="4" t="s">
        <v>550</v>
      </c>
      <c r="B348" s="5" t="n">
        <v>57</v>
      </c>
      <c r="C348" s="5" t="n">
        <v>1850</v>
      </c>
    </row>
    <row r="349" spans="1:3">
      <c r="A349" s="4" t="s">
        <v>631</v>
      </c>
    </row>
    <row r="350" spans="1:3">
      <c r="A350" s="3" t="s">
        <v>549</v>
      </c>
    </row>
    <row r="351" spans="1:3">
      <c r="A351" s="4" t="s">
        <v>550</v>
      </c>
      <c r="B351" s="5" t="n">
        <v>57</v>
      </c>
      <c r="C351" s="5" t="n">
        <v>1850</v>
      </c>
    </row>
    <row r="352" spans="1:3">
      <c r="A352" s="4" t="s">
        <v>632</v>
      </c>
    </row>
    <row r="353" spans="1:3">
      <c r="A353" s="3" t="s">
        <v>549</v>
      </c>
    </row>
    <row r="354" spans="1:3">
      <c r="A354" s="4" t="s">
        <v>550</v>
      </c>
      <c r="B354" s="5" t="n">
        <v>0</v>
      </c>
      <c r="C354" s="5" t="n">
        <v>0</v>
      </c>
    </row>
    <row r="355" spans="1:3">
      <c r="A355" s="4" t="s">
        <v>633</v>
      </c>
    </row>
    <row r="356" spans="1:3">
      <c r="A356" s="3" t="s">
        <v>549</v>
      </c>
    </row>
    <row r="357" spans="1:3">
      <c r="A357" s="4" t="s">
        <v>550</v>
      </c>
      <c r="B357" s="5" t="n">
        <v>76</v>
      </c>
      <c r="C357" s="5" t="n">
        <v>15</v>
      </c>
    </row>
    <row r="358" spans="1:3">
      <c r="A358" s="4" t="s">
        <v>634</v>
      </c>
    </row>
    <row r="359" spans="1:3">
      <c r="A359" s="3" t="s">
        <v>549</v>
      </c>
    </row>
    <row r="360" spans="1:3">
      <c r="A360" s="4" t="s">
        <v>550</v>
      </c>
      <c r="B360" s="5" t="n">
        <v>76</v>
      </c>
      <c r="C360" s="5" t="n">
        <v>15</v>
      </c>
    </row>
    <row r="361" spans="1:3">
      <c r="A361" s="4" t="s">
        <v>635</v>
      </c>
    </row>
    <row r="362" spans="1:3">
      <c r="A362" s="3" t="s">
        <v>549</v>
      </c>
    </row>
    <row r="363" spans="1:3">
      <c r="A363" s="4" t="s">
        <v>550</v>
      </c>
      <c r="B363" s="5" t="n">
        <v>0</v>
      </c>
      <c r="C363" s="5" t="n">
        <v>0</v>
      </c>
    </row>
    <row r="364" spans="1:3">
      <c r="A364" s="4" t="s">
        <v>636</v>
      </c>
    </row>
    <row r="365" spans="1:3">
      <c r="A365" s="3" t="s">
        <v>549</v>
      </c>
    </row>
    <row r="366" spans="1:3">
      <c r="A366" s="4" t="s">
        <v>550</v>
      </c>
      <c r="B366" s="5" t="n">
        <v>1343</v>
      </c>
      <c r="C366" s="5" t="n">
        <v>1262</v>
      </c>
    </row>
    <row r="367" spans="1:3">
      <c r="A367" s="4" t="s">
        <v>637</v>
      </c>
    </row>
    <row r="368" spans="1:3">
      <c r="A368" s="3" t="s">
        <v>549</v>
      </c>
    </row>
    <row r="369" spans="1:3">
      <c r="A369" s="4" t="s">
        <v>550</v>
      </c>
      <c r="B369" s="5" t="n">
        <v>1343</v>
      </c>
      <c r="C369" s="5" t="n">
        <v>1262</v>
      </c>
    </row>
    <row r="370" spans="1:3">
      <c r="A370" s="4" t="s">
        <v>638</v>
      </c>
    </row>
    <row r="371" spans="1:3">
      <c r="A371" s="3" t="s">
        <v>549</v>
      </c>
    </row>
    <row r="372" spans="1:3">
      <c r="A372" s="4" t="s">
        <v>550</v>
      </c>
      <c r="B372" s="5" t="n">
        <v>0</v>
      </c>
      <c r="C372" s="5" t="n">
        <v>0</v>
      </c>
    </row>
    <row r="373" spans="1:3">
      <c r="A373" s="4" t="s">
        <v>537</v>
      </c>
    </row>
    <row r="374" spans="1:3">
      <c r="A374" s="3" t="s">
        <v>549</v>
      </c>
    </row>
    <row r="375" spans="1:3">
      <c r="A375" s="4" t="s">
        <v>550</v>
      </c>
      <c r="B375" s="5" t="n">
        <v>1461</v>
      </c>
      <c r="C375" s="5" t="n">
        <v>2679</v>
      </c>
    </row>
    <row r="376" spans="1:3">
      <c r="A376" s="4" t="s">
        <v>534</v>
      </c>
      <c r="B376" s="5" t="n">
        <v>7213</v>
      </c>
      <c r="C376" s="5" t="n">
        <v>7283</v>
      </c>
    </row>
    <row r="377" spans="1:3">
      <c r="A377" s="4" t="s">
        <v>40</v>
      </c>
      <c r="B377" s="5" t="n">
        <v>272111</v>
      </c>
      <c r="C377" s="5" t="n">
        <v>298159</v>
      </c>
    </row>
    <row r="378" spans="1:3">
      <c r="A378" s="4" t="s">
        <v>552</v>
      </c>
      <c r="B378" s="5" t="n">
        <v>26</v>
      </c>
      <c r="C378" s="5" t="n">
        <v>443</v>
      </c>
    </row>
    <row r="379" spans="1:3">
      <c r="A379" s="4" t="s">
        <v>639</v>
      </c>
    </row>
    <row r="380" spans="1:3">
      <c r="A380" s="3" t="s">
        <v>549</v>
      </c>
    </row>
    <row r="381" spans="1:3">
      <c r="A381" s="4" t="s">
        <v>550</v>
      </c>
      <c r="B381" s="5" t="n">
        <v>0</v>
      </c>
      <c r="C381" s="5" t="n">
        <v>0</v>
      </c>
    </row>
    <row r="382" spans="1:3">
      <c r="A382" s="4" t="s">
        <v>534</v>
      </c>
      <c r="B382" s="5" t="n">
        <v>0</v>
      </c>
      <c r="C382" s="5" t="n">
        <v>0</v>
      </c>
    </row>
    <row r="383" spans="1:3">
      <c r="A383" s="4" t="s">
        <v>40</v>
      </c>
      <c r="B383" s="5" t="n">
        <v>254</v>
      </c>
      <c r="C383" s="5" t="n">
        <v>804</v>
      </c>
    </row>
    <row r="384" spans="1:3">
      <c r="A384" s="4" t="s">
        <v>552</v>
      </c>
      <c r="B384" s="5" t="n">
        <v>0</v>
      </c>
      <c r="C384" s="5" t="n">
        <v>0</v>
      </c>
    </row>
    <row r="385" spans="1:3">
      <c r="A385" s="4" t="s">
        <v>640</v>
      </c>
    </row>
    <row r="386" spans="1:3">
      <c r="A386" s="3" t="s">
        <v>549</v>
      </c>
    </row>
    <row r="387" spans="1:3">
      <c r="A387" s="4" t="s">
        <v>550</v>
      </c>
      <c r="B387" s="5" t="n">
        <v>1461</v>
      </c>
      <c r="C387" s="5" t="n">
        <v>2679</v>
      </c>
    </row>
    <row r="388" spans="1:3">
      <c r="A388" s="4" t="s">
        <v>534</v>
      </c>
      <c r="B388" s="5" t="n">
        <v>7213</v>
      </c>
      <c r="C388" s="5" t="n">
        <v>7283</v>
      </c>
    </row>
    <row r="389" spans="1:3">
      <c r="A389" s="4" t="s">
        <v>40</v>
      </c>
      <c r="B389" s="5" t="n">
        <v>271857</v>
      </c>
      <c r="C389" s="5" t="n">
        <v>297355</v>
      </c>
    </row>
    <row r="390" spans="1:3">
      <c r="A390" s="4" t="s">
        <v>552</v>
      </c>
      <c r="B390" s="5" t="n">
        <v>26</v>
      </c>
      <c r="C390" s="5" t="n">
        <v>443</v>
      </c>
    </row>
    <row r="391" spans="1:3">
      <c r="A391" s="4" t="s">
        <v>641</v>
      </c>
    </row>
    <row r="392" spans="1:3">
      <c r="A392" s="3" t="s">
        <v>549</v>
      </c>
    </row>
    <row r="393" spans="1:3">
      <c r="A393" s="4" t="s">
        <v>550</v>
      </c>
      <c r="B393" s="5" t="n">
        <v>183</v>
      </c>
      <c r="C393" s="5" t="n">
        <v>321</v>
      </c>
    </row>
    <row r="394" spans="1:3">
      <c r="A394" s="4" t="s">
        <v>642</v>
      </c>
    </row>
    <row r="395" spans="1:3">
      <c r="A395" s="3" t="s">
        <v>549</v>
      </c>
    </row>
    <row r="396" spans="1:3">
      <c r="A396" s="4" t="s">
        <v>550</v>
      </c>
      <c r="B396" s="5" t="n">
        <v>0</v>
      </c>
      <c r="C396" s="5" t="n">
        <v>0</v>
      </c>
    </row>
    <row r="397" spans="1:3">
      <c r="A397" s="4" t="s">
        <v>643</v>
      </c>
    </row>
    <row r="398" spans="1:3">
      <c r="A398" s="3" t="s">
        <v>549</v>
      </c>
    </row>
    <row r="399" spans="1:3">
      <c r="A399" s="4" t="s">
        <v>550</v>
      </c>
      <c r="B399" s="5" t="n">
        <v>183</v>
      </c>
      <c r="C399" s="5" t="n">
        <v>321</v>
      </c>
    </row>
    <row r="400" spans="1:3">
      <c r="A400" s="4" t="s">
        <v>644</v>
      </c>
    </row>
    <row r="401" spans="1:3">
      <c r="A401" s="3" t="s">
        <v>549</v>
      </c>
    </row>
    <row r="402" spans="1:3">
      <c r="A402" s="4" t="s">
        <v>550</v>
      </c>
      <c r="B402" s="5" t="n">
        <v>14</v>
      </c>
      <c r="C402" s="5" t="n">
        <v>343</v>
      </c>
    </row>
    <row r="403" spans="1:3">
      <c r="A403" s="4" t="s">
        <v>645</v>
      </c>
    </row>
    <row r="404" spans="1:3">
      <c r="A404" s="3" t="s">
        <v>549</v>
      </c>
    </row>
    <row r="405" spans="1:3">
      <c r="A405" s="4" t="s">
        <v>550</v>
      </c>
      <c r="B405" s="5" t="n">
        <v>0</v>
      </c>
      <c r="C405" s="5" t="n">
        <v>0</v>
      </c>
    </row>
    <row r="406" spans="1:3">
      <c r="A406" s="4" t="s">
        <v>646</v>
      </c>
    </row>
    <row r="407" spans="1:3">
      <c r="A407" s="3" t="s">
        <v>549</v>
      </c>
    </row>
    <row r="408" spans="1:3">
      <c r="A408" s="4" t="s">
        <v>550</v>
      </c>
      <c r="B408" s="5" t="n">
        <v>14</v>
      </c>
      <c r="C408" s="5" t="n">
        <v>343</v>
      </c>
    </row>
    <row r="409" spans="1:3">
      <c r="A409" s="4" t="s">
        <v>647</v>
      </c>
    </row>
    <row r="410" spans="1:3">
      <c r="A410" s="3" t="s">
        <v>549</v>
      </c>
    </row>
    <row r="411" spans="1:3">
      <c r="A411" s="4" t="s">
        <v>550</v>
      </c>
      <c r="B411" s="5" t="n">
        <v>1264</v>
      </c>
      <c r="C411" s="5" t="n">
        <v>2015</v>
      </c>
    </row>
    <row r="412" spans="1:3">
      <c r="A412" s="4" t="s">
        <v>648</v>
      </c>
    </row>
    <row r="413" spans="1:3">
      <c r="A413" s="3" t="s">
        <v>549</v>
      </c>
    </row>
    <row r="414" spans="1:3">
      <c r="A414" s="4" t="s">
        <v>550</v>
      </c>
      <c r="B414" s="5" t="n">
        <v>0</v>
      </c>
      <c r="C414" s="5" t="n">
        <v>0</v>
      </c>
    </row>
    <row r="415" spans="1:3">
      <c r="A415" s="4" t="s">
        <v>649</v>
      </c>
    </row>
    <row r="416" spans="1:3">
      <c r="A416" s="3" t="s">
        <v>549</v>
      </c>
    </row>
    <row r="417" spans="1:3">
      <c r="A417" s="4" t="s">
        <v>550</v>
      </c>
      <c r="B417" s="5" t="n">
        <v>1264</v>
      </c>
      <c r="C417" s="5" t="n">
        <v>2015</v>
      </c>
    </row>
    <row r="418" spans="1:3">
      <c r="A418" s="4" t="s">
        <v>650</v>
      </c>
    </row>
    <row r="419" spans="1:3">
      <c r="A419" s="3" t="s">
        <v>549</v>
      </c>
    </row>
    <row r="420" spans="1:3">
      <c r="A420" s="4" t="s">
        <v>550</v>
      </c>
      <c r="B420" s="5" t="n">
        <v>2694</v>
      </c>
      <c r="C420" s="5" t="n">
        <v>4165</v>
      </c>
    </row>
    <row r="421" spans="1:3">
      <c r="A421" s="4" t="s">
        <v>534</v>
      </c>
      <c r="B421" s="5" t="n">
        <v>1304</v>
      </c>
      <c r="C421" s="5" t="n">
        <v>1344</v>
      </c>
    </row>
    <row r="422" spans="1:3">
      <c r="A422" s="4" t="s">
        <v>40</v>
      </c>
      <c r="B422" s="5" t="n">
        <v>163308</v>
      </c>
      <c r="C422" s="5" t="n">
        <v>186291</v>
      </c>
    </row>
    <row r="423" spans="1:3">
      <c r="A423" s="4" t="s">
        <v>552</v>
      </c>
      <c r="B423" s="5" t="n">
        <v>4</v>
      </c>
      <c r="C423" s="5" t="n">
        <v>1144</v>
      </c>
    </row>
    <row r="424" spans="1:3">
      <c r="A424" s="4" t="s">
        <v>651</v>
      </c>
    </row>
    <row r="425" spans="1:3">
      <c r="A425" s="3" t="s">
        <v>549</v>
      </c>
    </row>
    <row r="426" spans="1:3">
      <c r="A426" s="4" t="s">
        <v>550</v>
      </c>
      <c r="B426" s="5" t="n">
        <v>1270</v>
      </c>
      <c r="C426" s="5" t="n">
        <v>1623</v>
      </c>
    </row>
    <row r="427" spans="1:3">
      <c r="A427" s="4" t="s">
        <v>534</v>
      </c>
      <c r="B427" s="5" t="n">
        <v>935</v>
      </c>
      <c r="C427" s="5" t="n">
        <v>957</v>
      </c>
    </row>
    <row r="428" spans="1:3">
      <c r="A428" s="4" t="s">
        <v>40</v>
      </c>
      <c r="B428" s="5" t="n">
        <v>100490</v>
      </c>
      <c r="C428" s="5" t="n">
        <v>80279</v>
      </c>
    </row>
    <row r="429" spans="1:3">
      <c r="A429" s="4" t="s">
        <v>552</v>
      </c>
      <c r="B429" s="5" t="n">
        <v>4</v>
      </c>
      <c r="C429" s="5" t="n">
        <v>353</v>
      </c>
    </row>
    <row r="430" spans="1:3">
      <c r="A430" s="4" t="s">
        <v>652</v>
      </c>
    </row>
    <row r="431" spans="1:3">
      <c r="A431" s="3" t="s">
        <v>549</v>
      </c>
    </row>
    <row r="432" spans="1:3">
      <c r="A432" s="4" t="s">
        <v>550</v>
      </c>
      <c r="B432" s="5" t="n">
        <v>1424</v>
      </c>
      <c r="C432" s="5" t="n">
        <v>2542</v>
      </c>
    </row>
    <row r="433" spans="1:3">
      <c r="A433" s="4" t="s">
        <v>534</v>
      </c>
      <c r="B433" s="5" t="n">
        <v>369</v>
      </c>
      <c r="C433" s="5" t="n">
        <v>387</v>
      </c>
    </row>
    <row r="434" spans="1:3">
      <c r="A434" s="4" t="s">
        <v>40</v>
      </c>
      <c r="B434" s="5" t="n">
        <v>62818</v>
      </c>
      <c r="C434" s="5" t="n">
        <v>106012</v>
      </c>
    </row>
    <row r="435" spans="1:3">
      <c r="A435" s="4" t="s">
        <v>552</v>
      </c>
      <c r="B435" s="5" t="n">
        <v>0</v>
      </c>
      <c r="C435" s="5" t="n">
        <v>791</v>
      </c>
    </row>
    <row r="436" spans="1:3">
      <c r="A436" s="4" t="s">
        <v>653</v>
      </c>
    </row>
    <row r="437" spans="1:3">
      <c r="A437" s="3" t="s">
        <v>549</v>
      </c>
    </row>
    <row r="438" spans="1:3">
      <c r="A438" s="4" t="s">
        <v>550</v>
      </c>
      <c r="B438" s="5" t="n">
        <v>662</v>
      </c>
      <c r="C438" s="5" t="n">
        <v>1295</v>
      </c>
    </row>
    <row r="439" spans="1:3">
      <c r="A439" s="4" t="s">
        <v>654</v>
      </c>
    </row>
    <row r="440" spans="1:3">
      <c r="A440" s="3" t="s">
        <v>549</v>
      </c>
    </row>
    <row r="441" spans="1:3">
      <c r="A441" s="4" t="s">
        <v>550</v>
      </c>
      <c r="B441" s="5" t="n">
        <v>50</v>
      </c>
      <c r="C441" s="5" t="n">
        <v>753</v>
      </c>
    </row>
    <row r="442" spans="1:3">
      <c r="A442" s="4" t="s">
        <v>655</v>
      </c>
    </row>
    <row r="443" spans="1:3">
      <c r="A443" s="3" t="s">
        <v>549</v>
      </c>
    </row>
    <row r="444" spans="1:3">
      <c r="A444" s="4" t="s">
        <v>550</v>
      </c>
      <c r="B444" s="5" t="n">
        <v>612</v>
      </c>
      <c r="C444" s="5" t="n">
        <v>542</v>
      </c>
    </row>
    <row r="445" spans="1:3">
      <c r="A445" s="4" t="s">
        <v>656</v>
      </c>
    </row>
    <row r="446" spans="1:3">
      <c r="A446" s="3" t="s">
        <v>549</v>
      </c>
    </row>
    <row r="447" spans="1:3">
      <c r="A447" s="4" t="s">
        <v>550</v>
      </c>
      <c r="B447" s="5" t="n">
        <v>355</v>
      </c>
      <c r="C447" s="5" t="n">
        <v>314</v>
      </c>
    </row>
    <row r="448" spans="1:3">
      <c r="A448" s="4" t="s">
        <v>657</v>
      </c>
    </row>
    <row r="449" spans="1:3">
      <c r="A449" s="3" t="s">
        <v>549</v>
      </c>
    </row>
    <row r="450" spans="1:3">
      <c r="A450" s="4" t="s">
        <v>550</v>
      </c>
      <c r="B450" s="5" t="n">
        <v>0</v>
      </c>
      <c r="C450" s="5" t="n">
        <v>0</v>
      </c>
    </row>
    <row r="451" spans="1:3">
      <c r="A451" s="4" t="s">
        <v>658</v>
      </c>
    </row>
    <row r="452" spans="1:3">
      <c r="A452" s="3" t="s">
        <v>549</v>
      </c>
    </row>
    <row r="453" spans="1:3">
      <c r="A453" s="4" t="s">
        <v>550</v>
      </c>
      <c r="B453" s="5" t="n">
        <v>355</v>
      </c>
      <c r="C453" s="5" t="n">
        <v>314</v>
      </c>
    </row>
    <row r="454" spans="1:3">
      <c r="A454" s="4" t="s">
        <v>659</v>
      </c>
    </row>
    <row r="455" spans="1:3">
      <c r="A455" s="3" t="s">
        <v>549</v>
      </c>
    </row>
    <row r="456" spans="1:3">
      <c r="A456" s="4" t="s">
        <v>550</v>
      </c>
      <c r="B456" s="5" t="n">
        <v>1677</v>
      </c>
      <c r="C456" s="5" t="n">
        <v>2556</v>
      </c>
    </row>
    <row r="457" spans="1:3">
      <c r="A457" s="4" t="s">
        <v>660</v>
      </c>
    </row>
    <row r="458" spans="1:3">
      <c r="A458" s="3" t="s">
        <v>549</v>
      </c>
    </row>
    <row r="459" spans="1:3">
      <c r="A459" s="4" t="s">
        <v>550</v>
      </c>
      <c r="B459" s="5" t="n">
        <v>1220</v>
      </c>
      <c r="C459" s="5" t="n">
        <v>870</v>
      </c>
    </row>
    <row r="460" spans="1:3">
      <c r="A460" s="4" t="s">
        <v>661</v>
      </c>
    </row>
    <row r="461" spans="1:3">
      <c r="A461" s="3" t="s">
        <v>549</v>
      </c>
    </row>
    <row r="462" spans="1:3">
      <c r="A462" s="4" t="s">
        <v>550</v>
      </c>
      <c r="B462" s="7" t="n">
        <v>457</v>
      </c>
      <c r="C462" s="7" t="n">
        <v>16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3" t="s">
        <v>663</v>
      </c>
    </row>
    <row r="3" spans="1:3">
      <c r="A3" s="4" t="s">
        <v>663</v>
      </c>
      <c r="B3" s="7" t="n">
        <v>24100</v>
      </c>
      <c r="C3" s="7" t="n">
        <v>22157</v>
      </c>
    </row>
    <row r="4" spans="1:3">
      <c r="A4" s="4" t="s">
        <v>482</v>
      </c>
    </row>
    <row r="5" spans="1:3">
      <c r="A5" s="3" t="s">
        <v>663</v>
      </c>
    </row>
    <row r="6" spans="1:3">
      <c r="A6" s="4" t="s">
        <v>663</v>
      </c>
      <c r="B6" s="5" t="n">
        <v>19034</v>
      </c>
      <c r="C6" s="5" t="n">
        <v>16816</v>
      </c>
    </row>
    <row r="7" spans="1:3">
      <c r="A7" s="4" t="s">
        <v>483</v>
      </c>
    </row>
    <row r="8" spans="1:3">
      <c r="A8" s="3" t="s">
        <v>663</v>
      </c>
    </row>
    <row r="9" spans="1:3">
      <c r="A9" s="4" t="s">
        <v>663</v>
      </c>
      <c r="B9" s="5" t="n">
        <v>5066</v>
      </c>
      <c r="C9" s="5" t="n">
        <v>5341</v>
      </c>
    </row>
    <row r="10" spans="1:3">
      <c r="A10" s="4" t="s">
        <v>664</v>
      </c>
    </row>
    <row r="11" spans="1:3">
      <c r="A11" s="3" t="s">
        <v>663</v>
      </c>
    </row>
    <row r="12" spans="1:3">
      <c r="A12" s="4" t="s">
        <v>663</v>
      </c>
      <c r="B12" s="5" t="n">
        <v>96</v>
      </c>
      <c r="C12" s="5" t="n">
        <v>83</v>
      </c>
    </row>
    <row r="13" spans="1:3">
      <c r="A13" s="4" t="s">
        <v>487</v>
      </c>
    </row>
    <row r="14" spans="1:3">
      <c r="A14" s="3" t="s">
        <v>663</v>
      </c>
    </row>
    <row r="15" spans="1:3">
      <c r="A15" s="4" t="s">
        <v>663</v>
      </c>
      <c r="B15" s="5" t="n">
        <v>7587</v>
      </c>
      <c r="C15" s="5" t="n">
        <v>5883</v>
      </c>
    </row>
    <row r="16" spans="1:3">
      <c r="A16" s="4" t="s">
        <v>488</v>
      </c>
    </row>
    <row r="17" spans="1:3">
      <c r="A17" s="3" t="s">
        <v>663</v>
      </c>
    </row>
    <row r="18" spans="1:3">
      <c r="A18" s="4" t="s">
        <v>663</v>
      </c>
      <c r="B18" s="5" t="n">
        <v>6679</v>
      </c>
      <c r="C18" s="5" t="n">
        <v>4681</v>
      </c>
    </row>
    <row r="19" spans="1:3">
      <c r="A19" s="4" t="s">
        <v>489</v>
      </c>
    </row>
    <row r="20" spans="1:3">
      <c r="A20" s="3" t="s">
        <v>663</v>
      </c>
    </row>
    <row r="21" spans="1:3">
      <c r="A21" s="4" t="s">
        <v>663</v>
      </c>
      <c r="B21" s="5" t="n">
        <v>908</v>
      </c>
      <c r="C21" s="5" t="n">
        <v>1202</v>
      </c>
    </row>
    <row r="22" spans="1:3">
      <c r="A22" s="4" t="s">
        <v>490</v>
      </c>
    </row>
    <row r="23" spans="1:3">
      <c r="A23" s="3" t="s">
        <v>663</v>
      </c>
    </row>
    <row r="24" spans="1:3">
      <c r="A24" s="4" t="s">
        <v>663</v>
      </c>
      <c r="B24" s="5" t="n">
        <v>0</v>
      </c>
      <c r="C24" s="5" t="n">
        <v>0</v>
      </c>
    </row>
    <row r="25" spans="1:3">
      <c r="A25" s="4" t="s">
        <v>491</v>
      </c>
    </row>
    <row r="26" spans="1:3">
      <c r="A26" s="3" t="s">
        <v>663</v>
      </c>
    </row>
    <row r="27" spans="1:3">
      <c r="A27" s="4" t="s">
        <v>663</v>
      </c>
      <c r="B27" s="5" t="n">
        <v>0</v>
      </c>
      <c r="C27" s="5" t="n">
        <v>0</v>
      </c>
    </row>
    <row r="28" spans="1:3">
      <c r="A28" s="4" t="s">
        <v>492</v>
      </c>
    </row>
    <row r="29" spans="1:3">
      <c r="A29" s="3" t="s">
        <v>663</v>
      </c>
    </row>
    <row r="30" spans="1:3">
      <c r="A30" s="4" t="s">
        <v>663</v>
      </c>
      <c r="B30" s="5" t="n">
        <v>0</v>
      </c>
      <c r="C30" s="5" t="n">
        <v>0</v>
      </c>
    </row>
    <row r="31" spans="1:3">
      <c r="A31" s="4" t="s">
        <v>493</v>
      </c>
    </row>
    <row r="32" spans="1:3">
      <c r="A32" s="3" t="s">
        <v>663</v>
      </c>
    </row>
    <row r="33" spans="1:3">
      <c r="A33" s="4" t="s">
        <v>663</v>
      </c>
      <c r="B33" s="5" t="n">
        <v>812</v>
      </c>
      <c r="C33" s="5" t="n">
        <v>906</v>
      </c>
    </row>
    <row r="34" spans="1:3">
      <c r="A34" s="4" t="s">
        <v>494</v>
      </c>
    </row>
    <row r="35" spans="1:3">
      <c r="A35" s="3" t="s">
        <v>663</v>
      </c>
    </row>
    <row r="36" spans="1:3">
      <c r="A36" s="4" t="s">
        <v>663</v>
      </c>
      <c r="B36" s="5" t="n">
        <v>404</v>
      </c>
      <c r="C36" s="5" t="n">
        <v>469</v>
      </c>
    </row>
    <row r="37" spans="1:3">
      <c r="A37" s="4" t="s">
        <v>495</v>
      </c>
    </row>
    <row r="38" spans="1:3">
      <c r="A38" s="3" t="s">
        <v>663</v>
      </c>
    </row>
    <row r="39" spans="1:3">
      <c r="A39" s="4" t="s">
        <v>663</v>
      </c>
      <c r="B39" s="5" t="n">
        <v>408</v>
      </c>
      <c r="C39" s="5" t="n">
        <v>437</v>
      </c>
    </row>
    <row r="40" spans="1:3">
      <c r="A40" s="4" t="s">
        <v>496</v>
      </c>
    </row>
    <row r="41" spans="1:3">
      <c r="A41" s="3" t="s">
        <v>663</v>
      </c>
    </row>
    <row r="42" spans="1:3">
      <c r="A42" s="4" t="s">
        <v>663</v>
      </c>
      <c r="B42" s="5" t="n">
        <v>6775</v>
      </c>
      <c r="C42" s="5" t="n">
        <v>4977</v>
      </c>
    </row>
    <row r="43" spans="1:3">
      <c r="A43" s="4" t="s">
        <v>497</v>
      </c>
    </row>
    <row r="44" spans="1:3">
      <c r="A44" s="3" t="s">
        <v>663</v>
      </c>
    </row>
    <row r="45" spans="1:3">
      <c r="A45" s="4" t="s">
        <v>663</v>
      </c>
      <c r="B45" s="5" t="n">
        <v>6275</v>
      </c>
      <c r="C45" s="5" t="n">
        <v>4212</v>
      </c>
    </row>
    <row r="46" spans="1:3">
      <c r="A46" s="4" t="s">
        <v>498</v>
      </c>
    </row>
    <row r="47" spans="1:3">
      <c r="A47" s="3" t="s">
        <v>663</v>
      </c>
    </row>
    <row r="48" spans="1:3">
      <c r="A48" s="4" t="s">
        <v>663</v>
      </c>
      <c r="B48" s="5" t="n">
        <v>500</v>
      </c>
      <c r="C48" s="5" t="n">
        <v>765</v>
      </c>
    </row>
    <row r="49" spans="1:3">
      <c r="A49" s="4" t="s">
        <v>37</v>
      </c>
    </row>
    <row r="50" spans="1:3">
      <c r="A50" s="3" t="s">
        <v>663</v>
      </c>
    </row>
    <row r="51" spans="1:3">
      <c r="A51" s="4" t="s">
        <v>663</v>
      </c>
      <c r="B51" s="5" t="n">
        <v>8304</v>
      </c>
      <c r="C51" s="5" t="n">
        <v>7440</v>
      </c>
    </row>
    <row r="52" spans="1:3">
      <c r="A52" s="4" t="s">
        <v>499</v>
      </c>
    </row>
    <row r="53" spans="1:3">
      <c r="A53" s="3" t="s">
        <v>663</v>
      </c>
    </row>
    <row r="54" spans="1:3">
      <c r="A54" s="4" t="s">
        <v>663</v>
      </c>
      <c r="B54" s="5" t="n">
        <v>7044</v>
      </c>
      <c r="C54" s="5" t="n">
        <v>6285</v>
      </c>
    </row>
    <row r="55" spans="1:3">
      <c r="A55" s="4" t="s">
        <v>500</v>
      </c>
    </row>
    <row r="56" spans="1:3">
      <c r="A56" s="3" t="s">
        <v>663</v>
      </c>
    </row>
    <row r="57" spans="1:3">
      <c r="A57" s="4" t="s">
        <v>663</v>
      </c>
      <c r="B57" s="5" t="n">
        <v>1260</v>
      </c>
      <c r="C57" s="5" t="n">
        <v>1155</v>
      </c>
    </row>
    <row r="58" spans="1:3">
      <c r="A58" s="4" t="s">
        <v>501</v>
      </c>
    </row>
    <row r="59" spans="1:3">
      <c r="A59" s="3" t="s">
        <v>663</v>
      </c>
    </row>
    <row r="60" spans="1:3">
      <c r="A60" s="4" t="s">
        <v>663</v>
      </c>
      <c r="B60" s="5" t="n">
        <v>8304</v>
      </c>
      <c r="C60" s="5" t="n">
        <v>7440</v>
      </c>
    </row>
    <row r="61" spans="1:3">
      <c r="A61" s="4" t="s">
        <v>502</v>
      </c>
    </row>
    <row r="62" spans="1:3">
      <c r="A62" s="3" t="s">
        <v>663</v>
      </c>
    </row>
    <row r="63" spans="1:3">
      <c r="A63" s="4" t="s">
        <v>663</v>
      </c>
      <c r="B63" s="5" t="n">
        <v>7044</v>
      </c>
      <c r="C63" s="5" t="n">
        <v>6285</v>
      </c>
    </row>
    <row r="64" spans="1:3">
      <c r="A64" s="4" t="s">
        <v>503</v>
      </c>
    </row>
    <row r="65" spans="1:3">
      <c r="A65" s="3" t="s">
        <v>663</v>
      </c>
    </row>
    <row r="66" spans="1:3">
      <c r="A66" s="4" t="s">
        <v>663</v>
      </c>
      <c r="B66" s="5" t="n">
        <v>1260</v>
      </c>
      <c r="C66" s="5" t="n">
        <v>1155</v>
      </c>
    </row>
    <row r="67" spans="1:3">
      <c r="A67" s="4" t="s">
        <v>507</v>
      </c>
    </row>
    <row r="68" spans="1:3">
      <c r="A68" s="3" t="s">
        <v>663</v>
      </c>
    </row>
    <row r="69" spans="1:3">
      <c r="A69" s="4" t="s">
        <v>663</v>
      </c>
      <c r="B69" s="5" t="n">
        <v>3232</v>
      </c>
      <c r="C69" s="5" t="n">
        <v>3795</v>
      </c>
    </row>
    <row r="70" spans="1:3">
      <c r="A70" s="4" t="s">
        <v>508</v>
      </c>
    </row>
    <row r="71" spans="1:3">
      <c r="A71" s="3" t="s">
        <v>663</v>
      </c>
    </row>
    <row r="72" spans="1:3">
      <c r="A72" s="4" t="s">
        <v>663</v>
      </c>
      <c r="B72" s="5" t="n">
        <v>2007</v>
      </c>
      <c r="C72" s="5" t="n">
        <v>2223</v>
      </c>
    </row>
    <row r="73" spans="1:3">
      <c r="A73" s="4" t="s">
        <v>509</v>
      </c>
    </row>
    <row r="74" spans="1:3">
      <c r="A74" s="3" t="s">
        <v>663</v>
      </c>
    </row>
    <row r="75" spans="1:3">
      <c r="A75" s="4" t="s">
        <v>663</v>
      </c>
      <c r="B75" s="5" t="n">
        <v>1225</v>
      </c>
      <c r="C75" s="5" t="n">
        <v>1572</v>
      </c>
    </row>
    <row r="76" spans="1:3">
      <c r="A76" s="4" t="s">
        <v>510</v>
      </c>
    </row>
    <row r="77" spans="1:3">
      <c r="A77" s="3" t="s">
        <v>663</v>
      </c>
    </row>
    <row r="78" spans="1:3">
      <c r="A78" s="4" t="s">
        <v>663</v>
      </c>
      <c r="B78" s="5" t="n">
        <v>0</v>
      </c>
      <c r="C78" s="5" t="n">
        <v>0</v>
      </c>
    </row>
    <row r="79" spans="1:3">
      <c r="A79" s="4" t="s">
        <v>511</v>
      </c>
    </row>
    <row r="80" spans="1:3">
      <c r="A80" s="3" t="s">
        <v>663</v>
      </c>
    </row>
    <row r="81" spans="1:3">
      <c r="A81" s="4" t="s">
        <v>663</v>
      </c>
      <c r="B81" s="5" t="n">
        <v>0</v>
      </c>
      <c r="C81" s="5" t="n">
        <v>0</v>
      </c>
    </row>
    <row r="82" spans="1:3">
      <c r="A82" s="4" t="s">
        <v>512</v>
      </c>
    </row>
    <row r="83" spans="1:3">
      <c r="A83" s="3" t="s">
        <v>663</v>
      </c>
    </row>
    <row r="84" spans="1:3">
      <c r="A84" s="4" t="s">
        <v>663</v>
      </c>
      <c r="B84" s="5" t="n">
        <v>0</v>
      </c>
      <c r="C84" s="5" t="n">
        <v>0</v>
      </c>
    </row>
    <row r="85" spans="1:3">
      <c r="A85" s="4" t="s">
        <v>513</v>
      </c>
    </row>
    <row r="86" spans="1:3">
      <c r="A86" s="3" t="s">
        <v>663</v>
      </c>
    </row>
    <row r="87" spans="1:3">
      <c r="A87" s="4" t="s">
        <v>663</v>
      </c>
      <c r="B87" s="5" t="n">
        <v>3232</v>
      </c>
      <c r="C87" s="5" t="n">
        <v>3795</v>
      </c>
    </row>
    <row r="88" spans="1:3">
      <c r="A88" s="4" t="s">
        <v>514</v>
      </c>
    </row>
    <row r="89" spans="1:3">
      <c r="A89" s="3" t="s">
        <v>663</v>
      </c>
    </row>
    <row r="90" spans="1:3">
      <c r="A90" s="4" t="s">
        <v>663</v>
      </c>
      <c r="B90" s="5" t="n">
        <v>2007</v>
      </c>
      <c r="C90" s="5" t="n">
        <v>2223</v>
      </c>
    </row>
    <row r="91" spans="1:3">
      <c r="A91" s="4" t="s">
        <v>515</v>
      </c>
    </row>
    <row r="92" spans="1:3">
      <c r="A92" s="3" t="s">
        <v>663</v>
      </c>
    </row>
    <row r="93" spans="1:3">
      <c r="A93" s="4" t="s">
        <v>663</v>
      </c>
      <c r="B93" s="5" t="n">
        <v>1225</v>
      </c>
      <c r="C93" s="5" t="n">
        <v>1572</v>
      </c>
    </row>
    <row r="94" spans="1:3">
      <c r="A94" s="4" t="s">
        <v>516</v>
      </c>
    </row>
    <row r="95" spans="1:3">
      <c r="A95" s="3" t="s">
        <v>663</v>
      </c>
    </row>
    <row r="96" spans="1:3">
      <c r="A96" s="4" t="s">
        <v>663</v>
      </c>
      <c r="B96" s="5" t="n">
        <v>4977</v>
      </c>
      <c r="C96" s="5" t="n">
        <v>5039</v>
      </c>
    </row>
    <row r="97" spans="1:3">
      <c r="A97" s="4" t="s">
        <v>517</v>
      </c>
    </row>
    <row r="98" spans="1:3">
      <c r="A98" s="3" t="s">
        <v>663</v>
      </c>
    </row>
    <row r="99" spans="1:3">
      <c r="A99" s="4" t="s">
        <v>663</v>
      </c>
      <c r="B99" s="5" t="n">
        <v>3304</v>
      </c>
      <c r="C99" s="5" t="n">
        <v>3627</v>
      </c>
    </row>
    <row r="100" spans="1:3">
      <c r="A100" s="4" t="s">
        <v>518</v>
      </c>
    </row>
    <row r="101" spans="1:3">
      <c r="A101" s="3" t="s">
        <v>663</v>
      </c>
    </row>
    <row r="102" spans="1:3">
      <c r="A102" s="4" t="s">
        <v>663</v>
      </c>
      <c r="B102" s="5" t="n">
        <v>1673</v>
      </c>
      <c r="C102" s="5" t="n">
        <v>1412</v>
      </c>
    </row>
    <row r="103" spans="1:3">
      <c r="A103" s="4" t="s">
        <v>519</v>
      </c>
    </row>
    <row r="104" spans="1:3">
      <c r="A104" s="3" t="s">
        <v>663</v>
      </c>
    </row>
    <row r="105" spans="1:3">
      <c r="A105" s="4" t="s">
        <v>663</v>
      </c>
      <c r="B105" s="5" t="n">
        <v>3346</v>
      </c>
      <c r="C105" s="5" t="n">
        <v>3192</v>
      </c>
    </row>
    <row r="106" spans="1:3">
      <c r="A106" s="4" t="s">
        <v>520</v>
      </c>
    </row>
    <row r="107" spans="1:3">
      <c r="A107" s="3" t="s">
        <v>663</v>
      </c>
    </row>
    <row r="108" spans="1:3">
      <c r="A108" s="4" t="s">
        <v>663</v>
      </c>
      <c r="B108" s="5" t="n">
        <v>2130</v>
      </c>
      <c r="C108" s="5" t="n">
        <v>2675</v>
      </c>
    </row>
    <row r="109" spans="1:3">
      <c r="A109" s="4" t="s">
        <v>521</v>
      </c>
    </row>
    <row r="110" spans="1:3">
      <c r="A110" s="3" t="s">
        <v>663</v>
      </c>
    </row>
    <row r="111" spans="1:3">
      <c r="A111" s="4" t="s">
        <v>663</v>
      </c>
      <c r="B111" s="5" t="n">
        <v>1216</v>
      </c>
      <c r="C111" s="5" t="n">
        <v>517</v>
      </c>
    </row>
    <row r="112" spans="1:3">
      <c r="A112" s="4" t="s">
        <v>522</v>
      </c>
    </row>
    <row r="113" spans="1:3">
      <c r="A113" s="3" t="s">
        <v>663</v>
      </c>
    </row>
    <row r="114" spans="1:3">
      <c r="A114" s="4" t="s">
        <v>663</v>
      </c>
      <c r="B114" s="5" t="n">
        <v>1631</v>
      </c>
      <c r="C114" s="5" t="n">
        <v>1847</v>
      </c>
    </row>
    <row r="115" spans="1:3">
      <c r="A115" s="4" t="s">
        <v>523</v>
      </c>
    </row>
    <row r="116" spans="1:3">
      <c r="A116" s="3" t="s">
        <v>663</v>
      </c>
    </row>
    <row r="117" spans="1:3">
      <c r="A117" s="4" t="s">
        <v>663</v>
      </c>
      <c r="B117" s="5" t="n">
        <v>1174</v>
      </c>
      <c r="C117" s="5" t="n">
        <v>952</v>
      </c>
    </row>
    <row r="118" spans="1:3">
      <c r="A118" s="4" t="s">
        <v>524</v>
      </c>
    </row>
    <row r="119" spans="1:3">
      <c r="A119" s="3" t="s">
        <v>663</v>
      </c>
    </row>
    <row r="120" spans="1:3">
      <c r="A120" s="4" t="s">
        <v>663</v>
      </c>
      <c r="B120" s="7" t="n">
        <v>457</v>
      </c>
      <c r="C120" s="7" t="n">
        <v>8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5</v>
      </c>
      <c r="B1" s="2" t="s">
        <v>2</v>
      </c>
      <c r="C1" s="2" t="s">
        <v>25</v>
      </c>
    </row>
    <row r="2" spans="1:3">
      <c r="A2" s="3" t="s">
        <v>666</v>
      </c>
    </row>
    <row r="3" spans="1:3">
      <c r="A3" s="4" t="s">
        <v>40</v>
      </c>
      <c r="B3" s="7" t="n">
        <v>6864482</v>
      </c>
      <c r="C3" s="7" t="n">
        <v>6549787</v>
      </c>
    </row>
    <row r="4" spans="1:3">
      <c r="A4" s="4" t="s">
        <v>487</v>
      </c>
    </row>
    <row r="5" spans="1:3">
      <c r="A5" s="3" t="s">
        <v>666</v>
      </c>
    </row>
    <row r="6" spans="1:3">
      <c r="A6" s="4" t="s">
        <v>40</v>
      </c>
      <c r="B6" s="5" t="n">
        <v>2689522</v>
      </c>
      <c r="C6" s="5" t="n">
        <v>2616438</v>
      </c>
    </row>
    <row r="7" spans="1:3">
      <c r="A7" s="4" t="s">
        <v>37</v>
      </c>
    </row>
    <row r="8" spans="1:3">
      <c r="A8" s="3" t="s">
        <v>666</v>
      </c>
    </row>
    <row r="9" spans="1:3">
      <c r="A9" s="4" t="s">
        <v>40</v>
      </c>
      <c r="B9" s="5" t="n">
        <v>1227936</v>
      </c>
      <c r="C9" s="5" t="n">
        <v>1062038</v>
      </c>
    </row>
    <row r="10" spans="1:3">
      <c r="A10" s="4" t="s">
        <v>507</v>
      </c>
    </row>
    <row r="11" spans="1:3">
      <c r="A11" s="3" t="s">
        <v>666</v>
      </c>
    </row>
    <row r="12" spans="1:3">
      <c r="A12" s="4" t="s">
        <v>40</v>
      </c>
      <c r="B12" s="5" t="n">
        <v>1934068</v>
      </c>
      <c r="C12" s="5" t="n">
        <v>1893131</v>
      </c>
    </row>
    <row r="13" spans="1:3">
      <c r="A13" s="4" t="s">
        <v>516</v>
      </c>
    </row>
    <row r="14" spans="1:3">
      <c r="A14" s="3" t="s">
        <v>666</v>
      </c>
    </row>
    <row r="15" spans="1:3">
      <c r="A15" s="4" t="s">
        <v>40</v>
      </c>
      <c r="B15" s="5" t="n">
        <v>1012956</v>
      </c>
      <c r="C15" s="5" t="n">
        <v>978180</v>
      </c>
    </row>
    <row r="16" spans="1:3">
      <c r="A16" s="4" t="s">
        <v>482</v>
      </c>
    </row>
    <row r="17" spans="1:3">
      <c r="A17" s="3" t="s">
        <v>666</v>
      </c>
    </row>
    <row r="18" spans="1:3">
      <c r="A18" s="4" t="s">
        <v>667</v>
      </c>
      <c r="B18" s="5" t="n">
        <v>49307</v>
      </c>
      <c r="C18" s="5" t="n">
        <v>36732</v>
      </c>
    </row>
    <row r="19" spans="1:3">
      <c r="A19" s="4" t="s">
        <v>668</v>
      </c>
      <c r="B19" s="5" t="n">
        <v>5632556</v>
      </c>
      <c r="C19" s="5" t="n">
        <v>5184575</v>
      </c>
    </row>
    <row r="20" spans="1:3">
      <c r="A20" s="4" t="s">
        <v>40</v>
      </c>
      <c r="B20" s="5" t="n">
        <v>5681863</v>
      </c>
      <c r="C20" s="5" t="n">
        <v>5221307</v>
      </c>
    </row>
    <row r="21" spans="1:3">
      <c r="A21" s="4" t="s">
        <v>556</v>
      </c>
    </row>
    <row r="22" spans="1:3">
      <c r="A22" s="3" t="s">
        <v>666</v>
      </c>
    </row>
    <row r="23" spans="1:3">
      <c r="A23" s="4" t="s">
        <v>667</v>
      </c>
      <c r="B23" s="5" t="n">
        <v>36769</v>
      </c>
      <c r="C23" s="5" t="n">
        <v>25549</v>
      </c>
    </row>
    <row r="24" spans="1:3">
      <c r="A24" s="4" t="s">
        <v>668</v>
      </c>
      <c r="B24" s="5" t="n">
        <v>2022952</v>
      </c>
      <c r="C24" s="5" t="n">
        <v>1900795</v>
      </c>
    </row>
    <row r="25" spans="1:3">
      <c r="A25" s="4" t="s">
        <v>40</v>
      </c>
      <c r="B25" s="5" t="n">
        <v>2059721</v>
      </c>
      <c r="C25" s="5" t="n">
        <v>1926344</v>
      </c>
    </row>
    <row r="26" spans="1:3">
      <c r="A26" s="4" t="s">
        <v>572</v>
      </c>
    </row>
    <row r="27" spans="1:3">
      <c r="A27" s="3" t="s">
        <v>666</v>
      </c>
    </row>
    <row r="28" spans="1:3">
      <c r="A28" s="4" t="s">
        <v>667</v>
      </c>
      <c r="B28" s="5" t="n">
        <v>7944</v>
      </c>
      <c r="C28" s="5" t="n">
        <v>5705</v>
      </c>
    </row>
    <row r="29" spans="1:3">
      <c r="A29" s="4" t="s">
        <v>668</v>
      </c>
      <c r="B29" s="5" t="n">
        <v>1102593</v>
      </c>
      <c r="C29" s="5" t="n">
        <v>902397</v>
      </c>
    </row>
    <row r="30" spans="1:3">
      <c r="A30" s="4" t="s">
        <v>40</v>
      </c>
      <c r="B30" s="5" t="n">
        <v>1110537</v>
      </c>
      <c r="C30" s="5" t="n">
        <v>908102</v>
      </c>
    </row>
    <row r="31" spans="1:3">
      <c r="A31" s="4" t="s">
        <v>584</v>
      </c>
    </row>
    <row r="32" spans="1:3">
      <c r="A32" s="3" t="s">
        <v>666</v>
      </c>
    </row>
    <row r="33" spans="1:3">
      <c r="A33" s="4" t="s">
        <v>667</v>
      </c>
      <c r="B33" s="5" t="n">
        <v>2225</v>
      </c>
      <c r="C33" s="5" t="n">
        <v>2775</v>
      </c>
    </row>
    <row r="34" spans="1:3">
      <c r="A34" s="4" t="s">
        <v>668</v>
      </c>
      <c r="B34" s="5" t="n">
        <v>1659732</v>
      </c>
      <c r="C34" s="5" t="n">
        <v>1592197</v>
      </c>
    </row>
    <row r="35" spans="1:3">
      <c r="A35" s="4" t="s">
        <v>40</v>
      </c>
      <c r="B35" s="5" t="n">
        <v>1661957</v>
      </c>
      <c r="C35" s="5" t="n">
        <v>1594972</v>
      </c>
    </row>
    <row r="36" spans="1:3">
      <c r="A36" s="4" t="s">
        <v>596</v>
      </c>
    </row>
    <row r="37" spans="1:3">
      <c r="A37" s="3" t="s">
        <v>666</v>
      </c>
    </row>
    <row r="38" spans="1:3">
      <c r="A38" s="4" t="s">
        <v>667</v>
      </c>
      <c r="B38" s="5" t="n">
        <v>2369</v>
      </c>
      <c r="C38" s="5" t="n">
        <v>2703</v>
      </c>
    </row>
    <row r="39" spans="1:3">
      <c r="A39" s="4" t="s">
        <v>668</v>
      </c>
      <c r="B39" s="5" t="n">
        <v>847279</v>
      </c>
      <c r="C39" s="5" t="n">
        <v>789186</v>
      </c>
    </row>
    <row r="40" spans="1:3">
      <c r="A40" s="4" t="s">
        <v>40</v>
      </c>
      <c r="B40" s="5" t="n">
        <v>849648</v>
      </c>
      <c r="C40" s="5" t="n">
        <v>791889</v>
      </c>
    </row>
    <row r="41" spans="1:3">
      <c r="A41" s="4" t="s">
        <v>483</v>
      </c>
    </row>
    <row r="42" spans="1:3">
      <c r="A42" s="3" t="s">
        <v>666</v>
      </c>
    </row>
    <row r="43" spans="1:3">
      <c r="A43" s="4" t="s">
        <v>667</v>
      </c>
      <c r="B43" s="5" t="n">
        <v>4985</v>
      </c>
      <c r="C43" s="5" t="n">
        <v>5605</v>
      </c>
    </row>
    <row r="44" spans="1:3">
      <c r="A44" s="4" t="s">
        <v>669</v>
      </c>
      <c r="B44" s="5" t="n">
        <v>40202</v>
      </c>
      <c r="C44" s="5" t="n">
        <v>46816</v>
      </c>
    </row>
    <row r="45" spans="1:3">
      <c r="A45" s="4" t="s">
        <v>668</v>
      </c>
      <c r="B45" s="5" t="n">
        <v>1137432</v>
      </c>
      <c r="C45" s="5" t="n">
        <v>1276059</v>
      </c>
    </row>
    <row r="46" spans="1:3">
      <c r="A46" s="4" t="s">
        <v>40</v>
      </c>
      <c r="B46" s="5" t="n">
        <v>1182619</v>
      </c>
      <c r="C46" s="5" t="n">
        <v>1328480</v>
      </c>
    </row>
    <row r="47" spans="1:3">
      <c r="A47" s="4" t="s">
        <v>611</v>
      </c>
    </row>
    <row r="48" spans="1:3">
      <c r="A48" s="3" t="s">
        <v>666</v>
      </c>
    </row>
    <row r="49" spans="1:3">
      <c r="A49" s="4" t="s">
        <v>667</v>
      </c>
      <c r="B49" s="5" t="n">
        <v>2909</v>
      </c>
      <c r="C49" s="5" t="n">
        <v>4256</v>
      </c>
    </row>
    <row r="50" spans="1:3">
      <c r="A50" s="4" t="s">
        <v>669</v>
      </c>
      <c r="B50" s="5" t="n">
        <v>29835</v>
      </c>
      <c r="C50" s="5" t="n">
        <v>34820</v>
      </c>
    </row>
    <row r="51" spans="1:3">
      <c r="A51" s="4" t="s">
        <v>668</v>
      </c>
      <c r="B51" s="5" t="n">
        <v>597057</v>
      </c>
      <c r="C51" s="5" t="n">
        <v>651018</v>
      </c>
    </row>
    <row r="52" spans="1:3">
      <c r="A52" s="4" t="s">
        <v>40</v>
      </c>
      <c r="B52" s="5" t="n">
        <v>629801</v>
      </c>
      <c r="C52" s="5" t="n">
        <v>690094</v>
      </c>
    </row>
    <row r="53" spans="1:3">
      <c r="A53" s="4" t="s">
        <v>627</v>
      </c>
    </row>
    <row r="54" spans="1:3">
      <c r="A54" s="3" t="s">
        <v>666</v>
      </c>
    </row>
    <row r="55" spans="1:3">
      <c r="A55" s="4" t="s">
        <v>667</v>
      </c>
      <c r="B55" s="5" t="n">
        <v>611</v>
      </c>
      <c r="C55" s="5" t="n">
        <v>635</v>
      </c>
    </row>
    <row r="56" spans="1:3">
      <c r="A56" s="4" t="s">
        <v>669</v>
      </c>
      <c r="B56" s="5" t="n">
        <v>1850</v>
      </c>
      <c r="C56" s="5" t="n">
        <v>3369</v>
      </c>
    </row>
    <row r="57" spans="1:3">
      <c r="A57" s="4" t="s">
        <v>668</v>
      </c>
      <c r="B57" s="5" t="n">
        <v>114938</v>
      </c>
      <c r="C57" s="5" t="n">
        <v>149932</v>
      </c>
    </row>
    <row r="58" spans="1:3">
      <c r="A58" s="4" t="s">
        <v>40</v>
      </c>
      <c r="B58" s="5" t="n">
        <v>117399</v>
      </c>
      <c r="C58" s="5" t="n">
        <v>153936</v>
      </c>
    </row>
    <row r="59" spans="1:3">
      <c r="A59" s="4" t="s">
        <v>537</v>
      </c>
    </row>
    <row r="60" spans="1:3">
      <c r="A60" s="3" t="s">
        <v>666</v>
      </c>
    </row>
    <row r="61" spans="1:3">
      <c r="A61" s="4" t="s">
        <v>667</v>
      </c>
      <c r="B61" s="5" t="n">
        <v>484</v>
      </c>
      <c r="C61" s="5" t="n">
        <v>308</v>
      </c>
    </row>
    <row r="62" spans="1:3">
      <c r="A62" s="4" t="s">
        <v>669</v>
      </c>
      <c r="B62" s="5" t="n">
        <v>7213</v>
      </c>
      <c r="C62" s="5" t="n">
        <v>7283</v>
      </c>
    </row>
    <row r="63" spans="1:3">
      <c r="A63" s="4" t="s">
        <v>668</v>
      </c>
      <c r="B63" s="5" t="n">
        <v>264414</v>
      </c>
      <c r="C63" s="5" t="n">
        <v>290568</v>
      </c>
    </row>
    <row r="64" spans="1:3">
      <c r="A64" s="4" t="s">
        <v>40</v>
      </c>
      <c r="B64" s="5" t="n">
        <v>272111</v>
      </c>
      <c r="C64" s="5" t="n">
        <v>298159</v>
      </c>
    </row>
    <row r="65" spans="1:3">
      <c r="A65" s="4" t="s">
        <v>650</v>
      </c>
    </row>
    <row r="66" spans="1:3">
      <c r="A66" s="3" t="s">
        <v>666</v>
      </c>
    </row>
    <row r="67" spans="1:3">
      <c r="A67" s="4" t="s">
        <v>667</v>
      </c>
      <c r="B67" s="5" t="n">
        <v>981</v>
      </c>
      <c r="C67" s="5" t="n">
        <v>406</v>
      </c>
    </row>
    <row r="68" spans="1:3">
      <c r="A68" s="4" t="s">
        <v>669</v>
      </c>
      <c r="B68" s="5" t="n">
        <v>1304</v>
      </c>
      <c r="C68" s="5" t="n">
        <v>1344</v>
      </c>
    </row>
    <row r="69" spans="1:3">
      <c r="A69" s="4" t="s">
        <v>668</v>
      </c>
      <c r="B69" s="5" t="n">
        <v>161023</v>
      </c>
      <c r="C69" s="5" t="n">
        <v>184541</v>
      </c>
    </row>
    <row r="70" spans="1:3">
      <c r="A70" s="4" t="s">
        <v>40</v>
      </c>
      <c r="B70" s="7" t="n">
        <v>163308</v>
      </c>
      <c r="C70" s="7" t="n">
        <v>1862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0</v>
      </c>
      <c r="B1" s="2" t="s">
        <v>2</v>
      </c>
      <c r="C1" s="2" t="s">
        <v>25</v>
      </c>
    </row>
    <row r="2" spans="1:3">
      <c r="A2" s="4" t="s">
        <v>482</v>
      </c>
    </row>
    <row r="3" spans="1:3">
      <c r="A3" s="3" t="s">
        <v>671</v>
      </c>
    </row>
    <row r="4" spans="1:3">
      <c r="A4" s="4" t="s">
        <v>136</v>
      </c>
      <c r="B4" s="7" t="n">
        <v>48615</v>
      </c>
      <c r="C4" s="7" t="n">
        <v>36018</v>
      </c>
    </row>
    <row r="5" spans="1:3">
      <c r="A5" s="3" t="s">
        <v>672</v>
      </c>
    </row>
    <row r="6" spans="1:3">
      <c r="A6" s="4" t="s">
        <v>136</v>
      </c>
      <c r="B6" s="5" t="n">
        <v>49307</v>
      </c>
      <c r="C6" s="5" t="n">
        <v>36732</v>
      </c>
    </row>
    <row r="7" spans="1:3">
      <c r="A7" s="3" t="s">
        <v>673</v>
      </c>
    </row>
    <row r="8" spans="1:3">
      <c r="A8" s="4" t="s">
        <v>674</v>
      </c>
      <c r="B8" s="5" t="n">
        <v>692</v>
      </c>
      <c r="C8" s="5" t="n">
        <v>714</v>
      </c>
    </row>
    <row r="9" spans="1:3">
      <c r="A9" s="4" t="s">
        <v>556</v>
      </c>
    </row>
    <row r="10" spans="1:3">
      <c r="A10" s="3" t="s">
        <v>671</v>
      </c>
    </row>
    <row r="11" spans="1:3">
      <c r="A11" s="4" t="s">
        <v>136</v>
      </c>
      <c r="B11" s="5" t="n">
        <v>36642</v>
      </c>
      <c r="C11" s="5" t="n">
        <v>25390</v>
      </c>
    </row>
    <row r="12" spans="1:3">
      <c r="A12" s="3" t="s">
        <v>672</v>
      </c>
    </row>
    <row r="13" spans="1:3">
      <c r="A13" s="4" t="s">
        <v>136</v>
      </c>
      <c r="B13" s="5" t="n">
        <v>36769</v>
      </c>
      <c r="C13" s="5" t="n">
        <v>25548</v>
      </c>
    </row>
    <row r="14" spans="1:3">
      <c r="A14" s="3" t="s">
        <v>673</v>
      </c>
    </row>
    <row r="15" spans="1:3">
      <c r="A15" s="4" t="s">
        <v>674</v>
      </c>
      <c r="B15" s="5" t="n">
        <v>127</v>
      </c>
      <c r="C15" s="5" t="n">
        <v>158</v>
      </c>
    </row>
    <row r="16" spans="1:3">
      <c r="A16" s="4" t="s">
        <v>557</v>
      </c>
    </row>
    <row r="17" spans="1:3">
      <c r="A17" s="3" t="s">
        <v>671</v>
      </c>
    </row>
    <row r="18" spans="1:3">
      <c r="A18" s="4" t="s">
        <v>675</v>
      </c>
      <c r="B18" s="5" t="n">
        <v>0</v>
      </c>
      <c r="C18" s="5" t="n">
        <v>0</v>
      </c>
    </row>
    <row r="19" spans="1:3">
      <c r="A19" s="4" t="s">
        <v>674</v>
      </c>
      <c r="B19" s="5" t="n">
        <v>0</v>
      </c>
      <c r="C19" s="5" t="n">
        <v>0</v>
      </c>
    </row>
    <row r="20" spans="1:3">
      <c r="A20" s="3" t="s">
        <v>672</v>
      </c>
    </row>
    <row r="21" spans="1:3">
      <c r="A21" s="4" t="s">
        <v>675</v>
      </c>
      <c r="B21" s="5" t="n">
        <v>0</v>
      </c>
      <c r="C21" s="5" t="n">
        <v>0</v>
      </c>
    </row>
    <row r="22" spans="1:3">
      <c r="A22" s="4" t="s">
        <v>674</v>
      </c>
      <c r="B22" s="5" t="n">
        <v>0</v>
      </c>
      <c r="C22" s="5" t="n">
        <v>0</v>
      </c>
    </row>
    <row r="23" spans="1:3">
      <c r="A23" s="3" t="s">
        <v>673</v>
      </c>
    </row>
    <row r="24" spans="1:3">
      <c r="A24" s="4" t="s">
        <v>674</v>
      </c>
      <c r="B24" s="5" t="n">
        <v>0</v>
      </c>
      <c r="C24" s="5" t="n">
        <v>0</v>
      </c>
    </row>
    <row r="25" spans="1:3">
      <c r="A25" s="4" t="s">
        <v>558</v>
      </c>
    </row>
    <row r="26" spans="1:3">
      <c r="A26" s="3" t="s">
        <v>671</v>
      </c>
    </row>
    <row r="27" spans="1:3">
      <c r="A27" s="4" t="s">
        <v>675</v>
      </c>
      <c r="B27" s="5" t="n">
        <v>0</v>
      </c>
      <c r="C27" s="5" t="n">
        <v>0</v>
      </c>
    </row>
    <row r="28" spans="1:3">
      <c r="A28" s="4" t="s">
        <v>674</v>
      </c>
      <c r="B28" s="5" t="n">
        <v>165</v>
      </c>
      <c r="C28" s="5" t="n">
        <v>179</v>
      </c>
    </row>
    <row r="29" spans="1:3">
      <c r="A29" s="3" t="s">
        <v>672</v>
      </c>
    </row>
    <row r="30" spans="1:3">
      <c r="A30" s="4" t="s">
        <v>675</v>
      </c>
      <c r="B30" s="5" t="n">
        <v>0</v>
      </c>
      <c r="C30" s="5" t="n">
        <v>0</v>
      </c>
    </row>
    <row r="31" spans="1:3">
      <c r="A31" s="4" t="s">
        <v>674</v>
      </c>
      <c r="B31" s="5" t="n">
        <v>166</v>
      </c>
      <c r="C31" s="5" t="n">
        <v>181</v>
      </c>
    </row>
    <row r="32" spans="1:3">
      <c r="A32" s="3" t="s">
        <v>673</v>
      </c>
    </row>
    <row r="33" spans="1:3">
      <c r="A33" s="4" t="s">
        <v>674</v>
      </c>
      <c r="B33" s="5" t="n">
        <v>1</v>
      </c>
      <c r="C33" s="5" t="n">
        <v>2</v>
      </c>
    </row>
    <row r="34" spans="1:3">
      <c r="A34" s="4" t="s">
        <v>559</v>
      </c>
    </row>
    <row r="35" spans="1:3">
      <c r="A35" s="3" t="s">
        <v>671</v>
      </c>
    </row>
    <row r="36" spans="1:3">
      <c r="A36" s="4" t="s">
        <v>675</v>
      </c>
      <c r="B36" s="5" t="n">
        <v>21630</v>
      </c>
      <c r="C36" s="5" t="n">
        <v>18905</v>
      </c>
    </row>
    <row r="37" spans="1:3">
      <c r="A37" s="4" t="s">
        <v>674</v>
      </c>
      <c r="B37" s="5" t="n">
        <v>14847</v>
      </c>
      <c r="C37" s="5" t="n">
        <v>6306</v>
      </c>
    </row>
    <row r="38" spans="1:3">
      <c r="A38" s="3" t="s">
        <v>672</v>
      </c>
    </row>
    <row r="39" spans="1:3">
      <c r="A39" s="4" t="s">
        <v>675</v>
      </c>
      <c r="B39" s="5" t="n">
        <v>21630</v>
      </c>
      <c r="C39" s="5" t="n">
        <v>18905</v>
      </c>
    </row>
    <row r="40" spans="1:3">
      <c r="A40" s="4" t="s">
        <v>674</v>
      </c>
      <c r="B40" s="5" t="n">
        <v>14973</v>
      </c>
      <c r="C40" s="5" t="n">
        <v>6462</v>
      </c>
    </row>
    <row r="41" spans="1:3">
      <c r="A41" s="3" t="s">
        <v>673</v>
      </c>
    </row>
    <row r="42" spans="1:3">
      <c r="A42" s="4" t="s">
        <v>674</v>
      </c>
      <c r="B42" s="5" t="n">
        <v>126</v>
      </c>
      <c r="C42" s="5" t="n">
        <v>156</v>
      </c>
    </row>
    <row r="43" spans="1:3">
      <c r="A43" s="4" t="s">
        <v>572</v>
      </c>
    </row>
    <row r="44" spans="1:3">
      <c r="A44" s="3" t="s">
        <v>671</v>
      </c>
    </row>
    <row r="45" spans="1:3">
      <c r="A45" s="4" t="s">
        <v>136</v>
      </c>
      <c r="B45" s="5" t="n">
        <v>7816</v>
      </c>
      <c r="C45" s="5" t="n">
        <v>5442</v>
      </c>
    </row>
    <row r="46" spans="1:3">
      <c r="A46" s="3" t="s">
        <v>672</v>
      </c>
    </row>
    <row r="47" spans="1:3">
      <c r="A47" s="4" t="s">
        <v>136</v>
      </c>
      <c r="B47" s="5" t="n">
        <v>7944</v>
      </c>
      <c r="C47" s="5" t="n">
        <v>5706</v>
      </c>
    </row>
    <row r="48" spans="1:3">
      <c r="A48" s="3" t="s">
        <v>673</v>
      </c>
    </row>
    <row r="49" spans="1:3">
      <c r="A49" s="4" t="s">
        <v>674</v>
      </c>
      <c r="B49" s="5" t="n">
        <v>128</v>
      </c>
      <c r="C49" s="5" t="n">
        <v>264</v>
      </c>
    </row>
    <row r="50" spans="1:3">
      <c r="A50" s="4" t="s">
        <v>573</v>
      </c>
    </row>
    <row r="51" spans="1:3">
      <c r="A51" s="3" t="s">
        <v>671</v>
      </c>
    </row>
    <row r="52" spans="1:3">
      <c r="A52" s="4" t="s">
        <v>675</v>
      </c>
      <c r="B52" s="5" t="n">
        <v>1174</v>
      </c>
      <c r="C52" s="5" t="n">
        <v>382</v>
      </c>
    </row>
    <row r="53" spans="1:3">
      <c r="A53" s="4" t="s">
        <v>674</v>
      </c>
      <c r="B53" s="5" t="n">
        <v>6642</v>
      </c>
      <c r="C53" s="5" t="n">
        <v>5060</v>
      </c>
    </row>
    <row r="54" spans="1:3">
      <c r="A54" s="3" t="s">
        <v>672</v>
      </c>
    </row>
    <row r="55" spans="1:3">
      <c r="A55" s="4" t="s">
        <v>675</v>
      </c>
      <c r="B55" s="5" t="n">
        <v>1174</v>
      </c>
      <c r="C55" s="5" t="n">
        <v>382</v>
      </c>
    </row>
    <row r="56" spans="1:3">
      <c r="A56" s="4" t="s">
        <v>674</v>
      </c>
      <c r="B56" s="5" t="n">
        <v>6770</v>
      </c>
      <c r="C56" s="5" t="n">
        <v>5324</v>
      </c>
    </row>
    <row r="57" spans="1:3">
      <c r="A57" s="3" t="s">
        <v>673</v>
      </c>
    </row>
    <row r="58" spans="1:3">
      <c r="A58" s="4" t="s">
        <v>674</v>
      </c>
      <c r="B58" s="5" t="n">
        <v>128</v>
      </c>
      <c r="C58" s="5" t="n">
        <v>264</v>
      </c>
    </row>
    <row r="59" spans="1:3">
      <c r="A59" s="4" t="s">
        <v>584</v>
      </c>
    </row>
    <row r="60" spans="1:3">
      <c r="A60" s="3" t="s">
        <v>671</v>
      </c>
    </row>
    <row r="61" spans="1:3">
      <c r="A61" s="4" t="s">
        <v>136</v>
      </c>
      <c r="B61" s="5" t="n">
        <v>2146</v>
      </c>
      <c r="C61" s="5" t="n">
        <v>2639</v>
      </c>
    </row>
    <row r="62" spans="1:3">
      <c r="A62" s="3" t="s">
        <v>672</v>
      </c>
    </row>
    <row r="63" spans="1:3">
      <c r="A63" s="4" t="s">
        <v>136</v>
      </c>
      <c r="B63" s="5" t="n">
        <v>2225</v>
      </c>
      <c r="C63" s="5" t="n">
        <v>2775</v>
      </c>
    </row>
    <row r="64" spans="1:3">
      <c r="A64" s="3" t="s">
        <v>673</v>
      </c>
    </row>
    <row r="65" spans="1:3">
      <c r="A65" s="4" t="s">
        <v>674</v>
      </c>
      <c r="B65" s="5" t="n">
        <v>79</v>
      </c>
      <c r="C65" s="5" t="n">
        <v>136</v>
      </c>
    </row>
    <row r="66" spans="1:3">
      <c r="A66" s="4" t="s">
        <v>676</v>
      </c>
    </row>
    <row r="67" spans="1:3">
      <c r="A67" s="3" t="s">
        <v>671</v>
      </c>
    </row>
    <row r="68" spans="1:3">
      <c r="A68" s="4" t="s">
        <v>675</v>
      </c>
      <c r="B68" s="5" t="n">
        <v>1591</v>
      </c>
      <c r="C68" s="5" t="n">
        <v>2101</v>
      </c>
    </row>
    <row r="69" spans="1:3">
      <c r="A69" s="4" t="s">
        <v>674</v>
      </c>
      <c r="B69" s="5" t="n">
        <v>555</v>
      </c>
      <c r="C69" s="5" t="n">
        <v>538</v>
      </c>
    </row>
    <row r="70" spans="1:3">
      <c r="A70" s="3" t="s">
        <v>672</v>
      </c>
    </row>
    <row r="71" spans="1:3">
      <c r="A71" s="4" t="s">
        <v>675</v>
      </c>
      <c r="B71" s="5" t="n">
        <v>1591</v>
      </c>
      <c r="C71" s="5" t="n">
        <v>2101</v>
      </c>
    </row>
    <row r="72" spans="1:3">
      <c r="A72" s="4" t="s">
        <v>674</v>
      </c>
      <c r="B72" s="5" t="n">
        <v>634</v>
      </c>
      <c r="C72" s="5" t="n">
        <v>674</v>
      </c>
    </row>
    <row r="73" spans="1:3">
      <c r="A73" s="3" t="s">
        <v>673</v>
      </c>
    </row>
    <row r="74" spans="1:3">
      <c r="A74" s="4" t="s">
        <v>674</v>
      </c>
      <c r="B74" s="5" t="n">
        <v>79</v>
      </c>
      <c r="C74" s="5" t="n">
        <v>136</v>
      </c>
    </row>
    <row r="75" spans="1:3">
      <c r="A75" s="4" t="s">
        <v>596</v>
      </c>
    </row>
    <row r="76" spans="1:3">
      <c r="A76" s="3" t="s">
        <v>671</v>
      </c>
    </row>
    <row r="77" spans="1:3">
      <c r="A77" s="4" t="s">
        <v>136</v>
      </c>
      <c r="B77" s="5" t="n">
        <v>2011</v>
      </c>
      <c r="C77" s="5" t="n">
        <v>2547</v>
      </c>
    </row>
    <row r="78" spans="1:3">
      <c r="A78" s="3" t="s">
        <v>672</v>
      </c>
    </row>
    <row r="79" spans="1:3">
      <c r="A79" s="4" t="s">
        <v>136</v>
      </c>
      <c r="B79" s="5" t="n">
        <v>2369</v>
      </c>
      <c r="C79" s="5" t="n">
        <v>2703</v>
      </c>
    </row>
    <row r="80" spans="1:3">
      <c r="A80" s="3" t="s">
        <v>673</v>
      </c>
    </row>
    <row r="81" spans="1:3">
      <c r="A81" s="4" t="s">
        <v>674</v>
      </c>
      <c r="B81" s="5" t="n">
        <v>358</v>
      </c>
      <c r="C81" s="5" t="n">
        <v>156</v>
      </c>
    </row>
    <row r="82" spans="1:3">
      <c r="A82" s="4" t="s">
        <v>677</v>
      </c>
    </row>
    <row r="83" spans="1:3">
      <c r="A83" s="3" t="s">
        <v>671</v>
      </c>
    </row>
    <row r="84" spans="1:3">
      <c r="A84" s="4" t="s">
        <v>675</v>
      </c>
      <c r="B84" s="5" t="n">
        <v>0</v>
      </c>
      <c r="C84" s="5" t="n">
        <v>0</v>
      </c>
    </row>
    <row r="85" spans="1:3">
      <c r="A85" s="4" t="s">
        <v>674</v>
      </c>
      <c r="B85" s="5" t="n">
        <v>0</v>
      </c>
      <c r="C85" s="5" t="n">
        <v>0</v>
      </c>
    </row>
    <row r="86" spans="1:3">
      <c r="A86" s="3" t="s">
        <v>672</v>
      </c>
    </row>
    <row r="87" spans="1:3">
      <c r="A87" s="4" t="s">
        <v>675</v>
      </c>
      <c r="B87" s="5" t="n">
        <v>0</v>
      </c>
      <c r="C87" s="5" t="n">
        <v>0</v>
      </c>
    </row>
    <row r="88" spans="1:3">
      <c r="A88" s="4" t="s">
        <v>674</v>
      </c>
      <c r="B88" s="5" t="n">
        <v>0</v>
      </c>
      <c r="C88" s="5" t="n">
        <v>0</v>
      </c>
    </row>
    <row r="89" spans="1:3">
      <c r="A89" s="3" t="s">
        <v>673</v>
      </c>
    </row>
    <row r="90" spans="1:3">
      <c r="A90" s="4" t="s">
        <v>674</v>
      </c>
      <c r="B90" s="5" t="n">
        <v>0</v>
      </c>
      <c r="C90" s="5" t="n">
        <v>0</v>
      </c>
    </row>
    <row r="91" spans="1:3">
      <c r="A91" s="4" t="s">
        <v>597</v>
      </c>
    </row>
    <row r="92" spans="1:3">
      <c r="A92" s="3" t="s">
        <v>671</v>
      </c>
    </row>
    <row r="93" spans="1:3">
      <c r="A93" s="4" t="s">
        <v>675</v>
      </c>
      <c r="B93" s="5" t="n">
        <v>0</v>
      </c>
      <c r="C93" s="5" t="n">
        <v>1605</v>
      </c>
    </row>
    <row r="94" spans="1:3">
      <c r="A94" s="4" t="s">
        <v>674</v>
      </c>
      <c r="B94" s="5" t="n">
        <v>2011</v>
      </c>
      <c r="C94" s="5" t="n">
        <v>942</v>
      </c>
    </row>
    <row r="95" spans="1:3">
      <c r="A95" s="3" t="s">
        <v>672</v>
      </c>
    </row>
    <row r="96" spans="1:3">
      <c r="A96" s="4" t="s">
        <v>675</v>
      </c>
      <c r="B96" s="5" t="n">
        <v>0</v>
      </c>
      <c r="C96" s="5" t="n">
        <v>1605</v>
      </c>
    </row>
    <row r="97" spans="1:3">
      <c r="A97" s="4" t="s">
        <v>674</v>
      </c>
      <c r="B97" s="5" t="n">
        <v>2369</v>
      </c>
      <c r="C97" s="5" t="n">
        <v>1098</v>
      </c>
    </row>
    <row r="98" spans="1:3">
      <c r="A98" s="3" t="s">
        <v>673</v>
      </c>
    </row>
    <row r="99" spans="1:3">
      <c r="A99" s="4" t="s">
        <v>674</v>
      </c>
      <c r="B99" s="5" t="n">
        <v>358</v>
      </c>
      <c r="C99" s="5" t="n">
        <v>156</v>
      </c>
    </row>
    <row r="100" spans="1:3">
      <c r="A100" s="4" t="s">
        <v>483</v>
      </c>
    </row>
    <row r="101" spans="1:3">
      <c r="A101" s="3" t="s">
        <v>671</v>
      </c>
    </row>
    <row r="102" spans="1:3">
      <c r="A102" s="4" t="s">
        <v>136</v>
      </c>
      <c r="B102" s="5" t="n">
        <v>4887</v>
      </c>
      <c r="C102" s="5" t="n">
        <v>5171</v>
      </c>
    </row>
    <row r="103" spans="1:3">
      <c r="A103" s="3" t="s">
        <v>672</v>
      </c>
    </row>
    <row r="104" spans="1:3">
      <c r="A104" s="4" t="s">
        <v>136</v>
      </c>
      <c r="B104" s="5" t="n">
        <v>4985</v>
      </c>
      <c r="C104" s="5" t="n">
        <v>5605</v>
      </c>
    </row>
    <row r="105" spans="1:3">
      <c r="A105" s="3" t="s">
        <v>673</v>
      </c>
    </row>
    <row r="106" spans="1:3">
      <c r="A106" s="4" t="s">
        <v>674</v>
      </c>
      <c r="B106" s="5" t="n">
        <v>98</v>
      </c>
      <c r="C106" s="5" t="n">
        <v>434</v>
      </c>
    </row>
    <row r="107" spans="1:3">
      <c r="A107" s="4" t="s">
        <v>611</v>
      </c>
    </row>
    <row r="108" spans="1:3">
      <c r="A108" s="3" t="s">
        <v>671</v>
      </c>
    </row>
    <row r="109" spans="1:3">
      <c r="A109" s="4" t="s">
        <v>136</v>
      </c>
      <c r="B109" s="5" t="n">
        <v>2855</v>
      </c>
      <c r="C109" s="5" t="n">
        <v>4006</v>
      </c>
    </row>
    <row r="110" spans="1:3">
      <c r="A110" s="3" t="s">
        <v>672</v>
      </c>
    </row>
    <row r="111" spans="1:3">
      <c r="A111" s="4" t="s">
        <v>136</v>
      </c>
      <c r="B111" s="5" t="n">
        <v>2909</v>
      </c>
      <c r="C111" s="5" t="n">
        <v>4256</v>
      </c>
    </row>
    <row r="112" spans="1:3">
      <c r="A112" s="3" t="s">
        <v>673</v>
      </c>
    </row>
    <row r="113" spans="1:3">
      <c r="A113" s="4" t="s">
        <v>674</v>
      </c>
      <c r="B113" s="5" t="n">
        <v>54</v>
      </c>
      <c r="C113" s="5" t="n">
        <v>250</v>
      </c>
    </row>
    <row r="114" spans="1:3">
      <c r="A114" s="4" t="s">
        <v>613</v>
      </c>
    </row>
    <row r="115" spans="1:3">
      <c r="A115" s="3" t="s">
        <v>671</v>
      </c>
    </row>
    <row r="116" spans="1:3">
      <c r="A116" s="4" t="s">
        <v>675</v>
      </c>
      <c r="B116" s="5" t="n">
        <v>326</v>
      </c>
      <c r="C116" s="5" t="n">
        <v>0</v>
      </c>
    </row>
    <row r="117" spans="1:3">
      <c r="A117" s="4" t="s">
        <v>674</v>
      </c>
      <c r="B117" s="5" t="n">
        <v>878</v>
      </c>
      <c r="C117" s="5" t="n">
        <v>1250</v>
      </c>
    </row>
    <row r="118" spans="1:3">
      <c r="A118" s="3" t="s">
        <v>672</v>
      </c>
    </row>
    <row r="119" spans="1:3">
      <c r="A119" s="4" t="s">
        <v>675</v>
      </c>
      <c r="B119" s="5" t="n">
        <v>326</v>
      </c>
      <c r="C119" s="5" t="n">
        <v>0</v>
      </c>
    </row>
    <row r="120" spans="1:3">
      <c r="A120" s="4" t="s">
        <v>674</v>
      </c>
      <c r="B120" s="5" t="n">
        <v>902</v>
      </c>
      <c r="C120" s="5" t="n">
        <v>1358</v>
      </c>
    </row>
    <row r="121" spans="1:3">
      <c r="A121" s="3" t="s">
        <v>673</v>
      </c>
    </row>
    <row r="122" spans="1:3">
      <c r="A122" s="4" t="s">
        <v>674</v>
      </c>
      <c r="B122" s="5" t="n">
        <v>24</v>
      </c>
      <c r="C122" s="5" t="n">
        <v>108</v>
      </c>
    </row>
    <row r="123" spans="1:3">
      <c r="A123" s="4" t="s">
        <v>614</v>
      </c>
    </row>
    <row r="124" spans="1:3">
      <c r="A124" s="3" t="s">
        <v>671</v>
      </c>
    </row>
    <row r="125" spans="1:3">
      <c r="A125" s="4" t="s">
        <v>675</v>
      </c>
      <c r="B125" s="5" t="n">
        <v>202</v>
      </c>
      <c r="C125" s="5" t="n">
        <v>547</v>
      </c>
    </row>
    <row r="126" spans="1:3">
      <c r="A126" s="4" t="s">
        <v>674</v>
      </c>
      <c r="B126" s="5" t="n">
        <v>1449</v>
      </c>
      <c r="C126" s="5" t="n">
        <v>2209</v>
      </c>
    </row>
    <row r="127" spans="1:3">
      <c r="A127" s="3" t="s">
        <v>672</v>
      </c>
    </row>
    <row r="128" spans="1:3">
      <c r="A128" s="4" t="s">
        <v>675</v>
      </c>
      <c r="B128" s="5" t="n">
        <v>202</v>
      </c>
      <c r="C128" s="5" t="n">
        <v>547</v>
      </c>
    </row>
    <row r="129" spans="1:3">
      <c r="A129" s="4" t="s">
        <v>674</v>
      </c>
      <c r="B129" s="5" t="n">
        <v>1479</v>
      </c>
      <c r="C129" s="5" t="n">
        <v>2351</v>
      </c>
    </row>
    <row r="130" spans="1:3">
      <c r="A130" s="3" t="s">
        <v>673</v>
      </c>
    </row>
    <row r="131" spans="1:3">
      <c r="A131" s="4" t="s">
        <v>674</v>
      </c>
      <c r="B131" s="5" t="n">
        <v>30</v>
      </c>
      <c r="C131" s="5" t="n">
        <v>142</v>
      </c>
    </row>
    <row r="132" spans="1:3">
      <c r="A132" s="4" t="s">
        <v>627</v>
      </c>
    </row>
    <row r="133" spans="1:3">
      <c r="A133" s="3" t="s">
        <v>671</v>
      </c>
    </row>
    <row r="134" spans="1:3">
      <c r="A134" s="4" t="s">
        <v>136</v>
      </c>
      <c r="B134" s="5" t="n">
        <v>607</v>
      </c>
      <c r="C134" s="5" t="n">
        <v>576</v>
      </c>
    </row>
    <row r="135" spans="1:3">
      <c r="A135" s="3" t="s">
        <v>672</v>
      </c>
    </row>
    <row r="136" spans="1:3">
      <c r="A136" s="4" t="s">
        <v>136</v>
      </c>
      <c r="B136" s="5" t="n">
        <v>611</v>
      </c>
      <c r="C136" s="5" t="n">
        <v>635</v>
      </c>
    </row>
    <row r="137" spans="1:3">
      <c r="A137" s="3" t="s">
        <v>673</v>
      </c>
    </row>
    <row r="138" spans="1:3">
      <c r="A138" s="4" t="s">
        <v>674</v>
      </c>
      <c r="B138" s="5" t="n">
        <v>4</v>
      </c>
      <c r="C138" s="5" t="n">
        <v>59</v>
      </c>
    </row>
    <row r="139" spans="1:3">
      <c r="A139" s="4" t="s">
        <v>628</v>
      </c>
    </row>
    <row r="140" spans="1:3">
      <c r="A140" s="3" t="s">
        <v>671</v>
      </c>
    </row>
    <row r="141" spans="1:3">
      <c r="A141" s="4" t="s">
        <v>675</v>
      </c>
      <c r="B141" s="5" t="n">
        <v>296</v>
      </c>
      <c r="C141" s="5" t="n">
        <v>0</v>
      </c>
    </row>
    <row r="142" spans="1:3">
      <c r="A142" s="4" t="s">
        <v>674</v>
      </c>
      <c r="B142" s="5" t="n">
        <v>311</v>
      </c>
      <c r="C142" s="5" t="n">
        <v>576</v>
      </c>
    </row>
    <row r="143" spans="1:3">
      <c r="A143" s="3" t="s">
        <v>672</v>
      </c>
    </row>
    <row r="144" spans="1:3">
      <c r="A144" s="4" t="s">
        <v>675</v>
      </c>
      <c r="B144" s="5" t="n">
        <v>296</v>
      </c>
      <c r="C144" s="5" t="n">
        <v>0</v>
      </c>
    </row>
    <row r="145" spans="1:3">
      <c r="A145" s="4" t="s">
        <v>674</v>
      </c>
      <c r="B145" s="5" t="n">
        <v>315</v>
      </c>
      <c r="C145" s="5" t="n">
        <v>635</v>
      </c>
    </row>
    <row r="146" spans="1:3">
      <c r="A146" s="3" t="s">
        <v>673</v>
      </c>
    </row>
    <row r="147" spans="1:3">
      <c r="A147" s="4" t="s">
        <v>674</v>
      </c>
      <c r="B147" s="5" t="n">
        <v>4</v>
      </c>
      <c r="C147" s="5" t="n">
        <v>59</v>
      </c>
    </row>
    <row r="148" spans="1:3">
      <c r="A148" s="4" t="s">
        <v>537</v>
      </c>
    </row>
    <row r="149" spans="1:3">
      <c r="A149" s="3" t="s">
        <v>671</v>
      </c>
    </row>
    <row r="150" spans="1:3">
      <c r="A150" s="4" t="s">
        <v>136</v>
      </c>
      <c r="B150" s="5" t="n">
        <v>480</v>
      </c>
      <c r="C150" s="5" t="n">
        <v>297</v>
      </c>
    </row>
    <row r="151" spans="1:3">
      <c r="A151" s="3" t="s">
        <v>672</v>
      </c>
    </row>
    <row r="152" spans="1:3">
      <c r="A152" s="4" t="s">
        <v>136</v>
      </c>
      <c r="B152" s="5" t="n">
        <v>484</v>
      </c>
      <c r="C152" s="5" t="n">
        <v>308</v>
      </c>
    </row>
    <row r="153" spans="1:3">
      <c r="A153" s="3" t="s">
        <v>673</v>
      </c>
    </row>
    <row r="154" spans="1:3">
      <c r="A154" s="4" t="s">
        <v>674</v>
      </c>
      <c r="B154" s="5" t="n">
        <v>4</v>
      </c>
      <c r="C154" s="5" t="n">
        <v>11</v>
      </c>
    </row>
    <row r="155" spans="1:3">
      <c r="A155" s="4" t="s">
        <v>678</v>
      </c>
    </row>
    <row r="156" spans="1:3">
      <c r="A156" s="3" t="s">
        <v>671</v>
      </c>
    </row>
    <row r="157" spans="1:3">
      <c r="A157" s="4" t="s">
        <v>675</v>
      </c>
      <c r="B157" s="5" t="n">
        <v>391</v>
      </c>
      <c r="C157" s="5" t="n">
        <v>208</v>
      </c>
    </row>
    <row r="158" spans="1:3">
      <c r="A158" s="4" t="s">
        <v>674</v>
      </c>
      <c r="B158" s="5" t="n">
        <v>89</v>
      </c>
      <c r="C158" s="5" t="n">
        <v>89</v>
      </c>
    </row>
    <row r="159" spans="1:3">
      <c r="A159" s="3" t="s">
        <v>672</v>
      </c>
    </row>
    <row r="160" spans="1:3">
      <c r="A160" s="4" t="s">
        <v>675</v>
      </c>
      <c r="B160" s="5" t="n">
        <v>391</v>
      </c>
      <c r="C160" s="5" t="n">
        <v>208</v>
      </c>
    </row>
    <row r="161" spans="1:3">
      <c r="A161" s="4" t="s">
        <v>674</v>
      </c>
      <c r="B161" s="5" t="n">
        <v>93</v>
      </c>
      <c r="C161" s="5" t="n">
        <v>100</v>
      </c>
    </row>
    <row r="162" spans="1:3">
      <c r="A162" s="3" t="s">
        <v>673</v>
      </c>
    </row>
    <row r="163" spans="1:3">
      <c r="A163" s="4" t="s">
        <v>674</v>
      </c>
      <c r="B163" s="5" t="n">
        <v>4</v>
      </c>
      <c r="C163" s="5" t="n">
        <v>11</v>
      </c>
    </row>
    <row r="164" spans="1:3">
      <c r="A164" s="4" t="s">
        <v>650</v>
      </c>
    </row>
    <row r="165" spans="1:3">
      <c r="A165" s="3" t="s">
        <v>671</v>
      </c>
    </row>
    <row r="166" spans="1:3">
      <c r="A166" s="4" t="s">
        <v>136</v>
      </c>
      <c r="B166" s="5" t="n">
        <v>945</v>
      </c>
      <c r="C166" s="5" t="n">
        <v>292</v>
      </c>
    </row>
    <row r="167" spans="1:3">
      <c r="A167" s="3" t="s">
        <v>672</v>
      </c>
    </row>
    <row r="168" spans="1:3">
      <c r="A168" s="4" t="s">
        <v>136</v>
      </c>
      <c r="B168" s="5" t="n">
        <v>981</v>
      </c>
      <c r="C168" s="5" t="n">
        <v>406</v>
      </c>
    </row>
    <row r="169" spans="1:3">
      <c r="A169" s="3" t="s">
        <v>673</v>
      </c>
    </row>
    <row r="170" spans="1:3">
      <c r="A170" s="4" t="s">
        <v>674</v>
      </c>
      <c r="B170" s="5" t="n">
        <v>36</v>
      </c>
      <c r="C170" s="5" t="n">
        <v>114</v>
      </c>
    </row>
    <row r="171" spans="1:3">
      <c r="A171" s="4" t="s">
        <v>679</v>
      </c>
    </row>
    <row r="172" spans="1:3">
      <c r="A172" s="3" t="s">
        <v>671</v>
      </c>
    </row>
    <row r="173" spans="1:3">
      <c r="A173" s="4" t="s">
        <v>675</v>
      </c>
      <c r="B173" s="5" t="n">
        <v>0</v>
      </c>
    </row>
    <row r="174" spans="1:3">
      <c r="A174" s="3" t="s">
        <v>672</v>
      </c>
    </row>
    <row r="175" spans="1:3">
      <c r="A175" s="4" t="s">
        <v>675</v>
      </c>
      <c r="B175" s="5" t="n">
        <v>0</v>
      </c>
    </row>
    <row r="176" spans="1:3">
      <c r="A176" s="4" t="s">
        <v>651</v>
      </c>
    </row>
    <row r="177" spans="1:3">
      <c r="A177" s="3" t="s">
        <v>671</v>
      </c>
    </row>
    <row r="178" spans="1:3">
      <c r="A178" s="4" t="s">
        <v>675</v>
      </c>
      <c r="B178" s="5" t="n">
        <v>606</v>
      </c>
    </row>
    <row r="179" spans="1:3">
      <c r="A179" s="4" t="s">
        <v>674</v>
      </c>
      <c r="B179" s="5" t="n">
        <v>339</v>
      </c>
      <c r="C179" s="5" t="n">
        <v>292</v>
      </c>
    </row>
    <row r="180" spans="1:3">
      <c r="A180" s="3" t="s">
        <v>672</v>
      </c>
    </row>
    <row r="181" spans="1:3">
      <c r="A181" s="4" t="s">
        <v>675</v>
      </c>
      <c r="B181" s="5" t="n">
        <v>606</v>
      </c>
    </row>
    <row r="182" spans="1:3">
      <c r="A182" s="4" t="s">
        <v>674</v>
      </c>
      <c r="B182" s="5" t="n">
        <v>375</v>
      </c>
      <c r="C182" s="5" t="n">
        <v>406</v>
      </c>
    </row>
    <row r="183" spans="1:3">
      <c r="A183" s="3" t="s">
        <v>673</v>
      </c>
    </row>
    <row r="184" spans="1:3">
      <c r="A184" s="4" t="s">
        <v>674</v>
      </c>
      <c r="B184" s="7" t="n">
        <v>36</v>
      </c>
      <c r="C184" s="7" t="n">
        <v>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83</v>
      </c>
    </row>
    <row r="3" spans="1:3">
      <c r="A3" s="4" t="s">
        <v>482</v>
      </c>
    </row>
    <row r="4" spans="1:3">
      <c r="A4" s="3" t="s">
        <v>480</v>
      </c>
    </row>
    <row r="5" spans="1:3">
      <c r="A5" s="4" t="s">
        <v>681</v>
      </c>
      <c r="B5" s="7" t="n">
        <v>45808</v>
      </c>
      <c r="C5" s="7" t="n">
        <v>24104</v>
      </c>
    </row>
    <row r="6" spans="1:3">
      <c r="A6" s="4" t="s">
        <v>682</v>
      </c>
      <c r="B6" s="5" t="n">
        <v>782</v>
      </c>
      <c r="C6" s="5" t="n">
        <v>442</v>
      </c>
    </row>
    <row r="7" spans="1:3">
      <c r="A7" s="4" t="s">
        <v>483</v>
      </c>
    </row>
    <row r="8" spans="1:3">
      <c r="A8" s="3" t="s">
        <v>480</v>
      </c>
    </row>
    <row r="9" spans="1:3">
      <c r="A9" s="4" t="s">
        <v>681</v>
      </c>
      <c r="B9" s="5" t="n">
        <v>5326</v>
      </c>
      <c r="C9" s="5" t="n">
        <v>5447</v>
      </c>
    </row>
    <row r="10" spans="1:3">
      <c r="A10" s="4" t="s">
        <v>682</v>
      </c>
      <c r="B10" s="5" t="n">
        <v>144</v>
      </c>
      <c r="C10" s="5" t="n">
        <v>117</v>
      </c>
    </row>
    <row r="11" spans="1:3">
      <c r="A11" s="4" t="s">
        <v>488</v>
      </c>
    </row>
    <row r="12" spans="1:3">
      <c r="A12" s="3" t="s">
        <v>480</v>
      </c>
    </row>
    <row r="13" spans="1:3">
      <c r="A13" s="4" t="s">
        <v>681</v>
      </c>
      <c r="B13" s="5" t="n">
        <v>32688</v>
      </c>
      <c r="C13" s="5" t="n">
        <v>12906</v>
      </c>
    </row>
    <row r="14" spans="1:3">
      <c r="A14" s="4" t="s">
        <v>682</v>
      </c>
      <c r="B14" s="5" t="n">
        <v>600</v>
      </c>
      <c r="C14" s="5" t="n">
        <v>244</v>
      </c>
    </row>
    <row r="15" spans="1:3">
      <c r="A15" s="4" t="s">
        <v>489</v>
      </c>
    </row>
    <row r="16" spans="1:3">
      <c r="A16" s="3" t="s">
        <v>480</v>
      </c>
    </row>
    <row r="17" spans="1:3">
      <c r="A17" s="4" t="s">
        <v>681</v>
      </c>
      <c r="B17" s="5" t="n">
        <v>3052</v>
      </c>
      <c r="C17" s="5" t="n">
        <v>4141</v>
      </c>
    </row>
    <row r="18" spans="1:3">
      <c r="A18" s="4" t="s">
        <v>682</v>
      </c>
      <c r="B18" s="5" t="n">
        <v>123</v>
      </c>
      <c r="C18" s="5" t="n">
        <v>102</v>
      </c>
    </row>
    <row r="19" spans="1:3">
      <c r="A19" s="4" t="s">
        <v>492</v>
      </c>
    </row>
    <row r="20" spans="1:3">
      <c r="A20" s="3" t="s">
        <v>480</v>
      </c>
    </row>
    <row r="21" spans="1:3">
      <c r="A21" s="4" t="s">
        <v>683</v>
      </c>
      <c r="B21" s="5" t="n">
        <v>0</v>
      </c>
      <c r="C21" s="5" t="n">
        <v>0</v>
      </c>
    </row>
    <row r="22" spans="1:3">
      <c r="A22" s="4" t="s">
        <v>684</v>
      </c>
      <c r="B22" s="5" t="n">
        <v>0</v>
      </c>
      <c r="C22" s="5" t="n">
        <v>0</v>
      </c>
    </row>
    <row r="23" spans="1:3">
      <c r="A23" s="4" t="s">
        <v>685</v>
      </c>
      <c r="B23" s="5" t="n">
        <v>0</v>
      </c>
      <c r="C23" s="5" t="n">
        <v>0</v>
      </c>
    </row>
    <row r="24" spans="1:3">
      <c r="A24" s="4" t="s">
        <v>686</v>
      </c>
      <c r="B24" s="5" t="n">
        <v>0</v>
      </c>
      <c r="C24" s="5" t="n">
        <v>0</v>
      </c>
    </row>
    <row r="25" spans="1:3">
      <c r="A25" s="4" t="s">
        <v>494</v>
      </c>
    </row>
    <row r="26" spans="1:3">
      <c r="A26" s="3" t="s">
        <v>480</v>
      </c>
    </row>
    <row r="27" spans="1:3">
      <c r="A27" s="4" t="s">
        <v>683</v>
      </c>
      <c r="B27" s="5" t="n">
        <v>99</v>
      </c>
      <c r="C27" s="5" t="n">
        <v>72</v>
      </c>
    </row>
    <row r="28" spans="1:3">
      <c r="A28" s="4" t="s">
        <v>684</v>
      </c>
      <c r="B28" s="5" t="n">
        <v>0</v>
      </c>
      <c r="C28" s="5" t="n">
        <v>1</v>
      </c>
    </row>
    <row r="29" spans="1:3">
      <c r="A29" s="4" t="s">
        <v>685</v>
      </c>
      <c r="B29" s="5" t="n">
        <v>171</v>
      </c>
      <c r="C29" s="5" t="n">
        <v>0</v>
      </c>
    </row>
    <row r="30" spans="1:3">
      <c r="A30" s="4" t="s">
        <v>686</v>
      </c>
      <c r="B30" s="5" t="n">
        <v>8</v>
      </c>
      <c r="C30" s="5" t="n">
        <v>0</v>
      </c>
    </row>
    <row r="31" spans="1:3">
      <c r="A31" s="4" t="s">
        <v>495</v>
      </c>
    </row>
    <row r="32" spans="1:3">
      <c r="A32" s="3" t="s">
        <v>480</v>
      </c>
    </row>
    <row r="33" spans="1:3">
      <c r="A33" s="4" t="s">
        <v>683</v>
      </c>
      <c r="B33" s="5" t="n">
        <v>396</v>
      </c>
      <c r="C33" s="5" t="n">
        <v>125</v>
      </c>
    </row>
    <row r="34" spans="1:3">
      <c r="A34" s="4" t="s">
        <v>684</v>
      </c>
      <c r="B34" s="5" t="n">
        <v>43</v>
      </c>
      <c r="C34" s="5" t="n">
        <v>4</v>
      </c>
    </row>
    <row r="35" spans="1:3">
      <c r="A35" s="4" t="s">
        <v>685</v>
      </c>
      <c r="B35" s="5" t="n">
        <v>905</v>
      </c>
      <c r="C35" s="5" t="n">
        <v>822</v>
      </c>
    </row>
    <row r="36" spans="1:3">
      <c r="A36" s="4" t="s">
        <v>686</v>
      </c>
      <c r="B36" s="5" t="n">
        <v>12</v>
      </c>
      <c r="C36" s="5" t="n">
        <v>21</v>
      </c>
    </row>
    <row r="37" spans="1:3">
      <c r="A37" s="4" t="s">
        <v>497</v>
      </c>
    </row>
    <row r="38" spans="1:3">
      <c r="A38" s="3" t="s">
        <v>480</v>
      </c>
    </row>
    <row r="39" spans="1:3">
      <c r="A39" s="4" t="s">
        <v>683</v>
      </c>
      <c r="B39" s="5" t="n">
        <v>22362</v>
      </c>
      <c r="C39" s="5" t="n">
        <v>2690</v>
      </c>
    </row>
    <row r="40" spans="1:3">
      <c r="A40" s="4" t="s">
        <v>684</v>
      </c>
      <c r="B40" s="5" t="n">
        <v>473</v>
      </c>
      <c r="C40" s="5" t="n">
        <v>3</v>
      </c>
    </row>
    <row r="41" spans="1:3">
      <c r="A41" s="4" t="s">
        <v>685</v>
      </c>
      <c r="B41" s="5" t="n">
        <v>10056</v>
      </c>
      <c r="C41" s="5" t="n">
        <v>10144</v>
      </c>
    </row>
    <row r="42" spans="1:3">
      <c r="A42" s="4" t="s">
        <v>686</v>
      </c>
      <c r="B42" s="5" t="n">
        <v>119</v>
      </c>
      <c r="C42" s="5" t="n">
        <v>240</v>
      </c>
    </row>
    <row r="43" spans="1:3">
      <c r="A43" s="4" t="s">
        <v>498</v>
      </c>
    </row>
    <row r="44" spans="1:3">
      <c r="A44" s="3" t="s">
        <v>480</v>
      </c>
    </row>
    <row r="45" spans="1:3">
      <c r="A45" s="4" t="s">
        <v>683</v>
      </c>
      <c r="B45" s="5" t="n">
        <v>269</v>
      </c>
      <c r="C45" s="5" t="n">
        <v>596</v>
      </c>
    </row>
    <row r="46" spans="1:3">
      <c r="A46" s="4" t="s">
        <v>684</v>
      </c>
      <c r="B46" s="5" t="n">
        <v>49</v>
      </c>
      <c r="C46" s="5" t="n">
        <v>0</v>
      </c>
    </row>
    <row r="47" spans="1:3">
      <c r="A47" s="4" t="s">
        <v>685</v>
      </c>
      <c r="B47" s="5" t="n">
        <v>1482</v>
      </c>
      <c r="C47" s="5" t="n">
        <v>2598</v>
      </c>
    </row>
    <row r="48" spans="1:3">
      <c r="A48" s="4" t="s">
        <v>686</v>
      </c>
      <c r="B48" s="5" t="n">
        <v>19</v>
      </c>
      <c r="C48" s="5" t="n">
        <v>77</v>
      </c>
    </row>
    <row r="49" spans="1:3">
      <c r="A49" s="4" t="s">
        <v>499</v>
      </c>
    </row>
    <row r="50" spans="1:3">
      <c r="A50" s="3" t="s">
        <v>480</v>
      </c>
    </row>
    <row r="51" spans="1:3">
      <c r="A51" s="4" t="s">
        <v>681</v>
      </c>
      <c r="B51" s="5" t="n">
        <v>8153</v>
      </c>
      <c r="C51" s="5" t="n">
        <v>6283</v>
      </c>
    </row>
    <row r="52" spans="1:3">
      <c r="A52" s="4" t="s">
        <v>682</v>
      </c>
      <c r="B52" s="5" t="n">
        <v>147</v>
      </c>
      <c r="C52" s="5" t="n">
        <v>135</v>
      </c>
    </row>
    <row r="53" spans="1:3">
      <c r="A53" s="4" t="s">
        <v>500</v>
      </c>
    </row>
    <row r="54" spans="1:3">
      <c r="A54" s="3" t="s">
        <v>480</v>
      </c>
    </row>
    <row r="55" spans="1:3">
      <c r="A55" s="4" t="s">
        <v>681</v>
      </c>
      <c r="B55" s="5" t="n">
        <v>626</v>
      </c>
      <c r="C55" s="5" t="n">
        <v>387</v>
      </c>
    </row>
    <row r="56" spans="1:3">
      <c r="A56" s="4" t="s">
        <v>682</v>
      </c>
      <c r="B56" s="5" t="n">
        <v>9</v>
      </c>
      <c r="C56" s="5" t="n">
        <v>2</v>
      </c>
    </row>
    <row r="57" spans="1:3">
      <c r="A57" s="4" t="s">
        <v>502</v>
      </c>
    </row>
    <row r="58" spans="1:3">
      <c r="A58" s="3" t="s">
        <v>480</v>
      </c>
    </row>
    <row r="59" spans="1:3">
      <c r="A59" s="4" t="s">
        <v>683</v>
      </c>
      <c r="B59" s="5" t="n">
        <v>1251</v>
      </c>
      <c r="C59" s="5" t="n">
        <v>707</v>
      </c>
    </row>
    <row r="60" spans="1:3">
      <c r="A60" s="4" t="s">
        <v>684</v>
      </c>
      <c r="B60" s="5" t="n">
        <v>16</v>
      </c>
      <c r="C60" s="5" t="n">
        <v>16</v>
      </c>
    </row>
    <row r="61" spans="1:3">
      <c r="A61" s="4" t="s">
        <v>685</v>
      </c>
      <c r="B61" s="5" t="n">
        <v>6902</v>
      </c>
      <c r="C61" s="5" t="n">
        <v>5576</v>
      </c>
    </row>
    <row r="62" spans="1:3">
      <c r="A62" s="4" t="s">
        <v>686</v>
      </c>
      <c r="B62" s="5" t="n">
        <v>131</v>
      </c>
      <c r="C62" s="5" t="n">
        <v>119</v>
      </c>
    </row>
    <row r="63" spans="1:3">
      <c r="A63" s="4" t="s">
        <v>503</v>
      </c>
    </row>
    <row r="64" spans="1:3">
      <c r="A64" s="3" t="s">
        <v>480</v>
      </c>
    </row>
    <row r="65" spans="1:3">
      <c r="A65" s="4" t="s">
        <v>683</v>
      </c>
      <c r="B65" s="5" t="n">
        <v>298</v>
      </c>
      <c r="C65" s="5" t="n">
        <v>154</v>
      </c>
    </row>
    <row r="66" spans="1:3">
      <c r="A66" s="4" t="s">
        <v>684</v>
      </c>
      <c r="B66" s="5" t="n">
        <v>1</v>
      </c>
      <c r="C66" s="5" t="n">
        <v>0</v>
      </c>
    </row>
    <row r="67" spans="1:3">
      <c r="A67" s="4" t="s">
        <v>685</v>
      </c>
      <c r="B67" s="5" t="n">
        <v>328</v>
      </c>
      <c r="C67" s="5" t="n">
        <v>233</v>
      </c>
    </row>
    <row r="68" spans="1:3">
      <c r="A68" s="4" t="s">
        <v>686</v>
      </c>
      <c r="B68" s="5" t="n">
        <v>8</v>
      </c>
      <c r="C68" s="5" t="n">
        <v>2</v>
      </c>
    </row>
    <row r="69" spans="1:3">
      <c r="A69" s="4" t="s">
        <v>508</v>
      </c>
    </row>
    <row r="70" spans="1:3">
      <c r="A70" s="3" t="s">
        <v>480</v>
      </c>
    </row>
    <row r="71" spans="1:3">
      <c r="A71" s="4" t="s">
        <v>681</v>
      </c>
      <c r="B71" s="5" t="n">
        <v>2506</v>
      </c>
      <c r="C71" s="5" t="n">
        <v>3018</v>
      </c>
    </row>
    <row r="72" spans="1:3">
      <c r="A72" s="4" t="s">
        <v>682</v>
      </c>
      <c r="B72" s="5" t="n">
        <v>18</v>
      </c>
      <c r="C72" s="5" t="n">
        <v>39</v>
      </c>
    </row>
    <row r="73" spans="1:3">
      <c r="A73" s="4" t="s">
        <v>509</v>
      </c>
    </row>
    <row r="74" spans="1:3">
      <c r="A74" s="3" t="s">
        <v>480</v>
      </c>
    </row>
    <row r="75" spans="1:3">
      <c r="A75" s="4" t="s">
        <v>681</v>
      </c>
      <c r="B75" s="5" t="n">
        <v>487</v>
      </c>
      <c r="C75" s="5" t="n">
        <v>433</v>
      </c>
    </row>
    <row r="76" spans="1:3">
      <c r="A76" s="4" t="s">
        <v>682</v>
      </c>
      <c r="B76" s="5" t="n">
        <v>7</v>
      </c>
      <c r="C76" s="5" t="n">
        <v>6</v>
      </c>
    </row>
    <row r="77" spans="1:3">
      <c r="A77" s="4" t="s">
        <v>687</v>
      </c>
    </row>
    <row r="78" spans="1:3">
      <c r="A78" s="3" t="s">
        <v>480</v>
      </c>
    </row>
    <row r="79" spans="1:3">
      <c r="A79" s="4" t="s">
        <v>683</v>
      </c>
      <c r="B79" s="5" t="n">
        <v>1870</v>
      </c>
      <c r="C79" s="5" t="n">
        <v>1409</v>
      </c>
    </row>
    <row r="80" spans="1:3">
      <c r="A80" s="4" t="s">
        <v>684</v>
      </c>
      <c r="B80" s="5" t="n">
        <v>11</v>
      </c>
      <c r="C80" s="5" t="n">
        <v>3</v>
      </c>
    </row>
    <row r="81" spans="1:3">
      <c r="A81" s="4" t="s">
        <v>685</v>
      </c>
      <c r="B81" s="5" t="n">
        <v>636</v>
      </c>
      <c r="C81" s="5" t="n">
        <v>1609</v>
      </c>
    </row>
    <row r="82" spans="1:3">
      <c r="A82" s="4" t="s">
        <v>686</v>
      </c>
      <c r="B82" s="5" t="n">
        <v>7</v>
      </c>
      <c r="C82" s="5" t="n">
        <v>36</v>
      </c>
    </row>
    <row r="83" spans="1:3">
      <c r="A83" s="4" t="s">
        <v>688</v>
      </c>
    </row>
    <row r="84" spans="1:3">
      <c r="A84" s="3" t="s">
        <v>480</v>
      </c>
    </row>
    <row r="85" spans="1:3">
      <c r="A85" s="4" t="s">
        <v>683</v>
      </c>
      <c r="B85" s="5" t="n">
        <v>393</v>
      </c>
      <c r="C85" s="5" t="n">
        <v>100</v>
      </c>
    </row>
    <row r="86" spans="1:3">
      <c r="A86" s="4" t="s">
        <v>684</v>
      </c>
      <c r="B86" s="5" t="n">
        <v>6</v>
      </c>
      <c r="C86" s="5" t="n">
        <v>0</v>
      </c>
    </row>
    <row r="87" spans="1:3">
      <c r="A87" s="4" t="s">
        <v>685</v>
      </c>
      <c r="B87" s="5" t="n">
        <v>94</v>
      </c>
      <c r="C87" s="5" t="n">
        <v>333</v>
      </c>
    </row>
    <row r="88" spans="1:3">
      <c r="A88" s="4" t="s">
        <v>686</v>
      </c>
      <c r="B88" s="5" t="n">
        <v>1</v>
      </c>
      <c r="C88" s="5" t="n">
        <v>6</v>
      </c>
    </row>
    <row r="89" spans="1:3">
      <c r="A89" s="4" t="s">
        <v>517</v>
      </c>
    </row>
    <row r="90" spans="1:3">
      <c r="A90" s="3" t="s">
        <v>480</v>
      </c>
    </row>
    <row r="91" spans="1:3">
      <c r="A91" s="4" t="s">
        <v>681</v>
      </c>
      <c r="B91" s="5" t="n">
        <v>2461</v>
      </c>
      <c r="C91" s="5" t="n">
        <v>1897</v>
      </c>
    </row>
    <row r="92" spans="1:3">
      <c r="A92" s="4" t="s">
        <v>682</v>
      </c>
      <c r="B92" s="5" t="n">
        <v>17</v>
      </c>
      <c r="C92" s="5" t="n">
        <v>24</v>
      </c>
    </row>
    <row r="93" spans="1:3">
      <c r="A93" s="4" t="s">
        <v>518</v>
      </c>
    </row>
    <row r="94" spans="1:3">
      <c r="A94" s="3" t="s">
        <v>480</v>
      </c>
    </row>
    <row r="95" spans="1:3">
      <c r="A95" s="4" t="s">
        <v>681</v>
      </c>
      <c r="B95" s="5" t="n">
        <v>1161</v>
      </c>
      <c r="C95" s="5" t="n">
        <v>486</v>
      </c>
    </row>
    <row r="96" spans="1:3">
      <c r="A96" s="4" t="s">
        <v>682</v>
      </c>
      <c r="B96" s="5" t="n">
        <v>5</v>
      </c>
      <c r="C96" s="5" t="n">
        <v>7</v>
      </c>
    </row>
    <row r="97" spans="1:3">
      <c r="A97" s="4" t="s">
        <v>689</v>
      </c>
    </row>
    <row r="98" spans="1:3">
      <c r="A98" s="3" t="s">
        <v>480</v>
      </c>
    </row>
    <row r="99" spans="1:3">
      <c r="A99" s="4" t="s">
        <v>683</v>
      </c>
      <c r="B99" s="5" t="n">
        <v>0</v>
      </c>
      <c r="C99" s="5" t="n">
        <v>1</v>
      </c>
    </row>
    <row r="100" spans="1:3">
      <c r="A100" s="4" t="s">
        <v>684</v>
      </c>
      <c r="B100" s="5" t="n">
        <v>0</v>
      </c>
      <c r="C100" s="5" t="n">
        <v>0</v>
      </c>
    </row>
    <row r="101" spans="1:3">
      <c r="A101" s="4" t="s">
        <v>690</v>
      </c>
    </row>
    <row r="102" spans="1:3">
      <c r="A102" s="3" t="s">
        <v>480</v>
      </c>
    </row>
    <row r="103" spans="1:3">
      <c r="A103" s="4" t="s">
        <v>683</v>
      </c>
      <c r="B103" s="5" t="n">
        <v>0</v>
      </c>
      <c r="C103" s="5" t="n">
        <v>160</v>
      </c>
    </row>
    <row r="104" spans="1:3">
      <c r="A104" s="4" t="s">
        <v>684</v>
      </c>
      <c r="B104" s="5" t="n">
        <v>0</v>
      </c>
      <c r="C104" s="5" t="n">
        <v>1</v>
      </c>
    </row>
    <row r="105" spans="1:3">
      <c r="A105" s="4" t="s">
        <v>685</v>
      </c>
      <c r="B105" s="5" t="n">
        <v>0</v>
      </c>
      <c r="C105" s="5" t="n">
        <v>0</v>
      </c>
    </row>
    <row r="106" spans="1:3">
      <c r="A106" s="4" t="s">
        <v>686</v>
      </c>
      <c r="B106" s="5" t="n">
        <v>0</v>
      </c>
      <c r="C106" s="5" t="n">
        <v>0</v>
      </c>
    </row>
    <row r="107" spans="1:3">
      <c r="A107" s="4" t="s">
        <v>520</v>
      </c>
    </row>
    <row r="108" spans="1:3">
      <c r="A108" s="3" t="s">
        <v>480</v>
      </c>
    </row>
    <row r="109" spans="1:3">
      <c r="A109" s="4" t="s">
        <v>683</v>
      </c>
      <c r="B109" s="5" t="n">
        <v>90</v>
      </c>
      <c r="C109" s="5" t="n">
        <v>792</v>
      </c>
    </row>
    <row r="110" spans="1:3">
      <c r="A110" s="4" t="s">
        <v>684</v>
      </c>
      <c r="B110" s="5" t="n">
        <v>0</v>
      </c>
      <c r="C110" s="5" t="n">
        <v>5</v>
      </c>
    </row>
    <row r="111" spans="1:3">
      <c r="A111" s="4" t="s">
        <v>685</v>
      </c>
      <c r="B111" s="5" t="n">
        <v>2371</v>
      </c>
      <c r="C111" s="5" t="n">
        <v>999</v>
      </c>
    </row>
    <row r="112" spans="1:3">
      <c r="A112" s="4" t="s">
        <v>686</v>
      </c>
      <c r="B112" s="5" t="n">
        <v>17</v>
      </c>
      <c r="C112" s="5" t="n">
        <v>17</v>
      </c>
    </row>
    <row r="113" spans="1:3">
      <c r="A113" s="4" t="s">
        <v>521</v>
      </c>
    </row>
    <row r="114" spans="1:3">
      <c r="A114" s="3" t="s">
        <v>480</v>
      </c>
    </row>
    <row r="115" spans="1:3">
      <c r="A115" s="4" t="s">
        <v>683</v>
      </c>
      <c r="B115" s="5" t="n">
        <v>771</v>
      </c>
      <c r="C115" s="5" t="n">
        <v>0</v>
      </c>
    </row>
    <row r="116" spans="1:3">
      <c r="A116" s="4" t="s">
        <v>684</v>
      </c>
      <c r="B116" s="5" t="n">
        <v>0</v>
      </c>
      <c r="C116" s="5" t="n">
        <v>0</v>
      </c>
    </row>
    <row r="117" spans="1:3">
      <c r="A117" s="4" t="s">
        <v>685</v>
      </c>
      <c r="B117" s="5" t="n">
        <v>390</v>
      </c>
      <c r="C117" s="5" t="n">
        <v>326</v>
      </c>
    </row>
    <row r="118" spans="1:3">
      <c r="A118" s="4" t="s">
        <v>686</v>
      </c>
      <c r="B118" s="7" t="n">
        <v>5</v>
      </c>
      <c r="C118" s="7"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691</v>
      </c>
      <c r="B1" s="2" t="s">
        <v>82</v>
      </c>
      <c r="D1" s="2" t="s">
        <v>1</v>
      </c>
    </row>
    <row r="2" spans="1:5">
      <c r="B2" s="2" t="s">
        <v>692</v>
      </c>
      <c r="C2" s="2" t="s">
        <v>693</v>
      </c>
      <c r="D2" s="2" t="s">
        <v>692</v>
      </c>
      <c r="E2" s="2" t="s">
        <v>693</v>
      </c>
    </row>
    <row r="3" spans="1:5">
      <c r="A3" s="3" t="s">
        <v>480</v>
      </c>
    </row>
    <row r="4" spans="1:5">
      <c r="A4" s="4" t="s">
        <v>694</v>
      </c>
      <c r="B4" s="5" t="n">
        <v>13</v>
      </c>
      <c r="C4" s="5" t="n">
        <v>1</v>
      </c>
      <c r="D4" s="5" t="n">
        <v>23</v>
      </c>
      <c r="E4" s="5" t="n">
        <v>5</v>
      </c>
    </row>
    <row r="5" spans="1:5">
      <c r="A5" s="4" t="s">
        <v>695</v>
      </c>
      <c r="B5" s="7" t="n">
        <v>12406</v>
      </c>
      <c r="C5" s="7" t="n">
        <v>117</v>
      </c>
      <c r="D5" s="7" t="n">
        <v>15520</v>
      </c>
      <c r="E5" s="7" t="n">
        <v>1317</v>
      </c>
    </row>
    <row r="6" spans="1:5">
      <c r="A6" s="4" t="s">
        <v>696</v>
      </c>
      <c r="B6" s="7" t="n">
        <v>11178</v>
      </c>
      <c r="C6" s="7" t="n">
        <v>117</v>
      </c>
      <c r="D6" s="7" t="n">
        <v>13776</v>
      </c>
      <c r="E6" s="7" t="n">
        <v>1317</v>
      </c>
    </row>
    <row r="7" spans="1:5">
      <c r="A7" s="4" t="s">
        <v>697</v>
      </c>
    </row>
    <row r="8" spans="1:5">
      <c r="A8" s="3" t="s">
        <v>480</v>
      </c>
    </row>
    <row r="9" spans="1:5">
      <c r="A9" s="4" t="s">
        <v>694</v>
      </c>
      <c r="B9" s="5" t="n">
        <v>9</v>
      </c>
      <c r="D9" s="5" t="n">
        <v>15</v>
      </c>
      <c r="E9" s="5" t="n">
        <v>2</v>
      </c>
    </row>
    <row r="10" spans="1:5">
      <c r="A10" s="4" t="s">
        <v>695</v>
      </c>
      <c r="B10" s="7" t="n">
        <v>10613</v>
      </c>
      <c r="D10" s="7" t="n">
        <v>13445</v>
      </c>
      <c r="E10" s="7" t="n">
        <v>1049</v>
      </c>
    </row>
    <row r="11" spans="1:5">
      <c r="A11" s="4" t="s">
        <v>696</v>
      </c>
      <c r="B11" s="7" t="n">
        <v>9385</v>
      </c>
      <c r="D11" s="7" t="n">
        <v>11718</v>
      </c>
      <c r="E11" s="7" t="n">
        <v>1049</v>
      </c>
    </row>
    <row r="12" spans="1:5">
      <c r="A12" s="4" t="s">
        <v>501</v>
      </c>
    </row>
    <row r="13" spans="1:5">
      <c r="A13" s="3" t="s">
        <v>480</v>
      </c>
    </row>
    <row r="14" spans="1:5">
      <c r="A14" s="4" t="s">
        <v>694</v>
      </c>
      <c r="B14" s="5" t="n">
        <v>4</v>
      </c>
      <c r="D14" s="5" t="n">
        <v>5</v>
      </c>
      <c r="E14" s="5" t="n">
        <v>2</v>
      </c>
    </row>
    <row r="15" spans="1:5">
      <c r="A15" s="4" t="s">
        <v>695</v>
      </c>
      <c r="B15" s="7" t="n">
        <v>1793</v>
      </c>
      <c r="D15" s="7" t="n">
        <v>1817</v>
      </c>
      <c r="E15" s="7" t="n">
        <v>151</v>
      </c>
    </row>
    <row r="16" spans="1:5">
      <c r="A16" s="4" t="s">
        <v>696</v>
      </c>
      <c r="B16" s="7" t="n">
        <v>1793</v>
      </c>
      <c r="D16" s="7" t="n">
        <v>1817</v>
      </c>
      <c r="E16" s="7" t="n">
        <v>151</v>
      </c>
    </row>
    <row r="17" spans="1:5">
      <c r="A17" s="4" t="s">
        <v>698</v>
      </c>
    </row>
    <row r="18" spans="1:5">
      <c r="A18" s="3" t="s">
        <v>480</v>
      </c>
    </row>
    <row r="19" spans="1:5">
      <c r="A19" s="4" t="s">
        <v>694</v>
      </c>
      <c r="B19" s="5" t="n">
        <v>0</v>
      </c>
      <c r="D19" s="5" t="n">
        <v>2</v>
      </c>
    </row>
    <row r="20" spans="1:5">
      <c r="A20" s="4" t="s">
        <v>695</v>
      </c>
      <c r="B20" s="7" t="n">
        <v>0</v>
      </c>
      <c r="D20" s="7" t="n">
        <v>205</v>
      </c>
    </row>
    <row r="21" spans="1:5">
      <c r="A21" s="4" t="s">
        <v>696</v>
      </c>
      <c r="B21" s="7" t="n">
        <v>0</v>
      </c>
      <c r="D21" s="7" t="n">
        <v>188</v>
      </c>
    </row>
    <row r="22" spans="1:5">
      <c r="A22" s="4" t="s">
        <v>519</v>
      </c>
    </row>
    <row r="23" spans="1:5">
      <c r="A23" s="3" t="s">
        <v>480</v>
      </c>
    </row>
    <row r="24" spans="1:5">
      <c r="A24" s="4" t="s">
        <v>694</v>
      </c>
      <c r="B24" s="5" t="n">
        <v>0</v>
      </c>
      <c r="C24" s="5" t="n">
        <v>1</v>
      </c>
      <c r="D24" s="5" t="n">
        <v>1</v>
      </c>
      <c r="E24" s="5" t="n">
        <v>1</v>
      </c>
    </row>
    <row r="25" spans="1:5">
      <c r="A25" s="4" t="s">
        <v>695</v>
      </c>
      <c r="B25" s="7" t="n">
        <v>0</v>
      </c>
      <c r="C25" s="7" t="n">
        <v>117</v>
      </c>
      <c r="D25" s="7" t="n">
        <v>53</v>
      </c>
      <c r="E25" s="7" t="n">
        <v>117</v>
      </c>
    </row>
    <row r="26" spans="1:5">
      <c r="A26" s="4" t="s">
        <v>696</v>
      </c>
      <c r="B26" s="7" t="n">
        <v>0</v>
      </c>
      <c r="C26" s="7" t="n">
        <v>117</v>
      </c>
      <c r="D26" s="7" t="n">
        <v>53</v>
      </c>
      <c r="E26" s="7" t="n">
        <v>1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699</v>
      </c>
      <c r="B1" s="2" t="s">
        <v>82</v>
      </c>
      <c r="C1" s="2" t="s">
        <v>1</v>
      </c>
    </row>
    <row r="2" spans="1:3">
      <c r="B2" s="2" t="s">
        <v>527</v>
      </c>
      <c r="C2" s="2" t="s">
        <v>527</v>
      </c>
    </row>
    <row r="3" spans="1:3">
      <c r="A3" s="3" t="s">
        <v>480</v>
      </c>
    </row>
    <row r="4" spans="1:3">
      <c r="A4" s="4" t="s">
        <v>700</v>
      </c>
      <c r="B4" s="5" t="n">
        <v>0</v>
      </c>
      <c r="C4" s="5" t="n">
        <v>1</v>
      </c>
    </row>
    <row r="5" spans="1:3">
      <c r="A5" s="4" t="s">
        <v>697</v>
      </c>
    </row>
    <row r="6" spans="1:3">
      <c r="A6" s="3" t="s">
        <v>480</v>
      </c>
    </row>
    <row r="7" spans="1:3">
      <c r="A7" s="4" t="s">
        <v>700</v>
      </c>
      <c r="B7" s="5" t="n">
        <v>0</v>
      </c>
      <c r="C7" s="5" t="n">
        <v>1</v>
      </c>
    </row>
    <row r="8" spans="1:3">
      <c r="A8" s="4" t="s">
        <v>701</v>
      </c>
      <c r="B8" s="7" t="n">
        <v>0</v>
      </c>
      <c r="C8" s="7" t="n">
        <v>113</v>
      </c>
    </row>
    <row r="9" spans="1:3">
      <c r="A9" s="4" t="s">
        <v>501</v>
      </c>
    </row>
    <row r="10" spans="1:3">
      <c r="A10" s="3" t="s">
        <v>480</v>
      </c>
    </row>
    <row r="11" spans="1:3">
      <c r="A11" s="4" t="s">
        <v>700</v>
      </c>
      <c r="B11" s="5" t="n">
        <v>0</v>
      </c>
      <c r="C11" s="5" t="n">
        <v>1</v>
      </c>
    </row>
    <row r="12" spans="1:3">
      <c r="A12" s="4" t="s">
        <v>701</v>
      </c>
      <c r="B12" s="7" t="n">
        <v>0</v>
      </c>
      <c r="C12" s="7" t="n">
        <v>1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7</v>
      </c>
      <c r="B1" s="2" t="s">
        <v>82</v>
      </c>
      <c r="D1" s="2" t="s">
        <v>1</v>
      </c>
    </row>
    <row r="2" spans="1:5">
      <c r="B2" s="2" t="s">
        <v>2</v>
      </c>
      <c r="C2" s="2" t="s">
        <v>83</v>
      </c>
      <c r="D2" s="2" t="s">
        <v>2</v>
      </c>
      <c r="E2" s="2" t="s">
        <v>83</v>
      </c>
    </row>
    <row r="3" spans="1:5">
      <c r="A3" s="3" t="s">
        <v>128</v>
      </c>
    </row>
    <row r="4" spans="1:5">
      <c r="A4" s="4" t="s">
        <v>120</v>
      </c>
      <c r="B4" s="7" t="n">
        <v>19694</v>
      </c>
      <c r="C4" s="7" t="n">
        <v>15957</v>
      </c>
      <c r="D4" s="7" t="n">
        <v>35154</v>
      </c>
      <c r="E4" s="7" t="n">
        <v>31958</v>
      </c>
    </row>
    <row r="5" spans="1:5">
      <c r="A5" s="3" t="s">
        <v>129</v>
      </c>
    </row>
    <row r="6" spans="1:5">
      <c r="A6" s="4" t="s">
        <v>130</v>
      </c>
      <c r="B6" s="5" t="n">
        <v>3927</v>
      </c>
      <c r="C6" s="5" t="n">
        <v>9586</v>
      </c>
      <c r="D6" s="5" t="n">
        <v>-5505</v>
      </c>
      <c r="E6" s="5" t="n">
        <v>27293</v>
      </c>
    </row>
    <row r="7" spans="1:5">
      <c r="A7" s="4" t="s">
        <v>131</v>
      </c>
      <c r="B7" s="5" t="n">
        <v>0</v>
      </c>
      <c r="C7" s="5" t="n">
        <v>-884</v>
      </c>
      <c r="D7" s="5" t="n">
        <v>6573</v>
      </c>
      <c r="E7" s="5" t="n">
        <v>-5390</v>
      </c>
    </row>
    <row r="8" spans="1:5">
      <c r="A8" s="3" t="s">
        <v>132</v>
      </c>
    </row>
    <row r="9" spans="1:5">
      <c r="A9" s="4" t="s">
        <v>130</v>
      </c>
      <c r="B9" s="5" t="n">
        <v>-1455</v>
      </c>
      <c r="C9" s="5" t="n">
        <v>-3691</v>
      </c>
      <c r="D9" s="5" t="n">
        <v>2086</v>
      </c>
      <c r="E9" s="5" t="n">
        <v>-10548</v>
      </c>
    </row>
    <row r="10" spans="1:5">
      <c r="A10" s="4" t="s">
        <v>131</v>
      </c>
      <c r="B10" s="5" t="n">
        <v>0</v>
      </c>
      <c r="C10" s="5" t="n">
        <v>355</v>
      </c>
      <c r="D10" s="5" t="n">
        <v>-2589</v>
      </c>
      <c r="E10" s="5" t="n">
        <v>2163</v>
      </c>
    </row>
    <row r="11" spans="1:5">
      <c r="A11" s="4" t="s">
        <v>133</v>
      </c>
      <c r="B11" s="5" t="n">
        <v>2472</v>
      </c>
      <c r="C11" s="5" t="n">
        <v>5366</v>
      </c>
      <c r="D11" s="5" t="n">
        <v>565</v>
      </c>
      <c r="E11" s="5" t="n">
        <v>13518</v>
      </c>
    </row>
    <row r="12" spans="1:5">
      <c r="A12" s="4" t="s">
        <v>134</v>
      </c>
      <c r="B12" s="7" t="n">
        <v>22166</v>
      </c>
      <c r="C12" s="7" t="n">
        <v>21323</v>
      </c>
      <c r="D12" s="7" t="n">
        <v>35719</v>
      </c>
      <c r="E12" s="7" t="n">
        <v>454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82</v>
      </c>
      <c r="D1" s="2" t="s">
        <v>1</v>
      </c>
    </row>
    <row r="2" spans="1:5">
      <c r="B2" s="2" t="s">
        <v>2</v>
      </c>
      <c r="C2" s="2" t="s">
        <v>83</v>
      </c>
      <c r="D2" s="2" t="s">
        <v>2</v>
      </c>
      <c r="E2" s="2" t="s">
        <v>83</v>
      </c>
    </row>
    <row r="3" spans="1:5">
      <c r="A3" s="3" t="s">
        <v>703</v>
      </c>
    </row>
    <row r="4" spans="1:5">
      <c r="A4" s="4" t="s">
        <v>704</v>
      </c>
      <c r="B4" s="7" t="n">
        <v>34699</v>
      </c>
      <c r="C4" s="7" t="n">
        <v>23654</v>
      </c>
      <c r="D4" s="7" t="n">
        <v>33829</v>
      </c>
      <c r="E4" s="7" t="n">
        <v>22048</v>
      </c>
    </row>
    <row r="5" spans="1:5">
      <c r="A5" s="4" t="s">
        <v>705</v>
      </c>
      <c r="B5" s="5" t="n">
        <v>-266</v>
      </c>
      <c r="C5" s="5" t="n">
        <v>-768</v>
      </c>
      <c r="D5" s="5" t="n">
        <v>-1154</v>
      </c>
      <c r="E5" s="5" t="n">
        <v>-1109</v>
      </c>
    </row>
    <row r="6" spans="1:5">
      <c r="A6" s="4" t="s">
        <v>706</v>
      </c>
      <c r="B6" s="5" t="n">
        <v>0</v>
      </c>
      <c r="C6" s="5" t="n">
        <v>0</v>
      </c>
      <c r="D6" s="5" t="n">
        <v>0</v>
      </c>
      <c r="E6" s="5" t="n">
        <v>2236</v>
      </c>
    </row>
    <row r="7" spans="1:5">
      <c r="A7" s="4" t="s">
        <v>707</v>
      </c>
      <c r="B7" s="5" t="n">
        <v>-1055</v>
      </c>
      <c r="C7" s="5" t="n">
        <v>-881</v>
      </c>
      <c r="D7" s="5" t="n">
        <v>-1895</v>
      </c>
      <c r="E7" s="5" t="n">
        <v>-2370</v>
      </c>
    </row>
    <row r="8" spans="1:5">
      <c r="A8" s="4" t="s">
        <v>708</v>
      </c>
      <c r="B8" s="5" t="n">
        <v>11178</v>
      </c>
      <c r="C8" s="5" t="n">
        <v>117</v>
      </c>
      <c r="D8" s="5" t="n">
        <v>13776</v>
      </c>
      <c r="E8" s="5" t="n">
        <v>1317</v>
      </c>
    </row>
    <row r="9" spans="1:5">
      <c r="A9" s="4" t="s">
        <v>709</v>
      </c>
      <c r="B9" s="7" t="n">
        <v>44556</v>
      </c>
      <c r="C9" s="7" t="n">
        <v>22122</v>
      </c>
      <c r="D9" s="7" t="n">
        <v>44556</v>
      </c>
      <c r="E9" s="7" t="n">
        <v>221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710</v>
      </c>
      <c r="B1" s="2" t="s">
        <v>82</v>
      </c>
      <c r="D1" s="2" t="s">
        <v>1</v>
      </c>
    </row>
    <row r="2" spans="1:7">
      <c r="B2" s="2" t="s">
        <v>2</v>
      </c>
      <c r="C2" s="2" t="s">
        <v>83</v>
      </c>
      <c r="D2" s="2" t="s">
        <v>2</v>
      </c>
      <c r="E2" s="2" t="s">
        <v>83</v>
      </c>
      <c r="F2" s="2" t="s">
        <v>2</v>
      </c>
      <c r="G2" s="2" t="s">
        <v>83</v>
      </c>
    </row>
    <row r="3" spans="1:7">
      <c r="A3" s="3" t="s">
        <v>711</v>
      </c>
    </row>
    <row r="4" spans="1:7">
      <c r="A4" s="4" t="s">
        <v>541</v>
      </c>
      <c r="D4" s="7" t="n">
        <v>43998</v>
      </c>
    </row>
    <row r="5" spans="1:7">
      <c r="A5" s="4" t="s">
        <v>712</v>
      </c>
      <c r="B5" s="7" t="n">
        <v>4889</v>
      </c>
      <c r="C5" s="7" t="n">
        <v>4522</v>
      </c>
      <c r="D5" s="5" t="n">
        <v>9984</v>
      </c>
      <c r="E5" s="7" t="n">
        <v>8528</v>
      </c>
    </row>
    <row r="6" spans="1:7">
      <c r="A6" s="4" t="s">
        <v>547</v>
      </c>
      <c r="B6" s="5" t="n">
        <v>47359</v>
      </c>
      <c r="D6" s="5" t="n">
        <v>47359</v>
      </c>
    </row>
    <row r="7" spans="1:7">
      <c r="A7" s="3" t="s">
        <v>713</v>
      </c>
    </row>
    <row r="8" spans="1:7">
      <c r="A8" s="4" t="s">
        <v>136</v>
      </c>
      <c r="B8" s="5" t="n">
        <v>47359</v>
      </c>
      <c r="D8" s="5" t="n">
        <v>43998</v>
      </c>
      <c r="F8" s="7" t="n">
        <v>47359</v>
      </c>
    </row>
    <row r="9" spans="1:7">
      <c r="A9" s="4" t="s">
        <v>482</v>
      </c>
    </row>
    <row r="10" spans="1:7">
      <c r="A10" s="3" t="s">
        <v>711</v>
      </c>
    </row>
    <row r="11" spans="1:7">
      <c r="A11" s="4" t="s">
        <v>541</v>
      </c>
      <c r="B11" s="5" t="n">
        <v>41463</v>
      </c>
      <c r="C11" s="5" t="n">
        <v>35498</v>
      </c>
      <c r="D11" s="5" t="n">
        <v>39229</v>
      </c>
      <c r="E11" s="5" t="n">
        <v>34574</v>
      </c>
    </row>
    <row r="12" spans="1:7">
      <c r="A12" s="4" t="s">
        <v>714</v>
      </c>
      <c r="B12" s="5" t="n">
        <v>2883</v>
      </c>
      <c r="C12" s="5" t="n">
        <v>2995</v>
      </c>
      <c r="D12" s="5" t="n">
        <v>5197</v>
      </c>
      <c r="E12" s="5" t="n">
        <v>5952</v>
      </c>
    </row>
    <row r="13" spans="1:7">
      <c r="A13" s="4" t="s">
        <v>715</v>
      </c>
      <c r="B13" s="5" t="n">
        <v>156</v>
      </c>
      <c r="C13" s="5" t="n">
        <v>63</v>
      </c>
      <c r="D13" s="5" t="n">
        <v>329</v>
      </c>
      <c r="E13" s="5" t="n">
        <v>332</v>
      </c>
    </row>
    <row r="14" spans="1:7">
      <c r="A14" s="4" t="s">
        <v>712</v>
      </c>
      <c r="B14" s="5" t="n">
        <v>4159</v>
      </c>
      <c r="C14" s="5" t="n">
        <v>4558</v>
      </c>
      <c r="D14" s="5" t="n">
        <v>8534</v>
      </c>
      <c r="E14" s="5" t="n">
        <v>8170</v>
      </c>
    </row>
    <row r="15" spans="1:7">
      <c r="A15" s="4" t="s">
        <v>547</v>
      </c>
      <c r="B15" s="5" t="n">
        <v>42895</v>
      </c>
      <c r="C15" s="5" t="n">
        <v>37124</v>
      </c>
      <c r="D15" s="5" t="n">
        <v>42895</v>
      </c>
      <c r="E15" s="5" t="n">
        <v>37124</v>
      </c>
    </row>
    <row r="16" spans="1:7">
      <c r="A16" s="3" t="s">
        <v>713</v>
      </c>
    </row>
    <row r="17" spans="1:7">
      <c r="A17" s="4" t="s">
        <v>667</v>
      </c>
      <c r="F17" s="5" t="n">
        <v>692</v>
      </c>
      <c r="G17" s="7" t="n">
        <v>642</v>
      </c>
    </row>
    <row r="18" spans="1:7">
      <c r="A18" s="4" t="s">
        <v>668</v>
      </c>
      <c r="F18" s="5" t="n">
        <v>42203</v>
      </c>
      <c r="G18" s="5" t="n">
        <v>36482</v>
      </c>
    </row>
    <row r="19" spans="1:7">
      <c r="A19" s="4" t="s">
        <v>136</v>
      </c>
      <c r="B19" s="5" t="n">
        <v>41463</v>
      </c>
      <c r="C19" s="5" t="n">
        <v>35498</v>
      </c>
      <c r="D19" s="5" t="n">
        <v>39229</v>
      </c>
      <c r="E19" s="5" t="n">
        <v>34574</v>
      </c>
      <c r="F19" s="5" t="n">
        <v>42895</v>
      </c>
      <c r="G19" s="5" t="n">
        <v>37124</v>
      </c>
    </row>
    <row r="20" spans="1:7">
      <c r="A20" s="4" t="s">
        <v>716</v>
      </c>
    </row>
    <row r="21" spans="1:7">
      <c r="A21" s="3" t="s">
        <v>711</v>
      </c>
    </row>
    <row r="22" spans="1:7">
      <c r="A22" s="4" t="s">
        <v>541</v>
      </c>
      <c r="B22" s="5" t="n">
        <v>16115</v>
      </c>
      <c r="C22" s="5" t="n">
        <v>16043</v>
      </c>
      <c r="D22" s="5" t="n">
        <v>16405</v>
      </c>
      <c r="E22" s="5" t="n">
        <v>14508</v>
      </c>
    </row>
    <row r="23" spans="1:7">
      <c r="A23" s="4" t="s">
        <v>714</v>
      </c>
      <c r="B23" s="5" t="n">
        <v>1393</v>
      </c>
      <c r="C23" s="5" t="n">
        <v>534</v>
      </c>
      <c r="D23" s="5" t="n">
        <v>1516</v>
      </c>
      <c r="E23" s="5" t="n">
        <v>1578</v>
      </c>
    </row>
    <row r="24" spans="1:7">
      <c r="A24" s="4" t="s">
        <v>715</v>
      </c>
      <c r="B24" s="5" t="n">
        <v>0</v>
      </c>
      <c r="C24" s="5" t="n">
        <v>0</v>
      </c>
      <c r="D24" s="5" t="n">
        <v>57</v>
      </c>
      <c r="E24" s="5" t="n">
        <v>128</v>
      </c>
    </row>
    <row r="25" spans="1:7">
      <c r="A25" s="4" t="s">
        <v>712</v>
      </c>
      <c r="B25" s="5" t="n">
        <v>1445</v>
      </c>
      <c r="C25" s="5" t="n">
        <v>1386</v>
      </c>
      <c r="D25" s="5" t="n">
        <v>1221</v>
      </c>
      <c r="E25" s="5" t="n">
        <v>3837</v>
      </c>
    </row>
    <row r="26" spans="1:7">
      <c r="A26" s="4" t="s">
        <v>547</v>
      </c>
      <c r="B26" s="5" t="n">
        <v>16167</v>
      </c>
      <c r="C26" s="5" t="n">
        <v>16895</v>
      </c>
      <c r="D26" s="5" t="n">
        <v>16167</v>
      </c>
      <c r="E26" s="5" t="n">
        <v>16895</v>
      </c>
    </row>
    <row r="27" spans="1:7">
      <c r="A27" s="3" t="s">
        <v>713</v>
      </c>
    </row>
    <row r="28" spans="1:7">
      <c r="A28" s="4" t="s">
        <v>667</v>
      </c>
      <c r="F28" s="5" t="n">
        <v>127</v>
      </c>
      <c r="G28" s="5" t="n">
        <v>324</v>
      </c>
    </row>
    <row r="29" spans="1:7">
      <c r="A29" s="4" t="s">
        <v>668</v>
      </c>
      <c r="F29" s="5" t="n">
        <v>16040</v>
      </c>
      <c r="G29" s="5" t="n">
        <v>16571</v>
      </c>
    </row>
    <row r="30" spans="1:7">
      <c r="A30" s="4" t="s">
        <v>136</v>
      </c>
      <c r="B30" s="5" t="n">
        <v>16115</v>
      </c>
      <c r="C30" s="5" t="n">
        <v>16043</v>
      </c>
      <c r="D30" s="5" t="n">
        <v>16405</v>
      </c>
      <c r="E30" s="5" t="n">
        <v>14508</v>
      </c>
      <c r="F30" s="5" t="n">
        <v>16167</v>
      </c>
      <c r="G30" s="5" t="n">
        <v>16895</v>
      </c>
    </row>
    <row r="31" spans="1:7">
      <c r="A31" s="4" t="s">
        <v>572</v>
      </c>
    </row>
    <row r="32" spans="1:7">
      <c r="A32" s="3" t="s">
        <v>711</v>
      </c>
    </row>
    <row r="33" spans="1:7">
      <c r="A33" s="4" t="s">
        <v>541</v>
      </c>
      <c r="B33" s="5" t="n">
        <v>11733</v>
      </c>
      <c r="C33" s="5" t="n">
        <v>8629</v>
      </c>
      <c r="D33" s="5" t="n">
        <v>9371</v>
      </c>
      <c r="E33" s="5" t="n">
        <v>7317</v>
      </c>
    </row>
    <row r="34" spans="1:7">
      <c r="A34" s="4" t="s">
        <v>714</v>
      </c>
      <c r="B34" s="5" t="n">
        <v>581</v>
      </c>
      <c r="C34" s="5" t="n">
        <v>1581</v>
      </c>
      <c r="D34" s="5" t="n">
        <v>1851</v>
      </c>
      <c r="E34" s="5" t="n">
        <v>2546</v>
      </c>
    </row>
    <row r="35" spans="1:7">
      <c r="A35" s="4" t="s">
        <v>715</v>
      </c>
      <c r="B35" s="5" t="n">
        <v>55</v>
      </c>
      <c r="C35" s="5" t="n">
        <v>3</v>
      </c>
      <c r="D35" s="5" t="n">
        <v>71</v>
      </c>
      <c r="E35" s="5" t="n">
        <v>77</v>
      </c>
    </row>
    <row r="36" spans="1:7">
      <c r="A36" s="4" t="s">
        <v>712</v>
      </c>
      <c r="B36" s="5" t="n">
        <v>1535</v>
      </c>
      <c r="C36" s="5" t="n">
        <v>1245</v>
      </c>
      <c r="D36" s="5" t="n">
        <v>5151</v>
      </c>
      <c r="E36" s="5" t="n">
        <v>3448</v>
      </c>
    </row>
    <row r="37" spans="1:7">
      <c r="A37" s="4" t="s">
        <v>547</v>
      </c>
      <c r="B37" s="5" t="n">
        <v>12742</v>
      </c>
      <c r="C37" s="5" t="n">
        <v>8296</v>
      </c>
      <c r="D37" s="5" t="n">
        <v>12742</v>
      </c>
      <c r="E37" s="5" t="n">
        <v>8296</v>
      </c>
    </row>
    <row r="38" spans="1:7">
      <c r="A38" s="3" t="s">
        <v>713</v>
      </c>
    </row>
    <row r="39" spans="1:7">
      <c r="A39" s="4" t="s">
        <v>667</v>
      </c>
      <c r="F39" s="5" t="n">
        <v>128</v>
      </c>
      <c r="G39" s="5" t="n">
        <v>113</v>
      </c>
    </row>
    <row r="40" spans="1:7">
      <c r="A40" s="4" t="s">
        <v>668</v>
      </c>
      <c r="F40" s="5" t="n">
        <v>12614</v>
      </c>
      <c r="G40" s="5" t="n">
        <v>8183</v>
      </c>
    </row>
    <row r="41" spans="1:7">
      <c r="A41" s="4" t="s">
        <v>136</v>
      </c>
      <c r="B41" s="5" t="n">
        <v>11733</v>
      </c>
      <c r="C41" s="5" t="n">
        <v>8629</v>
      </c>
      <c r="D41" s="5" t="n">
        <v>9371</v>
      </c>
      <c r="E41" s="5" t="n">
        <v>7317</v>
      </c>
      <c r="F41" s="5" t="n">
        <v>12742</v>
      </c>
      <c r="G41" s="5" t="n">
        <v>8296</v>
      </c>
    </row>
    <row r="42" spans="1:7">
      <c r="A42" s="4" t="s">
        <v>717</v>
      </c>
    </row>
    <row r="43" spans="1:7">
      <c r="A43" s="3" t="s">
        <v>711</v>
      </c>
    </row>
    <row r="44" spans="1:7">
      <c r="A44" s="4" t="s">
        <v>541</v>
      </c>
      <c r="B44" s="5" t="n">
        <v>7776</v>
      </c>
      <c r="C44" s="5" t="n">
        <v>7061</v>
      </c>
      <c r="D44" s="5" t="n">
        <v>7752</v>
      </c>
      <c r="E44" s="5" t="n">
        <v>7566</v>
      </c>
    </row>
    <row r="45" spans="1:7">
      <c r="A45" s="4" t="s">
        <v>714</v>
      </c>
      <c r="B45" s="5" t="n">
        <v>278</v>
      </c>
      <c r="C45" s="5" t="n">
        <v>540</v>
      </c>
      <c r="D45" s="5" t="n">
        <v>513</v>
      </c>
      <c r="E45" s="5" t="n">
        <v>1087</v>
      </c>
    </row>
    <row r="46" spans="1:7">
      <c r="A46" s="4" t="s">
        <v>715</v>
      </c>
      <c r="B46" s="5" t="n">
        <v>14</v>
      </c>
      <c r="C46" s="5" t="n">
        <v>5</v>
      </c>
      <c r="D46" s="5" t="n">
        <v>29</v>
      </c>
      <c r="E46" s="5" t="n">
        <v>5</v>
      </c>
    </row>
    <row r="47" spans="1:7">
      <c r="A47" s="4" t="s">
        <v>712</v>
      </c>
      <c r="B47" s="5" t="n">
        <v>701</v>
      </c>
      <c r="C47" s="5" t="n">
        <v>1000</v>
      </c>
      <c r="D47" s="5" t="n">
        <v>945</v>
      </c>
      <c r="E47" s="5" t="n">
        <v>1042</v>
      </c>
    </row>
    <row r="48" spans="1:7">
      <c r="A48" s="4" t="s">
        <v>547</v>
      </c>
      <c r="B48" s="5" t="n">
        <v>8213</v>
      </c>
      <c r="C48" s="5" t="n">
        <v>7526</v>
      </c>
      <c r="D48" s="5" t="n">
        <v>8213</v>
      </c>
      <c r="E48" s="5" t="n">
        <v>7526</v>
      </c>
    </row>
    <row r="49" spans="1:7">
      <c r="A49" s="3" t="s">
        <v>713</v>
      </c>
    </row>
    <row r="50" spans="1:7">
      <c r="A50" s="4" t="s">
        <v>667</v>
      </c>
      <c r="F50" s="5" t="n">
        <v>79</v>
      </c>
      <c r="G50" s="5" t="n">
        <v>150</v>
      </c>
    </row>
    <row r="51" spans="1:7">
      <c r="A51" s="4" t="s">
        <v>668</v>
      </c>
      <c r="F51" s="5" t="n">
        <v>8134</v>
      </c>
      <c r="G51" s="5" t="n">
        <v>7376</v>
      </c>
    </row>
    <row r="52" spans="1:7">
      <c r="A52" s="4" t="s">
        <v>136</v>
      </c>
      <c r="B52" s="5" t="n">
        <v>7776</v>
      </c>
      <c r="C52" s="5" t="n">
        <v>7061</v>
      </c>
      <c r="D52" s="5" t="n">
        <v>7752</v>
      </c>
      <c r="E52" s="5" t="n">
        <v>7566</v>
      </c>
      <c r="F52" s="5" t="n">
        <v>8213</v>
      </c>
      <c r="G52" s="5" t="n">
        <v>7526</v>
      </c>
    </row>
    <row r="53" spans="1:7">
      <c r="A53" s="4" t="s">
        <v>718</v>
      </c>
    </row>
    <row r="54" spans="1:7">
      <c r="A54" s="3" t="s">
        <v>711</v>
      </c>
    </row>
    <row r="55" spans="1:7">
      <c r="A55" s="4" t="s">
        <v>541</v>
      </c>
      <c r="B55" s="5" t="n">
        <v>5414</v>
      </c>
      <c r="C55" s="5" t="n">
        <v>4069</v>
      </c>
      <c r="D55" s="5" t="n">
        <v>5447</v>
      </c>
      <c r="E55" s="5" t="n">
        <v>4956</v>
      </c>
    </row>
    <row r="56" spans="1:7">
      <c r="A56" s="4" t="s">
        <v>714</v>
      </c>
      <c r="B56" s="5" t="n">
        <v>631</v>
      </c>
      <c r="C56" s="5" t="n">
        <v>340</v>
      </c>
      <c r="D56" s="5" t="n">
        <v>1317</v>
      </c>
      <c r="E56" s="5" t="n">
        <v>741</v>
      </c>
    </row>
    <row r="57" spans="1:7">
      <c r="A57" s="4" t="s">
        <v>715</v>
      </c>
      <c r="B57" s="5" t="n">
        <v>87</v>
      </c>
      <c r="C57" s="5" t="n">
        <v>55</v>
      </c>
      <c r="D57" s="5" t="n">
        <v>172</v>
      </c>
      <c r="E57" s="5" t="n">
        <v>122</v>
      </c>
    </row>
    <row r="58" spans="1:7">
      <c r="A58" s="4" t="s">
        <v>712</v>
      </c>
      <c r="B58" s="5" t="n">
        <v>1428</v>
      </c>
      <c r="C58" s="5" t="n">
        <v>985</v>
      </c>
      <c r="D58" s="5" t="n">
        <v>1996</v>
      </c>
      <c r="E58" s="5" t="n">
        <v>432</v>
      </c>
    </row>
    <row r="59" spans="1:7">
      <c r="A59" s="4" t="s">
        <v>547</v>
      </c>
      <c r="B59" s="5" t="n">
        <v>6298</v>
      </c>
      <c r="C59" s="5" t="n">
        <v>4769</v>
      </c>
      <c r="D59" s="5" t="n">
        <v>6298</v>
      </c>
      <c r="E59" s="5" t="n">
        <v>4769</v>
      </c>
    </row>
    <row r="60" spans="1:7">
      <c r="A60" s="3" t="s">
        <v>713</v>
      </c>
    </row>
    <row r="61" spans="1:7">
      <c r="A61" s="4" t="s">
        <v>667</v>
      </c>
      <c r="F61" s="5" t="n">
        <v>358</v>
      </c>
      <c r="G61" s="5" t="n">
        <v>55</v>
      </c>
    </row>
    <row r="62" spans="1:7">
      <c r="A62" s="4" t="s">
        <v>668</v>
      </c>
      <c r="F62" s="5" t="n">
        <v>5940</v>
      </c>
      <c r="G62" s="5" t="n">
        <v>4714</v>
      </c>
    </row>
    <row r="63" spans="1:7">
      <c r="A63" s="4" t="s">
        <v>136</v>
      </c>
      <c r="B63" s="5" t="n">
        <v>5414</v>
      </c>
      <c r="C63" s="5" t="n">
        <v>4069</v>
      </c>
      <c r="D63" s="5" t="n">
        <v>5447</v>
      </c>
      <c r="E63" s="5" t="n">
        <v>4956</v>
      </c>
      <c r="F63" s="5" t="n">
        <v>6298</v>
      </c>
      <c r="G63" s="5" t="n">
        <v>4769</v>
      </c>
    </row>
    <row r="64" spans="1:7">
      <c r="A64" s="4" t="s">
        <v>719</v>
      </c>
    </row>
    <row r="65" spans="1:7">
      <c r="A65" s="3" t="s">
        <v>711</v>
      </c>
    </row>
    <row r="66" spans="1:7">
      <c r="A66" s="4" t="s">
        <v>541</v>
      </c>
      <c r="B66" s="5" t="n">
        <v>425</v>
      </c>
      <c r="C66" s="5" t="n">
        <v>-304</v>
      </c>
      <c r="D66" s="5" t="n">
        <v>254</v>
      </c>
      <c r="E66" s="5" t="n">
        <v>227</v>
      </c>
    </row>
    <row r="67" spans="1:7">
      <c r="A67" s="4" t="s">
        <v>714</v>
      </c>
      <c r="B67" s="5" t="n">
        <v>0</v>
      </c>
      <c r="C67" s="5" t="n">
        <v>0</v>
      </c>
      <c r="D67" s="5" t="n">
        <v>0</v>
      </c>
      <c r="E67" s="5" t="n">
        <v>0</v>
      </c>
    </row>
    <row r="68" spans="1:7">
      <c r="A68" s="4" t="s">
        <v>715</v>
      </c>
      <c r="B68" s="5" t="n">
        <v>0</v>
      </c>
      <c r="C68" s="5" t="n">
        <v>0</v>
      </c>
      <c r="D68" s="5" t="n">
        <v>0</v>
      </c>
      <c r="E68" s="5" t="n">
        <v>0</v>
      </c>
    </row>
    <row r="69" spans="1:7">
      <c r="A69" s="4" t="s">
        <v>712</v>
      </c>
      <c r="B69" s="5" t="n">
        <v>-950</v>
      </c>
      <c r="C69" s="5" t="n">
        <v>-58</v>
      </c>
      <c r="D69" s="5" t="n">
        <v>-779</v>
      </c>
      <c r="E69" s="5" t="n">
        <v>-589</v>
      </c>
    </row>
    <row r="70" spans="1:7">
      <c r="A70" s="4" t="s">
        <v>547</v>
      </c>
      <c r="B70" s="5" t="n">
        <v>-525</v>
      </c>
      <c r="C70" s="5" t="n">
        <v>-362</v>
      </c>
      <c r="D70" s="5" t="n">
        <v>-525</v>
      </c>
      <c r="E70" s="5" t="n">
        <v>-362</v>
      </c>
    </row>
    <row r="71" spans="1:7">
      <c r="A71" s="3" t="s">
        <v>713</v>
      </c>
    </row>
    <row r="72" spans="1:7">
      <c r="A72" s="4" t="s">
        <v>667</v>
      </c>
      <c r="F72" s="5" t="n">
        <v>0</v>
      </c>
      <c r="G72" s="5" t="n">
        <v>0</v>
      </c>
    </row>
    <row r="73" spans="1:7">
      <c r="A73" s="4" t="s">
        <v>668</v>
      </c>
      <c r="F73" s="5" t="n">
        <v>-525</v>
      </c>
      <c r="G73" s="5" t="n">
        <v>-362</v>
      </c>
    </row>
    <row r="74" spans="1:7">
      <c r="A74" s="4" t="s">
        <v>136</v>
      </c>
      <c r="B74" s="5" t="n">
        <v>425</v>
      </c>
      <c r="C74" s="5" t="n">
        <v>-304</v>
      </c>
      <c r="D74" s="5" t="n">
        <v>254</v>
      </c>
      <c r="E74" s="5" t="n">
        <v>227</v>
      </c>
      <c r="F74" s="5" t="n">
        <v>-525</v>
      </c>
      <c r="G74" s="5" t="n">
        <v>-362</v>
      </c>
    </row>
    <row r="75" spans="1:7">
      <c r="A75" s="4" t="s">
        <v>483</v>
      </c>
    </row>
    <row r="76" spans="1:7">
      <c r="A76" s="3" t="s">
        <v>711</v>
      </c>
    </row>
    <row r="77" spans="1:7">
      <c r="A77" s="4" t="s">
        <v>541</v>
      </c>
      <c r="B77" s="5" t="n">
        <v>4341</v>
      </c>
      <c r="C77" s="5" t="n">
        <v>4557</v>
      </c>
      <c r="D77" s="5" t="n">
        <v>4769</v>
      </c>
      <c r="E77" s="5" t="n">
        <v>4734</v>
      </c>
    </row>
    <row r="78" spans="1:7">
      <c r="A78" s="4" t="s">
        <v>714</v>
      </c>
      <c r="B78" s="5" t="n">
        <v>548</v>
      </c>
      <c r="C78" s="5" t="n">
        <v>398</v>
      </c>
      <c r="D78" s="5" t="n">
        <v>1857</v>
      </c>
      <c r="E78" s="5" t="n">
        <v>1145</v>
      </c>
    </row>
    <row r="79" spans="1:7">
      <c r="A79" s="4" t="s">
        <v>715</v>
      </c>
      <c r="B79" s="5" t="n">
        <v>-59</v>
      </c>
      <c r="C79" s="5" t="n">
        <v>150</v>
      </c>
      <c r="D79" s="5" t="n">
        <v>102</v>
      </c>
      <c r="E79" s="5" t="n">
        <v>326</v>
      </c>
    </row>
    <row r="80" spans="1:7">
      <c r="A80" s="4" t="s">
        <v>712</v>
      </c>
      <c r="B80" s="5" t="n">
        <v>730</v>
      </c>
      <c r="C80" s="5" t="n">
        <v>-36</v>
      </c>
      <c r="D80" s="5" t="n">
        <v>1450</v>
      </c>
      <c r="E80" s="5" t="n">
        <v>358</v>
      </c>
    </row>
    <row r="81" spans="1:7">
      <c r="A81" s="4" t="s">
        <v>547</v>
      </c>
      <c r="B81" s="5" t="n">
        <v>4464</v>
      </c>
      <c r="C81" s="5" t="n">
        <v>4273</v>
      </c>
      <c r="D81" s="5" t="n">
        <v>4464</v>
      </c>
      <c r="E81" s="5" t="n">
        <v>4273</v>
      </c>
    </row>
    <row r="82" spans="1:7">
      <c r="A82" s="3" t="s">
        <v>713</v>
      </c>
    </row>
    <row r="83" spans="1:7">
      <c r="A83" s="4" t="s">
        <v>667</v>
      </c>
      <c r="F83" s="5" t="n">
        <v>98</v>
      </c>
      <c r="G83" s="5" t="n">
        <v>286</v>
      </c>
    </row>
    <row r="84" spans="1:7">
      <c r="A84" s="4" t="s">
        <v>669</v>
      </c>
      <c r="F84" s="5" t="n">
        <v>0</v>
      </c>
      <c r="G84" s="5" t="n">
        <v>0</v>
      </c>
    </row>
    <row r="85" spans="1:7">
      <c r="A85" s="4" t="s">
        <v>668</v>
      </c>
      <c r="F85" s="5" t="n">
        <v>4366</v>
      </c>
      <c r="G85" s="5" t="n">
        <v>3987</v>
      </c>
    </row>
    <row r="86" spans="1:7">
      <c r="A86" s="4" t="s">
        <v>136</v>
      </c>
      <c r="B86" s="5" t="n">
        <v>4341</v>
      </c>
      <c r="C86" s="5" t="n">
        <v>4557</v>
      </c>
      <c r="D86" s="5" t="n">
        <v>4769</v>
      </c>
      <c r="E86" s="5" t="n">
        <v>4734</v>
      </c>
      <c r="F86" s="5" t="n">
        <v>4464</v>
      </c>
      <c r="G86" s="5" t="n">
        <v>4273</v>
      </c>
    </row>
    <row r="87" spans="1:7">
      <c r="A87" s="4" t="s">
        <v>720</v>
      </c>
    </row>
    <row r="88" spans="1:7">
      <c r="A88" s="3" t="s">
        <v>711</v>
      </c>
    </row>
    <row r="89" spans="1:7">
      <c r="A89" s="4" t="s">
        <v>541</v>
      </c>
      <c r="B89" s="5" t="n">
        <v>2128</v>
      </c>
      <c r="C89" s="5" t="n">
        <v>1963</v>
      </c>
      <c r="D89" s="5" t="n">
        <v>2303</v>
      </c>
      <c r="E89" s="5" t="n">
        <v>1903</v>
      </c>
    </row>
    <row r="90" spans="1:7">
      <c r="A90" s="4" t="s">
        <v>714</v>
      </c>
      <c r="B90" s="5" t="n">
        <v>94</v>
      </c>
      <c r="C90" s="5" t="n">
        <v>0</v>
      </c>
      <c r="D90" s="5" t="n">
        <v>670</v>
      </c>
      <c r="E90" s="5" t="n">
        <v>126</v>
      </c>
    </row>
    <row r="91" spans="1:7">
      <c r="A91" s="4" t="s">
        <v>715</v>
      </c>
      <c r="B91" s="5" t="n">
        <v>13</v>
      </c>
      <c r="C91" s="5" t="n">
        <v>1</v>
      </c>
      <c r="D91" s="5" t="n">
        <v>22</v>
      </c>
      <c r="E91" s="5" t="n">
        <v>0</v>
      </c>
    </row>
    <row r="92" spans="1:7">
      <c r="A92" s="4" t="s">
        <v>712</v>
      </c>
      <c r="B92" s="5" t="n">
        <v>309</v>
      </c>
      <c r="C92" s="5" t="n">
        <v>176</v>
      </c>
      <c r="D92" s="5" t="n">
        <v>701</v>
      </c>
      <c r="E92" s="5" t="n">
        <v>363</v>
      </c>
    </row>
    <row r="93" spans="1:7">
      <c r="A93" s="4" t="s">
        <v>547</v>
      </c>
      <c r="B93" s="5" t="n">
        <v>2356</v>
      </c>
      <c r="C93" s="5" t="n">
        <v>2140</v>
      </c>
      <c r="D93" s="5" t="n">
        <v>2356</v>
      </c>
      <c r="E93" s="5" t="n">
        <v>2140</v>
      </c>
    </row>
    <row r="94" spans="1:7">
      <c r="A94" s="3" t="s">
        <v>713</v>
      </c>
    </row>
    <row r="95" spans="1:7">
      <c r="A95" s="4" t="s">
        <v>667</v>
      </c>
      <c r="F95" s="5" t="n">
        <v>54</v>
      </c>
      <c r="G95" s="5" t="n">
        <v>177</v>
      </c>
    </row>
    <row r="96" spans="1:7">
      <c r="A96" s="4" t="s">
        <v>669</v>
      </c>
      <c r="F96" s="5" t="n">
        <v>0</v>
      </c>
      <c r="G96" s="5" t="n">
        <v>0</v>
      </c>
    </row>
    <row r="97" spans="1:7">
      <c r="A97" s="4" t="s">
        <v>668</v>
      </c>
      <c r="F97" s="5" t="n">
        <v>2302</v>
      </c>
      <c r="G97" s="5" t="n">
        <v>1963</v>
      </c>
    </row>
    <row r="98" spans="1:7">
      <c r="A98" s="4" t="s">
        <v>136</v>
      </c>
      <c r="B98" s="5" t="n">
        <v>2128</v>
      </c>
      <c r="C98" s="5" t="n">
        <v>1963</v>
      </c>
      <c r="D98" s="5" t="n">
        <v>2303</v>
      </c>
      <c r="E98" s="5" t="n">
        <v>1903</v>
      </c>
      <c r="F98" s="5" t="n">
        <v>2356</v>
      </c>
      <c r="G98" s="5" t="n">
        <v>2140</v>
      </c>
    </row>
    <row r="99" spans="1:7">
      <c r="A99" s="4" t="s">
        <v>627</v>
      </c>
    </row>
    <row r="100" spans="1:7">
      <c r="A100" s="3" t="s">
        <v>711</v>
      </c>
    </row>
    <row r="101" spans="1:7">
      <c r="A101" s="4" t="s">
        <v>541</v>
      </c>
      <c r="B101" s="5" t="n">
        <v>1054</v>
      </c>
      <c r="C101" s="5" t="n">
        <v>1275</v>
      </c>
      <c r="D101" s="5" t="n">
        <v>1164</v>
      </c>
      <c r="E101" s="5" t="n">
        <v>1330</v>
      </c>
    </row>
    <row r="102" spans="1:7">
      <c r="A102" s="4" t="s">
        <v>714</v>
      </c>
      <c r="B102" s="5" t="n">
        <v>43</v>
      </c>
      <c r="C102" s="5" t="n">
        <v>250</v>
      </c>
      <c r="D102" s="5" t="n">
        <v>481</v>
      </c>
      <c r="E102" s="5" t="n">
        <v>275</v>
      </c>
    </row>
    <row r="103" spans="1:7">
      <c r="A103" s="4" t="s">
        <v>715</v>
      </c>
      <c r="B103" s="5" t="n">
        <v>-56</v>
      </c>
      <c r="C103" s="5" t="n">
        <v>107</v>
      </c>
      <c r="D103" s="5" t="n">
        <v>1</v>
      </c>
      <c r="E103" s="5" t="n">
        <v>176</v>
      </c>
    </row>
    <row r="104" spans="1:7">
      <c r="A104" s="4" t="s">
        <v>712</v>
      </c>
      <c r="B104" s="5" t="n">
        <v>59</v>
      </c>
      <c r="C104" s="5" t="n">
        <v>-356</v>
      </c>
      <c r="D104" s="5" t="n">
        <v>330</v>
      </c>
      <c r="E104" s="5" t="n">
        <v>-455</v>
      </c>
    </row>
    <row r="105" spans="1:7">
      <c r="A105" s="4" t="s">
        <v>547</v>
      </c>
      <c r="B105" s="5" t="n">
        <v>1014</v>
      </c>
      <c r="C105" s="5" t="n">
        <v>776</v>
      </c>
      <c r="D105" s="5" t="n">
        <v>1014</v>
      </c>
      <c r="E105" s="5" t="n">
        <v>776</v>
      </c>
    </row>
    <row r="106" spans="1:7">
      <c r="A106" s="3" t="s">
        <v>713</v>
      </c>
    </row>
    <row r="107" spans="1:7">
      <c r="A107" s="4" t="s">
        <v>667</v>
      </c>
      <c r="F107" s="5" t="n">
        <v>4</v>
      </c>
      <c r="G107" s="5" t="n">
        <v>42</v>
      </c>
    </row>
    <row r="108" spans="1:7">
      <c r="A108" s="4" t="s">
        <v>669</v>
      </c>
      <c r="F108" s="5" t="n">
        <v>0</v>
      </c>
      <c r="G108" s="5" t="n">
        <v>0</v>
      </c>
    </row>
    <row r="109" spans="1:7">
      <c r="A109" s="4" t="s">
        <v>668</v>
      </c>
      <c r="F109" s="5" t="n">
        <v>1010</v>
      </c>
      <c r="G109" s="5" t="n">
        <v>734</v>
      </c>
    </row>
    <row r="110" spans="1:7">
      <c r="A110" s="4" t="s">
        <v>136</v>
      </c>
      <c r="B110" s="5" t="n">
        <v>1054</v>
      </c>
      <c r="C110" s="5" t="n">
        <v>1275</v>
      </c>
      <c r="D110" s="5" t="n">
        <v>1164</v>
      </c>
      <c r="E110" s="5" t="n">
        <v>1330</v>
      </c>
      <c r="F110" s="5" t="n">
        <v>1014</v>
      </c>
      <c r="G110" s="5" t="n">
        <v>776</v>
      </c>
    </row>
    <row r="111" spans="1:7">
      <c r="A111" s="4" t="s">
        <v>721</v>
      </c>
    </row>
    <row r="112" spans="1:7">
      <c r="A112" s="3" t="s">
        <v>711</v>
      </c>
    </row>
    <row r="113" spans="1:7">
      <c r="A113" s="4" t="s">
        <v>541</v>
      </c>
      <c r="B113" s="5" t="n">
        <v>706</v>
      </c>
      <c r="C113" s="5" t="n">
        <v>894</v>
      </c>
      <c r="D113" s="5" t="n">
        <v>766</v>
      </c>
      <c r="E113" s="5" t="n">
        <v>976</v>
      </c>
    </row>
    <row r="114" spans="1:7">
      <c r="A114" s="4" t="s">
        <v>714</v>
      </c>
      <c r="B114" s="5" t="n">
        <v>71</v>
      </c>
      <c r="C114" s="5" t="n">
        <v>54</v>
      </c>
      <c r="D114" s="5" t="n">
        <v>215</v>
      </c>
      <c r="E114" s="5" t="n">
        <v>364</v>
      </c>
    </row>
    <row r="115" spans="1:7">
      <c r="A115" s="4" t="s">
        <v>715</v>
      </c>
      <c r="B115" s="5" t="n">
        <v>-2</v>
      </c>
      <c r="C115" s="5" t="n">
        <v>21</v>
      </c>
      <c r="D115" s="5" t="n">
        <v>38</v>
      </c>
      <c r="E115" s="5" t="n">
        <v>104</v>
      </c>
    </row>
    <row r="116" spans="1:7">
      <c r="A116" s="4" t="s">
        <v>712</v>
      </c>
      <c r="B116" s="5" t="n">
        <v>57</v>
      </c>
      <c r="C116" s="5" t="n">
        <v>20</v>
      </c>
      <c r="D116" s="5" t="n">
        <v>101</v>
      </c>
      <c r="E116" s="5" t="n">
        <v>165</v>
      </c>
    </row>
    <row r="117" spans="1:7">
      <c r="A117" s="4" t="s">
        <v>547</v>
      </c>
      <c r="B117" s="5" t="n">
        <v>690</v>
      </c>
      <c r="C117" s="5" t="n">
        <v>881</v>
      </c>
      <c r="D117" s="5" t="n">
        <v>690</v>
      </c>
      <c r="E117" s="5" t="n">
        <v>881</v>
      </c>
    </row>
    <row r="118" spans="1:7">
      <c r="A118" s="3" t="s">
        <v>713</v>
      </c>
    </row>
    <row r="119" spans="1:7">
      <c r="A119" s="4" t="s">
        <v>667</v>
      </c>
      <c r="F119" s="5" t="n">
        <v>4</v>
      </c>
      <c r="G119" s="5" t="n">
        <v>35</v>
      </c>
    </row>
    <row r="120" spans="1:7">
      <c r="A120" s="4" t="s">
        <v>669</v>
      </c>
      <c r="F120" s="5" t="n">
        <v>0</v>
      </c>
      <c r="G120" s="5" t="n">
        <v>0</v>
      </c>
    </row>
    <row r="121" spans="1:7">
      <c r="A121" s="4" t="s">
        <v>668</v>
      </c>
      <c r="F121" s="5" t="n">
        <v>686</v>
      </c>
      <c r="G121" s="5" t="n">
        <v>846</v>
      </c>
    </row>
    <row r="122" spans="1:7">
      <c r="A122" s="4" t="s">
        <v>136</v>
      </c>
      <c r="B122" s="5" t="n">
        <v>706</v>
      </c>
      <c r="C122" s="5" t="n">
        <v>894</v>
      </c>
      <c r="D122" s="5" t="n">
        <v>766</v>
      </c>
      <c r="E122" s="5" t="n">
        <v>976</v>
      </c>
      <c r="F122" s="5" t="n">
        <v>690</v>
      </c>
      <c r="G122" s="5" t="n">
        <v>881</v>
      </c>
    </row>
    <row r="123" spans="1:7">
      <c r="A123" s="4" t="s">
        <v>722</v>
      </c>
    </row>
    <row r="124" spans="1:7">
      <c r="A124" s="3" t="s">
        <v>711</v>
      </c>
    </row>
    <row r="125" spans="1:7">
      <c r="A125" s="4" t="s">
        <v>541</v>
      </c>
      <c r="B125" s="5" t="n">
        <v>453</v>
      </c>
      <c r="C125" s="5" t="n">
        <v>425</v>
      </c>
      <c r="D125" s="5" t="n">
        <v>536</v>
      </c>
      <c r="E125" s="5" t="n">
        <v>525</v>
      </c>
    </row>
    <row r="126" spans="1:7">
      <c r="A126" s="4" t="s">
        <v>714</v>
      </c>
      <c r="B126" s="5" t="n">
        <v>340</v>
      </c>
      <c r="C126" s="5" t="n">
        <v>94</v>
      </c>
      <c r="D126" s="5" t="n">
        <v>491</v>
      </c>
      <c r="E126" s="5" t="n">
        <v>380</v>
      </c>
    </row>
    <row r="127" spans="1:7">
      <c r="A127" s="4" t="s">
        <v>715</v>
      </c>
      <c r="B127" s="5" t="n">
        <v>-14</v>
      </c>
      <c r="C127" s="5" t="n">
        <v>21</v>
      </c>
      <c r="D127" s="5" t="n">
        <v>41</v>
      </c>
      <c r="E127" s="5" t="n">
        <v>46</v>
      </c>
    </row>
    <row r="128" spans="1:7">
      <c r="A128" s="4" t="s">
        <v>712</v>
      </c>
      <c r="B128" s="5" t="n">
        <v>305</v>
      </c>
      <c r="C128" s="5" t="n">
        <v>124</v>
      </c>
      <c r="D128" s="5" t="n">
        <v>318</v>
      </c>
      <c r="E128" s="5" t="n">
        <v>285</v>
      </c>
    </row>
    <row r="129" spans="1:7">
      <c r="A129" s="4" t="s">
        <v>547</v>
      </c>
      <c r="B129" s="5" t="n">
        <v>404</v>
      </c>
      <c r="C129" s="5" t="n">
        <v>476</v>
      </c>
      <c r="D129" s="5" t="n">
        <v>404</v>
      </c>
      <c r="E129" s="5" t="n">
        <v>476</v>
      </c>
    </row>
    <row r="130" spans="1:7">
      <c r="A130" s="3" t="s">
        <v>713</v>
      </c>
    </row>
    <row r="131" spans="1:7">
      <c r="A131" s="4" t="s">
        <v>667</v>
      </c>
      <c r="F131" s="5" t="n">
        <v>36</v>
      </c>
      <c r="G131" s="5" t="n">
        <v>32</v>
      </c>
    </row>
    <row r="132" spans="1:7">
      <c r="A132" s="4" t="s">
        <v>669</v>
      </c>
      <c r="F132" s="5" t="n">
        <v>0</v>
      </c>
      <c r="G132" s="5" t="n">
        <v>0</v>
      </c>
    </row>
    <row r="133" spans="1:7">
      <c r="A133" s="4" t="s">
        <v>668</v>
      </c>
      <c r="F133" s="5" t="n">
        <v>368</v>
      </c>
      <c r="G133" s="5" t="n">
        <v>444</v>
      </c>
    </row>
    <row r="134" spans="1:7">
      <c r="A134" s="4" t="s">
        <v>136</v>
      </c>
      <c r="B134" s="5" t="n">
        <v>453</v>
      </c>
      <c r="C134" s="5" t="n">
        <v>425</v>
      </c>
      <c r="D134" s="5" t="n">
        <v>536</v>
      </c>
      <c r="E134" s="5" t="n">
        <v>525</v>
      </c>
      <c r="F134" s="5" t="n">
        <v>404</v>
      </c>
      <c r="G134" s="5" t="n">
        <v>476</v>
      </c>
    </row>
    <row r="135" spans="1:7">
      <c r="A135" s="4" t="s">
        <v>723</v>
      </c>
    </row>
    <row r="136" spans="1:7">
      <c r="A136" s="3" t="s">
        <v>711</v>
      </c>
    </row>
    <row r="137" spans="1:7">
      <c r="A137" s="4" t="s">
        <v>541</v>
      </c>
      <c r="B137" s="5" t="n">
        <v>0</v>
      </c>
      <c r="C137" s="5" t="n">
        <v>0</v>
      </c>
      <c r="D137" s="5" t="n">
        <v>0</v>
      </c>
      <c r="E137" s="5" t="n">
        <v>0</v>
      </c>
    </row>
    <row r="138" spans="1:7">
      <c r="A138" s="4" t="s">
        <v>714</v>
      </c>
      <c r="B138" s="5" t="n">
        <v>0</v>
      </c>
      <c r="C138" s="5" t="n">
        <v>0</v>
      </c>
      <c r="D138" s="5" t="n">
        <v>0</v>
      </c>
      <c r="E138" s="5" t="n">
        <v>0</v>
      </c>
    </row>
    <row r="139" spans="1:7">
      <c r="A139" s="4" t="s">
        <v>715</v>
      </c>
      <c r="B139" s="5" t="n">
        <v>0</v>
      </c>
      <c r="C139" s="5" t="n">
        <v>0</v>
      </c>
      <c r="D139" s="5" t="n">
        <v>0</v>
      </c>
      <c r="E139" s="5" t="n">
        <v>0</v>
      </c>
    </row>
    <row r="140" spans="1:7">
      <c r="A140" s="4" t="s">
        <v>712</v>
      </c>
      <c r="B140" s="5" t="n">
        <v>0</v>
      </c>
      <c r="C140" s="5" t="n">
        <v>0</v>
      </c>
      <c r="D140" s="5" t="n">
        <v>0</v>
      </c>
      <c r="E140" s="5" t="n">
        <v>0</v>
      </c>
    </row>
    <row r="141" spans="1:7">
      <c r="A141" s="4" t="s">
        <v>547</v>
      </c>
      <c r="B141" s="5" t="n">
        <v>0</v>
      </c>
      <c r="C141" s="5" t="n">
        <v>0</v>
      </c>
      <c r="D141" s="5" t="n">
        <v>0</v>
      </c>
      <c r="E141" s="5" t="n">
        <v>0</v>
      </c>
    </row>
    <row r="142" spans="1:7">
      <c r="A142" s="3" t="s">
        <v>713</v>
      </c>
    </row>
    <row r="143" spans="1:7">
      <c r="A143" s="4" t="s">
        <v>667</v>
      </c>
      <c r="F143" s="5" t="n">
        <v>0</v>
      </c>
      <c r="G143" s="5" t="n">
        <v>0</v>
      </c>
    </row>
    <row r="144" spans="1:7">
      <c r="A144" s="4" t="s">
        <v>669</v>
      </c>
      <c r="F144" s="5" t="n">
        <v>0</v>
      </c>
      <c r="G144" s="5" t="n">
        <v>0</v>
      </c>
    </row>
    <row r="145" spans="1:7">
      <c r="A145" s="4" t="s">
        <v>668</v>
      </c>
      <c r="F145" s="5" t="n">
        <v>0</v>
      </c>
      <c r="G145" s="5" t="n">
        <v>0</v>
      </c>
    </row>
    <row r="146" spans="1:7">
      <c r="A146" s="4" t="s">
        <v>136</v>
      </c>
      <c r="B146" s="7" t="n">
        <v>0</v>
      </c>
      <c r="C146" s="7" t="n">
        <v>0</v>
      </c>
      <c r="D146" s="7" t="n">
        <v>0</v>
      </c>
      <c r="E146" s="7" t="n">
        <v>0</v>
      </c>
      <c r="F146" s="7" t="n">
        <v>0</v>
      </c>
      <c r="G14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6"/>
  </cols>
  <sheetData>
    <row r="1" spans="1:2">
      <c r="A1" s="1" t="s">
        <v>724</v>
      </c>
      <c r="B1" s="2" t="s">
        <v>1</v>
      </c>
    </row>
    <row r="2" spans="1:2">
      <c r="B2" s="2" t="s">
        <v>725</v>
      </c>
    </row>
    <row r="3" spans="1:2">
      <c r="A3" s="3" t="s">
        <v>726</v>
      </c>
    </row>
    <row r="4" spans="1:2">
      <c r="A4" s="4" t="s">
        <v>727</v>
      </c>
      <c r="B4" s="10" t="n">
        <v>4.5</v>
      </c>
    </row>
    <row r="5" spans="1:2">
      <c r="A5" s="4" t="s">
        <v>483</v>
      </c>
    </row>
    <row r="6" spans="1:2">
      <c r="A6" s="3" t="s">
        <v>726</v>
      </c>
    </row>
    <row r="7" spans="1:2">
      <c r="A7" s="4" t="s">
        <v>728</v>
      </c>
      <c r="B7" s="5" t="n">
        <v>11</v>
      </c>
    </row>
    <row r="8" spans="1:2">
      <c r="A8" s="4" t="s">
        <v>532</v>
      </c>
    </row>
    <row r="9" spans="1:2">
      <c r="A9" s="3" t="s">
        <v>726</v>
      </c>
    </row>
    <row r="10" spans="1:2">
      <c r="A10" s="4" t="s">
        <v>728</v>
      </c>
      <c r="B10" s="5" t="n">
        <v>3</v>
      </c>
    </row>
    <row r="11" spans="1:2">
      <c r="A11" s="4" t="s">
        <v>729</v>
      </c>
    </row>
    <row r="12" spans="1:2">
      <c r="A12" s="3" t="s">
        <v>726</v>
      </c>
    </row>
    <row r="13" spans="1:2">
      <c r="A13" s="4" t="s">
        <v>730</v>
      </c>
      <c r="B13" s="4" t="s">
        <v>731</v>
      </c>
    </row>
    <row r="14" spans="1:2">
      <c r="A14" s="4" t="s">
        <v>732</v>
      </c>
    </row>
    <row r="15" spans="1:2">
      <c r="A15" s="3" t="s">
        <v>726</v>
      </c>
    </row>
    <row r="16" spans="1:2">
      <c r="A16" s="4" t="s">
        <v>730</v>
      </c>
      <c r="B16" s="4" t="s">
        <v>733</v>
      </c>
    </row>
    <row r="17" spans="1:2">
      <c r="A17" s="4" t="s">
        <v>734</v>
      </c>
    </row>
    <row r="18" spans="1:2">
      <c r="A18" s="3" t="s">
        <v>726</v>
      </c>
    </row>
    <row r="19" spans="1:2">
      <c r="A19" s="4" t="s">
        <v>730</v>
      </c>
      <c r="B19" s="4" t="s">
        <v>735</v>
      </c>
    </row>
    <row r="20" spans="1:2">
      <c r="A20" s="4" t="s">
        <v>736</v>
      </c>
    </row>
    <row r="21" spans="1:2">
      <c r="A21" s="3" t="s">
        <v>726</v>
      </c>
    </row>
    <row r="22" spans="1:2">
      <c r="A22" s="4" t="s">
        <v>730</v>
      </c>
      <c r="B22" s="4" t="s">
        <v>737</v>
      </c>
    </row>
    <row r="23" spans="1:2">
      <c r="A23" s="4" t="s">
        <v>738</v>
      </c>
    </row>
    <row r="24" spans="1:2">
      <c r="A24" s="3" t="s">
        <v>726</v>
      </c>
    </row>
    <row r="25" spans="1:2">
      <c r="A25" s="4" t="s">
        <v>728</v>
      </c>
      <c r="B25" s="5" t="n">
        <v>2</v>
      </c>
    </row>
    <row r="26" spans="1:2">
      <c r="A26" s="4" t="s">
        <v>739</v>
      </c>
    </row>
    <row r="27" spans="1:2">
      <c r="A27" s="3" t="s">
        <v>726</v>
      </c>
    </row>
    <row r="28" spans="1:2">
      <c r="A28" s="4" t="s">
        <v>740</v>
      </c>
      <c r="B28" s="4" t="s">
        <v>741</v>
      </c>
    </row>
    <row r="29" spans="1:2">
      <c r="A29" s="4" t="s">
        <v>742</v>
      </c>
    </row>
    <row r="30" spans="1:2">
      <c r="A30" s="3" t="s">
        <v>726</v>
      </c>
    </row>
    <row r="31" spans="1:2">
      <c r="A31" s="4" t="s">
        <v>730</v>
      </c>
      <c r="B31" s="4" t="s">
        <v>7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5</v>
      </c>
    </row>
    <row r="2" spans="1:3">
      <c r="A2" s="3" t="s">
        <v>726</v>
      </c>
    </row>
    <row r="3" spans="1:3">
      <c r="A3" s="4" t="s">
        <v>481</v>
      </c>
      <c r="B3" s="7" t="n">
        <v>6864482</v>
      </c>
      <c r="C3" s="7" t="n">
        <v>6549787</v>
      </c>
    </row>
    <row r="4" spans="1:3">
      <c r="A4" s="4" t="s">
        <v>745</v>
      </c>
    </row>
    <row r="5" spans="1:3">
      <c r="A5" s="3" t="s">
        <v>726</v>
      </c>
    </row>
    <row r="6" spans="1:3">
      <c r="A6" s="4" t="s">
        <v>481</v>
      </c>
      <c r="B6" s="5" t="n">
        <v>30313</v>
      </c>
      <c r="C6" s="5" t="n">
        <v>11802</v>
      </c>
    </row>
    <row r="7" spans="1:3">
      <c r="A7" s="4" t="s">
        <v>746</v>
      </c>
    </row>
    <row r="8" spans="1:3">
      <c r="A8" s="3" t="s">
        <v>726</v>
      </c>
    </row>
    <row r="9" spans="1:3">
      <c r="A9" s="4" t="s">
        <v>481</v>
      </c>
      <c r="B9" s="5" t="n">
        <v>84957</v>
      </c>
      <c r="C9" s="5" t="n">
        <v>95302</v>
      </c>
    </row>
    <row r="10" spans="1:3">
      <c r="A10" s="4" t="s">
        <v>747</v>
      </c>
    </row>
    <row r="11" spans="1:3">
      <c r="A11" s="3" t="s">
        <v>726</v>
      </c>
    </row>
    <row r="12" spans="1:3">
      <c r="A12" s="4" t="s">
        <v>481</v>
      </c>
      <c r="B12" s="5" t="n">
        <v>24196</v>
      </c>
      <c r="C12" s="5" t="n">
        <v>22240</v>
      </c>
    </row>
    <row r="13" spans="1:3">
      <c r="A13" s="4" t="s">
        <v>748</v>
      </c>
    </row>
    <row r="14" spans="1:3">
      <c r="A14" s="3" t="s">
        <v>726</v>
      </c>
    </row>
    <row r="15" spans="1:3">
      <c r="A15" s="4" t="s">
        <v>481</v>
      </c>
      <c r="B15" s="5" t="n">
        <v>109153</v>
      </c>
      <c r="C15" s="5" t="n">
        <v>117542</v>
      </c>
    </row>
    <row r="16" spans="1:3">
      <c r="A16" s="4" t="s">
        <v>749</v>
      </c>
    </row>
    <row r="17" spans="1:3">
      <c r="A17" s="3" t="s">
        <v>726</v>
      </c>
    </row>
    <row r="18" spans="1:3">
      <c r="A18" s="4" t="s">
        <v>481</v>
      </c>
      <c r="B18" s="5" t="n">
        <v>139466</v>
      </c>
      <c r="C18" s="5" t="n">
        <v>129344</v>
      </c>
    </row>
    <row r="19" spans="1:3">
      <c r="A19" s="4" t="s">
        <v>487</v>
      </c>
    </row>
    <row r="20" spans="1:3">
      <c r="A20" s="3" t="s">
        <v>726</v>
      </c>
    </row>
    <row r="21" spans="1:3">
      <c r="A21" s="4" t="s">
        <v>481</v>
      </c>
      <c r="B21" s="5" t="n">
        <v>2689522</v>
      </c>
      <c r="C21" s="5" t="n">
        <v>2616438</v>
      </c>
    </row>
    <row r="22" spans="1:3">
      <c r="A22" s="4" t="s">
        <v>490</v>
      </c>
    </row>
    <row r="23" spans="1:3">
      <c r="A23" s="3" t="s">
        <v>726</v>
      </c>
    </row>
    <row r="24" spans="1:3">
      <c r="A24" s="4" t="s">
        <v>481</v>
      </c>
      <c r="B24" s="5" t="n">
        <v>291427</v>
      </c>
      <c r="C24" s="5" t="n">
        <v>287509</v>
      </c>
    </row>
    <row r="25" spans="1:3">
      <c r="A25" s="4" t="s">
        <v>493</v>
      </c>
    </row>
    <row r="26" spans="1:3">
      <c r="A26" s="3" t="s">
        <v>726</v>
      </c>
    </row>
    <row r="27" spans="1:3">
      <c r="A27" s="4" t="s">
        <v>481</v>
      </c>
      <c r="B27" s="5" t="n">
        <v>454721</v>
      </c>
      <c r="C27" s="5" t="n">
        <v>317491</v>
      </c>
    </row>
    <row r="28" spans="1:3">
      <c r="A28" s="4" t="s">
        <v>496</v>
      </c>
    </row>
    <row r="29" spans="1:3">
      <c r="A29" s="3" t="s">
        <v>726</v>
      </c>
    </row>
    <row r="30" spans="1:3">
      <c r="A30" s="4" t="s">
        <v>481</v>
      </c>
      <c r="B30" s="5" t="n">
        <v>1943374</v>
      </c>
      <c r="C30" s="5" t="n">
        <v>2011438</v>
      </c>
    </row>
    <row r="31" spans="1:3">
      <c r="A31" s="4" t="s">
        <v>37</v>
      </c>
    </row>
    <row r="32" spans="1:3">
      <c r="A32" s="3" t="s">
        <v>726</v>
      </c>
    </row>
    <row r="33" spans="1:3">
      <c r="A33" s="4" t="s">
        <v>481</v>
      </c>
      <c r="B33" s="5" t="n">
        <v>1227936</v>
      </c>
      <c r="C33" s="5" t="n">
        <v>1062038</v>
      </c>
    </row>
    <row r="34" spans="1:3">
      <c r="A34" s="4" t="s">
        <v>501</v>
      </c>
    </row>
    <row r="35" spans="1:3">
      <c r="A35" s="3" t="s">
        <v>726</v>
      </c>
    </row>
    <row r="36" spans="1:3">
      <c r="A36" s="4" t="s">
        <v>481</v>
      </c>
      <c r="B36" s="5" t="n">
        <v>880877</v>
      </c>
      <c r="C36" s="5" t="n">
        <v>740768</v>
      </c>
    </row>
    <row r="37" spans="1:3">
      <c r="A37" s="4" t="s">
        <v>504</v>
      </c>
    </row>
    <row r="38" spans="1:3">
      <c r="A38" s="3" t="s">
        <v>726</v>
      </c>
    </row>
    <row r="39" spans="1:3">
      <c r="A39" s="4" t="s">
        <v>481</v>
      </c>
      <c r="B39" s="5" t="n">
        <v>347059</v>
      </c>
      <c r="C39" s="5" t="n">
        <v>321270</v>
      </c>
    </row>
    <row r="40" spans="1:3">
      <c r="A40" s="4" t="s">
        <v>507</v>
      </c>
    </row>
    <row r="41" spans="1:3">
      <c r="A41" s="3" t="s">
        <v>726</v>
      </c>
    </row>
    <row r="42" spans="1:3">
      <c r="A42" s="4" t="s">
        <v>481</v>
      </c>
      <c r="B42" s="5" t="n">
        <v>1934068</v>
      </c>
      <c r="C42" s="5" t="n">
        <v>1893131</v>
      </c>
    </row>
    <row r="43" spans="1:3">
      <c r="A43" s="4" t="s">
        <v>510</v>
      </c>
    </row>
    <row r="44" spans="1:3">
      <c r="A44" s="3" t="s">
        <v>726</v>
      </c>
    </row>
    <row r="45" spans="1:3">
      <c r="A45" s="4" t="s">
        <v>481</v>
      </c>
      <c r="B45" s="5" t="n">
        <v>10231</v>
      </c>
      <c r="C45" s="5" t="n">
        <v>11982</v>
      </c>
    </row>
    <row r="46" spans="1:3">
      <c r="A46" s="4" t="s">
        <v>513</v>
      </c>
    </row>
    <row r="47" spans="1:3">
      <c r="A47" s="3" t="s">
        <v>726</v>
      </c>
    </row>
    <row r="48" spans="1:3">
      <c r="A48" s="4" t="s">
        <v>481</v>
      </c>
      <c r="B48" s="5" t="n">
        <v>1923837</v>
      </c>
      <c r="C48" s="5" t="n">
        <v>1881149</v>
      </c>
    </row>
    <row r="49" spans="1:3">
      <c r="A49" s="4" t="s">
        <v>516</v>
      </c>
    </row>
    <row r="50" spans="1:3">
      <c r="A50" s="3" t="s">
        <v>726</v>
      </c>
    </row>
    <row r="51" spans="1:3">
      <c r="A51" s="4" t="s">
        <v>481</v>
      </c>
      <c r="B51" s="5" t="n">
        <v>1012956</v>
      </c>
      <c r="C51" s="5" t="n">
        <v>978180</v>
      </c>
    </row>
    <row r="52" spans="1:3">
      <c r="A52" s="4" t="s">
        <v>519</v>
      </c>
    </row>
    <row r="53" spans="1:3">
      <c r="A53" s="3" t="s">
        <v>726</v>
      </c>
    </row>
    <row r="54" spans="1:3">
      <c r="A54" s="4" t="s">
        <v>481</v>
      </c>
      <c r="B54" s="5" t="n">
        <v>388222</v>
      </c>
      <c r="C54" s="5" t="n">
        <v>393800</v>
      </c>
    </row>
    <row r="55" spans="1:3">
      <c r="A55" s="4" t="s">
        <v>522</v>
      </c>
    </row>
    <row r="56" spans="1:3">
      <c r="A56" s="3" t="s">
        <v>726</v>
      </c>
    </row>
    <row r="57" spans="1:3">
      <c r="A57" s="4" t="s">
        <v>481</v>
      </c>
      <c r="B57" s="5" t="n">
        <v>624734</v>
      </c>
      <c r="C57" s="5" t="n">
        <v>584380</v>
      </c>
    </row>
    <row r="58" spans="1:3">
      <c r="A58" s="4" t="s">
        <v>482</v>
      </c>
    </row>
    <row r="59" spans="1:3">
      <c r="A59" s="3" t="s">
        <v>726</v>
      </c>
    </row>
    <row r="60" spans="1:3">
      <c r="A60" s="4" t="s">
        <v>481</v>
      </c>
      <c r="B60" s="5" t="n">
        <v>5681863</v>
      </c>
      <c r="C60" s="5" t="n">
        <v>5221307</v>
      </c>
    </row>
    <row r="61" spans="1:3">
      <c r="A61" s="4" t="s">
        <v>750</v>
      </c>
    </row>
    <row r="62" spans="1:3">
      <c r="A62" s="3" t="s">
        <v>726</v>
      </c>
    </row>
    <row r="63" spans="1:3">
      <c r="A63" s="4" t="s">
        <v>481</v>
      </c>
      <c r="B63" s="5" t="n">
        <v>19622</v>
      </c>
      <c r="C63" s="5" t="n">
        <v>7479</v>
      </c>
    </row>
    <row r="64" spans="1:3">
      <c r="A64" s="4" t="s">
        <v>751</v>
      </c>
    </row>
    <row r="65" spans="1:3">
      <c r="A65" s="3" t="s">
        <v>726</v>
      </c>
    </row>
    <row r="66" spans="1:3">
      <c r="A66" s="4" t="s">
        <v>481</v>
      </c>
      <c r="B66" s="5" t="n">
        <v>43627</v>
      </c>
      <c r="C66" s="5" t="n">
        <v>51125</v>
      </c>
    </row>
    <row r="67" spans="1:3">
      <c r="A67" s="4" t="s">
        <v>752</v>
      </c>
    </row>
    <row r="68" spans="1:3">
      <c r="A68" s="3" t="s">
        <v>726</v>
      </c>
    </row>
    <row r="69" spans="1:3">
      <c r="A69" s="4" t="s">
        <v>481</v>
      </c>
      <c r="B69" s="5" t="n">
        <v>19034</v>
      </c>
      <c r="C69" s="5" t="n">
        <v>16816</v>
      </c>
    </row>
    <row r="70" spans="1:3">
      <c r="A70" s="4" t="s">
        <v>753</v>
      </c>
    </row>
    <row r="71" spans="1:3">
      <c r="A71" s="3" t="s">
        <v>726</v>
      </c>
    </row>
    <row r="72" spans="1:3">
      <c r="A72" s="4" t="s">
        <v>481</v>
      </c>
      <c r="B72" s="5" t="n">
        <v>62661</v>
      </c>
      <c r="C72" s="5" t="n">
        <v>67941</v>
      </c>
    </row>
    <row r="73" spans="1:3">
      <c r="A73" s="4" t="s">
        <v>754</v>
      </c>
    </row>
    <row r="74" spans="1:3">
      <c r="A74" s="3" t="s">
        <v>726</v>
      </c>
    </row>
    <row r="75" spans="1:3">
      <c r="A75" s="4" t="s">
        <v>481</v>
      </c>
      <c r="B75" s="5" t="n">
        <v>82283</v>
      </c>
      <c r="C75" s="5" t="n">
        <v>75420</v>
      </c>
    </row>
    <row r="76" spans="1:3">
      <c r="A76" s="4" t="s">
        <v>556</v>
      </c>
    </row>
    <row r="77" spans="1:3">
      <c r="A77" s="3" t="s">
        <v>726</v>
      </c>
    </row>
    <row r="78" spans="1:3">
      <c r="A78" s="4" t="s">
        <v>481</v>
      </c>
      <c r="B78" s="5" t="n">
        <v>2059721</v>
      </c>
      <c r="C78" s="5" t="n">
        <v>1926344</v>
      </c>
    </row>
    <row r="79" spans="1:3">
      <c r="A79" s="4" t="s">
        <v>755</v>
      </c>
    </row>
    <row r="80" spans="1:3">
      <c r="A80" s="3" t="s">
        <v>726</v>
      </c>
    </row>
    <row r="81" spans="1:3">
      <c r="A81" s="4" t="s">
        <v>481</v>
      </c>
      <c r="B81" s="5" t="n">
        <v>2010252</v>
      </c>
      <c r="C81" s="5" t="n">
        <v>1877374</v>
      </c>
    </row>
    <row r="82" spans="1:3">
      <c r="A82" s="4" t="s">
        <v>756</v>
      </c>
    </row>
    <row r="83" spans="1:3">
      <c r="A83" s="3" t="s">
        <v>726</v>
      </c>
    </row>
    <row r="84" spans="1:3">
      <c r="A84" s="4" t="s">
        <v>481</v>
      </c>
      <c r="B84" s="5" t="n">
        <v>12916</v>
      </c>
      <c r="C84" s="5" t="n">
        <v>6161</v>
      </c>
    </row>
    <row r="85" spans="1:3">
      <c r="A85" s="4" t="s">
        <v>757</v>
      </c>
    </row>
    <row r="86" spans="1:3">
      <c r="A86" s="3" t="s">
        <v>726</v>
      </c>
    </row>
    <row r="87" spans="1:3">
      <c r="A87" s="4" t="s">
        <v>481</v>
      </c>
      <c r="B87" s="5" t="n">
        <v>36553</v>
      </c>
      <c r="C87" s="5" t="n">
        <v>42773</v>
      </c>
    </row>
    <row r="88" spans="1:3">
      <c r="A88" s="4" t="s">
        <v>758</v>
      </c>
    </row>
    <row r="89" spans="1:3">
      <c r="A89" s="3" t="s">
        <v>726</v>
      </c>
    </row>
    <row r="90" spans="1:3">
      <c r="A90" s="4" t="s">
        <v>481</v>
      </c>
      <c r="B90" s="5" t="n">
        <v>0</v>
      </c>
      <c r="C90" s="5" t="n">
        <v>36</v>
      </c>
    </row>
    <row r="91" spans="1:3">
      <c r="A91" s="4" t="s">
        <v>557</v>
      </c>
    </row>
    <row r="92" spans="1:3">
      <c r="A92" s="3" t="s">
        <v>726</v>
      </c>
    </row>
    <row r="93" spans="1:3">
      <c r="A93" s="4" t="s">
        <v>481</v>
      </c>
      <c r="B93" s="5" t="n">
        <v>266859</v>
      </c>
      <c r="C93" s="5" t="n">
        <v>253302</v>
      </c>
    </row>
    <row r="94" spans="1:3">
      <c r="A94" s="4" t="s">
        <v>759</v>
      </c>
    </row>
    <row r="95" spans="1:3">
      <c r="A95" s="3" t="s">
        <v>726</v>
      </c>
    </row>
    <row r="96" spans="1:3">
      <c r="A96" s="4" t="s">
        <v>481</v>
      </c>
      <c r="B96" s="5" t="n">
        <v>266859</v>
      </c>
      <c r="C96" s="5" t="n">
        <v>253302</v>
      </c>
    </row>
    <row r="97" spans="1:3">
      <c r="A97" s="4" t="s">
        <v>760</v>
      </c>
    </row>
    <row r="98" spans="1:3">
      <c r="A98" s="3" t="s">
        <v>726</v>
      </c>
    </row>
    <row r="99" spans="1:3">
      <c r="A99" s="4" t="s">
        <v>481</v>
      </c>
      <c r="B99" s="5" t="n">
        <v>0</v>
      </c>
      <c r="C99" s="5" t="n">
        <v>0</v>
      </c>
    </row>
    <row r="100" spans="1:3">
      <c r="A100" s="4" t="s">
        <v>761</v>
      </c>
    </row>
    <row r="101" spans="1:3">
      <c r="A101" s="3" t="s">
        <v>726</v>
      </c>
    </row>
    <row r="102" spans="1:3">
      <c r="A102" s="4" t="s">
        <v>481</v>
      </c>
      <c r="B102" s="5" t="n">
        <v>0</v>
      </c>
      <c r="C102" s="5" t="n">
        <v>0</v>
      </c>
    </row>
    <row r="103" spans="1:3">
      <c r="A103" s="4" t="s">
        <v>762</v>
      </c>
    </row>
    <row r="104" spans="1:3">
      <c r="A104" s="3" t="s">
        <v>726</v>
      </c>
    </row>
    <row r="105" spans="1:3">
      <c r="A105" s="4" t="s">
        <v>481</v>
      </c>
      <c r="B105" s="5" t="n">
        <v>0</v>
      </c>
      <c r="C105" s="5" t="n">
        <v>0</v>
      </c>
    </row>
    <row r="106" spans="1:3">
      <c r="A106" s="4" t="s">
        <v>558</v>
      </c>
    </row>
    <row r="107" spans="1:3">
      <c r="A107" s="3" t="s">
        <v>726</v>
      </c>
    </row>
    <row r="108" spans="1:3">
      <c r="A108" s="4" t="s">
        <v>481</v>
      </c>
      <c r="B108" s="5" t="n">
        <v>356771</v>
      </c>
      <c r="C108" s="5" t="n">
        <v>191819</v>
      </c>
    </row>
    <row r="109" spans="1:3">
      <c r="A109" s="4" t="s">
        <v>763</v>
      </c>
    </row>
    <row r="110" spans="1:3">
      <c r="A110" s="3" t="s">
        <v>726</v>
      </c>
    </row>
    <row r="111" spans="1:3">
      <c r="A111" s="4" t="s">
        <v>481</v>
      </c>
      <c r="B111" s="5" t="n">
        <v>354007</v>
      </c>
      <c r="C111" s="5" t="n">
        <v>189310</v>
      </c>
    </row>
    <row r="112" spans="1:3">
      <c r="A112" s="4" t="s">
        <v>764</v>
      </c>
    </row>
    <row r="113" spans="1:3">
      <c r="A113" s="3" t="s">
        <v>726</v>
      </c>
    </row>
    <row r="114" spans="1:3">
      <c r="A114" s="4" t="s">
        <v>481</v>
      </c>
      <c r="B114" s="5" t="n">
        <v>549</v>
      </c>
      <c r="C114" s="5" t="n">
        <v>334</v>
      </c>
    </row>
    <row r="115" spans="1:3">
      <c r="A115" s="4" t="s">
        <v>765</v>
      </c>
    </row>
    <row r="116" spans="1:3">
      <c r="A116" s="3" t="s">
        <v>726</v>
      </c>
    </row>
    <row r="117" spans="1:3">
      <c r="A117" s="4" t="s">
        <v>481</v>
      </c>
      <c r="B117" s="5" t="n">
        <v>2215</v>
      </c>
      <c r="C117" s="5" t="n">
        <v>2175</v>
      </c>
    </row>
    <row r="118" spans="1:3">
      <c r="A118" s="4" t="s">
        <v>766</v>
      </c>
    </row>
    <row r="119" spans="1:3">
      <c r="A119" s="3" t="s">
        <v>726</v>
      </c>
    </row>
    <row r="120" spans="1:3">
      <c r="A120" s="4" t="s">
        <v>481</v>
      </c>
      <c r="B120" s="5" t="n">
        <v>0</v>
      </c>
      <c r="C120" s="5" t="n">
        <v>0</v>
      </c>
    </row>
    <row r="121" spans="1:3">
      <c r="A121" s="4" t="s">
        <v>559</v>
      </c>
    </row>
    <row r="122" spans="1:3">
      <c r="A122" s="3" t="s">
        <v>726</v>
      </c>
    </row>
    <row r="123" spans="1:3">
      <c r="A123" s="4" t="s">
        <v>481</v>
      </c>
      <c r="B123" s="5" t="n">
        <v>1436091</v>
      </c>
      <c r="C123" s="5" t="n">
        <v>1481223</v>
      </c>
    </row>
    <row r="124" spans="1:3">
      <c r="A124" s="4" t="s">
        <v>767</v>
      </c>
    </row>
    <row r="125" spans="1:3">
      <c r="A125" s="3" t="s">
        <v>726</v>
      </c>
    </row>
    <row r="126" spans="1:3">
      <c r="A126" s="4" t="s">
        <v>481</v>
      </c>
      <c r="B126" s="5" t="n">
        <v>1389386</v>
      </c>
      <c r="C126" s="5" t="n">
        <v>1434762</v>
      </c>
    </row>
    <row r="127" spans="1:3">
      <c r="A127" s="4" t="s">
        <v>768</v>
      </c>
    </row>
    <row r="128" spans="1:3">
      <c r="A128" s="3" t="s">
        <v>726</v>
      </c>
    </row>
    <row r="129" spans="1:3">
      <c r="A129" s="4" t="s">
        <v>481</v>
      </c>
      <c r="B129" s="5" t="n">
        <v>12367</v>
      </c>
      <c r="C129" s="5" t="n">
        <v>5827</v>
      </c>
    </row>
    <row r="130" spans="1:3">
      <c r="A130" s="4" t="s">
        <v>769</v>
      </c>
    </row>
    <row r="131" spans="1:3">
      <c r="A131" s="3" t="s">
        <v>726</v>
      </c>
    </row>
    <row r="132" spans="1:3">
      <c r="A132" s="4" t="s">
        <v>481</v>
      </c>
      <c r="B132" s="5" t="n">
        <v>34338</v>
      </c>
      <c r="C132" s="5" t="n">
        <v>40598</v>
      </c>
    </row>
    <row r="133" spans="1:3">
      <c r="A133" s="4" t="s">
        <v>770</v>
      </c>
    </row>
    <row r="134" spans="1:3">
      <c r="A134" s="3" t="s">
        <v>726</v>
      </c>
    </row>
    <row r="135" spans="1:3">
      <c r="A135" s="4" t="s">
        <v>481</v>
      </c>
      <c r="B135" s="5" t="n">
        <v>0</v>
      </c>
      <c r="C135" s="5" t="n">
        <v>36</v>
      </c>
    </row>
    <row r="136" spans="1:3">
      <c r="A136" s="4" t="s">
        <v>572</v>
      </c>
    </row>
    <row r="137" spans="1:3">
      <c r="A137" s="3" t="s">
        <v>726</v>
      </c>
    </row>
    <row r="138" spans="1:3">
      <c r="A138" s="4" t="s">
        <v>481</v>
      </c>
      <c r="B138" s="5" t="n">
        <v>1110537</v>
      </c>
      <c r="C138" s="5" t="n">
        <v>908102</v>
      </c>
    </row>
    <row r="139" spans="1:3">
      <c r="A139" s="4" t="s">
        <v>573</v>
      </c>
    </row>
    <row r="140" spans="1:3">
      <c r="A140" s="3" t="s">
        <v>726</v>
      </c>
    </row>
    <row r="141" spans="1:3">
      <c r="A141" s="4" t="s">
        <v>481</v>
      </c>
      <c r="B141" s="5" t="n">
        <v>773839</v>
      </c>
      <c r="C141" s="5" t="n">
        <v>586832</v>
      </c>
    </row>
    <row r="142" spans="1:3">
      <c r="A142" s="4" t="s">
        <v>574</v>
      </c>
    </row>
    <row r="143" spans="1:3">
      <c r="A143" s="3" t="s">
        <v>726</v>
      </c>
    </row>
    <row r="144" spans="1:3">
      <c r="A144" s="4" t="s">
        <v>481</v>
      </c>
      <c r="B144" s="5" t="n">
        <v>336698</v>
      </c>
      <c r="C144" s="5" t="n">
        <v>321270</v>
      </c>
    </row>
    <row r="145" spans="1:3">
      <c r="A145" s="4" t="s">
        <v>771</v>
      </c>
    </row>
    <row r="146" spans="1:3">
      <c r="A146" s="3" t="s">
        <v>726</v>
      </c>
    </row>
    <row r="147" spans="1:3">
      <c r="A147" s="4" t="s">
        <v>481</v>
      </c>
      <c r="B147" s="5" t="n">
        <v>1110537</v>
      </c>
      <c r="C147" s="5" t="n">
        <v>908102</v>
      </c>
    </row>
    <row r="148" spans="1:3">
      <c r="A148" s="4" t="s">
        <v>772</v>
      </c>
    </row>
    <row r="149" spans="1:3">
      <c r="A149" s="3" t="s">
        <v>726</v>
      </c>
    </row>
    <row r="150" spans="1:3">
      <c r="A150" s="4" t="s">
        <v>481</v>
      </c>
      <c r="B150" s="5" t="n">
        <v>1084251</v>
      </c>
      <c r="C150" s="5" t="n">
        <v>890974</v>
      </c>
    </row>
    <row r="151" spans="1:3">
      <c r="A151" s="4" t="s">
        <v>773</v>
      </c>
    </row>
    <row r="152" spans="1:3">
      <c r="A152" s="3" t="s">
        <v>726</v>
      </c>
    </row>
    <row r="153" spans="1:3">
      <c r="A153" s="4" t="s">
        <v>481</v>
      </c>
      <c r="B153" s="5" t="n">
        <v>6000</v>
      </c>
      <c r="C153" s="5" t="n">
        <v>123</v>
      </c>
    </row>
    <row r="154" spans="1:3">
      <c r="A154" s="4" t="s">
        <v>774</v>
      </c>
    </row>
    <row r="155" spans="1:3">
      <c r="A155" s="3" t="s">
        <v>726</v>
      </c>
    </row>
    <row r="156" spans="1:3">
      <c r="A156" s="4" t="s">
        <v>481</v>
      </c>
      <c r="B156" s="5" t="n">
        <v>17239</v>
      </c>
      <c r="C156" s="5" t="n">
        <v>13825</v>
      </c>
    </row>
    <row r="157" spans="1:3">
      <c r="A157" s="4" t="s">
        <v>775</v>
      </c>
    </row>
    <row r="158" spans="1:3">
      <c r="A158" s="3" t="s">
        <v>726</v>
      </c>
    </row>
    <row r="159" spans="1:3">
      <c r="A159" s="4" t="s">
        <v>481</v>
      </c>
      <c r="B159" s="5" t="n">
        <v>3047</v>
      </c>
      <c r="C159" s="5" t="n">
        <v>3180</v>
      </c>
    </row>
    <row r="160" spans="1:3">
      <c r="A160" s="4" t="s">
        <v>776</v>
      </c>
    </row>
    <row r="161" spans="1:3">
      <c r="A161" s="3" t="s">
        <v>726</v>
      </c>
    </row>
    <row r="162" spans="1:3">
      <c r="A162" s="4" t="s">
        <v>481</v>
      </c>
      <c r="B162" s="5" t="n">
        <v>773839</v>
      </c>
      <c r="C162" s="5" t="n">
        <v>586832</v>
      </c>
    </row>
    <row r="163" spans="1:3">
      <c r="A163" s="4" t="s">
        <v>777</v>
      </c>
    </row>
    <row r="164" spans="1:3">
      <c r="A164" s="3" t="s">
        <v>726</v>
      </c>
    </row>
    <row r="165" spans="1:3">
      <c r="A165" s="4" t="s">
        <v>481</v>
      </c>
      <c r="B165" s="5" t="n">
        <v>752861</v>
      </c>
      <c r="C165" s="5" t="n">
        <v>569704</v>
      </c>
    </row>
    <row r="166" spans="1:3">
      <c r="A166" s="4" t="s">
        <v>778</v>
      </c>
    </row>
    <row r="167" spans="1:3">
      <c r="A167" s="3" t="s">
        <v>726</v>
      </c>
    </row>
    <row r="168" spans="1:3">
      <c r="A168" s="4" t="s">
        <v>481</v>
      </c>
      <c r="B168" s="5" t="n">
        <v>1224</v>
      </c>
      <c r="C168" s="5" t="n">
        <v>123</v>
      </c>
    </row>
    <row r="169" spans="1:3">
      <c r="A169" s="4" t="s">
        <v>779</v>
      </c>
    </row>
    <row r="170" spans="1:3">
      <c r="A170" s="3" t="s">
        <v>726</v>
      </c>
    </row>
    <row r="171" spans="1:3">
      <c r="A171" s="4" t="s">
        <v>481</v>
      </c>
      <c r="B171" s="5" t="n">
        <v>16707</v>
      </c>
      <c r="C171" s="5" t="n">
        <v>13825</v>
      </c>
    </row>
    <row r="172" spans="1:3">
      <c r="A172" s="4" t="s">
        <v>780</v>
      </c>
    </row>
    <row r="173" spans="1:3">
      <c r="A173" s="3" t="s">
        <v>726</v>
      </c>
    </row>
    <row r="174" spans="1:3">
      <c r="A174" s="4" t="s">
        <v>481</v>
      </c>
      <c r="B174" s="5" t="n">
        <v>3047</v>
      </c>
      <c r="C174" s="5" t="n">
        <v>3180</v>
      </c>
    </row>
    <row r="175" spans="1:3">
      <c r="A175" s="4" t="s">
        <v>781</v>
      </c>
    </row>
    <row r="176" spans="1:3">
      <c r="A176" s="3" t="s">
        <v>726</v>
      </c>
    </row>
    <row r="177" spans="1:3">
      <c r="A177" s="4" t="s">
        <v>481</v>
      </c>
      <c r="B177" s="5" t="n">
        <v>336698</v>
      </c>
      <c r="C177" s="5" t="n">
        <v>321270</v>
      </c>
    </row>
    <row r="178" spans="1:3">
      <c r="A178" s="4" t="s">
        <v>782</v>
      </c>
    </row>
    <row r="179" spans="1:3">
      <c r="A179" s="3" t="s">
        <v>726</v>
      </c>
    </row>
    <row r="180" spans="1:3">
      <c r="A180" s="4" t="s">
        <v>481</v>
      </c>
      <c r="B180" s="5" t="n">
        <v>331390</v>
      </c>
      <c r="C180" s="5" t="n">
        <v>321270</v>
      </c>
    </row>
    <row r="181" spans="1:3">
      <c r="A181" s="4" t="s">
        <v>783</v>
      </c>
    </row>
    <row r="182" spans="1:3">
      <c r="A182" s="3" t="s">
        <v>726</v>
      </c>
    </row>
    <row r="183" spans="1:3">
      <c r="A183" s="4" t="s">
        <v>481</v>
      </c>
      <c r="B183" s="5" t="n">
        <v>4776</v>
      </c>
      <c r="C183" s="5" t="n">
        <v>0</v>
      </c>
    </row>
    <row r="184" spans="1:3">
      <c r="A184" s="4" t="s">
        <v>784</v>
      </c>
    </row>
    <row r="185" spans="1:3">
      <c r="A185" s="3" t="s">
        <v>726</v>
      </c>
    </row>
    <row r="186" spans="1:3">
      <c r="A186" s="4" t="s">
        <v>481</v>
      </c>
      <c r="B186" s="5" t="n">
        <v>532</v>
      </c>
      <c r="C186" s="5" t="n">
        <v>0</v>
      </c>
    </row>
    <row r="187" spans="1:3">
      <c r="A187" s="4" t="s">
        <v>785</v>
      </c>
    </row>
    <row r="188" spans="1:3">
      <c r="A188" s="3" t="s">
        <v>726</v>
      </c>
    </row>
    <row r="189" spans="1:3">
      <c r="A189" s="4" t="s">
        <v>481</v>
      </c>
      <c r="B189" s="5" t="n">
        <v>0</v>
      </c>
      <c r="C189" s="5" t="n">
        <v>0</v>
      </c>
    </row>
    <row r="190" spans="1:3">
      <c r="A190" s="4" t="s">
        <v>584</v>
      </c>
    </row>
    <row r="191" spans="1:3">
      <c r="A191" s="3" t="s">
        <v>726</v>
      </c>
    </row>
    <row r="192" spans="1:3">
      <c r="A192" s="4" t="s">
        <v>481</v>
      </c>
      <c r="B192" s="5" t="n">
        <v>1661957</v>
      </c>
      <c r="C192" s="5" t="n">
        <v>1594972</v>
      </c>
    </row>
    <row r="193" spans="1:3">
      <c r="A193" s="4" t="s">
        <v>585</v>
      </c>
    </row>
    <row r="194" spans="1:3">
      <c r="A194" s="3" t="s">
        <v>726</v>
      </c>
    </row>
    <row r="195" spans="1:3">
      <c r="A195" s="4" t="s">
        <v>481</v>
      </c>
      <c r="B195" s="5" t="n">
        <v>9977</v>
      </c>
      <c r="C195" s="5" t="n">
        <v>11178</v>
      </c>
    </row>
    <row r="196" spans="1:3">
      <c r="A196" s="4" t="s">
        <v>586</v>
      </c>
    </row>
    <row r="197" spans="1:3">
      <c r="A197" s="3" t="s">
        <v>726</v>
      </c>
    </row>
    <row r="198" spans="1:3">
      <c r="A198" s="4" t="s">
        <v>481</v>
      </c>
      <c r="B198" s="5" t="n">
        <v>1651980</v>
      </c>
      <c r="C198" s="5" t="n">
        <v>1583794</v>
      </c>
    </row>
    <row r="199" spans="1:3">
      <c r="A199" s="4" t="s">
        <v>786</v>
      </c>
    </row>
    <row r="200" spans="1:3">
      <c r="A200" s="3" t="s">
        <v>726</v>
      </c>
    </row>
    <row r="201" spans="1:3">
      <c r="A201" s="4" t="s">
        <v>481</v>
      </c>
      <c r="B201" s="5" t="n">
        <v>1661957</v>
      </c>
      <c r="C201" s="5" t="n">
        <v>1594971</v>
      </c>
    </row>
    <row r="202" spans="1:3">
      <c r="A202" s="4" t="s">
        <v>787</v>
      </c>
    </row>
    <row r="203" spans="1:3">
      <c r="A203" s="3" t="s">
        <v>726</v>
      </c>
    </row>
    <row r="204" spans="1:3">
      <c r="A204" s="4" t="s">
        <v>481</v>
      </c>
      <c r="B204" s="5" t="n">
        <v>1659338</v>
      </c>
      <c r="C204" s="5" t="n">
        <v>1590091</v>
      </c>
    </row>
    <row r="205" spans="1:3">
      <c r="A205" s="4" t="s">
        <v>788</v>
      </c>
    </row>
    <row r="206" spans="1:3">
      <c r="A206" s="3" t="s">
        <v>726</v>
      </c>
    </row>
    <row r="207" spans="1:3">
      <c r="A207" s="4" t="s">
        <v>481</v>
      </c>
      <c r="B207" s="5" t="n">
        <v>291</v>
      </c>
      <c r="C207" s="5" t="n">
        <v>701</v>
      </c>
    </row>
    <row r="208" spans="1:3">
      <c r="A208" s="4" t="s">
        <v>789</v>
      </c>
    </row>
    <row r="209" spans="1:3">
      <c r="A209" s="3" t="s">
        <v>726</v>
      </c>
    </row>
    <row r="210" spans="1:3">
      <c r="A210" s="4" t="s">
        <v>481</v>
      </c>
      <c r="B210" s="5" t="n">
        <v>2328</v>
      </c>
      <c r="C210" s="5" t="n">
        <v>4179</v>
      </c>
    </row>
    <row r="211" spans="1:3">
      <c r="A211" s="4" t="s">
        <v>790</v>
      </c>
    </row>
    <row r="212" spans="1:3">
      <c r="A212" s="3" t="s">
        <v>726</v>
      </c>
    </row>
    <row r="213" spans="1:3">
      <c r="A213" s="4" t="s">
        <v>481</v>
      </c>
      <c r="B213" s="5" t="n">
        <v>9977</v>
      </c>
      <c r="C213" s="5" t="n">
        <v>11178</v>
      </c>
    </row>
    <row r="214" spans="1:3">
      <c r="A214" s="4" t="s">
        <v>791</v>
      </c>
    </row>
    <row r="215" spans="1:3">
      <c r="A215" s="3" t="s">
        <v>726</v>
      </c>
    </row>
    <row r="216" spans="1:3">
      <c r="A216" s="4" t="s">
        <v>481</v>
      </c>
      <c r="B216" s="5" t="n">
        <v>9977</v>
      </c>
      <c r="C216" s="5" t="n">
        <v>11178</v>
      </c>
    </row>
    <row r="217" spans="1:3">
      <c r="A217" s="4" t="s">
        <v>792</v>
      </c>
    </row>
    <row r="218" spans="1:3">
      <c r="A218" s="3" t="s">
        <v>726</v>
      </c>
    </row>
    <row r="219" spans="1:3">
      <c r="A219" s="4" t="s">
        <v>481</v>
      </c>
      <c r="B219" s="5" t="n">
        <v>0</v>
      </c>
      <c r="C219" s="5" t="n">
        <v>0</v>
      </c>
    </row>
    <row r="220" spans="1:3">
      <c r="A220" s="4" t="s">
        <v>793</v>
      </c>
    </row>
    <row r="221" spans="1:3">
      <c r="A221" s="3" t="s">
        <v>726</v>
      </c>
    </row>
    <row r="222" spans="1:3">
      <c r="A222" s="4" t="s">
        <v>481</v>
      </c>
      <c r="B222" s="5" t="n">
        <v>0</v>
      </c>
      <c r="C222" s="5" t="n">
        <v>0</v>
      </c>
    </row>
    <row r="223" spans="1:3">
      <c r="A223" s="4" t="s">
        <v>794</v>
      </c>
    </row>
    <row r="224" spans="1:3">
      <c r="A224" s="3" t="s">
        <v>726</v>
      </c>
    </row>
    <row r="225" spans="1:3">
      <c r="A225" s="4" t="s">
        <v>481</v>
      </c>
      <c r="B225" s="5" t="n">
        <v>1651980</v>
      </c>
      <c r="C225" s="5" t="n">
        <v>1583793</v>
      </c>
    </row>
    <row r="226" spans="1:3">
      <c r="A226" s="4" t="s">
        <v>795</v>
      </c>
    </row>
    <row r="227" spans="1:3">
      <c r="A227" s="3" t="s">
        <v>726</v>
      </c>
    </row>
    <row r="228" spans="1:3">
      <c r="A228" s="4" t="s">
        <v>481</v>
      </c>
      <c r="B228" s="5" t="n">
        <v>1649361</v>
      </c>
      <c r="C228" s="5" t="n">
        <v>1578913</v>
      </c>
    </row>
    <row r="229" spans="1:3">
      <c r="A229" s="4" t="s">
        <v>796</v>
      </c>
    </row>
    <row r="230" spans="1:3">
      <c r="A230" s="3" t="s">
        <v>726</v>
      </c>
    </row>
    <row r="231" spans="1:3">
      <c r="A231" s="4" t="s">
        <v>481</v>
      </c>
      <c r="B231" s="5" t="n">
        <v>291</v>
      </c>
      <c r="C231" s="5" t="n">
        <v>701</v>
      </c>
    </row>
    <row r="232" spans="1:3">
      <c r="A232" s="4" t="s">
        <v>797</v>
      </c>
    </row>
    <row r="233" spans="1:3">
      <c r="A233" s="3" t="s">
        <v>726</v>
      </c>
    </row>
    <row r="234" spans="1:3">
      <c r="A234" s="4" t="s">
        <v>481</v>
      </c>
      <c r="B234" s="5" t="n">
        <v>2328</v>
      </c>
      <c r="C234" s="5" t="n">
        <v>4179</v>
      </c>
    </row>
    <row r="235" spans="1:3">
      <c r="A235" s="4" t="s">
        <v>596</v>
      </c>
    </row>
    <row r="236" spans="1:3">
      <c r="A236" s="3" t="s">
        <v>726</v>
      </c>
    </row>
    <row r="237" spans="1:3">
      <c r="A237" s="4" t="s">
        <v>481</v>
      </c>
      <c r="B237" s="5" t="n">
        <v>849648</v>
      </c>
      <c r="C237" s="5" t="n">
        <v>791889</v>
      </c>
    </row>
    <row r="238" spans="1:3">
      <c r="A238" s="4" t="s">
        <v>798</v>
      </c>
    </row>
    <row r="239" spans="1:3">
      <c r="A239" s="3" t="s">
        <v>726</v>
      </c>
    </row>
    <row r="240" spans="1:3">
      <c r="A240" s="4" t="s">
        <v>481</v>
      </c>
      <c r="B240" s="5" t="n">
        <v>846344</v>
      </c>
      <c r="C240" s="5" t="n">
        <v>788262</v>
      </c>
    </row>
    <row r="241" spans="1:3">
      <c r="A241" s="4" t="s">
        <v>799</v>
      </c>
    </row>
    <row r="242" spans="1:3">
      <c r="A242" s="3" t="s">
        <v>726</v>
      </c>
    </row>
    <row r="243" spans="1:3">
      <c r="A243" s="4" t="s">
        <v>481</v>
      </c>
      <c r="B243" s="5" t="n">
        <v>3304</v>
      </c>
      <c r="C243" s="5" t="n">
        <v>3627</v>
      </c>
    </row>
    <row r="244" spans="1:3">
      <c r="A244" s="4" t="s">
        <v>597</v>
      </c>
    </row>
    <row r="245" spans="1:3">
      <c r="A245" s="3" t="s">
        <v>726</v>
      </c>
    </row>
    <row r="246" spans="1:3">
      <c r="A246" s="4" t="s">
        <v>481</v>
      </c>
      <c r="B246" s="5" t="n">
        <v>287732</v>
      </c>
      <c r="C246" s="5" t="n">
        <v>313521</v>
      </c>
    </row>
    <row r="247" spans="1:3">
      <c r="A247" s="4" t="s">
        <v>800</v>
      </c>
    </row>
    <row r="248" spans="1:3">
      <c r="A248" s="3" t="s">
        <v>726</v>
      </c>
    </row>
    <row r="249" spans="1:3">
      <c r="A249" s="4" t="s">
        <v>481</v>
      </c>
      <c r="B249" s="5" t="n">
        <v>285602</v>
      </c>
      <c r="C249" s="5" t="n">
        <v>310846</v>
      </c>
    </row>
    <row r="250" spans="1:3">
      <c r="A250" s="4" t="s">
        <v>801</v>
      </c>
    </row>
    <row r="251" spans="1:3">
      <c r="A251" s="3" t="s">
        <v>726</v>
      </c>
    </row>
    <row r="252" spans="1:3">
      <c r="A252" s="4" t="s">
        <v>481</v>
      </c>
      <c r="B252" s="5" t="n">
        <v>2130</v>
      </c>
      <c r="C252" s="5" t="n">
        <v>2675</v>
      </c>
    </row>
    <row r="253" spans="1:3">
      <c r="A253" s="4" t="s">
        <v>598</v>
      </c>
    </row>
    <row r="254" spans="1:3">
      <c r="A254" s="3" t="s">
        <v>726</v>
      </c>
    </row>
    <row r="255" spans="1:3">
      <c r="A255" s="4" t="s">
        <v>481</v>
      </c>
      <c r="B255" s="5" t="n">
        <v>561916</v>
      </c>
      <c r="C255" s="5" t="n">
        <v>478368</v>
      </c>
    </row>
    <row r="256" spans="1:3">
      <c r="A256" s="4" t="s">
        <v>802</v>
      </c>
    </row>
    <row r="257" spans="1:3">
      <c r="A257" s="3" t="s">
        <v>726</v>
      </c>
    </row>
    <row r="258" spans="1:3">
      <c r="A258" s="4" t="s">
        <v>481</v>
      </c>
      <c r="B258" s="5" t="n">
        <v>560742</v>
      </c>
      <c r="C258" s="5" t="n">
        <v>477416</v>
      </c>
    </row>
    <row r="259" spans="1:3">
      <c r="A259" s="4" t="s">
        <v>803</v>
      </c>
    </row>
    <row r="260" spans="1:3">
      <c r="A260" s="3" t="s">
        <v>726</v>
      </c>
    </row>
    <row r="261" spans="1:3">
      <c r="A261" s="4" t="s">
        <v>481</v>
      </c>
      <c r="B261" s="5" t="n">
        <v>1174</v>
      </c>
      <c r="C261" s="5" t="n">
        <v>952</v>
      </c>
    </row>
    <row r="262" spans="1:3">
      <c r="A262" s="4" t="s">
        <v>483</v>
      </c>
    </row>
    <row r="263" spans="1:3">
      <c r="A263" s="3" t="s">
        <v>726</v>
      </c>
    </row>
    <row r="264" spans="1:3">
      <c r="A264" s="4" t="s">
        <v>481</v>
      </c>
      <c r="B264" s="5" t="n">
        <v>1182619</v>
      </c>
      <c r="C264" s="5" t="n">
        <v>1328480</v>
      </c>
    </row>
    <row r="265" spans="1:3">
      <c r="A265" s="4" t="s">
        <v>804</v>
      </c>
    </row>
    <row r="266" spans="1:3">
      <c r="A266" s="3" t="s">
        <v>726</v>
      </c>
    </row>
    <row r="267" spans="1:3">
      <c r="A267" s="4" t="s">
        <v>481</v>
      </c>
      <c r="B267" s="5" t="n">
        <v>10691</v>
      </c>
      <c r="C267" s="5" t="n">
        <v>4323</v>
      </c>
    </row>
    <row r="268" spans="1:3">
      <c r="A268" s="4" t="s">
        <v>805</v>
      </c>
    </row>
    <row r="269" spans="1:3">
      <c r="A269" s="3" t="s">
        <v>726</v>
      </c>
    </row>
    <row r="270" spans="1:3">
      <c r="A270" s="4" t="s">
        <v>481</v>
      </c>
      <c r="B270" s="5" t="n">
        <v>41330</v>
      </c>
      <c r="C270" s="5" t="n">
        <v>44177</v>
      </c>
    </row>
    <row r="271" spans="1:3">
      <c r="A271" s="4" t="s">
        <v>806</v>
      </c>
    </row>
    <row r="272" spans="1:3">
      <c r="A272" s="3" t="s">
        <v>726</v>
      </c>
    </row>
    <row r="273" spans="1:3">
      <c r="A273" s="4" t="s">
        <v>481</v>
      </c>
      <c r="B273" s="5" t="n">
        <v>5162</v>
      </c>
      <c r="C273" s="5" t="n">
        <v>5424</v>
      </c>
    </row>
    <row r="274" spans="1:3">
      <c r="A274" s="4" t="s">
        <v>807</v>
      </c>
    </row>
    <row r="275" spans="1:3">
      <c r="A275" s="3" t="s">
        <v>726</v>
      </c>
    </row>
    <row r="276" spans="1:3">
      <c r="A276" s="4" t="s">
        <v>481</v>
      </c>
      <c r="B276" s="5" t="n">
        <v>46492</v>
      </c>
      <c r="C276" s="5" t="n">
        <v>49601</v>
      </c>
    </row>
    <row r="277" spans="1:3">
      <c r="A277" s="4" t="s">
        <v>808</v>
      </c>
    </row>
    <row r="278" spans="1:3">
      <c r="A278" s="3" t="s">
        <v>726</v>
      </c>
    </row>
    <row r="279" spans="1:3">
      <c r="A279" s="4" t="s">
        <v>481</v>
      </c>
      <c r="B279" s="5" t="n">
        <v>57183</v>
      </c>
      <c r="C279" s="5" t="n">
        <v>53924</v>
      </c>
    </row>
    <row r="280" spans="1:3">
      <c r="A280" s="4" t="s">
        <v>611</v>
      </c>
    </row>
    <row r="281" spans="1:3">
      <c r="A281" s="3" t="s">
        <v>726</v>
      </c>
    </row>
    <row r="282" spans="1:3">
      <c r="A282" s="4" t="s">
        <v>481</v>
      </c>
      <c r="B282" s="5" t="n">
        <v>629801</v>
      </c>
      <c r="C282" s="5" t="n">
        <v>690094</v>
      </c>
    </row>
    <row r="283" spans="1:3">
      <c r="A283" s="4" t="s">
        <v>809</v>
      </c>
    </row>
    <row r="284" spans="1:3">
      <c r="A284" s="3" t="s">
        <v>726</v>
      </c>
    </row>
    <row r="285" spans="1:3">
      <c r="A285" s="4" t="s">
        <v>481</v>
      </c>
      <c r="B285" s="5" t="n">
        <v>582400</v>
      </c>
      <c r="C285" s="5" t="n">
        <v>649437</v>
      </c>
    </row>
    <row r="286" spans="1:3">
      <c r="A286" s="4" t="s">
        <v>810</v>
      </c>
    </row>
    <row r="287" spans="1:3">
      <c r="A287" s="3" t="s">
        <v>726</v>
      </c>
    </row>
    <row r="288" spans="1:3">
      <c r="A288" s="4" t="s">
        <v>481</v>
      </c>
      <c r="B288" s="5" t="n">
        <v>10231</v>
      </c>
      <c r="C288" s="5" t="n">
        <v>2529</v>
      </c>
    </row>
    <row r="289" spans="1:3">
      <c r="A289" s="4" t="s">
        <v>811</v>
      </c>
    </row>
    <row r="290" spans="1:3">
      <c r="A290" s="3" t="s">
        <v>726</v>
      </c>
    </row>
    <row r="291" spans="1:3">
      <c r="A291" s="4" t="s">
        <v>481</v>
      </c>
      <c r="B291" s="5" t="n">
        <v>37170</v>
      </c>
      <c r="C291" s="5" t="n">
        <v>38128</v>
      </c>
    </row>
    <row r="292" spans="1:3">
      <c r="A292" s="4" t="s">
        <v>612</v>
      </c>
    </row>
    <row r="293" spans="1:3">
      <c r="A293" s="3" t="s">
        <v>726</v>
      </c>
    </row>
    <row r="294" spans="1:3">
      <c r="A294" s="4" t="s">
        <v>481</v>
      </c>
      <c r="B294" s="5" t="n">
        <v>24568</v>
      </c>
      <c r="C294" s="5" t="n">
        <v>34207</v>
      </c>
    </row>
    <row r="295" spans="1:3">
      <c r="A295" s="4" t="s">
        <v>812</v>
      </c>
    </row>
    <row r="296" spans="1:3">
      <c r="A296" s="3" t="s">
        <v>726</v>
      </c>
    </row>
    <row r="297" spans="1:3">
      <c r="A297" s="4" t="s">
        <v>481</v>
      </c>
      <c r="B297" s="5" t="n">
        <v>23868</v>
      </c>
      <c r="C297" s="5" t="n">
        <v>33461</v>
      </c>
    </row>
    <row r="298" spans="1:3">
      <c r="A298" s="4" t="s">
        <v>813</v>
      </c>
    </row>
    <row r="299" spans="1:3">
      <c r="A299" s="3" t="s">
        <v>726</v>
      </c>
    </row>
    <row r="300" spans="1:3">
      <c r="A300" s="4" t="s">
        <v>481</v>
      </c>
      <c r="B300" s="5" t="n">
        <v>0</v>
      </c>
      <c r="C300" s="5" t="n">
        <v>0</v>
      </c>
    </row>
    <row r="301" spans="1:3">
      <c r="A301" s="4" t="s">
        <v>814</v>
      </c>
    </row>
    <row r="302" spans="1:3">
      <c r="A302" s="3" t="s">
        <v>726</v>
      </c>
    </row>
    <row r="303" spans="1:3">
      <c r="A303" s="4" t="s">
        <v>481</v>
      </c>
      <c r="B303" s="5" t="n">
        <v>700</v>
      </c>
      <c r="C303" s="5" t="n">
        <v>746</v>
      </c>
    </row>
    <row r="304" spans="1:3">
      <c r="A304" s="4" t="s">
        <v>613</v>
      </c>
    </row>
    <row r="305" spans="1:3">
      <c r="A305" s="3" t="s">
        <v>726</v>
      </c>
    </row>
    <row r="306" spans="1:3">
      <c r="A306" s="4" t="s">
        <v>481</v>
      </c>
      <c r="B306" s="5" t="n">
        <v>97950</v>
      </c>
      <c r="C306" s="5" t="n">
        <v>125672</v>
      </c>
    </row>
    <row r="307" spans="1:3">
      <c r="A307" s="4" t="s">
        <v>815</v>
      </c>
    </row>
    <row r="308" spans="1:3">
      <c r="A308" s="3" t="s">
        <v>726</v>
      </c>
    </row>
    <row r="309" spans="1:3">
      <c r="A309" s="4" t="s">
        <v>481</v>
      </c>
      <c r="B309" s="5" t="n">
        <v>94963</v>
      </c>
      <c r="C309" s="5" t="n">
        <v>119414</v>
      </c>
    </row>
    <row r="310" spans="1:3">
      <c r="A310" s="4" t="s">
        <v>816</v>
      </c>
    </row>
    <row r="311" spans="1:3">
      <c r="A311" s="3" t="s">
        <v>726</v>
      </c>
    </row>
    <row r="312" spans="1:3">
      <c r="A312" s="4" t="s">
        <v>481</v>
      </c>
      <c r="B312" s="5" t="n">
        <v>612</v>
      </c>
      <c r="C312" s="5" t="n">
        <v>907</v>
      </c>
    </row>
    <row r="313" spans="1:3">
      <c r="A313" s="4" t="s">
        <v>817</v>
      </c>
    </row>
    <row r="314" spans="1:3">
      <c r="A314" s="3" t="s">
        <v>726</v>
      </c>
    </row>
    <row r="315" spans="1:3">
      <c r="A315" s="4" t="s">
        <v>481</v>
      </c>
      <c r="B315" s="5" t="n">
        <v>2375</v>
      </c>
      <c r="C315" s="5" t="n">
        <v>5351</v>
      </c>
    </row>
    <row r="316" spans="1:3">
      <c r="A316" s="4" t="s">
        <v>614</v>
      </c>
    </row>
    <row r="317" spans="1:3">
      <c r="A317" s="3" t="s">
        <v>726</v>
      </c>
    </row>
    <row r="318" spans="1:3">
      <c r="A318" s="4" t="s">
        <v>481</v>
      </c>
      <c r="B318" s="5" t="n">
        <v>507283</v>
      </c>
      <c r="C318" s="5" t="n">
        <v>530215</v>
      </c>
    </row>
    <row r="319" spans="1:3">
      <c r="A319" s="4" t="s">
        <v>818</v>
      </c>
    </row>
    <row r="320" spans="1:3">
      <c r="A320" s="3" t="s">
        <v>726</v>
      </c>
    </row>
    <row r="321" spans="1:3">
      <c r="A321" s="4" t="s">
        <v>481</v>
      </c>
      <c r="B321" s="5" t="n">
        <v>463569</v>
      </c>
      <c r="C321" s="5" t="n">
        <v>496562</v>
      </c>
    </row>
    <row r="322" spans="1:3">
      <c r="A322" s="4" t="s">
        <v>819</v>
      </c>
    </row>
    <row r="323" spans="1:3">
      <c r="A323" s="3" t="s">
        <v>726</v>
      </c>
    </row>
    <row r="324" spans="1:3">
      <c r="A324" s="4" t="s">
        <v>481</v>
      </c>
      <c r="B324" s="5" t="n">
        <v>9619</v>
      </c>
      <c r="C324" s="5" t="n">
        <v>1622</v>
      </c>
    </row>
    <row r="325" spans="1:3">
      <c r="A325" s="4" t="s">
        <v>820</v>
      </c>
    </row>
    <row r="326" spans="1:3">
      <c r="A326" s="3" t="s">
        <v>726</v>
      </c>
    </row>
    <row r="327" spans="1:3">
      <c r="A327" s="4" t="s">
        <v>481</v>
      </c>
      <c r="B327" s="5" t="n">
        <v>34095</v>
      </c>
      <c r="C327" s="5" t="n">
        <v>32031</v>
      </c>
    </row>
    <row r="328" spans="1:3">
      <c r="A328" s="4" t="s">
        <v>821</v>
      </c>
    </row>
    <row r="329" spans="1:3">
      <c r="A329" s="3" t="s">
        <v>726</v>
      </c>
    </row>
    <row r="330" spans="1:3">
      <c r="A330" s="4" t="s">
        <v>481</v>
      </c>
      <c r="B330" s="5" t="n">
        <v>117399</v>
      </c>
      <c r="C330" s="5" t="n">
        <v>153936</v>
      </c>
    </row>
    <row r="331" spans="1:3">
      <c r="A331" s="4" t="s">
        <v>822</v>
      </c>
    </row>
    <row r="332" spans="1:3">
      <c r="A332" s="3" t="s">
        <v>726</v>
      </c>
    </row>
    <row r="333" spans="1:3">
      <c r="A333" s="4" t="s">
        <v>481</v>
      </c>
      <c r="B333" s="5" t="n">
        <v>112091</v>
      </c>
      <c r="C333" s="5" t="n">
        <v>147102</v>
      </c>
    </row>
    <row r="334" spans="1:3">
      <c r="A334" s="4" t="s">
        <v>823</v>
      </c>
    </row>
    <row r="335" spans="1:3">
      <c r="A335" s="3" t="s">
        <v>726</v>
      </c>
    </row>
    <row r="336" spans="1:3">
      <c r="A336" s="4" t="s">
        <v>481</v>
      </c>
      <c r="B336" s="5" t="n">
        <v>296</v>
      </c>
      <c r="C336" s="5" t="n">
        <v>1260</v>
      </c>
    </row>
    <row r="337" spans="1:3">
      <c r="A337" s="4" t="s">
        <v>824</v>
      </c>
    </row>
    <row r="338" spans="1:3">
      <c r="A338" s="3" t="s">
        <v>726</v>
      </c>
    </row>
    <row r="339" spans="1:3">
      <c r="A339" s="4" t="s">
        <v>481</v>
      </c>
      <c r="B339" s="5" t="n">
        <v>5012</v>
      </c>
      <c r="C339" s="5" t="n">
        <v>5574</v>
      </c>
    </row>
    <row r="340" spans="1:3">
      <c r="A340" s="4" t="s">
        <v>825</v>
      </c>
    </row>
    <row r="341" spans="1:3">
      <c r="A341" s="3" t="s">
        <v>726</v>
      </c>
    </row>
    <row r="342" spans="1:3">
      <c r="A342" s="4" t="s">
        <v>481</v>
      </c>
      <c r="B342" s="5" t="n">
        <v>107038</v>
      </c>
      <c r="C342" s="5" t="n">
        <v>153936</v>
      </c>
    </row>
    <row r="343" spans="1:3">
      <c r="A343" s="4" t="s">
        <v>826</v>
      </c>
    </row>
    <row r="344" spans="1:3">
      <c r="A344" s="3" t="s">
        <v>726</v>
      </c>
    </row>
    <row r="345" spans="1:3">
      <c r="A345" s="4" t="s">
        <v>481</v>
      </c>
      <c r="B345" s="5" t="n">
        <v>101730</v>
      </c>
      <c r="C345" s="5" t="n">
        <v>147102</v>
      </c>
    </row>
    <row r="346" spans="1:3">
      <c r="A346" s="4" t="s">
        <v>827</v>
      </c>
    </row>
    <row r="347" spans="1:3">
      <c r="A347" s="3" t="s">
        <v>726</v>
      </c>
    </row>
    <row r="348" spans="1:3">
      <c r="A348" s="4" t="s">
        <v>481</v>
      </c>
      <c r="B348" s="5" t="n">
        <v>296</v>
      </c>
      <c r="C348" s="5" t="n">
        <v>1260</v>
      </c>
    </row>
    <row r="349" spans="1:3">
      <c r="A349" s="4" t="s">
        <v>828</v>
      </c>
    </row>
    <row r="350" spans="1:3">
      <c r="A350" s="3" t="s">
        <v>726</v>
      </c>
    </row>
    <row r="351" spans="1:3">
      <c r="A351" s="4" t="s">
        <v>481</v>
      </c>
      <c r="B351" s="5" t="n">
        <v>5012</v>
      </c>
      <c r="C351" s="5" t="n">
        <v>5574</v>
      </c>
    </row>
    <row r="352" spans="1:3">
      <c r="A352" s="4" t="s">
        <v>829</v>
      </c>
    </row>
    <row r="353" spans="1:3">
      <c r="A353" s="3" t="s">
        <v>726</v>
      </c>
    </row>
    <row r="354" spans="1:3">
      <c r="A354" s="4" t="s">
        <v>481</v>
      </c>
      <c r="B354" s="5" t="n">
        <v>10361</v>
      </c>
      <c r="C354" s="5" t="n">
        <v>0</v>
      </c>
    </row>
    <row r="355" spans="1:3">
      <c r="A355" s="4" t="s">
        <v>830</v>
      </c>
    </row>
    <row r="356" spans="1:3">
      <c r="A356" s="3" t="s">
        <v>726</v>
      </c>
    </row>
    <row r="357" spans="1:3">
      <c r="A357" s="4" t="s">
        <v>481</v>
      </c>
      <c r="B357" s="5" t="n">
        <v>10361</v>
      </c>
      <c r="C357" s="5" t="n">
        <v>0</v>
      </c>
    </row>
    <row r="358" spans="1:3">
      <c r="A358" s="4" t="s">
        <v>831</v>
      </c>
    </row>
    <row r="359" spans="1:3">
      <c r="A359" s="3" t="s">
        <v>726</v>
      </c>
    </row>
    <row r="360" spans="1:3">
      <c r="A360" s="4" t="s">
        <v>481</v>
      </c>
      <c r="B360" s="5" t="n">
        <v>0</v>
      </c>
      <c r="C360" s="5" t="n">
        <v>0</v>
      </c>
    </row>
    <row r="361" spans="1:3">
      <c r="A361" s="4" t="s">
        <v>832</v>
      </c>
    </row>
    <row r="362" spans="1:3">
      <c r="A362" s="3" t="s">
        <v>726</v>
      </c>
    </row>
    <row r="363" spans="1:3">
      <c r="A363" s="4" t="s">
        <v>481</v>
      </c>
      <c r="B363" s="5" t="n">
        <v>0</v>
      </c>
      <c r="C363" s="5" t="n">
        <v>0</v>
      </c>
    </row>
    <row r="364" spans="1:3">
      <c r="A364" s="4" t="s">
        <v>627</v>
      </c>
    </row>
    <row r="365" spans="1:3">
      <c r="A365" s="3" t="s">
        <v>726</v>
      </c>
    </row>
    <row r="366" spans="1:3">
      <c r="A366" s="4" t="s">
        <v>481</v>
      </c>
      <c r="B366" s="5" t="n">
        <v>117399</v>
      </c>
      <c r="C366" s="5" t="n">
        <v>153936</v>
      </c>
    </row>
    <row r="367" spans="1:3">
      <c r="A367" s="4" t="s">
        <v>628</v>
      </c>
    </row>
    <row r="368" spans="1:3">
      <c r="A368" s="3" t="s">
        <v>726</v>
      </c>
    </row>
    <row r="369" spans="1:3">
      <c r="A369" s="4" t="s">
        <v>481</v>
      </c>
      <c r="B369" s="5" t="n">
        <v>107038</v>
      </c>
      <c r="C369" s="5" t="n">
        <v>153936</v>
      </c>
    </row>
    <row r="370" spans="1:3">
      <c r="A370" s="4" t="s">
        <v>629</v>
      </c>
    </row>
    <row r="371" spans="1:3">
      <c r="A371" s="3" t="s">
        <v>726</v>
      </c>
    </row>
    <row r="372" spans="1:3">
      <c r="A372" s="4" t="s">
        <v>481</v>
      </c>
      <c r="B372" s="5" t="n">
        <v>10361</v>
      </c>
      <c r="C372" s="5" t="n">
        <v>0</v>
      </c>
    </row>
    <row r="373" spans="1:3">
      <c r="A373" s="4" t="s">
        <v>537</v>
      </c>
    </row>
    <row r="374" spans="1:3">
      <c r="A374" s="3" t="s">
        <v>726</v>
      </c>
    </row>
    <row r="375" spans="1:3">
      <c r="A375" s="4" t="s">
        <v>481</v>
      </c>
      <c r="B375" s="5" t="n">
        <v>272111</v>
      </c>
      <c r="C375" s="5" t="n">
        <v>298159</v>
      </c>
    </row>
    <row r="376" spans="1:3">
      <c r="A376" s="4" t="s">
        <v>639</v>
      </c>
    </row>
    <row r="377" spans="1:3">
      <c r="A377" s="3" t="s">
        <v>726</v>
      </c>
    </row>
    <row r="378" spans="1:3">
      <c r="A378" s="4" t="s">
        <v>481</v>
      </c>
      <c r="B378" s="5" t="n">
        <v>254</v>
      </c>
      <c r="C378" s="5" t="n">
        <v>804</v>
      </c>
    </row>
    <row r="379" spans="1:3">
      <c r="A379" s="4" t="s">
        <v>640</v>
      </c>
    </row>
    <row r="380" spans="1:3">
      <c r="A380" s="3" t="s">
        <v>726</v>
      </c>
    </row>
    <row r="381" spans="1:3">
      <c r="A381" s="4" t="s">
        <v>481</v>
      </c>
      <c r="B381" s="5" t="n">
        <v>271857</v>
      </c>
      <c r="C381" s="5" t="n">
        <v>297355</v>
      </c>
    </row>
    <row r="382" spans="1:3">
      <c r="A382" s="4" t="s">
        <v>538</v>
      </c>
    </row>
    <row r="383" spans="1:3">
      <c r="A383" s="3" t="s">
        <v>726</v>
      </c>
    </row>
    <row r="384" spans="1:3">
      <c r="A384" s="4" t="s">
        <v>481</v>
      </c>
      <c r="B384" s="5" t="n">
        <v>272111</v>
      </c>
      <c r="C384" s="5" t="n">
        <v>298159</v>
      </c>
    </row>
    <row r="385" spans="1:3">
      <c r="A385" s="4" t="s">
        <v>833</v>
      </c>
    </row>
    <row r="386" spans="1:3">
      <c r="A386" s="3" t="s">
        <v>726</v>
      </c>
    </row>
    <row r="387" spans="1:3">
      <c r="A387" s="4" t="s">
        <v>481</v>
      </c>
      <c r="B387" s="5" t="n">
        <v>269542</v>
      </c>
      <c r="C387" s="5" t="n">
        <v>295787</v>
      </c>
    </row>
    <row r="388" spans="1:3">
      <c r="A388" s="4" t="s">
        <v>834</v>
      </c>
    </row>
    <row r="389" spans="1:3">
      <c r="A389" s="3" t="s">
        <v>726</v>
      </c>
    </row>
    <row r="390" spans="1:3">
      <c r="A390" s="4" t="s">
        <v>481</v>
      </c>
      <c r="B390" s="5" t="n">
        <v>36</v>
      </c>
      <c r="C390" s="5" t="n">
        <v>343</v>
      </c>
    </row>
    <row r="391" spans="1:3">
      <c r="A391" s="4" t="s">
        <v>835</v>
      </c>
    </row>
    <row r="392" spans="1:3">
      <c r="A392" s="3" t="s">
        <v>726</v>
      </c>
    </row>
    <row r="393" spans="1:3">
      <c r="A393" s="4" t="s">
        <v>481</v>
      </c>
      <c r="B393" s="5" t="n">
        <v>2533</v>
      </c>
      <c r="C393" s="5" t="n">
        <v>2029</v>
      </c>
    </row>
    <row r="394" spans="1:3">
      <c r="A394" s="4" t="s">
        <v>836</v>
      </c>
    </row>
    <row r="395" spans="1:3">
      <c r="A395" s="3" t="s">
        <v>726</v>
      </c>
    </row>
    <row r="396" spans="1:3">
      <c r="A396" s="4" t="s">
        <v>481</v>
      </c>
      <c r="B396" s="5" t="n">
        <v>254</v>
      </c>
      <c r="C396" s="5" t="n">
        <v>804</v>
      </c>
    </row>
    <row r="397" spans="1:3">
      <c r="A397" s="4" t="s">
        <v>837</v>
      </c>
    </row>
    <row r="398" spans="1:3">
      <c r="A398" s="3" t="s">
        <v>726</v>
      </c>
    </row>
    <row r="399" spans="1:3">
      <c r="A399" s="4" t="s">
        <v>481</v>
      </c>
      <c r="B399" s="5" t="n">
        <v>254</v>
      </c>
      <c r="C399" s="5" t="n">
        <v>804</v>
      </c>
    </row>
    <row r="400" spans="1:3">
      <c r="A400" s="4" t="s">
        <v>838</v>
      </c>
    </row>
    <row r="401" spans="1:3">
      <c r="A401" s="3" t="s">
        <v>726</v>
      </c>
    </row>
    <row r="402" spans="1:3">
      <c r="A402" s="4" t="s">
        <v>481</v>
      </c>
      <c r="B402" s="5" t="n">
        <v>0</v>
      </c>
      <c r="C402" s="5" t="n">
        <v>0</v>
      </c>
    </row>
    <row r="403" spans="1:3">
      <c r="A403" s="4" t="s">
        <v>839</v>
      </c>
    </row>
    <row r="404" spans="1:3">
      <c r="A404" s="3" t="s">
        <v>726</v>
      </c>
    </row>
    <row r="405" spans="1:3">
      <c r="A405" s="4" t="s">
        <v>481</v>
      </c>
      <c r="B405" s="5" t="n">
        <v>0</v>
      </c>
      <c r="C405" s="5" t="n">
        <v>0</v>
      </c>
    </row>
    <row r="406" spans="1:3">
      <c r="A406" s="4" t="s">
        <v>840</v>
      </c>
    </row>
    <row r="407" spans="1:3">
      <c r="A407" s="3" t="s">
        <v>726</v>
      </c>
    </row>
    <row r="408" spans="1:3">
      <c r="A408" s="4" t="s">
        <v>481</v>
      </c>
      <c r="B408" s="5" t="n">
        <v>271857</v>
      </c>
      <c r="C408" s="5" t="n">
        <v>297355</v>
      </c>
    </row>
    <row r="409" spans="1:3">
      <c r="A409" s="4" t="s">
        <v>841</v>
      </c>
    </row>
    <row r="410" spans="1:3">
      <c r="A410" s="3" t="s">
        <v>726</v>
      </c>
    </row>
    <row r="411" spans="1:3">
      <c r="A411" s="4" t="s">
        <v>481</v>
      </c>
      <c r="B411" s="5" t="n">
        <v>269288</v>
      </c>
      <c r="C411" s="5" t="n">
        <v>294983</v>
      </c>
    </row>
    <row r="412" spans="1:3">
      <c r="A412" s="4" t="s">
        <v>842</v>
      </c>
    </row>
    <row r="413" spans="1:3">
      <c r="A413" s="3" t="s">
        <v>726</v>
      </c>
    </row>
    <row r="414" spans="1:3">
      <c r="A414" s="4" t="s">
        <v>481</v>
      </c>
      <c r="B414" s="5" t="n">
        <v>36</v>
      </c>
      <c r="C414" s="5" t="n">
        <v>343</v>
      </c>
    </row>
    <row r="415" spans="1:3">
      <c r="A415" s="4" t="s">
        <v>843</v>
      </c>
    </row>
    <row r="416" spans="1:3">
      <c r="A416" s="3" t="s">
        <v>726</v>
      </c>
    </row>
    <row r="417" spans="1:3">
      <c r="A417" s="4" t="s">
        <v>481</v>
      </c>
      <c r="B417" s="5" t="n">
        <v>2533</v>
      </c>
      <c r="C417" s="5" t="n">
        <v>2029</v>
      </c>
    </row>
    <row r="418" spans="1:3">
      <c r="A418" s="4" t="s">
        <v>650</v>
      </c>
    </row>
    <row r="419" spans="1:3">
      <c r="A419" s="3" t="s">
        <v>726</v>
      </c>
    </row>
    <row r="420" spans="1:3">
      <c r="A420" s="4" t="s">
        <v>481</v>
      </c>
      <c r="B420" s="5" t="n">
        <v>163308</v>
      </c>
      <c r="C420" s="5" t="n">
        <v>186291</v>
      </c>
    </row>
    <row r="421" spans="1:3">
      <c r="A421" s="4" t="s">
        <v>844</v>
      </c>
    </row>
    <row r="422" spans="1:3">
      <c r="A422" s="3" t="s">
        <v>726</v>
      </c>
    </row>
    <row r="423" spans="1:3">
      <c r="A423" s="4" t="s">
        <v>481</v>
      </c>
      <c r="B423" s="5" t="n">
        <v>161635</v>
      </c>
      <c r="C423" s="5" t="n">
        <v>184879</v>
      </c>
    </row>
    <row r="424" spans="1:3">
      <c r="A424" s="4" t="s">
        <v>845</v>
      </c>
    </row>
    <row r="425" spans="1:3">
      <c r="A425" s="3" t="s">
        <v>726</v>
      </c>
    </row>
    <row r="426" spans="1:3">
      <c r="A426" s="4" t="s">
        <v>481</v>
      </c>
      <c r="B426" s="5" t="n">
        <v>1673</v>
      </c>
      <c r="C426" s="5" t="n">
        <v>1412</v>
      </c>
    </row>
    <row r="427" spans="1:3">
      <c r="A427" s="4" t="s">
        <v>651</v>
      </c>
    </row>
    <row r="428" spans="1:3">
      <c r="A428" s="3" t="s">
        <v>726</v>
      </c>
    </row>
    <row r="429" spans="1:3">
      <c r="A429" s="4" t="s">
        <v>481</v>
      </c>
      <c r="B429" s="5" t="n">
        <v>100490</v>
      </c>
      <c r="C429" s="5" t="n">
        <v>80279</v>
      </c>
    </row>
    <row r="430" spans="1:3">
      <c r="A430" s="4" t="s">
        <v>846</v>
      </c>
    </row>
    <row r="431" spans="1:3">
      <c r="A431" s="3" t="s">
        <v>726</v>
      </c>
    </row>
    <row r="432" spans="1:3">
      <c r="A432" s="4" t="s">
        <v>481</v>
      </c>
      <c r="B432" s="5" t="n">
        <v>99274</v>
      </c>
      <c r="C432" s="5" t="n">
        <v>79762</v>
      </c>
    </row>
    <row r="433" spans="1:3">
      <c r="A433" s="4" t="s">
        <v>847</v>
      </c>
    </row>
    <row r="434" spans="1:3">
      <c r="A434" s="3" t="s">
        <v>726</v>
      </c>
    </row>
    <row r="435" spans="1:3">
      <c r="A435" s="4" t="s">
        <v>481</v>
      </c>
      <c r="B435" s="5" t="n">
        <v>1216</v>
      </c>
      <c r="C435" s="5" t="n">
        <v>517</v>
      </c>
    </row>
    <row r="436" spans="1:3">
      <c r="A436" s="4" t="s">
        <v>652</v>
      </c>
    </row>
    <row r="437" spans="1:3">
      <c r="A437" s="3" t="s">
        <v>726</v>
      </c>
    </row>
    <row r="438" spans="1:3">
      <c r="A438" s="4" t="s">
        <v>481</v>
      </c>
      <c r="B438" s="5" t="n">
        <v>62818</v>
      </c>
      <c r="C438" s="5" t="n">
        <v>106012</v>
      </c>
    </row>
    <row r="439" spans="1:3">
      <c r="A439" s="4" t="s">
        <v>848</v>
      </c>
    </row>
    <row r="440" spans="1:3">
      <c r="A440" s="3" t="s">
        <v>726</v>
      </c>
    </row>
    <row r="441" spans="1:3">
      <c r="A441" s="4" t="s">
        <v>481</v>
      </c>
      <c r="B441" s="5" t="n">
        <v>62361</v>
      </c>
      <c r="C441" s="5" t="n">
        <v>105117</v>
      </c>
    </row>
    <row r="442" spans="1:3">
      <c r="A442" s="4" t="s">
        <v>849</v>
      </c>
    </row>
    <row r="443" spans="1:3">
      <c r="A443" s="3" t="s">
        <v>726</v>
      </c>
    </row>
    <row r="444" spans="1:3">
      <c r="A444" s="4" t="s">
        <v>481</v>
      </c>
      <c r="B444" s="7" t="n">
        <v>457</v>
      </c>
      <c r="C444" s="7" t="n">
        <v>8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50</v>
      </c>
      <c r="B1" s="2" t="s">
        <v>2</v>
      </c>
      <c r="C1" s="2" t="s">
        <v>25</v>
      </c>
    </row>
    <row r="2" spans="1:3">
      <c r="A2" s="3" t="s">
        <v>248</v>
      </c>
    </row>
    <row r="3" spans="1:3">
      <c r="A3" s="4" t="s">
        <v>851</v>
      </c>
      <c r="B3" s="7" t="n">
        <v>2166004</v>
      </c>
      <c r="C3" s="7" t="n">
        <v>2015332</v>
      </c>
    </row>
    <row r="4" spans="1:3">
      <c r="A4" s="4" t="s">
        <v>852</v>
      </c>
      <c r="B4" s="5" t="n">
        <v>334943</v>
      </c>
      <c r="C4" s="5" t="n">
        <v>318211</v>
      </c>
    </row>
    <row r="5" spans="1:3">
      <c r="A5" s="4" t="s">
        <v>853</v>
      </c>
      <c r="B5" s="5" t="n">
        <v>2500947</v>
      </c>
      <c r="C5" s="5" t="n">
        <v>2333543</v>
      </c>
    </row>
    <row r="6" spans="1:3">
      <c r="A6" s="4" t="s">
        <v>854</v>
      </c>
      <c r="B6" s="5" t="n">
        <v>1100000</v>
      </c>
      <c r="C6" s="5" t="n">
        <v>900000</v>
      </c>
    </row>
    <row r="7" spans="1:3">
      <c r="A7" s="4" t="s">
        <v>855</v>
      </c>
      <c r="B7" s="7" t="n">
        <v>107600</v>
      </c>
      <c r="C7" s="7" t="n">
        <v>113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6</v>
      </c>
      <c r="B1" s="2" t="s">
        <v>2</v>
      </c>
      <c r="C1" s="2" t="s">
        <v>25</v>
      </c>
    </row>
    <row r="2" spans="1:3">
      <c r="A2" s="3" t="s">
        <v>857</v>
      </c>
    </row>
    <row r="3" spans="1:3">
      <c r="A3" s="4" t="s">
        <v>858</v>
      </c>
      <c r="B3" s="7" t="n">
        <v>1081600</v>
      </c>
      <c r="C3" s="7" t="n">
        <v>1082044</v>
      </c>
    </row>
    <row r="4" spans="1:3">
      <c r="A4" s="4" t="s">
        <v>859</v>
      </c>
      <c r="B4" s="5" t="n">
        <v>390624</v>
      </c>
      <c r="C4" s="5" t="n">
        <v>231953</v>
      </c>
    </row>
    <row r="5" spans="1:3">
      <c r="A5" s="4" t="s">
        <v>61</v>
      </c>
      <c r="B5" s="7" t="n">
        <v>1472224</v>
      </c>
      <c r="C5" s="7" t="n">
        <v>1313997</v>
      </c>
    </row>
    <row r="6" spans="1:3">
      <c r="A6" s="4" t="s">
        <v>860</v>
      </c>
      <c r="B6" s="4" t="s">
        <v>861</v>
      </c>
      <c r="C6" s="4" t="s">
        <v>862</v>
      </c>
    </row>
    <row r="7" spans="1:3">
      <c r="A7" s="4" t="s">
        <v>863</v>
      </c>
      <c r="B7" s="4" t="s">
        <v>864</v>
      </c>
      <c r="C7" s="4" t="s">
        <v>865</v>
      </c>
    </row>
    <row r="8" spans="1:3">
      <c r="A8" s="4" t="s">
        <v>866</v>
      </c>
      <c r="B8" s="4" t="s">
        <v>867</v>
      </c>
      <c r="C8" s="4" t="s">
        <v>868</v>
      </c>
    </row>
    <row r="9" spans="1:3">
      <c r="A9" s="4" t="s">
        <v>869</v>
      </c>
    </row>
    <row r="10" spans="1:3">
      <c r="A10" s="3" t="s">
        <v>857</v>
      </c>
    </row>
    <row r="11" spans="1:3">
      <c r="A11" s="4" t="s">
        <v>858</v>
      </c>
      <c r="B11" s="7" t="n">
        <v>1081600</v>
      </c>
      <c r="C11" s="7" t="n">
        <v>1072044</v>
      </c>
    </row>
    <row r="12" spans="1:3">
      <c r="A12" s="4" t="s">
        <v>859</v>
      </c>
      <c r="B12" s="7" t="n">
        <v>301374</v>
      </c>
      <c r="C12" s="7" t="n">
        <v>142792</v>
      </c>
    </row>
    <row r="13" spans="1:3">
      <c r="A13" s="4" t="s">
        <v>860</v>
      </c>
      <c r="B13" s="4" t="s">
        <v>861</v>
      </c>
      <c r="C13" s="4" t="s">
        <v>870</v>
      </c>
    </row>
    <row r="14" spans="1:3">
      <c r="A14" s="4" t="s">
        <v>863</v>
      </c>
      <c r="B14" s="4" t="s">
        <v>871</v>
      </c>
      <c r="C14" s="4" t="s">
        <v>872</v>
      </c>
    </row>
    <row r="15" spans="1:3">
      <c r="A15" s="4" t="s">
        <v>873</v>
      </c>
    </row>
    <row r="16" spans="1:3">
      <c r="A16" s="3" t="s">
        <v>857</v>
      </c>
    </row>
    <row r="17" spans="1:3">
      <c r="A17" s="4" t="s">
        <v>858</v>
      </c>
      <c r="B17" s="7" t="n">
        <v>0</v>
      </c>
      <c r="C17" s="7" t="n">
        <v>10000</v>
      </c>
    </row>
    <row r="18" spans="1:3">
      <c r="A18" s="4" t="s">
        <v>860</v>
      </c>
      <c r="B18" s="4" t="s">
        <v>874</v>
      </c>
      <c r="C18" s="4" t="s">
        <v>875</v>
      </c>
    </row>
    <row r="19" spans="1:3">
      <c r="A19" s="4" t="s">
        <v>60</v>
      </c>
    </row>
    <row r="20" spans="1:3">
      <c r="A20" s="3" t="s">
        <v>857</v>
      </c>
    </row>
    <row r="21" spans="1:3">
      <c r="A21" s="4" t="s">
        <v>859</v>
      </c>
      <c r="B21" s="7" t="n">
        <v>73786</v>
      </c>
      <c r="C21" s="7" t="n">
        <v>73697</v>
      </c>
    </row>
    <row r="22" spans="1:3">
      <c r="A22" s="4" t="s">
        <v>863</v>
      </c>
      <c r="B22" s="4" t="s">
        <v>876</v>
      </c>
      <c r="C22" s="4" t="s">
        <v>876</v>
      </c>
    </row>
    <row r="23" spans="1:3">
      <c r="A23" s="4" t="s">
        <v>877</v>
      </c>
    </row>
    <row r="24" spans="1:3">
      <c r="A24" s="3" t="s">
        <v>857</v>
      </c>
    </row>
    <row r="25" spans="1:3">
      <c r="A25" s="4" t="s">
        <v>859</v>
      </c>
      <c r="B25" s="7" t="n">
        <v>15464</v>
      </c>
      <c r="C25" s="7" t="n">
        <v>15464</v>
      </c>
    </row>
    <row r="26" spans="1:3">
      <c r="A26" s="4" t="s">
        <v>863</v>
      </c>
      <c r="B26" s="4" t="s">
        <v>878</v>
      </c>
      <c r="C26" s="4" t="s">
        <v>8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80</v>
      </c>
      <c r="B1" s="2" t="s">
        <v>881</v>
      </c>
      <c r="C1" s="2" t="s">
        <v>1</v>
      </c>
    </row>
    <row r="2" spans="1:4">
      <c r="B2" s="2" t="s">
        <v>882</v>
      </c>
      <c r="C2" s="2" t="s">
        <v>2</v>
      </c>
      <c r="D2" s="2" t="s">
        <v>25</v>
      </c>
    </row>
    <row r="3" spans="1:4">
      <c r="A3" s="3" t="s">
        <v>857</v>
      </c>
    </row>
    <row r="4" spans="1:4">
      <c r="A4" s="4" t="s">
        <v>883</v>
      </c>
      <c r="C4" s="7" t="n">
        <v>3000000</v>
      </c>
    </row>
    <row r="5" spans="1:4">
      <c r="A5" s="4" t="s">
        <v>58</v>
      </c>
      <c r="C5" s="5" t="n">
        <v>1081600000</v>
      </c>
      <c r="D5" s="7" t="n">
        <v>1082044000</v>
      </c>
    </row>
    <row r="6" spans="1:4">
      <c r="A6" s="4" t="s">
        <v>859</v>
      </c>
      <c r="C6" s="5" t="n">
        <v>390624000</v>
      </c>
      <c r="D6" s="5" t="n">
        <v>231953000</v>
      </c>
    </row>
    <row r="7" spans="1:4">
      <c r="A7" s="4" t="s">
        <v>869</v>
      </c>
    </row>
    <row r="8" spans="1:4">
      <c r="A8" s="3" t="s">
        <v>857</v>
      </c>
    </row>
    <row r="9" spans="1:4">
      <c r="A9" s="4" t="s">
        <v>884</v>
      </c>
      <c r="C9" s="5" t="n">
        <v>0</v>
      </c>
      <c r="D9" s="5" t="n">
        <v>0</v>
      </c>
    </row>
    <row r="10" spans="1:4">
      <c r="A10" s="4" t="s">
        <v>58</v>
      </c>
      <c r="C10" s="5" t="n">
        <v>1081600000</v>
      </c>
      <c r="D10" s="5" t="n">
        <v>1072044000</v>
      </c>
    </row>
    <row r="11" spans="1:4">
      <c r="A11" s="4" t="s">
        <v>859</v>
      </c>
      <c r="C11" s="5" t="n">
        <v>301374000</v>
      </c>
      <c r="D11" s="5" t="n">
        <v>142792000</v>
      </c>
    </row>
    <row r="12" spans="1:4">
      <c r="A12" s="4" t="s">
        <v>885</v>
      </c>
    </row>
    <row r="13" spans="1:4">
      <c r="A13" s="3" t="s">
        <v>857</v>
      </c>
    </row>
    <row r="14" spans="1:4">
      <c r="A14" s="4" t="s">
        <v>58</v>
      </c>
      <c r="C14" s="5" t="n">
        <v>0</v>
      </c>
      <c r="D14" s="5" t="n">
        <v>0</v>
      </c>
    </row>
    <row r="15" spans="1:4">
      <c r="A15" s="4" t="s">
        <v>886</v>
      </c>
    </row>
    <row r="16" spans="1:4">
      <c r="A16" s="3" t="s">
        <v>857</v>
      </c>
    </row>
    <row r="17" spans="1:4">
      <c r="A17" s="4" t="s">
        <v>859</v>
      </c>
      <c r="C17" s="5" t="n">
        <v>4000000</v>
      </c>
      <c r="D17" s="5" t="n">
        <v>11000000</v>
      </c>
    </row>
    <row r="18" spans="1:4">
      <c r="A18" s="4" t="s">
        <v>887</v>
      </c>
    </row>
    <row r="19" spans="1:4">
      <c r="A19" s="3" t="s">
        <v>857</v>
      </c>
    </row>
    <row r="20" spans="1:4">
      <c r="A20" s="4" t="s">
        <v>859</v>
      </c>
      <c r="C20" s="5" t="n">
        <v>1100000</v>
      </c>
      <c r="D20" s="5" t="n">
        <v>1200000</v>
      </c>
    </row>
    <row r="21" spans="1:4">
      <c r="A21" s="4" t="s">
        <v>60</v>
      </c>
    </row>
    <row r="22" spans="1:4">
      <c r="A22" s="3" t="s">
        <v>857</v>
      </c>
    </row>
    <row r="23" spans="1:4">
      <c r="A23" s="4" t="s">
        <v>859</v>
      </c>
      <c r="C23" s="5" t="n">
        <v>73786000</v>
      </c>
      <c r="D23" s="5" t="n">
        <v>73697000</v>
      </c>
    </row>
    <row r="24" spans="1:4">
      <c r="A24" s="4" t="s">
        <v>888</v>
      </c>
      <c r="B24" s="4" t="s">
        <v>889</v>
      </c>
    </row>
    <row r="25" spans="1:4">
      <c r="A25" s="4" t="s">
        <v>890</v>
      </c>
      <c r="B25" s="7" t="n">
        <v>75000000</v>
      </c>
    </row>
    <row r="26" spans="1:4">
      <c r="A26" s="4" t="s">
        <v>891</v>
      </c>
      <c r="B26" s="4" t="s">
        <v>892</v>
      </c>
    </row>
    <row r="27" spans="1:4">
      <c r="A27" s="4" t="s">
        <v>893</v>
      </c>
      <c r="B27" s="4" t="s">
        <v>894</v>
      </c>
    </row>
    <row r="28" spans="1:4">
      <c r="A28" s="4" t="s">
        <v>895</v>
      </c>
      <c r="B28" s="4" t="s">
        <v>896</v>
      </c>
    </row>
    <row r="29" spans="1:4">
      <c r="A29" s="4" t="s">
        <v>897</v>
      </c>
    </row>
    <row r="30" spans="1:4">
      <c r="A30" s="3" t="s">
        <v>857</v>
      </c>
    </row>
    <row r="31" spans="1:4">
      <c r="A31" s="4" t="s">
        <v>898</v>
      </c>
      <c r="B31" s="4" t="s">
        <v>899</v>
      </c>
    </row>
    <row r="32" spans="1:4">
      <c r="A32" s="4" t="s">
        <v>900</v>
      </c>
      <c r="C32" s="5" t="n">
        <v>645000</v>
      </c>
      <c r="D32" s="5" t="n">
        <v>706000</v>
      </c>
    </row>
    <row r="33" spans="1:4">
      <c r="A33" s="4" t="s">
        <v>877</v>
      </c>
    </row>
    <row r="34" spans="1:4">
      <c r="A34" s="3" t="s">
        <v>857</v>
      </c>
    </row>
    <row r="35" spans="1:4">
      <c r="A35" s="4" t="s">
        <v>859</v>
      </c>
      <c r="C35" s="7" t="n">
        <v>15464000</v>
      </c>
      <c r="D35" s="7" t="n">
        <v>15464000</v>
      </c>
    </row>
    <row r="36" spans="1:4">
      <c r="A36" s="4" t="s">
        <v>901</v>
      </c>
    </row>
    <row r="37" spans="1:4">
      <c r="A37" s="3" t="s">
        <v>857</v>
      </c>
    </row>
    <row r="38" spans="1:4">
      <c r="A38" s="4" t="s">
        <v>902</v>
      </c>
      <c r="C38" s="4" t="s">
        <v>903</v>
      </c>
    </row>
    <row r="39" spans="1:4">
      <c r="A39" s="4" t="s">
        <v>904</v>
      </c>
      <c r="C39" s="7" t="n">
        <v>500000</v>
      </c>
    </row>
    <row r="40" spans="1:4">
      <c r="A40" s="4" t="s">
        <v>905</v>
      </c>
      <c r="C40" s="7" t="n">
        <v>15500000</v>
      </c>
    </row>
    <row r="41" spans="1:4">
      <c r="A41" s="4" t="s">
        <v>906</v>
      </c>
      <c r="C41" s="4" t="s">
        <v>878</v>
      </c>
      <c r="D41" s="4" t="s">
        <v>879</v>
      </c>
    </row>
    <row r="42" spans="1:4">
      <c r="A42" s="4" t="s">
        <v>907</v>
      </c>
      <c r="C42" s="4" t="s">
        <v>908</v>
      </c>
    </row>
    <row r="43" spans="1:4">
      <c r="A43" s="4" t="s">
        <v>909</v>
      </c>
    </row>
    <row r="44" spans="1:4">
      <c r="A44" s="3" t="s">
        <v>857</v>
      </c>
    </row>
    <row r="45" spans="1:4">
      <c r="A45" s="4" t="s">
        <v>898</v>
      </c>
      <c r="C45" s="4" t="s">
        <v>9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912</v>
      </c>
    </row>
    <row r="2" spans="1:2">
      <c r="A2" s="3" t="s">
        <v>913</v>
      </c>
    </row>
    <row r="3" spans="1:2">
      <c r="A3" s="5" t="n">
        <v>2017</v>
      </c>
      <c r="B3" s="7" t="n">
        <v>1101540</v>
      </c>
    </row>
    <row r="4" spans="1:2">
      <c r="A4" s="5" t="n">
        <v>2018</v>
      </c>
      <c r="B4" s="5" t="n">
        <v>168857</v>
      </c>
    </row>
    <row r="5" spans="1:2">
      <c r="A5" s="5" t="n">
        <v>2019</v>
      </c>
      <c r="B5" s="5" t="n">
        <v>100000</v>
      </c>
    </row>
    <row r="6" spans="1:2">
      <c r="A6" s="5" t="n">
        <v>2020</v>
      </c>
      <c r="B6" s="5" t="n">
        <v>4825</v>
      </c>
    </row>
    <row r="7" spans="1:2">
      <c r="A7" s="4" t="s">
        <v>914</v>
      </c>
      <c r="B7" s="5" t="n">
        <v>7752</v>
      </c>
    </row>
    <row r="8" spans="1:2">
      <c r="A8" s="4" t="s">
        <v>915</v>
      </c>
      <c r="B8" s="7" t="n">
        <v>1382974</v>
      </c>
    </row>
    <row r="9" spans="1:2">
      <c r="A9" s="4" t="s">
        <v>916</v>
      </c>
    </row>
    <row r="10" spans="1:2">
      <c r="A10" s="3" t="s">
        <v>917</v>
      </c>
    </row>
    <row r="11" spans="1:2">
      <c r="A11" s="5" t="n">
        <v>2017</v>
      </c>
      <c r="B11" s="4" t="s">
        <v>918</v>
      </c>
    </row>
    <row r="12" spans="1:2">
      <c r="A12" s="5" t="n">
        <v>2018</v>
      </c>
      <c r="B12" s="4" t="s">
        <v>919</v>
      </c>
    </row>
    <row r="13" spans="1:2">
      <c r="A13" s="5" t="n">
        <v>2019</v>
      </c>
      <c r="B13" s="4" t="s">
        <v>920</v>
      </c>
    </row>
    <row r="14" spans="1:2">
      <c r="A14" s="5" t="n">
        <v>2020</v>
      </c>
      <c r="B14" s="4" t="s">
        <v>921</v>
      </c>
    </row>
    <row r="15" spans="1:2">
      <c r="A15" s="4" t="s">
        <v>914</v>
      </c>
      <c r="B15" s="4" t="s">
        <v>922</v>
      </c>
    </row>
    <row r="16" spans="1:2">
      <c r="A16" s="4" t="s">
        <v>915</v>
      </c>
      <c r="B16" s="4" t="s">
        <v>9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25</v>
      </c>
    </row>
    <row r="2" spans="1:3">
      <c r="A2" s="3" t="s">
        <v>925</v>
      </c>
    </row>
    <row r="3" spans="1:3">
      <c r="A3" s="4" t="s">
        <v>926</v>
      </c>
      <c r="B3" s="4" t="s">
        <v>927</v>
      </c>
      <c r="C3" s="4" t="s">
        <v>928</v>
      </c>
    </row>
    <row r="4" spans="1:3">
      <c r="A4" s="4" t="s">
        <v>929</v>
      </c>
      <c r="B4" s="4" t="s">
        <v>930</v>
      </c>
      <c r="C4" s="4" t="s">
        <v>931</v>
      </c>
    </row>
    <row r="5" spans="1:3">
      <c r="A5" s="4" t="s">
        <v>932</v>
      </c>
      <c r="B5" s="4" t="s">
        <v>933</v>
      </c>
      <c r="C5" s="4" t="s">
        <v>934</v>
      </c>
    </row>
    <row r="6" spans="1:3">
      <c r="A6" s="4" t="s">
        <v>935</v>
      </c>
      <c r="B6" s="4" t="s">
        <v>936</v>
      </c>
      <c r="C6" s="4" t="s">
        <v>937</v>
      </c>
    </row>
    <row r="7" spans="1:3">
      <c r="A7" s="4" t="s">
        <v>938</v>
      </c>
      <c r="B7" s="4" t="s">
        <v>939</v>
      </c>
      <c r="C7" s="4" t="s">
        <v>939</v>
      </c>
    </row>
    <row r="8" spans="1:3">
      <c r="A8" s="4" t="s">
        <v>940</v>
      </c>
      <c r="B8" s="4" t="s">
        <v>941</v>
      </c>
      <c r="C8" s="4" t="s">
        <v>941</v>
      </c>
    </row>
    <row r="9" spans="1:3">
      <c r="A9" s="4" t="s">
        <v>942</v>
      </c>
      <c r="B9" s="4" t="s">
        <v>943</v>
      </c>
      <c r="C9" s="4" t="s">
        <v>943</v>
      </c>
    </row>
    <row r="10" spans="1:3">
      <c r="A10" s="4" t="s">
        <v>944</v>
      </c>
      <c r="B10" s="4" t="s">
        <v>945</v>
      </c>
      <c r="C10" s="4" t="s">
        <v>945</v>
      </c>
    </row>
    <row r="11" spans="1:3">
      <c r="A11" s="4" t="s">
        <v>946</v>
      </c>
    </row>
    <row r="12" spans="1:3">
      <c r="A12" s="3" t="s">
        <v>925</v>
      </c>
    </row>
    <row r="13" spans="1:3">
      <c r="A13" s="4" t="s">
        <v>926</v>
      </c>
      <c r="B13" s="4" t="s">
        <v>947</v>
      </c>
      <c r="C13" s="4" t="s">
        <v>948</v>
      </c>
    </row>
    <row r="14" spans="1:3">
      <c r="A14" s="4" t="s">
        <v>929</v>
      </c>
      <c r="B14" s="4" t="s">
        <v>949</v>
      </c>
      <c r="C14" s="4" t="s">
        <v>939</v>
      </c>
    </row>
    <row r="15" spans="1:3">
      <c r="A15" s="4" t="s">
        <v>932</v>
      </c>
      <c r="B15" s="4" t="s">
        <v>949</v>
      </c>
      <c r="C15" s="4" t="s">
        <v>939</v>
      </c>
    </row>
    <row r="16" spans="1:3">
      <c r="A16" s="4" t="s">
        <v>935</v>
      </c>
      <c r="B16" s="4" t="s">
        <v>943</v>
      </c>
      <c r="C16" s="4" t="s">
        <v>950</v>
      </c>
    </row>
    <row r="17" spans="1:3">
      <c r="A17" s="4" t="s">
        <v>938</v>
      </c>
      <c r="B17" s="4" t="s">
        <v>939</v>
      </c>
      <c r="C17" s="4" t="s">
        <v>939</v>
      </c>
    </row>
    <row r="18" spans="1:3">
      <c r="A18" s="4" t="s">
        <v>940</v>
      </c>
      <c r="B18" s="4" t="s">
        <v>941</v>
      </c>
      <c r="C18" s="4" t="s">
        <v>941</v>
      </c>
    </row>
    <row r="19" spans="1:3">
      <c r="A19" s="4" t="s">
        <v>942</v>
      </c>
      <c r="B19" s="4" t="s">
        <v>943</v>
      </c>
      <c r="C19" s="4" t="s">
        <v>943</v>
      </c>
    </row>
    <row r="20" spans="1:3">
      <c r="A20" s="4" t="s">
        <v>944</v>
      </c>
      <c r="B20" s="4" t="s">
        <v>945</v>
      </c>
      <c r="C20" s="4" t="s">
        <v>9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1</v>
      </c>
      <c r="B1" s="2" t="s">
        <v>2</v>
      </c>
      <c r="C1" s="2" t="s">
        <v>952</v>
      </c>
      <c r="D1" s="2" t="s">
        <v>25</v>
      </c>
      <c r="E1" s="2" t="s">
        <v>83</v>
      </c>
      <c r="F1" s="2" t="s">
        <v>953</v>
      </c>
      <c r="G1" s="2" t="s">
        <v>954</v>
      </c>
    </row>
    <row r="2" spans="1:7">
      <c r="A2" s="4" t="s">
        <v>71</v>
      </c>
      <c r="B2" s="7" t="n">
        <v>1268194</v>
      </c>
      <c r="D2" s="7" t="n">
        <v>1093298</v>
      </c>
      <c r="E2" s="7" t="n">
        <v>923420</v>
      </c>
      <c r="G2" s="7" t="n">
        <v>887189</v>
      </c>
    </row>
    <row r="3" spans="1:7">
      <c r="A3" s="4" t="s">
        <v>955</v>
      </c>
    </row>
    <row r="4" spans="1:7">
      <c r="A4" s="4" t="s">
        <v>956</v>
      </c>
      <c r="B4" s="5" t="n">
        <v>19671</v>
      </c>
      <c r="D4" s="5" t="n">
        <v>25176</v>
      </c>
    </row>
    <row r="5" spans="1:7">
      <c r="A5" s="4" t="s">
        <v>957</v>
      </c>
      <c r="B5" s="5" t="n">
        <v>-7550</v>
      </c>
      <c r="D5" s="5" t="n">
        <v>-9636</v>
      </c>
    </row>
    <row r="6" spans="1:7">
      <c r="A6" s="4" t="s">
        <v>71</v>
      </c>
      <c r="B6" s="5" t="n">
        <v>12121</v>
      </c>
      <c r="C6" s="7" t="n">
        <v>9649</v>
      </c>
      <c r="D6" s="5" t="n">
        <v>15540</v>
      </c>
      <c r="E6" s="5" t="n">
        <v>20625</v>
      </c>
      <c r="F6" s="7" t="n">
        <v>14730</v>
      </c>
      <c r="G6" s="5" t="n">
        <v>3880</v>
      </c>
    </row>
    <row r="7" spans="1:7">
      <c r="A7" s="4" t="s">
        <v>958</v>
      </c>
    </row>
    <row r="8" spans="1:7">
      <c r="A8" s="4" t="s">
        <v>956</v>
      </c>
      <c r="B8" s="5" t="n">
        <v>0</v>
      </c>
      <c r="D8" s="5" t="n">
        <v>-6573</v>
      </c>
    </row>
    <row r="9" spans="1:7">
      <c r="A9" s="4" t="s">
        <v>957</v>
      </c>
      <c r="B9" s="5" t="n">
        <v>0</v>
      </c>
      <c r="D9" s="5" t="n">
        <v>2589</v>
      </c>
    </row>
    <row r="10" spans="1:7">
      <c r="A10" s="4" t="s">
        <v>71</v>
      </c>
      <c r="B10" s="5" t="n">
        <v>0</v>
      </c>
      <c r="C10" s="5" t="n">
        <v>0</v>
      </c>
      <c r="D10" s="5" t="n">
        <v>-3984</v>
      </c>
      <c r="E10" s="5" t="n">
        <v>-8335</v>
      </c>
      <c r="F10" s="5" t="n">
        <v>-7806</v>
      </c>
      <c r="G10" s="5" t="n">
        <v>-5108</v>
      </c>
    </row>
    <row r="11" spans="1:7">
      <c r="A11" s="4" t="s">
        <v>959</v>
      </c>
    </row>
    <row r="12" spans="1:7">
      <c r="A12" s="4" t="s">
        <v>956</v>
      </c>
      <c r="B12" s="5" t="n">
        <v>-2954</v>
      </c>
      <c r="D12" s="5" t="n">
        <v>-2954</v>
      </c>
    </row>
    <row r="13" spans="1:7">
      <c r="A13" s="4" t="s">
        <v>957</v>
      </c>
      <c r="B13" s="5" t="n">
        <v>1164</v>
      </c>
      <c r="D13" s="5" t="n">
        <v>1164</v>
      </c>
    </row>
    <row r="14" spans="1:7">
      <c r="A14" s="4" t="s">
        <v>71</v>
      </c>
      <c r="B14" s="5" t="n">
        <v>-1790</v>
      </c>
      <c r="C14" s="5" t="n">
        <v>-1790</v>
      </c>
      <c r="D14" s="5" t="n">
        <v>-1790</v>
      </c>
      <c r="E14" s="5" t="n">
        <v>-2077</v>
      </c>
      <c r="F14" s="5" t="n">
        <v>-2077</v>
      </c>
      <c r="G14" s="5" t="n">
        <v>-2077</v>
      </c>
    </row>
    <row r="15" spans="1:7">
      <c r="A15" s="4" t="s">
        <v>140</v>
      </c>
    </row>
    <row r="16" spans="1:7">
      <c r="A16" s="4" t="s">
        <v>71</v>
      </c>
      <c r="B16" s="7" t="n">
        <v>10331</v>
      </c>
      <c r="C16" s="7" t="n">
        <v>7859</v>
      </c>
      <c r="D16" s="7" t="n">
        <v>9766</v>
      </c>
      <c r="E16" s="7" t="n">
        <v>10213</v>
      </c>
      <c r="F16" s="7" t="n">
        <v>4847</v>
      </c>
      <c r="G16" s="7" t="n">
        <v>-3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0"/>
    <col customWidth="1" max="5" min="5" width="13"/>
    <col customWidth="1" max="6" min="6" width="32"/>
    <col customWidth="1" max="7" min="7" width="27"/>
    <col customWidth="1" max="8" min="8" width="22"/>
    <col customWidth="1" max="9" min="9" width="18"/>
    <col customWidth="1" max="10" min="10" width="46"/>
    <col customWidth="1" max="11" min="11" width="15"/>
    <col customWidth="1" max="12" min="12" width="34"/>
  </cols>
  <sheetData>
    <row r="1" spans="1:12">
      <c r="A1" s="1" t="s">
        <v>135</v>
      </c>
      <c r="C1" s="2" t="s">
        <v>136</v>
      </c>
      <c r="D1" s="2" t="s">
        <v>137</v>
      </c>
      <c r="E1" s="2" t="s">
        <v>138</v>
      </c>
      <c r="F1" s="2" t="s">
        <v>139</v>
      </c>
      <c r="G1" s="2" t="s">
        <v>66</v>
      </c>
      <c r="H1" s="2" t="s">
        <v>67</v>
      </c>
      <c r="I1" s="2" t="s">
        <v>68</v>
      </c>
      <c r="J1" s="2" t="s">
        <v>140</v>
      </c>
      <c r="K1" s="2" t="s">
        <v>141</v>
      </c>
      <c r="L1" s="2" t="s">
        <v>142</v>
      </c>
    </row>
    <row r="2" spans="1:12">
      <c r="A2" s="4" t="s">
        <v>143</v>
      </c>
      <c r="E2" s="5" t="n">
        <v>30974</v>
      </c>
    </row>
    <row r="3" spans="1:12">
      <c r="A3" s="4" t="s">
        <v>144</v>
      </c>
      <c r="C3" s="7" t="n">
        <v>887189</v>
      </c>
      <c r="E3" s="7" t="n">
        <v>322</v>
      </c>
      <c r="G3" s="7" t="n">
        <v>742619</v>
      </c>
      <c r="H3" s="7" t="n">
        <v>-6997</v>
      </c>
      <c r="I3" s="7" t="n">
        <v>183885</v>
      </c>
      <c r="J3" s="7" t="n">
        <v>-3305</v>
      </c>
      <c r="K3" s="7" t="n">
        <v>-29335</v>
      </c>
    </row>
    <row r="4" spans="1:12">
      <c r="A4" s="3" t="s">
        <v>145</v>
      </c>
    </row>
    <row r="5" spans="1:12">
      <c r="A5" s="4" t="s">
        <v>120</v>
      </c>
      <c r="C5" s="5" t="n">
        <v>31958</v>
      </c>
      <c r="I5" s="5" t="n">
        <v>31958</v>
      </c>
    </row>
    <row r="6" spans="1:12">
      <c r="A6" s="4" t="s">
        <v>146</v>
      </c>
      <c r="C6" s="5" t="n">
        <v>13518</v>
      </c>
      <c r="J6" s="5" t="n">
        <v>13518</v>
      </c>
    </row>
    <row r="7" spans="1:12">
      <c r="A7" s="4" t="s">
        <v>134</v>
      </c>
      <c r="C7" s="5" t="n">
        <v>45476</v>
      </c>
    </row>
    <row r="8" spans="1:12">
      <c r="A8" s="4" t="s">
        <v>147</v>
      </c>
      <c r="F8" s="5" t="n">
        <v>45</v>
      </c>
    </row>
    <row r="9" spans="1:12">
      <c r="A9" s="4" t="s">
        <v>148</v>
      </c>
      <c r="D9" s="7" t="n">
        <v>1217</v>
      </c>
      <c r="L9" s="7" t="n">
        <v>1217</v>
      </c>
    </row>
    <row r="10" spans="1:12">
      <c r="A10" s="4" t="s">
        <v>149</v>
      </c>
      <c r="C10" s="5" t="n">
        <v>-12442</v>
      </c>
      <c r="I10" s="5" t="n">
        <v>-12442</v>
      </c>
    </row>
    <row r="11" spans="1:12">
      <c r="A11" s="4" t="s">
        <v>150</v>
      </c>
      <c r="B11" s="4" t="s">
        <v>151</v>
      </c>
      <c r="C11" s="5" t="n">
        <v>0</v>
      </c>
      <c r="G11" s="5" t="n">
        <v>1645</v>
      </c>
      <c r="K11" s="5" t="n">
        <v>-1645</v>
      </c>
    </row>
    <row r="12" spans="1:12">
      <c r="A12" s="4" t="s">
        <v>152</v>
      </c>
      <c r="E12" s="5" t="n">
        <v>-22</v>
      </c>
    </row>
    <row r="13" spans="1:12">
      <c r="A13" s="4" t="s">
        <v>153</v>
      </c>
      <c r="C13" s="5" t="n">
        <v>0</v>
      </c>
      <c r="G13" s="5" t="n">
        <v>68</v>
      </c>
      <c r="H13" s="5" t="n">
        <v>526</v>
      </c>
      <c r="K13" s="5" t="n">
        <v>-594</v>
      </c>
    </row>
    <row r="14" spans="1:12">
      <c r="A14" s="4" t="s">
        <v>154</v>
      </c>
      <c r="E14" s="5" t="n">
        <v>2</v>
      </c>
    </row>
    <row r="15" spans="1:12">
      <c r="A15" s="4" t="s">
        <v>155</v>
      </c>
      <c r="C15" s="5" t="n">
        <v>36</v>
      </c>
      <c r="I15" s="5" t="n">
        <v>-19</v>
      </c>
      <c r="K15" s="5" t="n">
        <v>55</v>
      </c>
    </row>
    <row r="16" spans="1:12">
      <c r="A16" s="4" t="s">
        <v>156</v>
      </c>
      <c r="E16" s="5" t="n">
        <v>180</v>
      </c>
    </row>
    <row r="17" spans="1:12">
      <c r="A17" s="4" t="s">
        <v>157</v>
      </c>
      <c r="C17" s="5" t="n">
        <v>0</v>
      </c>
      <c r="G17" s="5" t="n">
        <v>496</v>
      </c>
      <c r="H17" s="5" t="n">
        <v>-4923</v>
      </c>
      <c r="K17" s="5" t="n">
        <v>4427</v>
      </c>
    </row>
    <row r="18" spans="1:12">
      <c r="A18" s="4" t="s">
        <v>158</v>
      </c>
      <c r="C18" s="5" t="n">
        <v>2596</v>
      </c>
      <c r="H18" s="5" t="n">
        <v>2596</v>
      </c>
    </row>
    <row r="19" spans="1:12">
      <c r="A19" s="4" t="s">
        <v>159</v>
      </c>
      <c r="C19" s="5" t="n">
        <v>-1</v>
      </c>
      <c r="G19" s="5" t="n">
        <v>-1</v>
      </c>
    </row>
    <row r="20" spans="1:12">
      <c r="A20" s="4" t="s">
        <v>160</v>
      </c>
      <c r="E20" s="5" t="n">
        <v>-23</v>
      </c>
    </row>
    <row r="21" spans="1:12">
      <c r="A21" s="4" t="s">
        <v>100</v>
      </c>
      <c r="C21" s="5" t="n">
        <v>-651</v>
      </c>
      <c r="G21" s="5" t="n">
        <v>-17</v>
      </c>
      <c r="K21" s="5" t="n">
        <v>-634</v>
      </c>
    </row>
    <row r="22" spans="1:12">
      <c r="A22" s="4" t="s">
        <v>161</v>
      </c>
      <c r="E22" s="5" t="n">
        <v>31156</v>
      </c>
    </row>
    <row r="23" spans="1:12">
      <c r="A23" s="4" t="s">
        <v>162</v>
      </c>
      <c r="C23" s="5" t="n">
        <v>923420</v>
      </c>
      <c r="E23" s="7" t="n">
        <v>322</v>
      </c>
      <c r="G23" s="5" t="n">
        <v>744810</v>
      </c>
      <c r="H23" s="5" t="n">
        <v>-8798</v>
      </c>
      <c r="I23" s="5" t="n">
        <v>203382</v>
      </c>
      <c r="J23" s="5" t="n">
        <v>10213</v>
      </c>
      <c r="K23" s="5" t="n">
        <v>-26509</v>
      </c>
    </row>
    <row r="24" spans="1:12">
      <c r="A24" s="4" t="s">
        <v>163</v>
      </c>
      <c r="J24" s="5" t="n">
        <v>4847</v>
      </c>
    </row>
    <row r="25" spans="1:12">
      <c r="A25" s="3" t="s">
        <v>145</v>
      </c>
    </row>
    <row r="26" spans="1:12">
      <c r="A26" s="4" t="s">
        <v>120</v>
      </c>
      <c r="C26" s="5" t="n">
        <v>15957</v>
      </c>
    </row>
    <row r="27" spans="1:12">
      <c r="A27" s="4" t="s">
        <v>146</v>
      </c>
      <c r="C27" s="5" t="n">
        <v>5366</v>
      </c>
    </row>
    <row r="28" spans="1:12">
      <c r="A28" s="4" t="s">
        <v>134</v>
      </c>
      <c r="C28" s="5" t="n">
        <v>21323</v>
      </c>
    </row>
    <row r="29" spans="1:12">
      <c r="A29" s="4" t="s">
        <v>161</v>
      </c>
      <c r="E29" s="5" t="n">
        <v>31156</v>
      </c>
    </row>
    <row r="30" spans="1:12">
      <c r="A30" s="4" t="s">
        <v>162</v>
      </c>
      <c r="C30" s="5" t="n">
        <v>923420</v>
      </c>
      <c r="E30" s="7" t="n">
        <v>322</v>
      </c>
      <c r="G30" s="5" t="n">
        <v>744810</v>
      </c>
      <c r="H30" s="5" t="n">
        <v>-8798</v>
      </c>
      <c r="I30" s="5" t="n">
        <v>203382</v>
      </c>
      <c r="J30" s="5" t="n">
        <v>10213</v>
      </c>
      <c r="K30" s="5" t="n">
        <v>-26509</v>
      </c>
    </row>
    <row r="31" spans="1:12">
      <c r="A31" s="4" t="s">
        <v>164</v>
      </c>
      <c r="E31" s="5" t="n">
        <v>35673</v>
      </c>
    </row>
    <row r="32" spans="1:12">
      <c r="A32" s="4" t="s">
        <v>165</v>
      </c>
      <c r="C32" s="5" t="n">
        <v>1093298</v>
      </c>
      <c r="E32" s="7" t="n">
        <v>366</v>
      </c>
      <c r="G32" s="5" t="n">
        <v>898989</v>
      </c>
      <c r="H32" s="5" t="n">
        <v>-6374</v>
      </c>
      <c r="I32" s="5" t="n">
        <v>217494</v>
      </c>
      <c r="J32" s="5" t="n">
        <v>9766</v>
      </c>
      <c r="K32" s="5" t="n">
        <v>-26943</v>
      </c>
    </row>
    <row r="33" spans="1:12">
      <c r="A33" s="3" t="s">
        <v>145</v>
      </c>
    </row>
    <row r="34" spans="1:12">
      <c r="A34" s="4" t="s">
        <v>120</v>
      </c>
      <c r="C34" s="5" t="n">
        <v>35154</v>
      </c>
      <c r="I34" s="5" t="n">
        <v>35154</v>
      </c>
    </row>
    <row r="35" spans="1:12">
      <c r="A35" s="4" t="s">
        <v>146</v>
      </c>
      <c r="C35" s="5" t="n">
        <v>565</v>
      </c>
      <c r="J35" s="5" t="n">
        <v>565</v>
      </c>
    </row>
    <row r="36" spans="1:12">
      <c r="A36" s="4" t="s">
        <v>134</v>
      </c>
      <c r="C36" s="5" t="n">
        <v>35719</v>
      </c>
    </row>
    <row r="37" spans="1:12">
      <c r="A37" s="4" t="s">
        <v>166</v>
      </c>
      <c r="E37" s="5" t="n">
        <v>4638</v>
      </c>
    </row>
    <row r="38" spans="1:12">
      <c r="A38" s="4" t="s">
        <v>167</v>
      </c>
      <c r="C38" s="5" t="n">
        <v>152925</v>
      </c>
      <c r="E38" s="7" t="n">
        <v>46</v>
      </c>
      <c r="G38" s="5" t="n">
        <v>152879</v>
      </c>
    </row>
    <row r="39" spans="1:12">
      <c r="A39" s="4" t="s">
        <v>149</v>
      </c>
      <c r="C39" s="5" t="n">
        <v>-15024</v>
      </c>
      <c r="I39" s="5" t="n">
        <v>-15024</v>
      </c>
    </row>
    <row r="40" spans="1:12">
      <c r="A40" s="4" t="s">
        <v>152</v>
      </c>
      <c r="E40" s="5" t="n">
        <v>-10</v>
      </c>
    </row>
    <row r="41" spans="1:12">
      <c r="A41" s="4" t="s">
        <v>153</v>
      </c>
      <c r="C41" s="5" t="n">
        <v>0</v>
      </c>
      <c r="G41" s="5" t="n">
        <v>63</v>
      </c>
      <c r="H41" s="5" t="n">
        <v>304</v>
      </c>
      <c r="K41" s="5" t="n">
        <v>-367</v>
      </c>
    </row>
    <row r="42" spans="1:12">
      <c r="A42" s="4" t="s">
        <v>154</v>
      </c>
      <c r="E42" s="5" t="n">
        <v>7</v>
      </c>
    </row>
    <row r="43" spans="1:12">
      <c r="A43" s="4" t="s">
        <v>155</v>
      </c>
      <c r="C43" s="5" t="n">
        <v>111</v>
      </c>
      <c r="I43" s="5" t="n">
        <v>-85</v>
      </c>
      <c r="K43" s="5" t="n">
        <v>196</v>
      </c>
    </row>
    <row r="44" spans="1:12">
      <c r="A44" s="4" t="s">
        <v>156</v>
      </c>
      <c r="E44" s="5" t="n">
        <v>154</v>
      </c>
    </row>
    <row r="45" spans="1:12">
      <c r="A45" s="4" t="s">
        <v>157</v>
      </c>
      <c r="C45" s="5" t="n">
        <v>0</v>
      </c>
      <c r="G45" s="5" t="n">
        <v>1566</v>
      </c>
      <c r="H45" s="5" t="n">
        <v>-5505</v>
      </c>
      <c r="K45" s="5" t="n">
        <v>3939</v>
      </c>
    </row>
    <row r="46" spans="1:12">
      <c r="A46" s="4" t="s">
        <v>158</v>
      </c>
      <c r="C46" s="5" t="n">
        <v>2524</v>
      </c>
      <c r="H46" s="5" t="n">
        <v>2524</v>
      </c>
    </row>
    <row r="47" spans="1:12">
      <c r="A47" s="4" t="s">
        <v>160</v>
      </c>
      <c r="E47" s="5" t="n">
        <v>-34</v>
      </c>
    </row>
    <row r="48" spans="1:12">
      <c r="A48" s="4" t="s">
        <v>100</v>
      </c>
      <c r="C48" s="5" t="n">
        <v>-1359</v>
      </c>
      <c r="G48" s="5" t="n">
        <v>-4</v>
      </c>
      <c r="I48" s="5" t="n">
        <v>-69</v>
      </c>
      <c r="K48" s="5" t="n">
        <v>-1286</v>
      </c>
    </row>
    <row r="49" spans="1:12">
      <c r="A49" s="4" t="s">
        <v>168</v>
      </c>
      <c r="E49" s="5" t="n">
        <v>40428</v>
      </c>
    </row>
    <row r="50" spans="1:12">
      <c r="A50" s="4" t="s">
        <v>169</v>
      </c>
      <c r="C50" s="5" t="n">
        <v>1268194</v>
      </c>
      <c r="E50" s="7" t="n">
        <v>412</v>
      </c>
      <c r="G50" s="5" t="n">
        <v>1053493</v>
      </c>
      <c r="H50" s="5" t="n">
        <v>-9051</v>
      </c>
      <c r="I50" s="5" t="n">
        <v>237470</v>
      </c>
      <c r="J50" s="5" t="n">
        <v>10331</v>
      </c>
      <c r="K50" s="5" t="n">
        <v>-24461</v>
      </c>
    </row>
    <row r="51" spans="1:12">
      <c r="A51" s="4" t="s">
        <v>170</v>
      </c>
      <c r="J51" s="5" t="n">
        <v>7859</v>
      </c>
    </row>
    <row r="52" spans="1:12">
      <c r="A52" s="3" t="s">
        <v>145</v>
      </c>
    </row>
    <row r="53" spans="1:12">
      <c r="A53" s="4" t="s">
        <v>120</v>
      </c>
      <c r="C53" s="5" t="n">
        <v>19694</v>
      </c>
    </row>
    <row r="54" spans="1:12">
      <c r="A54" s="4" t="s">
        <v>146</v>
      </c>
      <c r="C54" s="5" t="n">
        <v>2472</v>
      </c>
    </row>
    <row r="55" spans="1:12">
      <c r="A55" s="4" t="s">
        <v>134</v>
      </c>
      <c r="C55" s="5" t="n">
        <v>22166</v>
      </c>
    </row>
    <row r="56" spans="1:12">
      <c r="A56" s="4" t="s">
        <v>168</v>
      </c>
      <c r="E56" s="5" t="n">
        <v>40428</v>
      </c>
    </row>
    <row r="57" spans="1:12">
      <c r="A57" s="4" t="s">
        <v>169</v>
      </c>
      <c r="C57" s="7" t="n">
        <v>1268194</v>
      </c>
      <c r="E57" s="7" t="n">
        <v>412</v>
      </c>
      <c r="G57" s="7" t="n">
        <v>1053493</v>
      </c>
      <c r="H57" s="7" t="n">
        <v>-9051</v>
      </c>
      <c r="I57" s="7" t="n">
        <v>237470</v>
      </c>
      <c r="J57" s="7" t="n">
        <v>10331</v>
      </c>
      <c r="K57" s="7" t="n">
        <v>-24461</v>
      </c>
    </row>
    <row r="58" spans="1:12"/>
    <row r="59" spans="1:12">
      <c r="A59" s="4" t="s">
        <v>151</v>
      </c>
      <c r="B59" s="4" t="s">
        <v>171</v>
      </c>
    </row>
  </sheetData>
  <mergeCells count="3">
    <mergeCell ref="A1:B1"/>
    <mergeCell ref="A58:K58"/>
    <mergeCell ref="B59:K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82</v>
      </c>
      <c r="D1" s="2" t="s">
        <v>1</v>
      </c>
    </row>
    <row r="2" spans="1:5">
      <c r="B2" s="2" t="s">
        <v>2</v>
      </c>
      <c r="C2" s="2" t="s">
        <v>83</v>
      </c>
      <c r="D2" s="2" t="s">
        <v>2</v>
      </c>
      <c r="E2" s="2" t="s">
        <v>83</v>
      </c>
    </row>
    <row r="3" spans="1:5">
      <c r="A3" s="3" t="s">
        <v>955</v>
      </c>
    </row>
    <row r="4" spans="1:5">
      <c r="A4" s="4" t="s">
        <v>961</v>
      </c>
      <c r="B4" s="7" t="n">
        <v>2471</v>
      </c>
      <c r="C4" s="7" t="n">
        <v>4827</v>
      </c>
      <c r="D4" s="7" t="n">
        <v>4168</v>
      </c>
      <c r="E4" s="7" t="n">
        <v>12758</v>
      </c>
    </row>
    <row r="5" spans="1:5">
      <c r="A5" s="3" t="s">
        <v>962</v>
      </c>
    </row>
    <row r="6" spans="1:5">
      <c r="A6" s="4" t="s">
        <v>961</v>
      </c>
      <c r="B6" s="5" t="n">
        <v>-1</v>
      </c>
      <c r="C6" s="5" t="n">
        <v>-539</v>
      </c>
      <c r="D6" s="5" t="n">
        <v>3603</v>
      </c>
      <c r="E6" s="5" t="n">
        <v>-760</v>
      </c>
    </row>
    <row r="7" spans="1:5">
      <c r="A7" s="3" t="s">
        <v>146</v>
      </c>
    </row>
    <row r="8" spans="1:5">
      <c r="A8" s="4" t="s">
        <v>963</v>
      </c>
      <c r="B8" s="5" t="n">
        <v>3927</v>
      </c>
      <c r="C8" s="5" t="n">
        <v>8702</v>
      </c>
      <c r="D8" s="5" t="n">
        <v>1068</v>
      </c>
      <c r="E8" s="5" t="n">
        <v>21903</v>
      </c>
    </row>
    <row r="9" spans="1:5">
      <c r="A9" s="4" t="s">
        <v>964</v>
      </c>
      <c r="B9" s="5" t="n">
        <v>-1455</v>
      </c>
      <c r="C9" s="5" t="n">
        <v>-3336</v>
      </c>
      <c r="D9" s="5" t="n">
        <v>-503</v>
      </c>
      <c r="E9" s="5" t="n">
        <v>-8385</v>
      </c>
    </row>
    <row r="10" spans="1:5">
      <c r="A10" s="4" t="s">
        <v>133</v>
      </c>
      <c r="B10" s="5" t="n">
        <v>2472</v>
      </c>
      <c r="C10" s="5" t="n">
        <v>5366</v>
      </c>
      <c r="D10" s="5" t="n">
        <v>565</v>
      </c>
      <c r="E10" s="5" t="n">
        <v>13518</v>
      </c>
    </row>
    <row r="11" spans="1:5">
      <c r="A11" s="4" t="s">
        <v>955</v>
      </c>
    </row>
    <row r="12" spans="1:5">
      <c r="A12" s="3" t="s">
        <v>955</v>
      </c>
    </row>
    <row r="13" spans="1:5">
      <c r="A13" s="4" t="s">
        <v>963</v>
      </c>
      <c r="B13" s="5" t="n">
        <v>3926</v>
      </c>
      <c r="C13" s="5" t="n">
        <v>9573</v>
      </c>
      <c r="D13" s="5" t="n">
        <v>7064</v>
      </c>
      <c r="E13" s="5" t="n">
        <v>27315</v>
      </c>
    </row>
    <row r="14" spans="1:5">
      <c r="A14" s="4" t="s">
        <v>964</v>
      </c>
      <c r="B14" s="5" t="n">
        <v>-1455</v>
      </c>
      <c r="C14" s="5" t="n">
        <v>-3686</v>
      </c>
      <c r="D14" s="5" t="n">
        <v>-2627</v>
      </c>
      <c r="E14" s="5" t="n">
        <v>-10556</v>
      </c>
    </row>
    <row r="15" spans="1:5">
      <c r="A15" s="4" t="s">
        <v>961</v>
      </c>
      <c r="B15" s="5" t="n">
        <v>2471</v>
      </c>
      <c r="C15" s="5" t="n">
        <v>5887</v>
      </c>
      <c r="D15" s="5" t="n">
        <v>4437</v>
      </c>
      <c r="E15" s="5" t="n">
        <v>16759</v>
      </c>
    </row>
    <row r="16" spans="1:5">
      <c r="A16" s="3" t="s">
        <v>962</v>
      </c>
    </row>
    <row r="17" spans="1:5">
      <c r="A17" s="4" t="s">
        <v>963</v>
      </c>
      <c r="B17" s="5" t="n">
        <v>-1</v>
      </c>
      <c r="C17" s="5" t="n">
        <v>-13</v>
      </c>
      <c r="D17" s="5" t="n">
        <v>12569</v>
      </c>
      <c r="E17" s="5" t="n">
        <v>22</v>
      </c>
    </row>
    <row r="18" spans="1:5">
      <c r="A18" s="4" t="s">
        <v>964</v>
      </c>
      <c r="B18" s="5" t="n">
        <v>0</v>
      </c>
      <c r="C18" s="5" t="n">
        <v>5</v>
      </c>
      <c r="D18" s="5" t="n">
        <v>-4713</v>
      </c>
      <c r="E18" s="5" t="n">
        <v>-8</v>
      </c>
    </row>
    <row r="19" spans="1:5">
      <c r="A19" s="4" t="s">
        <v>961</v>
      </c>
      <c r="B19" s="5" t="n">
        <v>-1</v>
      </c>
      <c r="C19" s="5" t="n">
        <v>-8</v>
      </c>
      <c r="D19" s="5" t="n">
        <v>7856</v>
      </c>
      <c r="E19" s="5" t="n">
        <v>14</v>
      </c>
    </row>
    <row r="20" spans="1:5">
      <c r="A20" s="3" t="s">
        <v>146</v>
      </c>
    </row>
    <row r="21" spans="1:5">
      <c r="A21" s="4" t="s">
        <v>963</v>
      </c>
      <c r="B21" s="5" t="n">
        <v>3927</v>
      </c>
      <c r="C21" s="5" t="n">
        <v>9586</v>
      </c>
      <c r="D21" s="5" t="n">
        <v>-5505</v>
      </c>
      <c r="E21" s="5" t="n">
        <v>27293</v>
      </c>
    </row>
    <row r="22" spans="1:5">
      <c r="A22" s="4" t="s">
        <v>964</v>
      </c>
      <c r="B22" s="5" t="n">
        <v>-1455</v>
      </c>
      <c r="C22" s="5" t="n">
        <v>-3691</v>
      </c>
      <c r="D22" s="5" t="n">
        <v>2086</v>
      </c>
      <c r="E22" s="5" t="n">
        <v>-10548</v>
      </c>
    </row>
    <row r="23" spans="1:5">
      <c r="A23" s="4" t="s">
        <v>133</v>
      </c>
      <c r="B23" s="5" t="n">
        <v>2472</v>
      </c>
      <c r="C23" s="5" t="n">
        <v>5895</v>
      </c>
      <c r="D23" s="5" t="n">
        <v>-3419</v>
      </c>
      <c r="E23" s="5" t="n">
        <v>16745</v>
      </c>
    </row>
    <row r="24" spans="1:5">
      <c r="A24" s="4" t="s">
        <v>958</v>
      </c>
    </row>
    <row r="25" spans="1:5">
      <c r="A25" s="3" t="s">
        <v>955</v>
      </c>
    </row>
    <row r="26" spans="1:5">
      <c r="A26" s="4" t="s">
        <v>963</v>
      </c>
      <c r="B26" s="5" t="n">
        <v>0</v>
      </c>
      <c r="C26" s="5" t="n">
        <v>-1771</v>
      </c>
      <c r="D26" s="5" t="n">
        <v>-449</v>
      </c>
      <c r="E26" s="5" t="n">
        <v>-6684</v>
      </c>
    </row>
    <row r="27" spans="1:5">
      <c r="A27" s="4" t="s">
        <v>964</v>
      </c>
      <c r="B27" s="5" t="n">
        <v>0</v>
      </c>
      <c r="C27" s="5" t="n">
        <v>711</v>
      </c>
      <c r="D27" s="5" t="n">
        <v>180</v>
      </c>
      <c r="E27" s="5" t="n">
        <v>2683</v>
      </c>
    </row>
    <row r="28" spans="1:5">
      <c r="A28" s="4" t="s">
        <v>961</v>
      </c>
      <c r="B28" s="5" t="n">
        <v>0</v>
      </c>
      <c r="C28" s="5" t="n">
        <v>-1060</v>
      </c>
      <c r="D28" s="5" t="n">
        <v>-269</v>
      </c>
      <c r="E28" s="5" t="n">
        <v>-4001</v>
      </c>
    </row>
    <row r="29" spans="1:5">
      <c r="A29" s="3" t="s">
        <v>962</v>
      </c>
    </row>
    <row r="30" spans="1:5">
      <c r="A30" s="4" t="s">
        <v>963</v>
      </c>
      <c r="B30" s="5" t="n">
        <v>0</v>
      </c>
      <c r="C30" s="5" t="n">
        <v>-887</v>
      </c>
      <c r="D30" s="5" t="n">
        <v>-7022</v>
      </c>
      <c r="E30" s="5" t="n">
        <v>-1294</v>
      </c>
    </row>
    <row r="31" spans="1:5">
      <c r="A31" s="4" t="s">
        <v>964</v>
      </c>
      <c r="B31" s="5" t="n">
        <v>0</v>
      </c>
      <c r="C31" s="5" t="n">
        <v>356</v>
      </c>
      <c r="D31" s="5" t="n">
        <v>2769</v>
      </c>
      <c r="E31" s="5" t="n">
        <v>520</v>
      </c>
    </row>
    <row r="32" spans="1:5">
      <c r="A32" s="4" t="s">
        <v>961</v>
      </c>
      <c r="B32" s="5" t="n">
        <v>0</v>
      </c>
      <c r="C32" s="5" t="n">
        <v>-531</v>
      </c>
      <c r="D32" s="5" t="n">
        <v>-4253</v>
      </c>
      <c r="E32" s="5" t="n">
        <v>-774</v>
      </c>
    </row>
    <row r="33" spans="1:5">
      <c r="A33" s="3" t="s">
        <v>146</v>
      </c>
    </row>
    <row r="34" spans="1:5">
      <c r="A34" s="4" t="s">
        <v>963</v>
      </c>
      <c r="B34" s="5" t="n">
        <v>0</v>
      </c>
      <c r="C34" s="5" t="n">
        <v>-884</v>
      </c>
      <c r="D34" s="5" t="n">
        <v>6573</v>
      </c>
      <c r="E34" s="5" t="n">
        <v>-5390</v>
      </c>
    </row>
    <row r="35" spans="1:5">
      <c r="A35" s="4" t="s">
        <v>964</v>
      </c>
      <c r="B35" s="5" t="n">
        <v>0</v>
      </c>
      <c r="C35" s="5" t="n">
        <v>355</v>
      </c>
      <c r="D35" s="5" t="n">
        <v>-2589</v>
      </c>
      <c r="E35" s="5" t="n">
        <v>2163</v>
      </c>
    </row>
    <row r="36" spans="1:5">
      <c r="A36" s="4" t="s">
        <v>133</v>
      </c>
      <c r="B36" s="7" t="n">
        <v>0</v>
      </c>
      <c r="C36" s="7" t="n">
        <v>-529</v>
      </c>
      <c r="D36" s="7" t="n">
        <v>3984</v>
      </c>
      <c r="E36" s="7" t="n">
        <v>-32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82</v>
      </c>
      <c r="D1" s="2" t="s">
        <v>1</v>
      </c>
    </row>
    <row r="2" spans="1:5">
      <c r="B2" s="2" t="s">
        <v>2</v>
      </c>
      <c r="C2" s="2" t="s">
        <v>83</v>
      </c>
      <c r="D2" s="2" t="s">
        <v>2</v>
      </c>
      <c r="E2" s="2" t="s">
        <v>83</v>
      </c>
    </row>
    <row r="3" spans="1:5">
      <c r="A3" s="3" t="s">
        <v>966</v>
      </c>
    </row>
    <row r="4" spans="1:5">
      <c r="A4" s="4" t="s">
        <v>967</v>
      </c>
      <c r="D4" s="7" t="n">
        <v>1093298</v>
      </c>
      <c r="E4" s="7" t="n">
        <v>887189</v>
      </c>
    </row>
    <row r="5" spans="1:5">
      <c r="A5" s="4" t="s">
        <v>968</v>
      </c>
      <c r="B5" s="7" t="n">
        <v>2471</v>
      </c>
      <c r="C5" s="7" t="n">
        <v>4827</v>
      </c>
      <c r="D5" s="5" t="n">
        <v>4168</v>
      </c>
      <c r="E5" s="5" t="n">
        <v>12758</v>
      </c>
    </row>
    <row r="6" spans="1:5">
      <c r="A6" s="4" t="s">
        <v>969</v>
      </c>
      <c r="B6" s="5" t="n">
        <v>-1</v>
      </c>
      <c r="C6" s="5" t="n">
        <v>-539</v>
      </c>
      <c r="D6" s="5" t="n">
        <v>3603</v>
      </c>
      <c r="E6" s="5" t="n">
        <v>-760</v>
      </c>
    </row>
    <row r="7" spans="1:5">
      <c r="A7" s="4" t="s">
        <v>133</v>
      </c>
      <c r="B7" s="5" t="n">
        <v>2472</v>
      </c>
      <c r="C7" s="5" t="n">
        <v>5366</v>
      </c>
      <c r="D7" s="5" t="n">
        <v>565</v>
      </c>
      <c r="E7" s="5" t="n">
        <v>13518</v>
      </c>
    </row>
    <row r="8" spans="1:5">
      <c r="A8" s="4" t="s">
        <v>970</v>
      </c>
      <c r="B8" s="5" t="n">
        <v>1268194</v>
      </c>
      <c r="C8" s="5" t="n">
        <v>923420</v>
      </c>
      <c r="D8" s="5" t="n">
        <v>1268194</v>
      </c>
      <c r="E8" s="5" t="n">
        <v>923420</v>
      </c>
    </row>
    <row r="9" spans="1:5">
      <c r="A9" s="4" t="s">
        <v>955</v>
      </c>
    </row>
    <row r="10" spans="1:5">
      <c r="A10" s="3" t="s">
        <v>966</v>
      </c>
    </row>
    <row r="11" spans="1:5">
      <c r="A11" s="4" t="s">
        <v>967</v>
      </c>
      <c r="B11" s="5" t="n">
        <v>9649</v>
      </c>
      <c r="C11" s="5" t="n">
        <v>14730</v>
      </c>
      <c r="D11" s="5" t="n">
        <v>15540</v>
      </c>
      <c r="E11" s="5" t="n">
        <v>3880</v>
      </c>
    </row>
    <row r="12" spans="1:5">
      <c r="A12" s="4" t="s">
        <v>968</v>
      </c>
      <c r="B12" s="5" t="n">
        <v>2471</v>
      </c>
      <c r="C12" s="5" t="n">
        <v>5887</v>
      </c>
      <c r="D12" s="5" t="n">
        <v>4437</v>
      </c>
      <c r="E12" s="5" t="n">
        <v>16759</v>
      </c>
    </row>
    <row r="13" spans="1:5">
      <c r="A13" s="4" t="s">
        <v>969</v>
      </c>
      <c r="B13" s="5" t="n">
        <v>-1</v>
      </c>
      <c r="C13" s="5" t="n">
        <v>-8</v>
      </c>
      <c r="D13" s="5" t="n">
        <v>7856</v>
      </c>
      <c r="E13" s="5" t="n">
        <v>14</v>
      </c>
    </row>
    <row r="14" spans="1:5">
      <c r="A14" s="4" t="s">
        <v>133</v>
      </c>
      <c r="B14" s="5" t="n">
        <v>2472</v>
      </c>
      <c r="C14" s="5" t="n">
        <v>5895</v>
      </c>
      <c r="D14" s="5" t="n">
        <v>-3419</v>
      </c>
      <c r="E14" s="5" t="n">
        <v>16745</v>
      </c>
    </row>
    <row r="15" spans="1:5">
      <c r="A15" s="4" t="s">
        <v>970</v>
      </c>
      <c r="B15" s="5" t="n">
        <v>12121</v>
      </c>
      <c r="C15" s="5" t="n">
        <v>20625</v>
      </c>
      <c r="D15" s="5" t="n">
        <v>12121</v>
      </c>
      <c r="E15" s="5" t="n">
        <v>20625</v>
      </c>
    </row>
    <row r="16" spans="1:5">
      <c r="A16" s="4" t="s">
        <v>958</v>
      </c>
    </row>
    <row r="17" spans="1:5">
      <c r="A17" s="3" t="s">
        <v>966</v>
      </c>
    </row>
    <row r="18" spans="1:5">
      <c r="A18" s="4" t="s">
        <v>967</v>
      </c>
      <c r="B18" s="5" t="n">
        <v>0</v>
      </c>
      <c r="C18" s="5" t="n">
        <v>-7806</v>
      </c>
      <c r="D18" s="5" t="n">
        <v>-3984</v>
      </c>
      <c r="E18" s="5" t="n">
        <v>-5108</v>
      </c>
    </row>
    <row r="19" spans="1:5">
      <c r="A19" s="4" t="s">
        <v>968</v>
      </c>
      <c r="B19" s="5" t="n">
        <v>0</v>
      </c>
      <c r="C19" s="5" t="n">
        <v>-1060</v>
      </c>
      <c r="D19" s="5" t="n">
        <v>-269</v>
      </c>
      <c r="E19" s="5" t="n">
        <v>-4001</v>
      </c>
    </row>
    <row r="20" spans="1:5">
      <c r="A20" s="4" t="s">
        <v>969</v>
      </c>
      <c r="B20" s="5" t="n">
        <v>0</v>
      </c>
      <c r="C20" s="5" t="n">
        <v>-531</v>
      </c>
      <c r="D20" s="5" t="n">
        <v>-4253</v>
      </c>
      <c r="E20" s="5" t="n">
        <v>-774</v>
      </c>
    </row>
    <row r="21" spans="1:5">
      <c r="A21" s="4" t="s">
        <v>133</v>
      </c>
      <c r="B21" s="5" t="n">
        <v>0</v>
      </c>
      <c r="C21" s="5" t="n">
        <v>-529</v>
      </c>
      <c r="D21" s="5" t="n">
        <v>3984</v>
      </c>
      <c r="E21" s="5" t="n">
        <v>-3227</v>
      </c>
    </row>
    <row r="22" spans="1:5">
      <c r="A22" s="4" t="s">
        <v>970</v>
      </c>
      <c r="B22" s="5" t="n">
        <v>0</v>
      </c>
      <c r="C22" s="5" t="n">
        <v>-8335</v>
      </c>
      <c r="D22" s="5" t="n">
        <v>0</v>
      </c>
      <c r="E22" s="5" t="n">
        <v>-8335</v>
      </c>
    </row>
    <row r="23" spans="1:5">
      <c r="A23" s="4" t="s">
        <v>959</v>
      </c>
    </row>
    <row r="24" spans="1:5">
      <c r="A24" s="3" t="s">
        <v>966</v>
      </c>
    </row>
    <row r="25" spans="1:5">
      <c r="A25" s="4" t="s">
        <v>967</v>
      </c>
      <c r="B25" s="5" t="n">
        <v>-1790</v>
      </c>
      <c r="C25" s="5" t="n">
        <v>-2077</v>
      </c>
      <c r="D25" s="5" t="n">
        <v>-1790</v>
      </c>
      <c r="E25" s="5" t="n">
        <v>-2077</v>
      </c>
    </row>
    <row r="26" spans="1:5">
      <c r="A26" s="4" t="s">
        <v>968</v>
      </c>
      <c r="B26" s="5" t="n">
        <v>0</v>
      </c>
      <c r="C26" s="5" t="n">
        <v>0</v>
      </c>
      <c r="D26" s="5" t="n">
        <v>0</v>
      </c>
      <c r="E26" s="5" t="n">
        <v>0</v>
      </c>
    </row>
    <row r="27" spans="1:5">
      <c r="A27" s="4" t="s">
        <v>969</v>
      </c>
      <c r="B27" s="5" t="n">
        <v>0</v>
      </c>
      <c r="C27" s="5" t="n">
        <v>0</v>
      </c>
      <c r="D27" s="5" t="n">
        <v>0</v>
      </c>
      <c r="E27" s="5" t="n">
        <v>0</v>
      </c>
    </row>
    <row r="28" spans="1:5">
      <c r="A28" s="4" t="s">
        <v>133</v>
      </c>
      <c r="B28" s="5" t="n">
        <v>0</v>
      </c>
      <c r="C28" s="5" t="n">
        <v>0</v>
      </c>
      <c r="D28" s="5" t="n">
        <v>0</v>
      </c>
      <c r="E28" s="5" t="n">
        <v>0</v>
      </c>
    </row>
    <row r="29" spans="1:5">
      <c r="A29" s="4" t="s">
        <v>970</v>
      </c>
      <c r="B29" s="5" t="n">
        <v>-1790</v>
      </c>
      <c r="C29" s="5" t="n">
        <v>-2077</v>
      </c>
      <c r="D29" s="5" t="n">
        <v>-1790</v>
      </c>
      <c r="E29" s="5" t="n">
        <v>-2077</v>
      </c>
    </row>
    <row r="30" spans="1:5">
      <c r="A30" s="4" t="s">
        <v>140</v>
      </c>
    </row>
    <row r="31" spans="1:5">
      <c r="A31" s="3" t="s">
        <v>966</v>
      </c>
    </row>
    <row r="32" spans="1:5">
      <c r="A32" s="4" t="s">
        <v>967</v>
      </c>
      <c r="B32" s="5" t="n">
        <v>7859</v>
      </c>
      <c r="C32" s="5" t="n">
        <v>4847</v>
      </c>
      <c r="D32" s="5" t="n">
        <v>9766</v>
      </c>
      <c r="E32" s="5" t="n">
        <v>-3305</v>
      </c>
    </row>
    <row r="33" spans="1:5">
      <c r="A33" s="4" t="s">
        <v>133</v>
      </c>
      <c r="D33" s="5" t="n">
        <v>565</v>
      </c>
      <c r="E33" s="5" t="n">
        <v>13518</v>
      </c>
    </row>
    <row r="34" spans="1:5">
      <c r="A34" s="4" t="s">
        <v>970</v>
      </c>
      <c r="B34" s="7" t="n">
        <v>10331</v>
      </c>
      <c r="C34" s="7" t="n">
        <v>10213</v>
      </c>
      <c r="D34" s="7" t="n">
        <v>10331</v>
      </c>
      <c r="E34" s="7" t="n">
        <v>102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1</v>
      </c>
      <c r="B1" s="2" t="s">
        <v>82</v>
      </c>
      <c r="D1" s="2" t="s">
        <v>1</v>
      </c>
    </row>
    <row r="2" spans="1:5">
      <c r="B2" s="2" t="s">
        <v>2</v>
      </c>
      <c r="C2" s="2" t="s">
        <v>83</v>
      </c>
      <c r="D2" s="2" t="s">
        <v>2</v>
      </c>
      <c r="E2" s="2" t="s">
        <v>83</v>
      </c>
    </row>
    <row r="3" spans="1:5">
      <c r="A3" s="3" t="s">
        <v>972</v>
      </c>
    </row>
    <row r="4" spans="1:5">
      <c r="A4" s="4" t="s">
        <v>93</v>
      </c>
      <c r="B4" s="7" t="n">
        <v>32798</v>
      </c>
      <c r="C4" s="7" t="n">
        <v>14555</v>
      </c>
      <c r="D4" s="7" t="n">
        <v>67555</v>
      </c>
      <c r="E4" s="7" t="n">
        <v>30185</v>
      </c>
    </row>
    <row r="5" spans="1:5">
      <c r="A5" s="4" t="s">
        <v>88</v>
      </c>
      <c r="B5" s="5" t="n">
        <v>-15121</v>
      </c>
      <c r="C5" s="5" t="n">
        <v>-11577</v>
      </c>
      <c r="D5" s="5" t="n">
        <v>-28944</v>
      </c>
      <c r="E5" s="5" t="n">
        <v>-22356</v>
      </c>
    </row>
    <row r="6" spans="1:5">
      <c r="A6" s="4" t="s">
        <v>106</v>
      </c>
      <c r="B6" s="5" t="n">
        <v>-69523</v>
      </c>
      <c r="C6" s="5" t="n">
        <v>-46268</v>
      </c>
      <c r="D6" s="5" t="n">
        <v>-143849</v>
      </c>
      <c r="E6" s="5" t="n">
        <v>-93368</v>
      </c>
    </row>
    <row r="7" spans="1:5">
      <c r="A7" s="4" t="s">
        <v>973</v>
      </c>
      <c r="B7" s="5" t="n">
        <v>-8237</v>
      </c>
      <c r="C7" s="5" t="n">
        <v>-5249</v>
      </c>
      <c r="D7" s="5" t="n">
        <v>-14999</v>
      </c>
      <c r="E7" s="5" t="n">
        <v>-11469</v>
      </c>
    </row>
    <row r="8" spans="1:5">
      <c r="A8" s="4" t="s">
        <v>120</v>
      </c>
      <c r="B8" s="5" t="n">
        <v>19694</v>
      </c>
      <c r="C8" s="5" t="n">
        <v>15957</v>
      </c>
      <c r="D8" s="5" t="n">
        <v>35154</v>
      </c>
      <c r="E8" s="5" t="n">
        <v>31958</v>
      </c>
    </row>
    <row r="9" spans="1:5">
      <c r="A9" s="4" t="s">
        <v>974</v>
      </c>
    </row>
    <row r="10" spans="1:5">
      <c r="A10" s="3" t="s">
        <v>972</v>
      </c>
    </row>
    <row r="11" spans="1:5">
      <c r="A11" s="4" t="s">
        <v>120</v>
      </c>
      <c r="B11" s="5" t="n">
        <v>-1</v>
      </c>
      <c r="C11" s="5" t="n">
        <v>-539</v>
      </c>
      <c r="D11" s="5" t="n">
        <v>3603</v>
      </c>
      <c r="E11" s="5" t="n">
        <v>-760</v>
      </c>
    </row>
    <row r="12" spans="1:5">
      <c r="A12" s="4" t="s">
        <v>975</v>
      </c>
    </row>
    <row r="13" spans="1:5">
      <c r="A13" s="3" t="s">
        <v>972</v>
      </c>
    </row>
    <row r="14" spans="1:5">
      <c r="A14" s="4" t="s">
        <v>93</v>
      </c>
      <c r="B14" s="5" t="n">
        <v>-1</v>
      </c>
      <c r="C14" s="5" t="n">
        <v>-13</v>
      </c>
      <c r="D14" s="5" t="n">
        <v>12569</v>
      </c>
      <c r="E14" s="5" t="n">
        <v>23</v>
      </c>
    </row>
    <row r="15" spans="1:5">
      <c r="A15" s="4" t="s">
        <v>973</v>
      </c>
      <c r="B15" s="5" t="n">
        <v>0</v>
      </c>
      <c r="C15" s="5" t="n">
        <v>5</v>
      </c>
      <c r="D15" s="5" t="n">
        <v>-4713</v>
      </c>
      <c r="E15" s="5" t="n">
        <v>-9</v>
      </c>
    </row>
    <row r="16" spans="1:5">
      <c r="A16" s="4" t="s">
        <v>120</v>
      </c>
      <c r="B16" s="5" t="n">
        <v>-1</v>
      </c>
      <c r="C16" s="5" t="n">
        <v>-8</v>
      </c>
      <c r="D16" s="5" t="n">
        <v>7856</v>
      </c>
      <c r="E16" s="5" t="n">
        <v>14</v>
      </c>
    </row>
    <row r="17" spans="1:5">
      <c r="A17" s="4" t="s">
        <v>976</v>
      </c>
    </row>
    <row r="18" spans="1:5">
      <c r="A18" s="3" t="s">
        <v>972</v>
      </c>
    </row>
    <row r="19" spans="1:5">
      <c r="A19" s="4" t="s">
        <v>93</v>
      </c>
      <c r="B19" s="5" t="n">
        <v>0</v>
      </c>
      <c r="C19" s="5" t="n">
        <v>-887</v>
      </c>
    </row>
    <row r="20" spans="1:5">
      <c r="A20" s="4" t="s">
        <v>88</v>
      </c>
      <c r="D20" s="5" t="n">
        <v>-393</v>
      </c>
      <c r="E20" s="5" t="n">
        <v>0</v>
      </c>
    </row>
    <row r="21" spans="1:5">
      <c r="A21" s="4" t="s">
        <v>106</v>
      </c>
      <c r="D21" s="5" t="n">
        <v>-6629</v>
      </c>
      <c r="E21" s="5" t="n">
        <v>-1295</v>
      </c>
    </row>
    <row r="22" spans="1:5">
      <c r="A22" s="4" t="s">
        <v>973</v>
      </c>
      <c r="B22" s="5" t="n">
        <v>0</v>
      </c>
      <c r="C22" s="5" t="n">
        <v>356</v>
      </c>
      <c r="D22" s="5" t="n">
        <v>2769</v>
      </c>
      <c r="E22" s="5" t="n">
        <v>521</v>
      </c>
    </row>
    <row r="23" spans="1:5">
      <c r="A23" s="4" t="s">
        <v>120</v>
      </c>
      <c r="B23" s="7" t="n">
        <v>0</v>
      </c>
      <c r="C23" s="7" t="n">
        <v>-531</v>
      </c>
      <c r="D23" s="7" t="n">
        <v>-4253</v>
      </c>
      <c r="E23" s="7" t="n">
        <v>-7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7</v>
      </c>
      <c r="B1" s="2" t="s">
        <v>82</v>
      </c>
      <c r="D1" s="2" t="s">
        <v>1</v>
      </c>
    </row>
    <row r="2" spans="1:5">
      <c r="B2" s="2" t="s">
        <v>2</v>
      </c>
      <c r="C2" s="2" t="s">
        <v>83</v>
      </c>
      <c r="D2" s="2" t="s">
        <v>2</v>
      </c>
      <c r="E2" s="2" t="s">
        <v>83</v>
      </c>
    </row>
    <row r="3" spans="1:5">
      <c r="A3" s="3" t="s">
        <v>978</v>
      </c>
    </row>
    <row r="4" spans="1:5">
      <c r="A4" s="4" t="s">
        <v>120</v>
      </c>
      <c r="B4" s="7" t="n">
        <v>19694</v>
      </c>
      <c r="C4" s="7" t="n">
        <v>15957</v>
      </c>
      <c r="D4" s="7" t="n">
        <v>35154</v>
      </c>
      <c r="E4" s="7" t="n">
        <v>31958</v>
      </c>
    </row>
    <row r="5" spans="1:5">
      <c r="A5" s="4" t="s">
        <v>979</v>
      </c>
      <c r="B5" s="5" t="n">
        <v>38720</v>
      </c>
      <c r="C5" s="5" t="n">
        <v>32213</v>
      </c>
      <c r="D5" s="5" t="n">
        <v>37731</v>
      </c>
      <c r="E5" s="5" t="n">
        <v>32188</v>
      </c>
    </row>
    <row r="6" spans="1:5">
      <c r="A6" s="4" t="s">
        <v>980</v>
      </c>
      <c r="B6" s="5" t="n">
        <v>943</v>
      </c>
      <c r="C6" s="5" t="n">
        <v>1075</v>
      </c>
      <c r="D6" s="5" t="n">
        <v>981</v>
      </c>
      <c r="E6" s="5" t="n">
        <v>1107</v>
      </c>
    </row>
    <row r="7" spans="1:5">
      <c r="A7" s="4" t="s">
        <v>981</v>
      </c>
      <c r="B7" s="5" t="n">
        <v>453</v>
      </c>
      <c r="C7" s="5" t="n">
        <v>533</v>
      </c>
      <c r="D7" s="5" t="n">
        <v>445</v>
      </c>
      <c r="E7" s="5" t="n">
        <v>520</v>
      </c>
    </row>
    <row r="8" spans="1:5">
      <c r="A8" s="4" t="s">
        <v>982</v>
      </c>
      <c r="B8" s="5" t="n">
        <v>37324</v>
      </c>
      <c r="C8" s="5" t="n">
        <v>30605</v>
      </c>
      <c r="D8" s="5" t="n">
        <v>36305</v>
      </c>
      <c r="E8" s="5" t="n">
        <v>30561</v>
      </c>
    </row>
    <row r="9" spans="1:5">
      <c r="A9" s="4" t="s">
        <v>983</v>
      </c>
      <c r="B9" s="5" t="n">
        <v>37474</v>
      </c>
      <c r="C9" s="5" t="n">
        <v>30765</v>
      </c>
      <c r="D9" s="5" t="n">
        <v>36466</v>
      </c>
      <c r="E9" s="5" t="n">
        <v>30725</v>
      </c>
    </row>
    <row r="10" spans="1:5">
      <c r="A10" s="3" t="s">
        <v>121</v>
      </c>
    </row>
    <row r="11" spans="1:5">
      <c r="A11" s="4" t="s">
        <v>122</v>
      </c>
      <c r="B11" s="8" t="n">
        <v>0.53</v>
      </c>
      <c r="C11" s="8" t="n">
        <v>0.52</v>
      </c>
      <c r="D11" s="8" t="n">
        <v>0.97</v>
      </c>
      <c r="E11" s="8" t="n">
        <v>1.05</v>
      </c>
    </row>
    <row r="12" spans="1:5">
      <c r="A12" s="4" t="s">
        <v>123</v>
      </c>
      <c r="B12" s="8" t="n">
        <v>0.53</v>
      </c>
      <c r="C12" s="8" t="n">
        <v>0.52</v>
      </c>
      <c r="D12" s="8" t="n">
        <v>0.96</v>
      </c>
      <c r="E12" s="8" t="n">
        <v>1.04</v>
      </c>
    </row>
    <row r="13" spans="1:5">
      <c r="A13" s="4" t="s">
        <v>984</v>
      </c>
    </row>
    <row r="14" spans="1:5">
      <c r="A14" s="3" t="s">
        <v>978</v>
      </c>
    </row>
    <row r="15" spans="1:5">
      <c r="A15" s="4" t="s">
        <v>985</v>
      </c>
      <c r="B15" s="5" t="n">
        <v>106</v>
      </c>
      <c r="C15" s="5" t="n">
        <v>102</v>
      </c>
      <c r="D15" s="5" t="n">
        <v>116</v>
      </c>
      <c r="E15" s="5" t="n">
        <v>99</v>
      </c>
    </row>
    <row r="16" spans="1:5">
      <c r="A16" s="4" t="s">
        <v>986</v>
      </c>
    </row>
    <row r="17" spans="1:5">
      <c r="A17" s="3" t="s">
        <v>978</v>
      </c>
    </row>
    <row r="18" spans="1:5">
      <c r="A18" s="4" t="s">
        <v>985</v>
      </c>
      <c r="B18" s="5" t="n">
        <v>44</v>
      </c>
      <c r="C18" s="5" t="n">
        <v>58</v>
      </c>
      <c r="D18" s="5" t="n">
        <v>45</v>
      </c>
      <c r="E18" s="5" t="n">
        <v>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87</v>
      </c>
      <c r="B1" s="2" t="s">
        <v>1</v>
      </c>
    </row>
    <row r="2" spans="1:3">
      <c r="B2" s="2" t="s">
        <v>2</v>
      </c>
      <c r="C2" s="2" t="s">
        <v>83</v>
      </c>
    </row>
    <row r="3" spans="1:3">
      <c r="A3" s="4" t="s">
        <v>984</v>
      </c>
    </row>
    <row r="4" spans="1:3">
      <c r="A4" s="3" t="s">
        <v>988</v>
      </c>
    </row>
    <row r="5" spans="1:3">
      <c r="A5" s="4" t="s">
        <v>989</v>
      </c>
      <c r="B5" s="5" t="n">
        <v>327</v>
      </c>
      <c r="C5" s="5" t="n">
        <v>407</v>
      </c>
    </row>
    <row r="6" spans="1:3">
      <c r="A6" s="4" t="s">
        <v>986</v>
      </c>
    </row>
    <row r="7" spans="1:3">
      <c r="A7" s="3" t="s">
        <v>988</v>
      </c>
    </row>
    <row r="8" spans="1:3">
      <c r="A8" s="4" t="s">
        <v>989</v>
      </c>
      <c r="B8" s="5" t="n">
        <v>48</v>
      </c>
      <c r="C8" s="5" t="n">
        <v>2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0</v>
      </c>
      <c r="B1" s="2" t="s">
        <v>1</v>
      </c>
    </row>
    <row r="2" spans="1:3">
      <c r="B2" s="2" t="s">
        <v>2</v>
      </c>
      <c r="C2" s="2" t="s">
        <v>83</v>
      </c>
    </row>
    <row r="3" spans="1:3">
      <c r="A3" s="4" t="s">
        <v>991</v>
      </c>
    </row>
    <row r="4" spans="1:3">
      <c r="A4" s="3" t="s">
        <v>992</v>
      </c>
    </row>
    <row r="5" spans="1:3">
      <c r="A5" s="4" t="s">
        <v>993</v>
      </c>
      <c r="B5" s="5" t="n">
        <v>448</v>
      </c>
    </row>
    <row r="6" spans="1:3">
      <c r="A6" s="4" t="s">
        <v>994</v>
      </c>
      <c r="B6" s="5" t="n">
        <v>154</v>
      </c>
    </row>
    <row r="7" spans="1:3">
      <c r="A7" s="4" t="s">
        <v>995</v>
      </c>
      <c r="B7" s="5" t="n">
        <v>-133</v>
      </c>
      <c r="C7" s="5" t="n">
        <v>-100</v>
      </c>
    </row>
    <row r="8" spans="1:3">
      <c r="A8" s="4" t="s">
        <v>996</v>
      </c>
      <c r="B8" s="5" t="n">
        <v>-10</v>
      </c>
    </row>
    <row r="9" spans="1:3">
      <c r="A9" s="4" t="s">
        <v>997</v>
      </c>
      <c r="B9" s="5" t="n">
        <v>459</v>
      </c>
    </row>
    <row r="10" spans="1:3">
      <c r="A10" s="3" t="s">
        <v>998</v>
      </c>
    </row>
    <row r="11" spans="1:3">
      <c r="A11" s="4" t="s">
        <v>999</v>
      </c>
      <c r="B11" s="8" t="n">
        <v>26.28</v>
      </c>
    </row>
    <row r="12" spans="1:3">
      <c r="A12" s="4" t="s">
        <v>1000</v>
      </c>
      <c r="B12" s="11" t="n">
        <v>35.75</v>
      </c>
    </row>
    <row r="13" spans="1:3">
      <c r="A13" s="4" t="s">
        <v>1001</v>
      </c>
      <c r="B13" s="11" t="n">
        <v>25.84</v>
      </c>
    </row>
    <row r="14" spans="1:3">
      <c r="A14" s="4" t="s">
        <v>1002</v>
      </c>
      <c r="B14" s="11" t="n">
        <v>29.26</v>
      </c>
    </row>
    <row r="15" spans="1:3">
      <c r="A15" s="4" t="s">
        <v>1003</v>
      </c>
      <c r="B15" s="8" t="n">
        <v>29.46</v>
      </c>
    </row>
    <row r="16" spans="1:3">
      <c r="A16" s="4" t="s">
        <v>1004</v>
      </c>
    </row>
    <row r="17" spans="1:3">
      <c r="A17" s="3" t="s">
        <v>1005</v>
      </c>
    </row>
    <row r="18" spans="1:3">
      <c r="A18" s="4" t="s">
        <v>993</v>
      </c>
      <c r="B18" s="5" t="n">
        <v>109</v>
      </c>
    </row>
    <row r="19" spans="1:3">
      <c r="A19" s="4" t="s">
        <v>1006</v>
      </c>
      <c r="B19" s="5" t="n">
        <v>-7</v>
      </c>
    </row>
    <row r="20" spans="1:3">
      <c r="A20" s="4" t="s">
        <v>1007</v>
      </c>
      <c r="B20" s="5" t="n">
        <v>-10</v>
      </c>
    </row>
    <row r="21" spans="1:3">
      <c r="A21" s="4" t="s">
        <v>997</v>
      </c>
      <c r="B21" s="5" t="n">
        <v>92</v>
      </c>
    </row>
    <row r="22" spans="1:3">
      <c r="A22" s="4" t="s">
        <v>1008</v>
      </c>
      <c r="B22" s="5" t="n">
        <v>92</v>
      </c>
    </row>
    <row r="23" spans="1:3">
      <c r="A23" s="3" t="s">
        <v>1009</v>
      </c>
    </row>
    <row r="24" spans="1:3">
      <c r="A24" s="4" t="s">
        <v>999</v>
      </c>
      <c r="B24" s="8" t="n">
        <v>15.72</v>
      </c>
    </row>
    <row r="25" spans="1:3">
      <c r="A25" s="4" t="s">
        <v>1010</v>
      </c>
      <c r="B25" s="11" t="n">
        <v>15.01</v>
      </c>
    </row>
    <row r="26" spans="1:3">
      <c r="A26" s="4" t="s">
        <v>1011</v>
      </c>
      <c r="B26" s="11" t="n">
        <v>33.46</v>
      </c>
    </row>
    <row r="27" spans="1:3">
      <c r="A27" s="4" t="s">
        <v>1003</v>
      </c>
      <c r="B27" s="11" t="n">
        <v>13.86</v>
      </c>
    </row>
    <row r="28" spans="1:3">
      <c r="A28" s="4" t="s">
        <v>1012</v>
      </c>
      <c r="B28" s="8" t="n">
        <v>13.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83</v>
      </c>
    </row>
    <row r="3" spans="1:3">
      <c r="A3" s="3" t="s">
        <v>1014</v>
      </c>
    </row>
    <row r="4" spans="1:3">
      <c r="A4" s="4" t="s">
        <v>155</v>
      </c>
      <c r="B4" s="7" t="n">
        <v>111</v>
      </c>
      <c r="C4" s="7" t="n">
        <v>37</v>
      </c>
    </row>
    <row r="5" spans="1:3">
      <c r="A5" s="4" t="s">
        <v>1015</v>
      </c>
      <c r="B5" s="5" t="n">
        <v>2500</v>
      </c>
      <c r="C5" s="5" t="n">
        <v>2600</v>
      </c>
    </row>
    <row r="6" spans="1:3">
      <c r="A6" s="4" t="s">
        <v>986</v>
      </c>
    </row>
    <row r="7" spans="1:3">
      <c r="A7" s="3" t="s">
        <v>1014</v>
      </c>
    </row>
    <row r="8" spans="1:3">
      <c r="A8" s="4" t="s">
        <v>155</v>
      </c>
      <c r="B8" s="7" t="n">
        <v>111</v>
      </c>
      <c r="C8" s="7" t="n">
        <v>37</v>
      </c>
    </row>
    <row r="9" spans="1:3">
      <c r="A9" s="4" t="s">
        <v>991</v>
      </c>
    </row>
    <row r="10" spans="1:3">
      <c r="A10" s="3" t="s">
        <v>1014</v>
      </c>
    </row>
    <row r="11" spans="1:3">
      <c r="A11" s="4" t="s">
        <v>995</v>
      </c>
      <c r="B11" s="5" t="n">
        <v>133</v>
      </c>
      <c r="C11" s="5" t="n">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1"/>
  </cols>
  <sheetData>
    <row r="1" spans="1:7">
      <c r="A1" s="1" t="s">
        <v>1016</v>
      </c>
      <c r="B1" s="2" t="s">
        <v>1017</v>
      </c>
      <c r="C1" s="2" t="s">
        <v>527</v>
      </c>
      <c r="D1" s="2" t="s">
        <v>1018</v>
      </c>
      <c r="E1" s="2" t="s">
        <v>527</v>
      </c>
      <c r="F1" s="2" t="s">
        <v>1018</v>
      </c>
      <c r="G1" s="2" t="s">
        <v>455</v>
      </c>
    </row>
    <row r="2" spans="1:7">
      <c r="A2" s="3" t="s">
        <v>1019</v>
      </c>
    </row>
    <row r="3" spans="1:7">
      <c r="A3" s="4" t="s">
        <v>1020</v>
      </c>
      <c r="C3" s="7" t="n">
        <v>2402639</v>
      </c>
      <c r="E3" s="7" t="n">
        <v>2402639</v>
      </c>
      <c r="G3" s="7" t="n">
        <v>2199862</v>
      </c>
    </row>
    <row r="4" spans="1:7">
      <c r="A4" s="4" t="s">
        <v>1021</v>
      </c>
      <c r="C4" s="5" t="n">
        <v>27300</v>
      </c>
      <c r="E4" s="5" t="n">
        <v>27300</v>
      </c>
    </row>
    <row r="5" spans="1:7">
      <c r="A5" s="4" t="s">
        <v>1022</v>
      </c>
      <c r="C5" s="5" t="n">
        <v>27300</v>
      </c>
      <c r="E5" s="5" t="n">
        <v>27300</v>
      </c>
    </row>
    <row r="6" spans="1:7">
      <c r="A6" s="4" t="s">
        <v>88</v>
      </c>
      <c r="C6" s="5" t="n">
        <v>15121</v>
      </c>
      <c r="D6" s="7" t="n">
        <v>11577</v>
      </c>
      <c r="E6" s="5" t="n">
        <v>28944</v>
      </c>
      <c r="F6" s="7" t="n">
        <v>22356</v>
      </c>
    </row>
    <row r="7" spans="1:7">
      <c r="A7" s="4" t="s">
        <v>1023</v>
      </c>
    </row>
    <row r="8" spans="1:7">
      <c r="A8" s="3" t="s">
        <v>1019</v>
      </c>
    </row>
    <row r="9" spans="1:7">
      <c r="A9" s="4" t="s">
        <v>1024</v>
      </c>
      <c r="C9" s="5" t="n">
        <v>12300</v>
      </c>
      <c r="E9" s="5" t="n">
        <v>12300</v>
      </c>
      <c r="G9" s="5" t="n">
        <v>11500</v>
      </c>
    </row>
    <row r="10" spans="1:7">
      <c r="A10" s="4" t="s">
        <v>1025</v>
      </c>
    </row>
    <row r="11" spans="1:7">
      <c r="A11" s="3" t="s">
        <v>1019</v>
      </c>
    </row>
    <row r="12" spans="1:7">
      <c r="A12" s="4" t="s">
        <v>88</v>
      </c>
      <c r="B12" s="7" t="n">
        <v>6600</v>
      </c>
    </row>
    <row r="13" spans="1:7">
      <c r="A13" s="4" t="s">
        <v>1026</v>
      </c>
    </row>
    <row r="14" spans="1:7">
      <c r="A14" s="3" t="s">
        <v>1019</v>
      </c>
    </row>
    <row r="15" spans="1:7">
      <c r="A15" s="4" t="s">
        <v>1020</v>
      </c>
      <c r="C15" s="5" t="n">
        <v>11100</v>
      </c>
      <c r="E15" s="5" t="n">
        <v>11100</v>
      </c>
    </row>
    <row r="16" spans="1:7">
      <c r="A16" s="4" t="s">
        <v>1027</v>
      </c>
      <c r="C16" s="5" t="n">
        <v>14095</v>
      </c>
      <c r="E16" s="5" t="n">
        <v>14095</v>
      </c>
      <c r="G16" s="5" t="n">
        <v>19772</v>
      </c>
    </row>
    <row r="17" spans="1:7">
      <c r="A17" s="4" t="s">
        <v>1028</v>
      </c>
      <c r="C17" s="5" t="n">
        <v>10400</v>
      </c>
      <c r="E17" s="5" t="n">
        <v>10400</v>
      </c>
      <c r="G17" s="5" t="n">
        <v>19800</v>
      </c>
    </row>
    <row r="18" spans="1:7">
      <c r="A18" s="4" t="s">
        <v>1029</v>
      </c>
    </row>
    <row r="19" spans="1:7">
      <c r="A19" s="3" t="s">
        <v>1019</v>
      </c>
    </row>
    <row r="20" spans="1:7">
      <c r="A20" s="4" t="s">
        <v>1027</v>
      </c>
      <c r="C20" s="5" t="n">
        <v>3709</v>
      </c>
      <c r="E20" s="5" t="n">
        <v>3709</v>
      </c>
      <c r="G20" s="5" t="n">
        <v>4384</v>
      </c>
    </row>
    <row r="21" spans="1:7">
      <c r="A21" s="4" t="s">
        <v>1030</v>
      </c>
    </row>
    <row r="22" spans="1:7">
      <c r="A22" s="3" t="s">
        <v>1019</v>
      </c>
    </row>
    <row r="23" spans="1:7">
      <c r="A23" s="4" t="s">
        <v>1027</v>
      </c>
      <c r="C23" s="5" t="n">
        <v>10386</v>
      </c>
      <c r="E23" s="5" t="n">
        <v>10386</v>
      </c>
      <c r="G23" s="5" t="n">
        <v>15388</v>
      </c>
    </row>
    <row r="24" spans="1:7">
      <c r="A24" s="4" t="s">
        <v>1031</v>
      </c>
    </row>
    <row r="25" spans="1:7">
      <c r="A25" s="3" t="s">
        <v>1019</v>
      </c>
    </row>
    <row r="26" spans="1:7">
      <c r="A26" s="4" t="s">
        <v>1020</v>
      </c>
      <c r="C26" s="5" t="n">
        <v>333081</v>
      </c>
      <c r="E26" s="5" t="n">
        <v>333081</v>
      </c>
      <c r="G26" s="7" t="n">
        <v>208145</v>
      </c>
    </row>
    <row r="27" spans="1:7">
      <c r="A27" s="4" t="s">
        <v>1032</v>
      </c>
    </row>
    <row r="28" spans="1:7">
      <c r="A28" s="3" t="s">
        <v>1019</v>
      </c>
    </row>
    <row r="29" spans="1:7">
      <c r="A29" s="4" t="s">
        <v>1020</v>
      </c>
      <c r="C29" s="5" t="n">
        <v>2100000</v>
      </c>
      <c r="E29" s="5" t="n">
        <v>2100000</v>
      </c>
    </row>
    <row r="30" spans="1:7">
      <c r="A30" s="4" t="s">
        <v>1033</v>
      </c>
      <c r="C30" s="7" t="n">
        <v>-114</v>
      </c>
      <c r="E30" s="7" t="n">
        <v>-114</v>
      </c>
    </row>
    <row r="31" spans="1:7">
      <c r="A31" s="4" t="s">
        <v>1034</v>
      </c>
    </row>
    <row r="32" spans="1:7">
      <c r="A32" s="3" t="s">
        <v>1019</v>
      </c>
    </row>
    <row r="33" spans="1:7">
      <c r="A33" s="4" t="s">
        <v>1035</v>
      </c>
      <c r="C33" s="4" t="s">
        <v>1036</v>
      </c>
      <c r="E33" s="4" t="s">
        <v>1036</v>
      </c>
    </row>
    <row r="34" spans="1:7">
      <c r="A34" s="4" t="s">
        <v>888</v>
      </c>
      <c r="E34" s="4" t="s">
        <v>1037</v>
      </c>
    </row>
    <row r="35" spans="1:7">
      <c r="A35" s="4" t="s">
        <v>1038</v>
      </c>
    </row>
    <row r="36" spans="1:7">
      <c r="A36" s="3" t="s">
        <v>1019</v>
      </c>
    </row>
    <row r="37" spans="1:7">
      <c r="A37" s="4" t="s">
        <v>1020</v>
      </c>
      <c r="C37" s="7" t="n">
        <v>1500000</v>
      </c>
      <c r="E37" s="7" t="n">
        <v>1500000</v>
      </c>
    </row>
    <row r="38" spans="1:7">
      <c r="A38" s="4" t="s">
        <v>1039</v>
      </c>
    </row>
    <row r="39" spans="1:7">
      <c r="A39" s="3" t="s">
        <v>1019</v>
      </c>
    </row>
    <row r="40" spans="1:7">
      <c r="A40" s="4" t="s">
        <v>1020</v>
      </c>
      <c r="C40" s="5" t="n">
        <v>103200</v>
      </c>
      <c r="E40" s="5" t="n">
        <v>103200</v>
      </c>
    </row>
    <row r="41" spans="1:7">
      <c r="A41" s="4" t="s">
        <v>1040</v>
      </c>
    </row>
    <row r="42" spans="1:7">
      <c r="A42" s="3" t="s">
        <v>1019</v>
      </c>
    </row>
    <row r="43" spans="1:7">
      <c r="A43" s="4" t="s">
        <v>1020</v>
      </c>
      <c r="C43" s="5" t="n">
        <v>428400</v>
      </c>
      <c r="E43" s="7" t="n">
        <v>428400</v>
      </c>
    </row>
    <row r="44" spans="1:7">
      <c r="A44" s="4" t="s">
        <v>1041</v>
      </c>
    </row>
    <row r="45" spans="1:7">
      <c r="A45" s="3" t="s">
        <v>1019</v>
      </c>
    </row>
    <row r="46" spans="1:7">
      <c r="A46" s="4" t="s">
        <v>1042</v>
      </c>
      <c r="E46" s="4" t="s">
        <v>1043</v>
      </c>
    </row>
    <row r="47" spans="1:7">
      <c r="A47" s="4" t="s">
        <v>1044</v>
      </c>
      <c r="C47" s="7" t="n">
        <v>0</v>
      </c>
      <c r="D47" s="7" t="n">
        <v>0</v>
      </c>
      <c r="F47" s="7" t="n">
        <v>0</v>
      </c>
    </row>
    <row r="48" spans="1:7">
      <c r="A48" s="4" t="s">
        <v>1045</v>
      </c>
    </row>
    <row r="49" spans="1:7">
      <c r="A49" s="3" t="s">
        <v>1019</v>
      </c>
    </row>
    <row r="50" spans="1:7">
      <c r="A50" s="4" t="s">
        <v>1046</v>
      </c>
      <c r="C50" s="5" t="n">
        <v>6</v>
      </c>
      <c r="E50" s="5" t="n">
        <v>6</v>
      </c>
    </row>
    <row r="51" spans="1:7">
      <c r="A51" s="4" t="s">
        <v>1047</v>
      </c>
    </row>
    <row r="52" spans="1:7">
      <c r="A52" s="3" t="s">
        <v>1019</v>
      </c>
    </row>
    <row r="53" spans="1:7">
      <c r="A53" s="4" t="s">
        <v>1020</v>
      </c>
      <c r="B53" s="7" t="n">
        <v>300000</v>
      </c>
      <c r="C53" s="7" t="n">
        <v>300000</v>
      </c>
      <c r="E53" s="7" t="n">
        <v>3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14"/>
  </cols>
  <sheetData>
    <row r="1" spans="1:4">
      <c r="A1" s="1" t="s">
        <v>1048</v>
      </c>
      <c r="B1" s="2" t="s">
        <v>1</v>
      </c>
      <c r="C1" s="2" t="s">
        <v>526</v>
      </c>
    </row>
    <row r="2" spans="1:4">
      <c r="B2" s="2" t="s">
        <v>2</v>
      </c>
      <c r="C2" s="2" t="s">
        <v>25</v>
      </c>
      <c r="D2" s="2" t="s">
        <v>1049</v>
      </c>
    </row>
    <row r="3" spans="1:4">
      <c r="A3" s="3" t="s">
        <v>1050</v>
      </c>
    </row>
    <row r="4" spans="1:4">
      <c r="A4" s="4" t="s">
        <v>1020</v>
      </c>
      <c r="B4" s="7" t="n">
        <v>2402639</v>
      </c>
      <c r="C4" s="7" t="n">
        <v>2199862</v>
      </c>
    </row>
    <row r="5" spans="1:4">
      <c r="A5" s="4" t="s">
        <v>1051</v>
      </c>
      <c r="B5" s="5" t="n">
        <v>6513</v>
      </c>
      <c r="C5" s="5" t="n">
        <v>-2804</v>
      </c>
    </row>
    <row r="6" spans="1:4">
      <c r="A6" s="4" t="s">
        <v>1026</v>
      </c>
    </row>
    <row r="7" spans="1:4">
      <c r="A7" s="3" t="s">
        <v>1050</v>
      </c>
    </row>
    <row r="8" spans="1:4">
      <c r="A8" s="4" t="s">
        <v>1020</v>
      </c>
      <c r="B8" s="5" t="n">
        <v>11100</v>
      </c>
    </row>
    <row r="9" spans="1:4">
      <c r="A9" s="4" t="s">
        <v>1052</v>
      </c>
    </row>
    <row r="10" spans="1:4">
      <c r="A10" s="3" t="s">
        <v>1050</v>
      </c>
    </row>
    <row r="11" spans="1:4">
      <c r="A11" s="4" t="s">
        <v>1020</v>
      </c>
      <c r="B11" s="5" t="n">
        <v>300000</v>
      </c>
      <c r="D11" s="7" t="n">
        <v>300000</v>
      </c>
    </row>
    <row r="12" spans="1:4">
      <c r="A12" s="4" t="s">
        <v>1053</v>
      </c>
    </row>
    <row r="13" spans="1:4">
      <c r="A13" s="3" t="s">
        <v>1050</v>
      </c>
    </row>
    <row r="14" spans="1:4">
      <c r="A14" s="4" t="s">
        <v>1020</v>
      </c>
      <c r="B14" s="5" t="n">
        <v>2100000</v>
      </c>
    </row>
    <row r="15" spans="1:4">
      <c r="A15" s="4" t="s">
        <v>1054</v>
      </c>
    </row>
    <row r="16" spans="1:4">
      <c r="A16" s="3" t="s">
        <v>1050</v>
      </c>
    </row>
    <row r="17" spans="1:4">
      <c r="A17" s="4" t="s">
        <v>1020</v>
      </c>
      <c r="B17" s="5" t="n">
        <v>1500000</v>
      </c>
    </row>
    <row r="18" spans="1:4">
      <c r="A18" s="4" t="s">
        <v>1055</v>
      </c>
    </row>
    <row r="19" spans="1:4">
      <c r="A19" s="3" t="s">
        <v>1050</v>
      </c>
    </row>
    <row r="20" spans="1:4">
      <c r="A20" s="4" t="s">
        <v>1020</v>
      </c>
      <c r="B20" s="5" t="n">
        <v>103200</v>
      </c>
    </row>
    <row r="21" spans="1:4">
      <c r="A21" s="4" t="s">
        <v>1056</v>
      </c>
    </row>
    <row r="22" spans="1:4">
      <c r="A22" s="3" t="s">
        <v>1050</v>
      </c>
    </row>
    <row r="23" spans="1:4">
      <c r="A23" s="4" t="s">
        <v>1020</v>
      </c>
      <c r="B23" s="5" t="n">
        <v>428400</v>
      </c>
    </row>
    <row r="24" spans="1:4">
      <c r="A24" s="4" t="s">
        <v>1057</v>
      </c>
    </row>
    <row r="25" spans="1:4">
      <c r="A25" s="3" t="s">
        <v>1050</v>
      </c>
    </row>
    <row r="26" spans="1:4">
      <c r="A26" s="4" t="s">
        <v>1020</v>
      </c>
      <c r="B26" s="5" t="n">
        <v>0</v>
      </c>
      <c r="C26" s="5" t="n">
        <v>300000</v>
      </c>
    </row>
    <row r="27" spans="1:4">
      <c r="A27" s="4" t="s">
        <v>1051</v>
      </c>
      <c r="B27" s="5" t="n">
        <v>0</v>
      </c>
      <c r="C27" s="5" t="n">
        <v>-6573</v>
      </c>
    </row>
    <row r="28" spans="1:4">
      <c r="A28" s="4" t="s">
        <v>1058</v>
      </c>
    </row>
    <row r="29" spans="1:4">
      <c r="A29" s="3" t="s">
        <v>1050</v>
      </c>
    </row>
    <row r="30" spans="1:4">
      <c r="A30" s="4" t="s">
        <v>1020</v>
      </c>
      <c r="B30" s="7" t="n">
        <v>0</v>
      </c>
      <c r="C30" s="7" t="n">
        <v>300000</v>
      </c>
    </row>
    <row r="31" spans="1:4">
      <c r="A31" s="4" t="s">
        <v>1059</v>
      </c>
      <c r="C31" s="4" t="s">
        <v>1060</v>
      </c>
    </row>
    <row r="32" spans="1:4">
      <c r="A32" s="4" t="s">
        <v>1061</v>
      </c>
      <c r="B32" s="4" t="s">
        <v>874</v>
      </c>
      <c r="C32" s="4" t="s">
        <v>1062</v>
      </c>
    </row>
    <row r="33" spans="1:4">
      <c r="A33" s="4" t="s">
        <v>1063</v>
      </c>
      <c r="B33" s="4" t="s">
        <v>874</v>
      </c>
      <c r="C33" s="4" t="s">
        <v>1064</v>
      </c>
    </row>
    <row r="34" spans="1:4">
      <c r="A34" s="4" t="s">
        <v>1051</v>
      </c>
      <c r="B34" s="7" t="n">
        <v>0</v>
      </c>
      <c r="C34" s="7" t="n">
        <v>-6573</v>
      </c>
    </row>
    <row r="35" spans="1:4">
      <c r="A35" s="4" t="s">
        <v>1065</v>
      </c>
    </row>
    <row r="36" spans="1:4">
      <c r="A36" s="3" t="s">
        <v>1050</v>
      </c>
    </row>
    <row r="37" spans="1:4">
      <c r="A37" s="4" t="s">
        <v>1020</v>
      </c>
      <c r="B37" s="5" t="n">
        <v>2069558</v>
      </c>
      <c r="C37" s="5" t="n">
        <v>1691717</v>
      </c>
    </row>
    <row r="38" spans="1:4">
      <c r="A38" s="4" t="s">
        <v>1051</v>
      </c>
      <c r="B38" s="5" t="n">
        <v>-862</v>
      </c>
      <c r="C38" s="5" t="n">
        <v>-969</v>
      </c>
    </row>
    <row r="39" spans="1:4">
      <c r="A39" s="4" t="s">
        <v>1066</v>
      </c>
    </row>
    <row r="40" spans="1:4">
      <c r="A40" s="3" t="s">
        <v>1050</v>
      </c>
    </row>
    <row r="41" spans="1:4">
      <c r="A41" s="4" t="s">
        <v>1020</v>
      </c>
      <c r="B41" s="7" t="n">
        <v>11074</v>
      </c>
      <c r="C41" s="7" t="n">
        <v>11386</v>
      </c>
    </row>
    <row r="42" spans="1:4">
      <c r="A42" s="4" t="s">
        <v>1059</v>
      </c>
      <c r="B42" s="4" t="s">
        <v>1067</v>
      </c>
      <c r="C42" s="4" t="s">
        <v>1068</v>
      </c>
    </row>
    <row r="43" spans="1:4">
      <c r="A43" s="4" t="s">
        <v>1061</v>
      </c>
      <c r="B43" s="4" t="s">
        <v>1069</v>
      </c>
      <c r="C43" s="4" t="s">
        <v>1070</v>
      </c>
    </row>
    <row r="44" spans="1:4">
      <c r="A44" s="4" t="s">
        <v>1063</v>
      </c>
      <c r="B44" s="4" t="s">
        <v>1036</v>
      </c>
      <c r="C44" s="4" t="s">
        <v>1036</v>
      </c>
    </row>
    <row r="45" spans="1:4">
      <c r="A45" s="4" t="s">
        <v>1051</v>
      </c>
      <c r="B45" s="7" t="n">
        <v>-1897</v>
      </c>
      <c r="C45" s="7" t="n">
        <v>-2021</v>
      </c>
    </row>
    <row r="46" spans="1:4">
      <c r="A46" s="4" t="s">
        <v>1071</v>
      </c>
    </row>
    <row r="47" spans="1:4">
      <c r="A47" s="3" t="s">
        <v>1050</v>
      </c>
    </row>
    <row r="48" spans="1:4">
      <c r="A48" s="4" t="s">
        <v>1020</v>
      </c>
      <c r="B48" s="7" t="n">
        <v>763443</v>
      </c>
      <c r="C48" s="7" t="n">
        <v>668541</v>
      </c>
    </row>
    <row r="49" spans="1:4">
      <c r="A49" s="4" t="s">
        <v>1059</v>
      </c>
      <c r="B49" s="4" t="s">
        <v>1072</v>
      </c>
      <c r="C49" s="4" t="s">
        <v>1073</v>
      </c>
    </row>
    <row r="50" spans="1:4">
      <c r="A50" s="4" t="s">
        <v>1061</v>
      </c>
      <c r="B50" s="4" t="s">
        <v>1074</v>
      </c>
      <c r="C50" s="4" t="s">
        <v>1075</v>
      </c>
    </row>
    <row r="51" spans="1:4">
      <c r="A51" s="4" t="s">
        <v>1063</v>
      </c>
      <c r="B51" s="4" t="s">
        <v>1076</v>
      </c>
      <c r="C51" s="4" t="s">
        <v>1077</v>
      </c>
    </row>
    <row r="52" spans="1:4">
      <c r="A52" s="4" t="s">
        <v>1051</v>
      </c>
      <c r="B52" s="7" t="n">
        <v>-8434</v>
      </c>
      <c r="C52" s="7" t="n">
        <v>-6752</v>
      </c>
    </row>
    <row r="53" spans="1:4">
      <c r="A53" s="4" t="s">
        <v>1078</v>
      </c>
    </row>
    <row r="54" spans="1:4">
      <c r="A54" s="3" t="s">
        <v>1050</v>
      </c>
    </row>
    <row r="55" spans="1:4">
      <c r="A55" s="4" t="s">
        <v>1020</v>
      </c>
      <c r="B55" s="7" t="n">
        <v>763443</v>
      </c>
      <c r="C55" s="7" t="n">
        <v>668541</v>
      </c>
    </row>
    <row r="56" spans="1:4">
      <c r="A56" s="4" t="s">
        <v>1059</v>
      </c>
      <c r="B56" s="4" t="s">
        <v>1072</v>
      </c>
      <c r="C56" s="4" t="s">
        <v>1073</v>
      </c>
    </row>
    <row r="57" spans="1:4">
      <c r="A57" s="4" t="s">
        <v>1061</v>
      </c>
      <c r="B57" s="4" t="s">
        <v>1076</v>
      </c>
      <c r="C57" s="4" t="s">
        <v>1077</v>
      </c>
    </row>
    <row r="58" spans="1:4">
      <c r="A58" s="4" t="s">
        <v>1063</v>
      </c>
      <c r="B58" s="4" t="s">
        <v>1074</v>
      </c>
      <c r="C58" s="4" t="s">
        <v>1075</v>
      </c>
    </row>
    <row r="59" spans="1:4">
      <c r="A59" s="4" t="s">
        <v>1051</v>
      </c>
      <c r="B59" s="7" t="n">
        <v>8484</v>
      </c>
      <c r="C59" s="7" t="n">
        <v>7077</v>
      </c>
    </row>
    <row r="60" spans="1:4">
      <c r="A60" s="4" t="s">
        <v>1079</v>
      </c>
    </row>
    <row r="61" spans="1:4">
      <c r="A61" s="3" t="s">
        <v>1050</v>
      </c>
    </row>
    <row r="62" spans="1:4">
      <c r="A62" s="4" t="s">
        <v>1020</v>
      </c>
      <c r="B62" s="7" t="n">
        <v>103173</v>
      </c>
      <c r="C62" s="7" t="n">
        <v>83360</v>
      </c>
    </row>
    <row r="63" spans="1:4">
      <c r="A63" s="4" t="s">
        <v>1059</v>
      </c>
      <c r="B63" s="4" t="s">
        <v>1080</v>
      </c>
      <c r="C63" s="4" t="s">
        <v>1081</v>
      </c>
    </row>
    <row r="64" spans="1:4">
      <c r="A64" s="4" t="s">
        <v>1051</v>
      </c>
      <c r="B64" s="7" t="n">
        <v>10</v>
      </c>
      <c r="C64" s="7" t="n">
        <v>5</v>
      </c>
    </row>
    <row r="65" spans="1:4">
      <c r="A65" s="4" t="s">
        <v>1082</v>
      </c>
    </row>
    <row r="66" spans="1:4">
      <c r="A66" s="3" t="s">
        <v>1050</v>
      </c>
    </row>
    <row r="67" spans="1:4">
      <c r="A67" s="4" t="s">
        <v>1020</v>
      </c>
      <c r="B67" s="7" t="n">
        <v>428425</v>
      </c>
      <c r="C67" s="7" t="n">
        <v>259889</v>
      </c>
    </row>
    <row r="68" spans="1:4">
      <c r="A68" s="4" t="s">
        <v>1059</v>
      </c>
      <c r="B68" s="4" t="s">
        <v>1083</v>
      </c>
      <c r="C68" s="4" t="s">
        <v>1083</v>
      </c>
    </row>
    <row r="69" spans="1:4">
      <c r="A69" s="4" t="s">
        <v>1051</v>
      </c>
      <c r="B69" s="7" t="n">
        <v>975</v>
      </c>
      <c r="C69" s="7" t="n">
        <v>722</v>
      </c>
    </row>
    <row r="70" spans="1:4">
      <c r="A70" s="4" t="s">
        <v>1031</v>
      </c>
    </row>
    <row r="71" spans="1:4">
      <c r="A71" s="3" t="s">
        <v>1050</v>
      </c>
    </row>
    <row r="72" spans="1:4">
      <c r="A72" s="4" t="s">
        <v>1020</v>
      </c>
      <c r="B72" s="5" t="n">
        <v>333081</v>
      </c>
      <c r="C72" s="5" t="n">
        <v>208145</v>
      </c>
    </row>
    <row r="73" spans="1:4">
      <c r="A73" s="4" t="s">
        <v>1051</v>
      </c>
      <c r="B73" s="5" t="n">
        <v>7375</v>
      </c>
      <c r="C73" s="5" t="n">
        <v>4738</v>
      </c>
    </row>
    <row r="74" spans="1:4">
      <c r="A74" s="4" t="s">
        <v>1084</v>
      </c>
    </row>
    <row r="75" spans="1:4">
      <c r="A75" s="3" t="s">
        <v>1050</v>
      </c>
    </row>
    <row r="76" spans="1:4">
      <c r="A76" s="4" t="s">
        <v>1020</v>
      </c>
      <c r="B76" s="7" t="n">
        <v>333081</v>
      </c>
      <c r="C76" s="7" t="n">
        <v>208145</v>
      </c>
    </row>
    <row r="77" spans="1:4">
      <c r="A77" s="4" t="s">
        <v>1059</v>
      </c>
      <c r="B77" s="4" t="s">
        <v>1083</v>
      </c>
      <c r="C77" s="4" t="s">
        <v>1083</v>
      </c>
    </row>
    <row r="78" spans="1:4">
      <c r="A78" s="4" t="s">
        <v>1051</v>
      </c>
      <c r="B78" s="7" t="n">
        <v>7375</v>
      </c>
      <c r="C78" s="7" t="n">
        <v>47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5</v>
      </c>
      <c r="B1" s="2" t="s">
        <v>82</v>
      </c>
      <c r="D1" s="2" t="s">
        <v>1</v>
      </c>
    </row>
    <row r="2" spans="1:5">
      <c r="B2" s="2" t="s">
        <v>2</v>
      </c>
      <c r="C2" s="2" t="s">
        <v>83</v>
      </c>
      <c r="D2" s="2" t="s">
        <v>2</v>
      </c>
      <c r="E2" s="2" t="s">
        <v>83</v>
      </c>
    </row>
    <row r="3" spans="1:5">
      <c r="A3" s="3" t="s">
        <v>1019</v>
      </c>
    </row>
    <row r="4" spans="1:5">
      <c r="A4" s="4" t="s">
        <v>1086</v>
      </c>
      <c r="B4" s="7" t="n">
        <v>0</v>
      </c>
      <c r="C4" s="7" t="n">
        <v>-1771</v>
      </c>
      <c r="D4" s="7" t="n">
        <v>-449</v>
      </c>
      <c r="E4" s="7" t="n">
        <v>-6684</v>
      </c>
    </row>
    <row r="5" spans="1:5">
      <c r="A5" s="4" t="s">
        <v>1087</v>
      </c>
      <c r="B5" s="5" t="n">
        <v>0</v>
      </c>
      <c r="C5" s="5" t="n">
        <v>355</v>
      </c>
      <c r="D5" s="5" t="n">
        <v>-2589</v>
      </c>
      <c r="E5" s="5" t="n">
        <v>2162</v>
      </c>
    </row>
    <row r="6" spans="1:5">
      <c r="A6" s="4" t="s">
        <v>1088</v>
      </c>
      <c r="B6" s="5" t="n">
        <v>0</v>
      </c>
      <c r="C6" s="5" t="n">
        <v>-529</v>
      </c>
      <c r="D6" s="5" t="n">
        <v>3984</v>
      </c>
      <c r="E6" s="5" t="n">
        <v>-3227</v>
      </c>
    </row>
    <row r="7" spans="1:5">
      <c r="A7" s="4" t="s">
        <v>1089</v>
      </c>
    </row>
    <row r="8" spans="1:5">
      <c r="A8" s="3" t="s">
        <v>1019</v>
      </c>
    </row>
    <row r="9" spans="1:5">
      <c r="A9" s="4" t="s">
        <v>1090</v>
      </c>
      <c r="B9" s="5" t="n">
        <v>0</v>
      </c>
      <c r="C9" s="5" t="n">
        <v>-887</v>
      </c>
      <c r="D9" s="5" t="n">
        <v>-393</v>
      </c>
      <c r="E9" s="5" t="n">
        <v>-1295</v>
      </c>
    </row>
    <row r="10" spans="1:5">
      <c r="A10" s="4" t="s">
        <v>1091</v>
      </c>
    </row>
    <row r="11" spans="1:5">
      <c r="A11" s="3" t="s">
        <v>1019</v>
      </c>
    </row>
    <row r="12" spans="1:5">
      <c r="A12" s="4" t="s">
        <v>1090</v>
      </c>
      <c r="B12" s="7" t="n">
        <v>0</v>
      </c>
      <c r="C12" s="7" t="n">
        <v>0</v>
      </c>
      <c r="D12" s="7" t="n">
        <v>-6629</v>
      </c>
      <c r="E12"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3</v>
      </c>
    </row>
    <row r="3" spans="1:3">
      <c r="A3" s="3" t="s">
        <v>173</v>
      </c>
    </row>
    <row r="4" spans="1:3">
      <c r="A4" s="4" t="s">
        <v>174</v>
      </c>
      <c r="C4" s="5" t="n">
        <v>168931</v>
      </c>
    </row>
    <row r="5" spans="1:3">
      <c r="A5" s="4" t="s">
        <v>175</v>
      </c>
      <c r="B5" s="8" t="n">
        <v>0.42</v>
      </c>
      <c r="C5" s="8" t="n">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 customWidth="1" max="7" min="7" width="14"/>
  </cols>
  <sheetData>
    <row r="1" spans="1:7">
      <c r="A1" s="1" t="s">
        <v>1092</v>
      </c>
      <c r="B1" s="2" t="s">
        <v>82</v>
      </c>
      <c r="D1" s="2" t="s">
        <v>1</v>
      </c>
      <c r="F1" s="2" t="s">
        <v>526</v>
      </c>
    </row>
    <row r="2" spans="1:7">
      <c r="B2" s="2" t="s">
        <v>2</v>
      </c>
      <c r="C2" s="2" t="s">
        <v>83</v>
      </c>
      <c r="D2" s="2" t="s">
        <v>2</v>
      </c>
      <c r="E2" s="2" t="s">
        <v>83</v>
      </c>
      <c r="F2" s="2" t="s">
        <v>25</v>
      </c>
      <c r="G2" s="2" t="s">
        <v>1049</v>
      </c>
    </row>
    <row r="3" spans="1:7">
      <c r="A3" s="3" t="s">
        <v>1019</v>
      </c>
    </row>
    <row r="4" spans="1:7">
      <c r="A4" s="4" t="s">
        <v>1020</v>
      </c>
      <c r="B4" s="7" t="n">
        <v>2402639</v>
      </c>
      <c r="D4" s="7" t="n">
        <v>2402639</v>
      </c>
      <c r="F4" s="7" t="n">
        <v>2199862</v>
      </c>
    </row>
    <row r="5" spans="1:7">
      <c r="A5" s="4" t="s">
        <v>1051</v>
      </c>
      <c r="B5" s="5" t="n">
        <v>6513</v>
      </c>
      <c r="D5" s="5" t="n">
        <v>6513</v>
      </c>
      <c r="F5" s="5" t="n">
        <v>-2804</v>
      </c>
    </row>
    <row r="6" spans="1:7">
      <c r="A6" s="4" t="s">
        <v>1032</v>
      </c>
    </row>
    <row r="7" spans="1:7">
      <c r="A7" s="3" t="s">
        <v>1019</v>
      </c>
    </row>
    <row r="8" spans="1:7">
      <c r="A8" s="4" t="s">
        <v>1020</v>
      </c>
      <c r="B8" s="5" t="n">
        <v>2100000</v>
      </c>
      <c r="D8" s="5" t="n">
        <v>2100000</v>
      </c>
    </row>
    <row r="9" spans="1:7">
      <c r="A9" s="4" t="s">
        <v>1026</v>
      </c>
    </row>
    <row r="10" spans="1:7">
      <c r="A10" s="3" t="s">
        <v>1019</v>
      </c>
    </row>
    <row r="11" spans="1:7">
      <c r="A11" s="4" t="s">
        <v>1020</v>
      </c>
      <c r="B11" s="5" t="n">
        <v>11100</v>
      </c>
      <c r="D11" s="5" t="n">
        <v>11100</v>
      </c>
    </row>
    <row r="12" spans="1:7">
      <c r="A12" s="4" t="s">
        <v>1093</v>
      </c>
    </row>
    <row r="13" spans="1:7">
      <c r="A13" s="3" t="s">
        <v>1019</v>
      </c>
    </row>
    <row r="14" spans="1:7">
      <c r="A14" s="4" t="s">
        <v>1020</v>
      </c>
      <c r="B14" s="5" t="n">
        <v>300000</v>
      </c>
      <c r="D14" s="5" t="n">
        <v>300000</v>
      </c>
      <c r="G14" s="7" t="n">
        <v>300000</v>
      </c>
    </row>
    <row r="15" spans="1:7">
      <c r="A15" s="4" t="s">
        <v>1094</v>
      </c>
    </row>
    <row r="16" spans="1:7">
      <c r="A16" s="3" t="s">
        <v>1019</v>
      </c>
    </row>
    <row r="17" spans="1:7">
      <c r="A17" s="4" t="s">
        <v>1020</v>
      </c>
      <c r="B17" s="5" t="n">
        <v>1500000</v>
      </c>
      <c r="D17" s="5" t="n">
        <v>1500000</v>
      </c>
    </row>
    <row r="18" spans="1:7">
      <c r="A18" s="4" t="s">
        <v>1095</v>
      </c>
    </row>
    <row r="19" spans="1:7">
      <c r="A19" s="3" t="s">
        <v>1019</v>
      </c>
    </row>
    <row r="20" spans="1:7">
      <c r="A20" s="4" t="s">
        <v>1096</v>
      </c>
      <c r="B20" s="5" t="n">
        <v>2</v>
      </c>
      <c r="C20" s="7" t="n">
        <v>-292</v>
      </c>
      <c r="D20" s="5" t="n">
        <v>124</v>
      </c>
      <c r="E20" s="7" t="n">
        <v>-831</v>
      </c>
    </row>
    <row r="21" spans="1:7">
      <c r="A21" s="4" t="s">
        <v>1097</v>
      </c>
    </row>
    <row r="22" spans="1:7">
      <c r="A22" s="3" t="s">
        <v>1019</v>
      </c>
    </row>
    <row r="23" spans="1:7">
      <c r="A23" s="4" t="s">
        <v>1096</v>
      </c>
      <c r="B23" s="5" t="n">
        <v>-3810</v>
      </c>
      <c r="C23" s="5" t="n">
        <v>-7725</v>
      </c>
      <c r="D23" s="5" t="n">
        <v>-1682</v>
      </c>
      <c r="E23" s="5" t="n">
        <v>-21322</v>
      </c>
    </row>
    <row r="24" spans="1:7">
      <c r="A24" s="4" t="s">
        <v>1098</v>
      </c>
    </row>
    <row r="25" spans="1:7">
      <c r="A25" s="3" t="s">
        <v>1019</v>
      </c>
    </row>
    <row r="26" spans="1:7">
      <c r="A26" s="4" t="s">
        <v>1096</v>
      </c>
      <c r="B26" s="5" t="n">
        <v>3810</v>
      </c>
      <c r="C26" s="5" t="n">
        <v>7725</v>
      </c>
      <c r="D26" s="5" t="n">
        <v>1682</v>
      </c>
      <c r="E26" s="5" t="n">
        <v>21322</v>
      </c>
    </row>
    <row r="27" spans="1:7">
      <c r="A27" s="4" t="s">
        <v>1099</v>
      </c>
      <c r="B27" s="5" t="n">
        <v>-114</v>
      </c>
      <c r="C27" s="5" t="n">
        <v>372</v>
      </c>
      <c r="D27" s="5" t="n">
        <v>-276</v>
      </c>
      <c r="E27" s="5" t="n">
        <v>-433</v>
      </c>
    </row>
    <row r="28" spans="1:7">
      <c r="A28" s="4" t="s">
        <v>1100</v>
      </c>
    </row>
    <row r="29" spans="1:7">
      <c r="A29" s="3" t="s">
        <v>1019</v>
      </c>
    </row>
    <row r="30" spans="1:7">
      <c r="A30" s="4" t="s">
        <v>1020</v>
      </c>
      <c r="B30" s="5" t="n">
        <v>103200</v>
      </c>
      <c r="D30" s="5" t="n">
        <v>103200</v>
      </c>
    </row>
    <row r="31" spans="1:7">
      <c r="A31" s="4" t="s">
        <v>1096</v>
      </c>
      <c r="B31" s="5" t="n">
        <v>23</v>
      </c>
      <c r="C31" s="5" t="n">
        <v>33</v>
      </c>
      <c r="D31" s="5" t="n">
        <v>5</v>
      </c>
      <c r="E31" s="5" t="n">
        <v>116</v>
      </c>
    </row>
    <row r="32" spans="1:7">
      <c r="A32" s="4" t="s">
        <v>1101</v>
      </c>
    </row>
    <row r="33" spans="1:7">
      <c r="A33" s="3" t="s">
        <v>1019</v>
      </c>
    </row>
    <row r="34" spans="1:7">
      <c r="A34" s="4" t="s">
        <v>1020</v>
      </c>
      <c r="B34" s="5" t="n">
        <v>428400</v>
      </c>
      <c r="D34" s="5" t="n">
        <v>428400</v>
      </c>
    </row>
    <row r="35" spans="1:7">
      <c r="A35" s="4" t="s">
        <v>1096</v>
      </c>
      <c r="B35" s="5" t="n">
        <v>975</v>
      </c>
      <c r="C35" s="5" t="n">
        <v>-869</v>
      </c>
      <c r="D35" s="5" t="n">
        <v>-276</v>
      </c>
      <c r="E35" s="5" t="n">
        <v>-1316</v>
      </c>
    </row>
    <row r="36" spans="1:7">
      <c r="A36" s="4" t="s">
        <v>1102</v>
      </c>
      <c r="B36" s="5" t="n">
        <v>238</v>
      </c>
      <c r="C36" s="5" t="n">
        <v>50</v>
      </c>
      <c r="D36" s="5" t="n">
        <v>-2668</v>
      </c>
      <c r="E36" s="5" t="n">
        <v>-333</v>
      </c>
    </row>
    <row r="37" spans="1:7">
      <c r="A37" s="4" t="s">
        <v>1103</v>
      </c>
    </row>
    <row r="38" spans="1:7">
      <c r="A38" s="3" t="s">
        <v>1019</v>
      </c>
    </row>
    <row r="39" spans="1:7">
      <c r="A39" s="4" t="s">
        <v>1096</v>
      </c>
      <c r="B39" s="5" t="n">
        <v>7375</v>
      </c>
      <c r="C39" s="5" t="n">
        <v>1259</v>
      </c>
      <c r="D39" s="5" t="n">
        <v>15436</v>
      </c>
      <c r="E39" s="5" t="n">
        <v>2061</v>
      </c>
    </row>
    <row r="40" spans="1:7">
      <c r="A40" s="4" t="s">
        <v>1102</v>
      </c>
      <c r="B40" s="5" t="n">
        <v>7693</v>
      </c>
      <c r="C40" s="7" t="n">
        <v>896</v>
      </c>
      <c r="D40" s="5" t="n">
        <v>16467</v>
      </c>
      <c r="E40" s="7" t="n">
        <v>1745</v>
      </c>
    </row>
    <row r="41" spans="1:7">
      <c r="A41" s="4" t="s">
        <v>1057</v>
      </c>
    </row>
    <row r="42" spans="1:7">
      <c r="A42" s="3" t="s">
        <v>1019</v>
      </c>
    </row>
    <row r="43" spans="1:7">
      <c r="A43" s="4" t="s">
        <v>1020</v>
      </c>
      <c r="B43" s="5" t="n">
        <v>0</v>
      </c>
      <c r="D43" s="5" t="n">
        <v>0</v>
      </c>
      <c r="F43" s="5" t="n">
        <v>300000</v>
      </c>
    </row>
    <row r="44" spans="1:7">
      <c r="A44" s="4" t="s">
        <v>1051</v>
      </c>
      <c r="B44" s="5" t="n">
        <v>0</v>
      </c>
      <c r="D44" s="5" t="n">
        <v>0</v>
      </c>
      <c r="F44" s="5" t="n">
        <v>-6573</v>
      </c>
    </row>
    <row r="45" spans="1:7">
      <c r="A45" s="4" t="s">
        <v>1104</v>
      </c>
    </row>
    <row r="46" spans="1:7">
      <c r="A46" s="3" t="s">
        <v>1019</v>
      </c>
    </row>
    <row r="47" spans="1:7">
      <c r="A47" s="4" t="s">
        <v>1020</v>
      </c>
      <c r="B47" s="5" t="n">
        <v>2069558</v>
      </c>
      <c r="D47" s="5" t="n">
        <v>2069558</v>
      </c>
      <c r="F47" s="5" t="n">
        <v>1691717</v>
      </c>
    </row>
    <row r="48" spans="1:7">
      <c r="A48" s="4" t="s">
        <v>1051</v>
      </c>
      <c r="B48" s="5" t="n">
        <v>-862</v>
      </c>
      <c r="D48" s="5" t="n">
        <v>-862</v>
      </c>
      <c r="F48" s="5" t="n">
        <v>-969</v>
      </c>
    </row>
    <row r="49" spans="1:7">
      <c r="A49" s="4" t="s">
        <v>1105</v>
      </c>
    </row>
    <row r="50" spans="1:7">
      <c r="A50" s="3" t="s">
        <v>1019</v>
      </c>
    </row>
    <row r="51" spans="1:7">
      <c r="A51" s="4" t="s">
        <v>1020</v>
      </c>
      <c r="B51" s="7" t="n">
        <v>0</v>
      </c>
      <c r="D51" s="7" t="n">
        <v>0</v>
      </c>
      <c r="F51" s="7" t="n">
        <v>300000</v>
      </c>
    </row>
    <row r="52" spans="1:7">
      <c r="A52" s="4" t="s">
        <v>1059</v>
      </c>
      <c r="F52" s="4" t="s">
        <v>1060</v>
      </c>
    </row>
    <row r="53" spans="1:7">
      <c r="A53" s="4" t="s">
        <v>1061</v>
      </c>
      <c r="B53" s="4" t="s">
        <v>874</v>
      </c>
      <c r="D53" s="4" t="s">
        <v>874</v>
      </c>
      <c r="F53" s="4" t="s">
        <v>1062</v>
      </c>
    </row>
    <row r="54" spans="1:7">
      <c r="A54" s="4" t="s">
        <v>1063</v>
      </c>
      <c r="B54" s="4" t="s">
        <v>874</v>
      </c>
      <c r="D54" s="4" t="s">
        <v>874</v>
      </c>
      <c r="F54" s="4" t="s">
        <v>1064</v>
      </c>
    </row>
    <row r="55" spans="1:7">
      <c r="A55" s="4" t="s">
        <v>1051</v>
      </c>
      <c r="B55" s="7" t="n">
        <v>0</v>
      </c>
      <c r="D55" s="7" t="n">
        <v>0</v>
      </c>
      <c r="F55" s="7" t="n">
        <v>-6573</v>
      </c>
    </row>
    <row r="56" spans="1:7">
      <c r="A56" s="4" t="s">
        <v>1106</v>
      </c>
    </row>
    <row r="57" spans="1:7">
      <c r="A57" s="3" t="s">
        <v>1019</v>
      </c>
    </row>
    <row r="58" spans="1:7">
      <c r="A58" s="4" t="s">
        <v>1020</v>
      </c>
      <c r="B58" s="7" t="n">
        <v>763443</v>
      </c>
      <c r="D58" s="7" t="n">
        <v>763443</v>
      </c>
      <c r="F58" s="7" t="n">
        <v>668541</v>
      </c>
    </row>
    <row r="59" spans="1:7">
      <c r="A59" s="4" t="s">
        <v>1059</v>
      </c>
      <c r="D59" s="4" t="s">
        <v>1072</v>
      </c>
      <c r="F59" s="4" t="s">
        <v>1073</v>
      </c>
    </row>
    <row r="60" spans="1:7">
      <c r="A60" s="4" t="s">
        <v>1061</v>
      </c>
      <c r="B60" s="4" t="s">
        <v>1074</v>
      </c>
      <c r="D60" s="4" t="s">
        <v>1074</v>
      </c>
      <c r="F60" s="4" t="s">
        <v>1075</v>
      </c>
    </row>
    <row r="61" spans="1:7">
      <c r="A61" s="4" t="s">
        <v>1063</v>
      </c>
      <c r="B61" s="4" t="s">
        <v>1076</v>
      </c>
      <c r="D61" s="4" t="s">
        <v>1076</v>
      </c>
      <c r="F61" s="4" t="s">
        <v>1077</v>
      </c>
    </row>
    <row r="62" spans="1:7">
      <c r="A62" s="4" t="s">
        <v>1051</v>
      </c>
      <c r="B62" s="7" t="n">
        <v>-8434</v>
      </c>
      <c r="D62" s="7" t="n">
        <v>-8434</v>
      </c>
      <c r="F62" s="7" t="n">
        <v>-6752</v>
      </c>
    </row>
    <row r="63" spans="1:7">
      <c r="A63" s="4" t="s">
        <v>1107</v>
      </c>
    </row>
    <row r="64" spans="1:7">
      <c r="A64" s="3" t="s">
        <v>1019</v>
      </c>
    </row>
    <row r="65" spans="1:7">
      <c r="A65" s="4" t="s">
        <v>1020</v>
      </c>
      <c r="B65" s="7" t="n">
        <v>763443</v>
      </c>
      <c r="D65" s="7" t="n">
        <v>763443</v>
      </c>
      <c r="F65" s="7" t="n">
        <v>668541</v>
      </c>
    </row>
    <row r="66" spans="1:7">
      <c r="A66" s="4" t="s">
        <v>1059</v>
      </c>
      <c r="D66" s="4" t="s">
        <v>1072</v>
      </c>
      <c r="F66" s="4" t="s">
        <v>1073</v>
      </c>
    </row>
    <row r="67" spans="1:7">
      <c r="A67" s="4" t="s">
        <v>1061</v>
      </c>
      <c r="B67" s="4" t="s">
        <v>1076</v>
      </c>
      <c r="D67" s="4" t="s">
        <v>1076</v>
      </c>
      <c r="F67" s="4" t="s">
        <v>1077</v>
      </c>
    </row>
    <row r="68" spans="1:7">
      <c r="A68" s="4" t="s">
        <v>1063</v>
      </c>
      <c r="B68" s="4" t="s">
        <v>1074</v>
      </c>
      <c r="D68" s="4" t="s">
        <v>1074</v>
      </c>
      <c r="F68" s="4" t="s">
        <v>1075</v>
      </c>
    </row>
    <row r="69" spans="1:7">
      <c r="A69" s="4" t="s">
        <v>1051</v>
      </c>
      <c r="B69" s="7" t="n">
        <v>8484</v>
      </c>
      <c r="D69" s="7" t="n">
        <v>8484</v>
      </c>
      <c r="F69" s="7" t="n">
        <v>7077</v>
      </c>
    </row>
    <row r="70" spans="1:7">
      <c r="A70" s="4" t="s">
        <v>1108</v>
      </c>
    </row>
    <row r="71" spans="1:7">
      <c r="A71" s="3" t="s">
        <v>1019</v>
      </c>
    </row>
    <row r="72" spans="1:7">
      <c r="A72" s="4" t="s">
        <v>1020</v>
      </c>
      <c r="B72" s="5" t="n">
        <v>103173</v>
      </c>
      <c r="D72" s="7" t="n">
        <v>103173</v>
      </c>
      <c r="F72" s="7" t="n">
        <v>83360</v>
      </c>
    </row>
    <row r="73" spans="1:7">
      <c r="A73" s="4" t="s">
        <v>1059</v>
      </c>
      <c r="D73" s="4" t="s">
        <v>1080</v>
      </c>
      <c r="F73" s="4" t="s">
        <v>1081</v>
      </c>
    </row>
    <row r="74" spans="1:7">
      <c r="A74" s="4" t="s">
        <v>1051</v>
      </c>
      <c r="B74" s="5" t="n">
        <v>10</v>
      </c>
      <c r="D74" s="7" t="n">
        <v>10</v>
      </c>
      <c r="F74" s="7" t="n">
        <v>5</v>
      </c>
    </row>
    <row r="75" spans="1:7">
      <c r="A75" s="4" t="s">
        <v>1109</v>
      </c>
    </row>
    <row r="76" spans="1:7">
      <c r="A76" s="3" t="s">
        <v>1019</v>
      </c>
    </row>
    <row r="77" spans="1:7">
      <c r="A77" s="4" t="s">
        <v>1020</v>
      </c>
      <c r="B77" s="5" t="n">
        <v>428425</v>
      </c>
      <c r="D77" s="7" t="n">
        <v>428425</v>
      </c>
      <c r="F77" s="7" t="n">
        <v>259889</v>
      </c>
    </row>
    <row r="78" spans="1:7">
      <c r="A78" s="4" t="s">
        <v>1059</v>
      </c>
      <c r="D78" s="4" t="s">
        <v>1083</v>
      </c>
      <c r="F78" s="4" t="s">
        <v>1083</v>
      </c>
    </row>
    <row r="79" spans="1:7">
      <c r="A79" s="4" t="s">
        <v>1051</v>
      </c>
      <c r="B79" s="7" t="n">
        <v>975</v>
      </c>
      <c r="D79" s="7" t="n">
        <v>975</v>
      </c>
      <c r="F79" s="7" t="n">
        <v>72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25</v>
      </c>
    </row>
    <row r="2" spans="1:3">
      <c r="A2" s="3" t="s">
        <v>1111</v>
      </c>
    </row>
    <row r="3" spans="1:3">
      <c r="A3" s="4" t="s">
        <v>1112</v>
      </c>
      <c r="B3" s="7" t="n">
        <v>12261</v>
      </c>
      <c r="C3" s="7" t="n">
        <v>11510</v>
      </c>
    </row>
    <row r="4" spans="1:3">
      <c r="A4" s="4" t="s">
        <v>1113</v>
      </c>
      <c r="B4" s="5" t="n">
        <v>-2</v>
      </c>
      <c r="C4" s="5" t="n">
        <v>0</v>
      </c>
    </row>
    <row r="5" spans="1:3">
      <c r="A5" s="4" t="s">
        <v>1114</v>
      </c>
      <c r="B5" s="5" t="n">
        <v>12259</v>
      </c>
      <c r="C5" s="5" t="n">
        <v>11510</v>
      </c>
    </row>
    <row r="6" spans="1:3">
      <c r="A6" s="4" t="s">
        <v>1115</v>
      </c>
      <c r="B6" s="5" t="n">
        <v>0</v>
      </c>
      <c r="C6" s="5" t="n">
        <v>0</v>
      </c>
    </row>
    <row r="7" spans="1:3">
      <c r="A7" s="4" t="s">
        <v>1116</v>
      </c>
      <c r="B7" s="5" t="n">
        <v>0</v>
      </c>
      <c r="C7" s="5" t="n">
        <v>0</v>
      </c>
    </row>
    <row r="8" spans="1:3">
      <c r="A8" s="4" t="s">
        <v>1117</v>
      </c>
      <c r="B8" s="5" t="n">
        <v>12259</v>
      </c>
      <c r="C8" s="5" t="n">
        <v>11510</v>
      </c>
    </row>
    <row r="9" spans="1:3">
      <c r="A9" s="4" t="s">
        <v>1118</v>
      </c>
    </row>
    <row r="10" spans="1:3">
      <c r="A10" s="3" t="s">
        <v>1111</v>
      </c>
    </row>
    <row r="11" spans="1:3">
      <c r="A11" s="4" t="s">
        <v>1112</v>
      </c>
      <c r="B11" s="5" t="n">
        <v>66</v>
      </c>
      <c r="C11" s="5" t="n">
        <v>49</v>
      </c>
    </row>
    <row r="12" spans="1:3">
      <c r="A12" s="4" t="s">
        <v>1113</v>
      </c>
      <c r="B12" s="5" t="n">
        <v>0</v>
      </c>
      <c r="C12" s="5" t="n">
        <v>0</v>
      </c>
    </row>
    <row r="13" spans="1:3">
      <c r="A13" s="4" t="s">
        <v>1114</v>
      </c>
      <c r="B13" s="5" t="n">
        <v>66</v>
      </c>
      <c r="C13" s="5" t="n">
        <v>49</v>
      </c>
    </row>
    <row r="14" spans="1:3">
      <c r="A14" s="4" t="s">
        <v>1115</v>
      </c>
      <c r="B14" s="5" t="n">
        <v>0</v>
      </c>
      <c r="C14" s="5" t="n">
        <v>0</v>
      </c>
    </row>
    <row r="15" spans="1:3">
      <c r="A15" s="4" t="s">
        <v>1116</v>
      </c>
      <c r="B15" s="5" t="n">
        <v>0</v>
      </c>
      <c r="C15" s="5" t="n">
        <v>0</v>
      </c>
    </row>
    <row r="16" spans="1:3">
      <c r="A16" s="4" t="s">
        <v>1117</v>
      </c>
      <c r="B16" s="5" t="n">
        <v>66</v>
      </c>
      <c r="C16" s="5" t="n">
        <v>49</v>
      </c>
    </row>
    <row r="17" spans="1:3">
      <c r="A17" s="4" t="s">
        <v>1023</v>
      </c>
    </row>
    <row r="18" spans="1:3">
      <c r="A18" s="3" t="s">
        <v>1111</v>
      </c>
    </row>
    <row r="19" spans="1:3">
      <c r="A19" s="4" t="s">
        <v>1112</v>
      </c>
      <c r="B19" s="5" t="n">
        <v>12195</v>
      </c>
      <c r="C19" s="5" t="n">
        <v>11461</v>
      </c>
    </row>
    <row r="20" spans="1:3">
      <c r="A20" s="4" t="s">
        <v>1113</v>
      </c>
      <c r="B20" s="5" t="n">
        <v>-2</v>
      </c>
      <c r="C20" s="5" t="n">
        <v>0</v>
      </c>
    </row>
    <row r="21" spans="1:3">
      <c r="A21" s="4" t="s">
        <v>1114</v>
      </c>
      <c r="B21" s="5" t="n">
        <v>12193</v>
      </c>
      <c r="C21" s="5" t="n">
        <v>11461</v>
      </c>
    </row>
    <row r="22" spans="1:3">
      <c r="A22" s="4" t="s">
        <v>1115</v>
      </c>
      <c r="B22" s="5" t="n">
        <v>0</v>
      </c>
      <c r="C22" s="5" t="n">
        <v>0</v>
      </c>
    </row>
    <row r="23" spans="1:3">
      <c r="A23" s="4" t="s">
        <v>1116</v>
      </c>
      <c r="B23" s="5" t="n">
        <v>0</v>
      </c>
      <c r="C23" s="5" t="n">
        <v>0</v>
      </c>
    </row>
    <row r="24" spans="1:3">
      <c r="A24" s="4" t="s">
        <v>1117</v>
      </c>
      <c r="B24" s="7" t="n">
        <v>12193</v>
      </c>
      <c r="C24" s="7" t="n">
        <v>114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25</v>
      </c>
    </row>
    <row r="2" spans="1:3">
      <c r="A2" s="3" t="s">
        <v>1120</v>
      </c>
    </row>
    <row r="3" spans="1:3">
      <c r="A3" s="4" t="s">
        <v>1121</v>
      </c>
      <c r="B3" s="7" t="n">
        <v>-17929</v>
      </c>
      <c r="C3" s="7" t="n">
        <v>-24484</v>
      </c>
    </row>
    <row r="4" spans="1:3">
      <c r="A4" s="4" t="s">
        <v>1113</v>
      </c>
      <c r="B4" s="5" t="n">
        <v>3834</v>
      </c>
      <c r="C4" s="5" t="n">
        <v>4712</v>
      </c>
    </row>
    <row r="5" spans="1:3">
      <c r="A5" s="4" t="s">
        <v>1122</v>
      </c>
      <c r="B5" s="5" t="n">
        <v>-14095</v>
      </c>
      <c r="C5" s="5" t="n">
        <v>-19772</v>
      </c>
    </row>
    <row r="6" spans="1:3">
      <c r="A6" s="4" t="s">
        <v>1115</v>
      </c>
      <c r="B6" s="5" t="n">
        <v>10386</v>
      </c>
      <c r="C6" s="5" t="n">
        <v>14738</v>
      </c>
    </row>
    <row r="7" spans="1:3">
      <c r="A7" s="4" t="s">
        <v>1123</v>
      </c>
      <c r="B7" s="5" t="n">
        <v>0</v>
      </c>
      <c r="C7" s="5" t="n">
        <v>650</v>
      </c>
    </row>
    <row r="8" spans="1:3">
      <c r="A8" s="4" t="s">
        <v>1117</v>
      </c>
      <c r="B8" s="5" t="n">
        <v>-3709</v>
      </c>
      <c r="C8" s="5" t="n">
        <v>-4384</v>
      </c>
    </row>
    <row r="9" spans="1:3">
      <c r="A9" s="4" t="s">
        <v>1118</v>
      </c>
    </row>
    <row r="10" spans="1:3">
      <c r="A10" s="3" t="s">
        <v>1120</v>
      </c>
    </row>
    <row r="11" spans="1:3">
      <c r="A11" s="4" t="s">
        <v>1121</v>
      </c>
      <c r="B11" s="5" t="n">
        <v>-14219</v>
      </c>
      <c r="C11" s="5" t="n">
        <v>-20077</v>
      </c>
    </row>
    <row r="12" spans="1:3">
      <c r="A12" s="4" t="s">
        <v>1113</v>
      </c>
      <c r="B12" s="5" t="n">
        <v>3833</v>
      </c>
      <c r="C12" s="5" t="n">
        <v>4689</v>
      </c>
    </row>
    <row r="13" spans="1:3">
      <c r="A13" s="4" t="s">
        <v>1122</v>
      </c>
      <c r="B13" s="5" t="n">
        <v>-10386</v>
      </c>
      <c r="C13" s="5" t="n">
        <v>-15388</v>
      </c>
    </row>
    <row r="14" spans="1:3">
      <c r="A14" s="4" t="s">
        <v>1115</v>
      </c>
      <c r="B14" s="5" t="n">
        <v>10386</v>
      </c>
      <c r="C14" s="5" t="n">
        <v>14738</v>
      </c>
    </row>
    <row r="15" spans="1:3">
      <c r="A15" s="4" t="s">
        <v>1123</v>
      </c>
      <c r="B15" s="5" t="n">
        <v>0</v>
      </c>
      <c r="C15" s="5" t="n">
        <v>650</v>
      </c>
    </row>
    <row r="16" spans="1:3">
      <c r="A16" s="4" t="s">
        <v>1117</v>
      </c>
      <c r="B16" s="5" t="n">
        <v>0</v>
      </c>
      <c r="C16" s="5" t="n">
        <v>0</v>
      </c>
    </row>
    <row r="17" spans="1:3">
      <c r="A17" s="4" t="s">
        <v>1023</v>
      </c>
    </row>
    <row r="18" spans="1:3">
      <c r="A18" s="3" t="s">
        <v>1120</v>
      </c>
    </row>
    <row r="19" spans="1:3">
      <c r="A19" s="4" t="s">
        <v>1121</v>
      </c>
      <c r="B19" s="5" t="n">
        <v>-3710</v>
      </c>
      <c r="C19" s="5" t="n">
        <v>-4407</v>
      </c>
    </row>
    <row r="20" spans="1:3">
      <c r="A20" s="4" t="s">
        <v>1113</v>
      </c>
      <c r="B20" s="5" t="n">
        <v>1</v>
      </c>
      <c r="C20" s="5" t="n">
        <v>23</v>
      </c>
    </row>
    <row r="21" spans="1:3">
      <c r="A21" s="4" t="s">
        <v>1122</v>
      </c>
      <c r="B21" s="5" t="n">
        <v>-3709</v>
      </c>
      <c r="C21" s="5" t="n">
        <v>-4384</v>
      </c>
    </row>
    <row r="22" spans="1:3">
      <c r="A22" s="4" t="s">
        <v>1115</v>
      </c>
      <c r="B22" s="5" t="n">
        <v>0</v>
      </c>
      <c r="C22" s="5" t="n">
        <v>0</v>
      </c>
    </row>
    <row r="23" spans="1:3">
      <c r="A23" s="4" t="s">
        <v>1123</v>
      </c>
      <c r="B23" s="5" t="n">
        <v>0</v>
      </c>
      <c r="C23" s="5" t="n">
        <v>0</v>
      </c>
    </row>
    <row r="24" spans="1:3">
      <c r="A24" s="4" t="s">
        <v>1117</v>
      </c>
      <c r="B24" s="7" t="n">
        <v>-3709</v>
      </c>
      <c r="C24" s="7" t="n">
        <v>-43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25</v>
      </c>
    </row>
    <row r="2" spans="1:3">
      <c r="A2" s="3" t="s">
        <v>1125</v>
      </c>
    </row>
    <row r="3" spans="1:3">
      <c r="A3" s="4" t="s">
        <v>30</v>
      </c>
      <c r="B3" s="7" t="n">
        <v>12837</v>
      </c>
      <c r="C3" s="7" t="n">
        <v>13229</v>
      </c>
    </row>
    <row r="4" spans="1:3">
      <c r="A4" s="4" t="s">
        <v>31</v>
      </c>
      <c r="B4" s="5" t="n">
        <v>1329993</v>
      </c>
      <c r="C4" s="5" t="n">
        <v>1209537</v>
      </c>
    </row>
    <row r="5" spans="1:3">
      <c r="A5" s="4" t="s">
        <v>49</v>
      </c>
      <c r="B5" s="5" t="n">
        <v>92441</v>
      </c>
      <c r="C5" s="5" t="n">
        <v>98457</v>
      </c>
    </row>
    <row r="6" spans="1:3">
      <c r="A6" s="4" t="s">
        <v>1126</v>
      </c>
    </row>
    <row r="7" spans="1:3">
      <c r="A7" s="3" t="s">
        <v>1125</v>
      </c>
    </row>
    <row r="8" spans="1:3">
      <c r="A8" s="4" t="s">
        <v>30</v>
      </c>
      <c r="B8" s="5" t="n">
        <v>12837</v>
      </c>
      <c r="C8" s="5" t="n">
        <v>13229</v>
      </c>
    </row>
    <row r="9" spans="1:3">
      <c r="A9" s="4" t="s">
        <v>31</v>
      </c>
      <c r="B9" s="5" t="n">
        <v>1329993</v>
      </c>
      <c r="C9" s="5" t="n">
        <v>1209537</v>
      </c>
    </row>
    <row r="10" spans="1:3">
      <c r="A10" s="4" t="s">
        <v>1127</v>
      </c>
      <c r="B10" s="5" t="n">
        <v>146482</v>
      </c>
      <c r="C10" s="5" t="n">
        <v>120673</v>
      </c>
    </row>
    <row r="11" spans="1:3">
      <c r="A11" s="4" t="s">
        <v>1128</v>
      </c>
      <c r="B11" s="5" t="n">
        <v>24367</v>
      </c>
      <c r="C11" s="5" t="n">
        <v>21617</v>
      </c>
    </row>
    <row r="12" spans="1:3">
      <c r="A12" s="4" t="s">
        <v>1129</v>
      </c>
      <c r="B12" s="5" t="n">
        <v>17853</v>
      </c>
      <c r="C12" s="5" t="n">
        <v>24420</v>
      </c>
    </row>
    <row r="13" spans="1:3">
      <c r="A13" s="9" t="n">
        <v>1</v>
      </c>
    </row>
    <row r="14" spans="1:3">
      <c r="A14" s="3" t="s">
        <v>1125</v>
      </c>
    </row>
    <row r="15" spans="1:3">
      <c r="A15" s="4" t="s">
        <v>30</v>
      </c>
      <c r="B15" s="5" t="n">
        <v>0</v>
      </c>
      <c r="C15" s="5" t="n">
        <v>0</v>
      </c>
    </row>
    <row r="16" spans="1:3">
      <c r="A16" s="4" t="s">
        <v>31</v>
      </c>
      <c r="B16" s="5" t="n">
        <v>43306</v>
      </c>
      <c r="C16" s="5" t="n">
        <v>62284</v>
      </c>
    </row>
    <row r="17" spans="1:3">
      <c r="A17" s="4" t="s">
        <v>1127</v>
      </c>
      <c r="B17" s="5" t="n">
        <v>0</v>
      </c>
      <c r="C17" s="5" t="n">
        <v>0</v>
      </c>
    </row>
    <row r="18" spans="1:3">
      <c r="A18" s="4" t="s">
        <v>1128</v>
      </c>
      <c r="B18" s="5" t="n">
        <v>964</v>
      </c>
      <c r="C18" s="5" t="n">
        <v>622</v>
      </c>
    </row>
    <row r="19" spans="1:3">
      <c r="A19" s="4" t="s">
        <v>1129</v>
      </c>
      <c r="B19" s="5" t="n">
        <v>0</v>
      </c>
      <c r="C19" s="5" t="n">
        <v>0</v>
      </c>
    </row>
    <row r="20" spans="1:3">
      <c r="A20" s="9" t="n">
        <v>2</v>
      </c>
    </row>
    <row r="21" spans="1:3">
      <c r="A21" s="3" t="s">
        <v>1125</v>
      </c>
    </row>
    <row r="22" spans="1:3">
      <c r="A22" s="4" t="s">
        <v>30</v>
      </c>
      <c r="B22" s="5" t="n">
        <v>0</v>
      </c>
      <c r="C22" s="5" t="n">
        <v>0</v>
      </c>
    </row>
    <row r="23" spans="1:3">
      <c r="A23" s="4" t="s">
        <v>31</v>
      </c>
      <c r="B23" s="5" t="n">
        <v>1286687</v>
      </c>
      <c r="C23" s="5" t="n">
        <v>1147253</v>
      </c>
    </row>
    <row r="24" spans="1:3">
      <c r="A24" s="4" t="s">
        <v>1127</v>
      </c>
      <c r="B24" s="5" t="n">
        <v>146482</v>
      </c>
      <c r="C24" s="5" t="n">
        <v>120673</v>
      </c>
    </row>
    <row r="25" spans="1:3">
      <c r="A25" s="4" t="s">
        <v>1128</v>
      </c>
      <c r="B25" s="5" t="n">
        <v>16017</v>
      </c>
      <c r="C25" s="5" t="n">
        <v>16157</v>
      </c>
    </row>
    <row r="26" spans="1:3">
      <c r="A26" s="4" t="s">
        <v>1129</v>
      </c>
      <c r="B26" s="5" t="n">
        <v>17853</v>
      </c>
      <c r="C26" s="5" t="n">
        <v>24420</v>
      </c>
    </row>
    <row r="27" spans="1:3">
      <c r="A27" s="9" t="n">
        <v>3</v>
      </c>
    </row>
    <row r="28" spans="1:3">
      <c r="A28" s="3" t="s">
        <v>1125</v>
      </c>
    </row>
    <row r="29" spans="1:3">
      <c r="A29" s="4" t="s">
        <v>30</v>
      </c>
      <c r="B29" s="5" t="n">
        <v>12837</v>
      </c>
      <c r="C29" s="5" t="n">
        <v>13229</v>
      </c>
    </row>
    <row r="30" spans="1:3">
      <c r="A30" s="4" t="s">
        <v>31</v>
      </c>
      <c r="B30" s="5" t="n">
        <v>0</v>
      </c>
      <c r="C30" s="5" t="n">
        <v>0</v>
      </c>
    </row>
    <row r="31" spans="1:3">
      <c r="A31" s="4" t="s">
        <v>1127</v>
      </c>
      <c r="B31" s="5" t="n">
        <v>0</v>
      </c>
      <c r="C31" s="5" t="n">
        <v>0</v>
      </c>
    </row>
    <row r="32" spans="1:3">
      <c r="A32" s="4" t="s">
        <v>1128</v>
      </c>
      <c r="B32" s="5" t="n">
        <v>7386</v>
      </c>
      <c r="C32" s="5" t="n">
        <v>4838</v>
      </c>
    </row>
    <row r="33" spans="1:3">
      <c r="A33" s="4" t="s">
        <v>1129</v>
      </c>
      <c r="B33" s="5" t="n">
        <v>0</v>
      </c>
      <c r="C33" s="5" t="n">
        <v>0</v>
      </c>
    </row>
    <row r="34" spans="1:3">
      <c r="A34" s="4" t="s">
        <v>1130</v>
      </c>
    </row>
    <row r="35" spans="1:3">
      <c r="A35" s="3" t="s">
        <v>1125</v>
      </c>
    </row>
    <row r="36" spans="1:3">
      <c r="A36" s="4" t="s">
        <v>30</v>
      </c>
      <c r="B36" s="5" t="n">
        <v>12837</v>
      </c>
      <c r="C36" s="5" t="n">
        <v>13229</v>
      </c>
    </row>
    <row r="37" spans="1:3">
      <c r="A37" s="4" t="s">
        <v>1127</v>
      </c>
      <c r="B37" s="5" t="n">
        <v>146482</v>
      </c>
      <c r="C37" s="5" t="n">
        <v>120673</v>
      </c>
    </row>
    <row r="38" spans="1:3">
      <c r="A38" s="4" t="s">
        <v>1128</v>
      </c>
      <c r="B38" s="5" t="n">
        <v>24367</v>
      </c>
      <c r="C38" s="5" t="n">
        <v>21617</v>
      </c>
    </row>
    <row r="39" spans="1:3">
      <c r="A39" s="4" t="s">
        <v>49</v>
      </c>
      <c r="B39" s="5" t="n">
        <v>1568</v>
      </c>
      <c r="C39" s="5" t="n">
        <v>798</v>
      </c>
    </row>
    <row r="40" spans="1:3">
      <c r="A40" s="4" t="s">
        <v>1129</v>
      </c>
      <c r="B40" s="5" t="n">
        <v>17853</v>
      </c>
      <c r="C40" s="5" t="n">
        <v>24420</v>
      </c>
    </row>
    <row r="41" spans="1:3">
      <c r="A41" s="4" t="s">
        <v>1131</v>
      </c>
    </row>
    <row r="42" spans="1:3">
      <c r="A42" s="3" t="s">
        <v>1125</v>
      </c>
    </row>
    <row r="43" spans="1:3">
      <c r="A43" s="4" t="s">
        <v>31</v>
      </c>
      <c r="B43" s="5" t="n">
        <v>124650</v>
      </c>
      <c r="C43" s="5" t="n">
        <v>119816</v>
      </c>
    </row>
    <row r="44" spans="1:3">
      <c r="A44" s="4" t="s">
        <v>1132</v>
      </c>
    </row>
    <row r="45" spans="1:3">
      <c r="A45" s="3" t="s">
        <v>1125</v>
      </c>
    </row>
    <row r="46" spans="1:3">
      <c r="A46" s="4" t="s">
        <v>31</v>
      </c>
      <c r="B46" s="5" t="n">
        <v>782894</v>
      </c>
      <c r="C46" s="5" t="n">
        <v>651911</v>
      </c>
    </row>
    <row r="47" spans="1:3">
      <c r="A47" s="4" t="s">
        <v>1133</v>
      </c>
    </row>
    <row r="48" spans="1:3">
      <c r="A48" s="3" t="s">
        <v>1125</v>
      </c>
    </row>
    <row r="49" spans="1:3">
      <c r="A49" s="4" t="s">
        <v>31</v>
      </c>
      <c r="B49" s="5" t="n">
        <v>226197</v>
      </c>
      <c r="C49" s="5" t="n">
        <v>228684</v>
      </c>
    </row>
    <row r="50" spans="1:3">
      <c r="A50" s="4" t="s">
        <v>1134</v>
      </c>
    </row>
    <row r="51" spans="1:3">
      <c r="A51" s="3" t="s">
        <v>1125</v>
      </c>
    </row>
    <row r="52" spans="1:3">
      <c r="A52" s="4" t="s">
        <v>31</v>
      </c>
      <c r="B52" s="5" t="n">
        <v>63313</v>
      </c>
      <c r="C52" s="5" t="n">
        <v>64534</v>
      </c>
    </row>
    <row r="53" spans="1:3">
      <c r="A53" s="4" t="s">
        <v>1135</v>
      </c>
    </row>
    <row r="54" spans="1:3">
      <c r="A54" s="3" t="s">
        <v>1125</v>
      </c>
    </row>
    <row r="55" spans="1:3">
      <c r="A55" s="4" t="s">
        <v>31</v>
      </c>
      <c r="B55" s="5" t="n">
        <v>66848</v>
      </c>
      <c r="C55" s="5" t="n">
        <v>56006</v>
      </c>
    </row>
    <row r="56" spans="1:3">
      <c r="A56" s="4" t="s">
        <v>1136</v>
      </c>
    </row>
    <row r="57" spans="1:3">
      <c r="A57" s="3" t="s">
        <v>1125</v>
      </c>
    </row>
    <row r="58" spans="1:3">
      <c r="A58" s="4" t="s">
        <v>31</v>
      </c>
      <c r="B58" s="5" t="n">
        <v>11838</v>
      </c>
      <c r="C58" s="5" t="n">
        <v>11887</v>
      </c>
    </row>
    <row r="59" spans="1:3">
      <c r="A59" s="4" t="s">
        <v>1137</v>
      </c>
    </row>
    <row r="60" spans="1:3">
      <c r="A60" s="3" t="s">
        <v>1125</v>
      </c>
    </row>
    <row r="61" spans="1:3">
      <c r="A61" s="4" t="s">
        <v>31</v>
      </c>
      <c r="B61" s="5" t="n">
        <v>10613</v>
      </c>
      <c r="C61" s="5" t="n">
        <v>11158</v>
      </c>
    </row>
    <row r="62" spans="1:3">
      <c r="A62" s="4" t="s">
        <v>1138</v>
      </c>
    </row>
    <row r="63" spans="1:3">
      <c r="A63" s="3" t="s">
        <v>1125</v>
      </c>
    </row>
    <row r="64" spans="1:3">
      <c r="A64" s="4" t="s">
        <v>31</v>
      </c>
      <c r="B64" s="5" t="n">
        <v>43640</v>
      </c>
      <c r="C64" s="5" t="n">
        <v>65541</v>
      </c>
    </row>
    <row r="65" spans="1:3">
      <c r="A65" s="4" t="s">
        <v>1139</v>
      </c>
    </row>
    <row r="66" spans="1:3">
      <c r="A66" s="3" t="s">
        <v>1125</v>
      </c>
    </row>
    <row r="67" spans="1:3">
      <c r="A67" s="4" t="s">
        <v>30</v>
      </c>
      <c r="B67" s="5" t="n">
        <v>0</v>
      </c>
      <c r="C67" s="5" t="n">
        <v>0</v>
      </c>
    </row>
    <row r="68" spans="1:3">
      <c r="A68" s="4" t="s">
        <v>1127</v>
      </c>
      <c r="B68" s="5" t="n">
        <v>0</v>
      </c>
      <c r="C68" s="5" t="n">
        <v>0</v>
      </c>
    </row>
    <row r="69" spans="1:3">
      <c r="A69" s="4" t="s">
        <v>1128</v>
      </c>
      <c r="B69" s="5" t="n">
        <v>964</v>
      </c>
      <c r="C69" s="5" t="n">
        <v>622</v>
      </c>
    </row>
    <row r="70" spans="1:3">
      <c r="A70" s="4" t="s">
        <v>49</v>
      </c>
      <c r="B70" s="5" t="n">
        <v>0</v>
      </c>
      <c r="C70" s="5" t="n">
        <v>0</v>
      </c>
    </row>
    <row r="71" spans="1:3">
      <c r="A71" s="4" t="s">
        <v>1129</v>
      </c>
      <c r="B71" s="5" t="n">
        <v>0</v>
      </c>
      <c r="C71" s="5" t="n">
        <v>0</v>
      </c>
    </row>
    <row r="72" spans="1:3">
      <c r="A72" s="4" t="s">
        <v>1140</v>
      </c>
    </row>
    <row r="73" spans="1:3">
      <c r="A73" s="3" t="s">
        <v>1125</v>
      </c>
    </row>
    <row r="74" spans="1:3">
      <c r="A74" s="4" t="s">
        <v>31</v>
      </c>
      <c r="B74" s="5" t="n">
        <v>0</v>
      </c>
      <c r="C74" s="5" t="n">
        <v>0</v>
      </c>
    </row>
    <row r="75" spans="1:3">
      <c r="A75" s="4" t="s">
        <v>1141</v>
      </c>
    </row>
    <row r="76" spans="1:3">
      <c r="A76" s="3" t="s">
        <v>1125</v>
      </c>
    </row>
    <row r="77" spans="1:3">
      <c r="A77" s="4" t="s">
        <v>31</v>
      </c>
      <c r="B77" s="5" t="n">
        <v>0</v>
      </c>
      <c r="C77" s="5" t="n">
        <v>0</v>
      </c>
    </row>
    <row r="78" spans="1:3">
      <c r="A78" s="4" t="s">
        <v>1142</v>
      </c>
    </row>
    <row r="79" spans="1:3">
      <c r="A79" s="3" t="s">
        <v>1125</v>
      </c>
    </row>
    <row r="80" spans="1:3">
      <c r="A80" s="4" t="s">
        <v>31</v>
      </c>
      <c r="B80" s="5" t="n">
        <v>0</v>
      </c>
      <c r="C80" s="5" t="n">
        <v>0</v>
      </c>
    </row>
    <row r="81" spans="1:3">
      <c r="A81" s="4" t="s">
        <v>1143</v>
      </c>
    </row>
    <row r="82" spans="1:3">
      <c r="A82" s="3" t="s">
        <v>1125</v>
      </c>
    </row>
    <row r="83" spans="1:3">
      <c r="A83" s="4" t="s">
        <v>31</v>
      </c>
      <c r="B83" s="5" t="n">
        <v>0</v>
      </c>
      <c r="C83" s="5" t="n">
        <v>0</v>
      </c>
    </row>
    <row r="84" spans="1:3">
      <c r="A84" s="4" t="s">
        <v>1144</v>
      </c>
    </row>
    <row r="85" spans="1:3">
      <c r="A85" s="3" t="s">
        <v>1125</v>
      </c>
    </row>
    <row r="86" spans="1:3">
      <c r="A86" s="4" t="s">
        <v>31</v>
      </c>
      <c r="B86" s="5" t="n">
        <v>0</v>
      </c>
      <c r="C86" s="5" t="n">
        <v>0</v>
      </c>
    </row>
    <row r="87" spans="1:3">
      <c r="A87" s="4" t="s">
        <v>1145</v>
      </c>
    </row>
    <row r="88" spans="1:3">
      <c r="A88" s="3" t="s">
        <v>1125</v>
      </c>
    </row>
    <row r="89" spans="1:3">
      <c r="A89" s="4" t="s">
        <v>31</v>
      </c>
      <c r="B89" s="5" t="n">
        <v>0</v>
      </c>
      <c r="C89" s="5" t="n">
        <v>0</v>
      </c>
    </row>
    <row r="90" spans="1:3">
      <c r="A90" s="4" t="s">
        <v>1146</v>
      </c>
    </row>
    <row r="91" spans="1:3">
      <c r="A91" s="3" t="s">
        <v>1125</v>
      </c>
    </row>
    <row r="92" spans="1:3">
      <c r="A92" s="4" t="s">
        <v>31</v>
      </c>
      <c r="B92" s="5" t="n">
        <v>0</v>
      </c>
      <c r="C92" s="5" t="n">
        <v>0</v>
      </c>
    </row>
    <row r="93" spans="1:3">
      <c r="A93" s="4" t="s">
        <v>1147</v>
      </c>
    </row>
    <row r="94" spans="1:3">
      <c r="A94" s="3" t="s">
        <v>1125</v>
      </c>
    </row>
    <row r="95" spans="1:3">
      <c r="A95" s="4" t="s">
        <v>31</v>
      </c>
      <c r="B95" s="5" t="n">
        <v>43306</v>
      </c>
      <c r="C95" s="5" t="n">
        <v>62284</v>
      </c>
    </row>
    <row r="96" spans="1:3">
      <c r="A96" s="4" t="s">
        <v>1148</v>
      </c>
    </row>
    <row r="97" spans="1:3">
      <c r="A97" s="3" t="s">
        <v>1125</v>
      </c>
    </row>
    <row r="98" spans="1:3">
      <c r="A98" s="4" t="s">
        <v>30</v>
      </c>
      <c r="B98" s="5" t="n">
        <v>0</v>
      </c>
      <c r="C98" s="5" t="n">
        <v>0</v>
      </c>
    </row>
    <row r="99" spans="1:3">
      <c r="A99" s="4" t="s">
        <v>1127</v>
      </c>
      <c r="B99" s="5" t="n">
        <v>146482</v>
      </c>
      <c r="C99" s="5" t="n">
        <v>120673</v>
      </c>
    </row>
    <row r="100" spans="1:3">
      <c r="A100" s="4" t="s">
        <v>1128</v>
      </c>
      <c r="B100" s="5" t="n">
        <v>16017</v>
      </c>
      <c r="C100" s="5" t="n">
        <v>16157</v>
      </c>
    </row>
    <row r="101" spans="1:3">
      <c r="A101" s="4" t="s">
        <v>49</v>
      </c>
      <c r="B101" s="5" t="n">
        <v>0</v>
      </c>
      <c r="C101" s="5" t="n">
        <v>0</v>
      </c>
    </row>
    <row r="102" spans="1:3">
      <c r="A102" s="4" t="s">
        <v>1129</v>
      </c>
      <c r="B102" s="5" t="n">
        <v>17853</v>
      </c>
      <c r="C102" s="5" t="n">
        <v>24420</v>
      </c>
    </row>
    <row r="103" spans="1:3">
      <c r="A103" s="4" t="s">
        <v>1149</v>
      </c>
    </row>
    <row r="104" spans="1:3">
      <c r="A104" s="3" t="s">
        <v>1125</v>
      </c>
    </row>
    <row r="105" spans="1:3">
      <c r="A105" s="4" t="s">
        <v>31</v>
      </c>
      <c r="B105" s="5" t="n">
        <v>124650</v>
      </c>
      <c r="C105" s="5" t="n">
        <v>119816</v>
      </c>
    </row>
    <row r="106" spans="1:3">
      <c r="A106" s="4" t="s">
        <v>1150</v>
      </c>
    </row>
    <row r="107" spans="1:3">
      <c r="A107" s="3" t="s">
        <v>1125</v>
      </c>
    </row>
    <row r="108" spans="1:3">
      <c r="A108" s="4" t="s">
        <v>31</v>
      </c>
      <c r="B108" s="5" t="n">
        <v>782894</v>
      </c>
      <c r="C108" s="5" t="n">
        <v>651911</v>
      </c>
    </row>
    <row r="109" spans="1:3">
      <c r="A109" s="4" t="s">
        <v>1151</v>
      </c>
    </row>
    <row r="110" spans="1:3">
      <c r="A110" s="3" t="s">
        <v>1125</v>
      </c>
    </row>
    <row r="111" spans="1:3">
      <c r="A111" s="4" t="s">
        <v>31</v>
      </c>
      <c r="B111" s="5" t="n">
        <v>226197</v>
      </c>
      <c r="C111" s="5" t="n">
        <v>228684</v>
      </c>
    </row>
    <row r="112" spans="1:3">
      <c r="A112" s="4" t="s">
        <v>1152</v>
      </c>
    </row>
    <row r="113" spans="1:3">
      <c r="A113" s="3" t="s">
        <v>1125</v>
      </c>
    </row>
    <row r="114" spans="1:3">
      <c r="A114" s="4" t="s">
        <v>31</v>
      </c>
      <c r="B114" s="5" t="n">
        <v>63313</v>
      </c>
      <c r="C114" s="5" t="n">
        <v>64534</v>
      </c>
    </row>
    <row r="115" spans="1:3">
      <c r="A115" s="4" t="s">
        <v>1153</v>
      </c>
    </row>
    <row r="116" spans="1:3">
      <c r="A116" s="3" t="s">
        <v>1125</v>
      </c>
    </row>
    <row r="117" spans="1:3">
      <c r="A117" s="4" t="s">
        <v>31</v>
      </c>
      <c r="B117" s="5" t="n">
        <v>66848</v>
      </c>
      <c r="C117" s="5" t="n">
        <v>56006</v>
      </c>
    </row>
    <row r="118" spans="1:3">
      <c r="A118" s="4" t="s">
        <v>1154</v>
      </c>
    </row>
    <row r="119" spans="1:3">
      <c r="A119" s="3" t="s">
        <v>1125</v>
      </c>
    </row>
    <row r="120" spans="1:3">
      <c r="A120" s="4" t="s">
        <v>31</v>
      </c>
      <c r="B120" s="5" t="n">
        <v>11838</v>
      </c>
      <c r="C120" s="5" t="n">
        <v>11887</v>
      </c>
    </row>
    <row r="121" spans="1:3">
      <c r="A121" s="4" t="s">
        <v>1155</v>
      </c>
    </row>
    <row r="122" spans="1:3">
      <c r="A122" s="3" t="s">
        <v>1125</v>
      </c>
    </row>
    <row r="123" spans="1:3">
      <c r="A123" s="4" t="s">
        <v>31</v>
      </c>
      <c r="B123" s="5" t="n">
        <v>10613</v>
      </c>
      <c r="C123" s="5" t="n">
        <v>11158</v>
      </c>
    </row>
    <row r="124" spans="1:3">
      <c r="A124" s="4" t="s">
        <v>1156</v>
      </c>
    </row>
    <row r="125" spans="1:3">
      <c r="A125" s="3" t="s">
        <v>1125</v>
      </c>
    </row>
    <row r="126" spans="1:3">
      <c r="A126" s="4" t="s">
        <v>31</v>
      </c>
      <c r="B126" s="5" t="n">
        <v>334</v>
      </c>
      <c r="C126" s="5" t="n">
        <v>3257</v>
      </c>
    </row>
    <row r="127" spans="1:3">
      <c r="A127" s="4" t="s">
        <v>1157</v>
      </c>
    </row>
    <row r="128" spans="1:3">
      <c r="A128" s="3" t="s">
        <v>1125</v>
      </c>
    </row>
    <row r="129" spans="1:3">
      <c r="A129" s="4" t="s">
        <v>30</v>
      </c>
      <c r="B129" s="5" t="n">
        <v>12837</v>
      </c>
      <c r="C129" s="5" t="n">
        <v>13229</v>
      </c>
    </row>
    <row r="130" spans="1:3">
      <c r="A130" s="4" t="s">
        <v>1127</v>
      </c>
      <c r="B130" s="5" t="n">
        <v>0</v>
      </c>
      <c r="C130" s="5" t="n">
        <v>0</v>
      </c>
    </row>
    <row r="131" spans="1:3">
      <c r="A131" s="4" t="s">
        <v>1128</v>
      </c>
      <c r="B131" s="5" t="n">
        <v>7386</v>
      </c>
      <c r="C131" s="5" t="n">
        <v>4838</v>
      </c>
    </row>
    <row r="132" spans="1:3">
      <c r="A132" s="4" t="s">
        <v>49</v>
      </c>
      <c r="B132" s="5" t="n">
        <v>1568</v>
      </c>
      <c r="C132" s="5" t="n">
        <v>798</v>
      </c>
    </row>
    <row r="133" spans="1:3">
      <c r="A133" s="4" t="s">
        <v>1129</v>
      </c>
      <c r="B133" s="5" t="n">
        <v>0</v>
      </c>
      <c r="C133" s="5" t="n">
        <v>0</v>
      </c>
    </row>
    <row r="134" spans="1:3">
      <c r="A134" s="4" t="s">
        <v>1158</v>
      </c>
    </row>
    <row r="135" spans="1:3">
      <c r="A135" s="3" t="s">
        <v>1125</v>
      </c>
    </row>
    <row r="136" spans="1:3">
      <c r="A136" s="4" t="s">
        <v>31</v>
      </c>
      <c r="B136" s="5" t="n">
        <v>0</v>
      </c>
      <c r="C136" s="5" t="n">
        <v>0</v>
      </c>
    </row>
    <row r="137" spans="1:3">
      <c r="A137" s="4" t="s">
        <v>1159</v>
      </c>
    </row>
    <row r="138" spans="1:3">
      <c r="A138" s="3" t="s">
        <v>1125</v>
      </c>
    </row>
    <row r="139" spans="1:3">
      <c r="A139" s="4" t="s">
        <v>31</v>
      </c>
      <c r="B139" s="5" t="n">
        <v>0</v>
      </c>
      <c r="C139" s="5" t="n">
        <v>0</v>
      </c>
    </row>
    <row r="140" spans="1:3">
      <c r="A140" s="4" t="s">
        <v>1160</v>
      </c>
    </row>
    <row r="141" spans="1:3">
      <c r="A141" s="3" t="s">
        <v>1125</v>
      </c>
    </row>
    <row r="142" spans="1:3">
      <c r="A142" s="4" t="s">
        <v>31</v>
      </c>
      <c r="B142" s="5" t="n">
        <v>0</v>
      </c>
      <c r="C142" s="5" t="n">
        <v>0</v>
      </c>
    </row>
    <row r="143" spans="1:3">
      <c r="A143" s="4" t="s">
        <v>1161</v>
      </c>
    </row>
    <row r="144" spans="1:3">
      <c r="A144" s="3" t="s">
        <v>1125</v>
      </c>
    </row>
    <row r="145" spans="1:3">
      <c r="A145" s="4" t="s">
        <v>31</v>
      </c>
      <c r="B145" s="5" t="n">
        <v>0</v>
      </c>
      <c r="C145" s="5" t="n">
        <v>0</v>
      </c>
    </row>
    <row r="146" spans="1:3">
      <c r="A146" s="4" t="s">
        <v>1162</v>
      </c>
    </row>
    <row r="147" spans="1:3">
      <c r="A147" s="3" t="s">
        <v>1125</v>
      </c>
    </row>
    <row r="148" spans="1:3">
      <c r="A148" s="4" t="s">
        <v>31</v>
      </c>
      <c r="B148" s="5" t="n">
        <v>0</v>
      </c>
      <c r="C148" s="5" t="n">
        <v>0</v>
      </c>
    </row>
    <row r="149" spans="1:3">
      <c r="A149" s="4" t="s">
        <v>1163</v>
      </c>
    </row>
    <row r="150" spans="1:3">
      <c r="A150" s="3" t="s">
        <v>1125</v>
      </c>
    </row>
    <row r="151" spans="1:3">
      <c r="A151" s="4" t="s">
        <v>31</v>
      </c>
      <c r="B151" s="5" t="n">
        <v>0</v>
      </c>
      <c r="C151" s="5" t="n">
        <v>0</v>
      </c>
    </row>
    <row r="152" spans="1:3">
      <c r="A152" s="4" t="s">
        <v>1164</v>
      </c>
    </row>
    <row r="153" spans="1:3">
      <c r="A153" s="3" t="s">
        <v>1125</v>
      </c>
    </row>
    <row r="154" spans="1:3">
      <c r="A154" s="4" t="s">
        <v>31</v>
      </c>
      <c r="B154" s="5" t="n">
        <v>0</v>
      </c>
      <c r="C154" s="5" t="n">
        <v>0</v>
      </c>
    </row>
    <row r="155" spans="1:3">
      <c r="A155" s="4" t="s">
        <v>1165</v>
      </c>
    </row>
    <row r="156" spans="1:3">
      <c r="A156" s="3" t="s">
        <v>1125</v>
      </c>
    </row>
    <row r="157" spans="1:3">
      <c r="A157" s="4" t="s">
        <v>31</v>
      </c>
      <c r="B157" s="7" t="n">
        <v>0</v>
      </c>
      <c r="C15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1166</v>
      </c>
      <c r="B1" s="2" t="s">
        <v>82</v>
      </c>
      <c r="D1" s="2" t="s">
        <v>1</v>
      </c>
    </row>
    <row r="2" spans="1:5">
      <c r="B2" s="2" t="s">
        <v>912</v>
      </c>
      <c r="C2" s="2" t="s">
        <v>1018</v>
      </c>
      <c r="D2" s="2" t="s">
        <v>454</v>
      </c>
      <c r="E2" s="2" t="s">
        <v>1167</v>
      </c>
    </row>
    <row r="3" spans="1:5">
      <c r="A3" s="3" t="s">
        <v>1125</v>
      </c>
    </row>
    <row r="4" spans="1:5">
      <c r="A4" s="4" t="s">
        <v>1168</v>
      </c>
      <c r="E4" s="5" t="n">
        <v>1</v>
      </c>
    </row>
    <row r="5" spans="1:5">
      <c r="A5" s="4" t="s">
        <v>1169</v>
      </c>
      <c r="E5" s="7" t="n">
        <v>708</v>
      </c>
    </row>
    <row r="6" spans="1:5">
      <c r="A6" s="4" t="s">
        <v>1170</v>
      </c>
      <c r="D6" s="4" t="s">
        <v>737</v>
      </c>
    </row>
    <row r="7" spans="1:5">
      <c r="A7" s="4" t="s">
        <v>1171</v>
      </c>
    </row>
    <row r="8" spans="1:5">
      <c r="A8" s="3" t="s">
        <v>1125</v>
      </c>
    </row>
    <row r="9" spans="1:5">
      <c r="A9" s="4" t="s">
        <v>1172</v>
      </c>
      <c r="B9" s="7" t="n">
        <v>1700</v>
      </c>
      <c r="C9" s="7" t="n">
        <v>369</v>
      </c>
      <c r="D9" s="7" t="n">
        <v>2300</v>
      </c>
      <c r="E9" s="7" t="n">
        <v>584</v>
      </c>
    </row>
    <row r="10" spans="1:5">
      <c r="A10" s="4" t="s">
        <v>1173</v>
      </c>
    </row>
    <row r="11" spans="1:5">
      <c r="A11" s="3" t="s">
        <v>1125</v>
      </c>
    </row>
    <row r="12" spans="1:5">
      <c r="A12" s="4" t="s">
        <v>1174</v>
      </c>
      <c r="D12" s="5"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25</v>
      </c>
    </row>
    <row r="2" spans="1:3">
      <c r="A2" s="3" t="s">
        <v>1171</v>
      </c>
    </row>
    <row r="3" spans="1:3">
      <c r="A3" s="4" t="s">
        <v>1176</v>
      </c>
      <c r="B3" s="7" t="n">
        <v>146482</v>
      </c>
      <c r="C3" s="7" t="n">
        <v>120673</v>
      </c>
    </row>
    <row r="4" spans="1:3">
      <c r="A4" s="4" t="s">
        <v>1177</v>
      </c>
      <c r="B4" s="5" t="n">
        <v>322</v>
      </c>
      <c r="C4" s="5" t="n">
        <v>322</v>
      </c>
    </row>
    <row r="5" spans="1:3">
      <c r="A5" s="4" t="s">
        <v>364</v>
      </c>
    </row>
    <row r="6" spans="1:3">
      <c r="A6" s="3" t="s">
        <v>1171</v>
      </c>
    </row>
    <row r="7" spans="1:3">
      <c r="A7" s="4" t="s">
        <v>1176</v>
      </c>
      <c r="B7" s="5" t="n">
        <v>146482</v>
      </c>
      <c r="C7" s="5" t="n">
        <v>120673</v>
      </c>
    </row>
    <row r="8" spans="1:3">
      <c r="A8" s="4" t="s">
        <v>1178</v>
      </c>
    </row>
    <row r="9" spans="1:3">
      <c r="A9" s="3" t="s">
        <v>1171</v>
      </c>
    </row>
    <row r="10" spans="1:3">
      <c r="A10" s="4" t="s">
        <v>1176</v>
      </c>
      <c r="B10" s="5" t="n">
        <v>146482</v>
      </c>
      <c r="C10" s="5" t="n">
        <v>120673</v>
      </c>
    </row>
    <row r="11" spans="1:3">
      <c r="A11" s="4" t="s">
        <v>1177</v>
      </c>
      <c r="B11" s="5" t="n">
        <v>141672</v>
      </c>
      <c r="C11" s="5" t="n">
        <v>118178</v>
      </c>
    </row>
    <row r="12" spans="1:3">
      <c r="A12" s="4" t="s">
        <v>1179</v>
      </c>
      <c r="B12" s="7" t="n">
        <v>4810</v>
      </c>
      <c r="C12" s="7" t="n">
        <v>24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0</v>
      </c>
      <c r="B1" s="2" t="s">
        <v>82</v>
      </c>
      <c r="D1" s="2" t="s">
        <v>1</v>
      </c>
    </row>
    <row r="2" spans="1:5">
      <c r="B2" s="2" t="s">
        <v>2</v>
      </c>
      <c r="C2" s="2" t="s">
        <v>83</v>
      </c>
      <c r="D2" s="2" t="s">
        <v>2</v>
      </c>
      <c r="E2" s="2" t="s">
        <v>83</v>
      </c>
    </row>
    <row r="3" spans="1:5">
      <c r="A3" s="3" t="s">
        <v>1181</v>
      </c>
    </row>
    <row r="4" spans="1:5">
      <c r="A4" s="4" t="s">
        <v>1169</v>
      </c>
      <c r="E4" s="7" t="n">
        <v>-708</v>
      </c>
    </row>
    <row r="5" spans="1:5">
      <c r="A5" s="4" t="s">
        <v>1182</v>
      </c>
    </row>
    <row r="6" spans="1:5">
      <c r="A6" s="3" t="s">
        <v>1181</v>
      </c>
    </row>
    <row r="7" spans="1:5">
      <c r="A7" s="4" t="s">
        <v>1183</v>
      </c>
      <c r="B7" s="7" t="n">
        <v>7374</v>
      </c>
      <c r="C7" s="7" t="n">
        <v>1259</v>
      </c>
      <c r="D7" s="7" t="n">
        <v>7374</v>
      </c>
      <c r="E7" s="5" t="n">
        <v>1259</v>
      </c>
    </row>
    <row r="8" spans="1:5">
      <c r="A8" s="3" t="s">
        <v>1184</v>
      </c>
    </row>
    <row r="9" spans="1:5">
      <c r="A9" s="4" t="s">
        <v>1185</v>
      </c>
      <c r="B9" s="5" t="n">
        <v>8061</v>
      </c>
      <c r="C9" s="5" t="n">
        <v>802</v>
      </c>
      <c r="D9" s="5" t="n">
        <v>4738</v>
      </c>
      <c r="E9" s="5" t="n">
        <v>323</v>
      </c>
    </row>
    <row r="10" spans="1:5">
      <c r="A10" s="4" t="s">
        <v>1186</v>
      </c>
      <c r="B10" s="5" t="n">
        <v>16515</v>
      </c>
      <c r="C10" s="5" t="n">
        <v>1711</v>
      </c>
      <c r="D10" s="5" t="n">
        <v>33817</v>
      </c>
      <c r="E10" s="5" t="n">
        <v>2917</v>
      </c>
    </row>
    <row r="11" spans="1:5">
      <c r="A11" s="4" t="s">
        <v>1187</v>
      </c>
      <c r="B11" s="5" t="n">
        <v>-17202</v>
      </c>
      <c r="C11" s="5" t="n">
        <v>-1254</v>
      </c>
      <c r="D11" s="5" t="n">
        <v>-31181</v>
      </c>
      <c r="E11" s="5" t="n">
        <v>-1981</v>
      </c>
    </row>
    <row r="12" spans="1:5">
      <c r="A12" s="4" t="s">
        <v>1188</v>
      </c>
      <c r="B12" s="5" t="n">
        <v>7374</v>
      </c>
      <c r="C12" s="5" t="n">
        <v>1259</v>
      </c>
      <c r="D12" s="5" t="n">
        <v>7374</v>
      </c>
      <c r="E12" s="5" t="n">
        <v>1259</v>
      </c>
    </row>
    <row r="13" spans="1:5">
      <c r="A13" s="4" t="s">
        <v>1189</v>
      </c>
    </row>
    <row r="14" spans="1:5">
      <c r="A14" s="3" t="s">
        <v>1181</v>
      </c>
    </row>
    <row r="15" spans="1:5">
      <c r="A15" s="4" t="s">
        <v>1183</v>
      </c>
      <c r="B15" s="5" t="n">
        <v>12</v>
      </c>
      <c r="C15" s="5" t="n">
        <v>-189</v>
      </c>
      <c r="D15" s="5" t="n">
        <v>12</v>
      </c>
      <c r="E15" s="5" t="n">
        <v>-189</v>
      </c>
    </row>
    <row r="16" spans="1:5">
      <c r="A16" s="3" t="s">
        <v>1184</v>
      </c>
    </row>
    <row r="17" spans="1:5">
      <c r="A17" s="4" t="s">
        <v>1185</v>
      </c>
      <c r="B17" s="5" t="n">
        <v>-22</v>
      </c>
      <c r="C17" s="5" t="n">
        <v>-143</v>
      </c>
      <c r="D17" s="5" t="n">
        <v>100</v>
      </c>
      <c r="E17" s="5" t="n">
        <v>9</v>
      </c>
    </row>
    <row r="18" spans="1:5">
      <c r="A18" s="4" t="s">
        <v>1186</v>
      </c>
      <c r="B18" s="5" t="n">
        <v>34</v>
      </c>
      <c r="D18" s="5" t="n">
        <v>-88</v>
      </c>
    </row>
    <row r="19" spans="1:5">
      <c r="A19" s="4" t="s">
        <v>1190</v>
      </c>
      <c r="C19" s="5" t="n">
        <v>-46</v>
      </c>
    </row>
    <row r="20" spans="1:5">
      <c r="A20" s="4" t="s">
        <v>1169</v>
      </c>
      <c r="E20" s="5" t="n">
        <v>-198</v>
      </c>
    </row>
    <row r="21" spans="1:5">
      <c r="A21" s="4" t="s">
        <v>1188</v>
      </c>
      <c r="B21" s="5" t="n">
        <v>12</v>
      </c>
      <c r="C21" s="5" t="n">
        <v>-189</v>
      </c>
      <c r="D21" s="5" t="n">
        <v>12</v>
      </c>
      <c r="E21" s="5" t="n">
        <v>-189</v>
      </c>
    </row>
    <row r="22" spans="1:5">
      <c r="A22" s="4" t="s">
        <v>1173</v>
      </c>
    </row>
    <row r="23" spans="1:5">
      <c r="A23" s="3" t="s">
        <v>1181</v>
      </c>
    </row>
    <row r="24" spans="1:5">
      <c r="A24" s="4" t="s">
        <v>1191</v>
      </c>
      <c r="B24" s="5" t="n">
        <v>12966</v>
      </c>
      <c r="C24" s="5" t="n">
        <v>14474</v>
      </c>
      <c r="D24" s="5" t="n">
        <v>13229</v>
      </c>
      <c r="E24" s="5" t="n">
        <v>14189</v>
      </c>
    </row>
    <row r="25" spans="1:5">
      <c r="A25" s="4" t="s">
        <v>1186</v>
      </c>
      <c r="B25" s="5" t="n">
        <v>27</v>
      </c>
      <c r="C25" s="5" t="n">
        <v>153</v>
      </c>
      <c r="D25" s="5" t="n">
        <v>-79</v>
      </c>
      <c r="E25" s="5" t="n">
        <v>585</v>
      </c>
    </row>
    <row r="26" spans="1:5">
      <c r="A26" s="4" t="s">
        <v>1192</v>
      </c>
      <c r="B26" s="5" t="n">
        <v>-156</v>
      </c>
      <c r="C26" s="5" t="n">
        <v>-148</v>
      </c>
      <c r="D26" s="5" t="n">
        <v>-313</v>
      </c>
      <c r="E26" s="5" t="n">
        <v>-295</v>
      </c>
    </row>
    <row r="27" spans="1:5">
      <c r="A27" s="4" t="s">
        <v>1193</v>
      </c>
      <c r="B27" s="5" t="n">
        <v>12837</v>
      </c>
      <c r="C27" s="5" t="n">
        <v>14479</v>
      </c>
      <c r="D27" s="5" t="n">
        <v>12837</v>
      </c>
      <c r="E27" s="5" t="n">
        <v>14479</v>
      </c>
    </row>
    <row r="28" spans="1:5">
      <c r="A28" s="4" t="s">
        <v>1183</v>
      </c>
      <c r="B28" s="5" t="n">
        <v>1736</v>
      </c>
      <c r="C28" s="5" t="n">
        <v>2790</v>
      </c>
      <c r="D28" s="5" t="n">
        <v>1736</v>
      </c>
      <c r="E28" s="5" t="n">
        <v>2790</v>
      </c>
    </row>
    <row r="29" spans="1:5">
      <c r="A29" s="4" t="s">
        <v>1194</v>
      </c>
    </row>
    <row r="30" spans="1:5">
      <c r="A30" s="3" t="s">
        <v>1181</v>
      </c>
    </row>
    <row r="31" spans="1:5">
      <c r="A31" s="4" t="s">
        <v>1191</v>
      </c>
      <c r="B31" s="5" t="n">
        <v>0</v>
      </c>
      <c r="C31" s="5" t="n">
        <v>0</v>
      </c>
      <c r="D31" s="5" t="n">
        <v>0</v>
      </c>
      <c r="E31" s="5" t="n">
        <v>708</v>
      </c>
    </row>
    <row r="32" spans="1:5">
      <c r="A32" s="4" t="s">
        <v>1169</v>
      </c>
      <c r="E32" s="5" t="n">
        <v>-708</v>
      </c>
    </row>
    <row r="33" spans="1:5">
      <c r="A33" s="4" t="s">
        <v>1193</v>
      </c>
      <c r="B33" s="5" t="n">
        <v>0</v>
      </c>
      <c r="C33" s="5" t="n">
        <v>0</v>
      </c>
      <c r="D33" s="5" t="n">
        <v>0</v>
      </c>
      <c r="E33" s="5" t="n">
        <v>0</v>
      </c>
    </row>
    <row r="34" spans="1:5">
      <c r="A34" s="4" t="s">
        <v>1183</v>
      </c>
      <c r="B34" s="5" t="n">
        <v>0</v>
      </c>
      <c r="C34" s="5" t="n">
        <v>0</v>
      </c>
      <c r="D34" s="5" t="n">
        <v>0</v>
      </c>
      <c r="E34" s="5" t="n">
        <v>0</v>
      </c>
    </row>
    <row r="35" spans="1:5">
      <c r="A35" s="4" t="s">
        <v>1195</v>
      </c>
    </row>
    <row r="36" spans="1:5">
      <c r="A36" s="3" t="s">
        <v>1181</v>
      </c>
    </row>
    <row r="37" spans="1:5">
      <c r="A37" s="4" t="s">
        <v>1191</v>
      </c>
      <c r="B37" s="5" t="n">
        <v>976</v>
      </c>
      <c r="C37" s="5" t="n">
        <v>0</v>
      </c>
      <c r="D37" s="5" t="n">
        <v>798</v>
      </c>
      <c r="E37" s="5" t="n">
        <v>0</v>
      </c>
    </row>
    <row r="38" spans="1:5">
      <c r="A38" s="4" t="s">
        <v>1186</v>
      </c>
      <c r="B38" s="5" t="n">
        <v>-68</v>
      </c>
      <c r="D38" s="5" t="n">
        <v>-70</v>
      </c>
    </row>
    <row r="39" spans="1:5">
      <c r="A39" s="4" t="s">
        <v>1196</v>
      </c>
      <c r="B39" s="5" t="n">
        <v>660</v>
      </c>
      <c r="D39" s="5" t="n">
        <v>840</v>
      </c>
    </row>
    <row r="40" spans="1:5">
      <c r="A40" s="4" t="s">
        <v>1193</v>
      </c>
      <c r="B40" s="5" t="n">
        <v>1568</v>
      </c>
      <c r="C40" s="5" t="n">
        <v>0</v>
      </c>
      <c r="D40" s="5" t="n">
        <v>1568</v>
      </c>
      <c r="E40" s="5" t="n">
        <v>0</v>
      </c>
    </row>
    <row r="41" spans="1:5">
      <c r="A41" s="4" t="s">
        <v>1183</v>
      </c>
      <c r="B41" s="7" t="n">
        <v>0</v>
      </c>
      <c r="C41" s="7" t="n">
        <v>0</v>
      </c>
      <c r="D41" s="7" t="n">
        <v>0</v>
      </c>
      <c r="E41"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97</v>
      </c>
      <c r="B1" s="2" t="s">
        <v>1</v>
      </c>
      <c r="C1" s="2" t="s">
        <v>526</v>
      </c>
    </row>
    <row r="2" spans="1:3">
      <c r="B2" s="2" t="s">
        <v>2</v>
      </c>
      <c r="C2" s="2" t="s">
        <v>25</v>
      </c>
    </row>
    <row r="3" spans="1:3">
      <c r="A3" s="3" t="s">
        <v>353</v>
      </c>
    </row>
    <row r="4" spans="1:3">
      <c r="A4" s="4" t="s">
        <v>136</v>
      </c>
      <c r="B4" s="7" t="n">
        <v>21791000</v>
      </c>
      <c r="C4" s="7" t="n">
        <v>18865000</v>
      </c>
    </row>
    <row r="5" spans="1:3">
      <c r="A5" s="4" t="s">
        <v>1173</v>
      </c>
    </row>
    <row r="6" spans="1:3">
      <c r="A6" s="3" t="s">
        <v>353</v>
      </c>
    </row>
    <row r="7" spans="1:3">
      <c r="A7" s="4" t="s">
        <v>1198</v>
      </c>
      <c r="B7" s="7" t="n">
        <v>12837000</v>
      </c>
      <c r="C7" s="7" t="n">
        <v>13229000</v>
      </c>
    </row>
    <row r="8" spans="1:3">
      <c r="A8" s="4" t="s">
        <v>1199</v>
      </c>
    </row>
    <row r="9" spans="1:3">
      <c r="A9" s="3" t="s">
        <v>353</v>
      </c>
    </row>
    <row r="10" spans="1:3">
      <c r="A10" s="4" t="s">
        <v>1200</v>
      </c>
      <c r="B10" s="4" t="s">
        <v>1201</v>
      </c>
      <c r="C10" s="4" t="s">
        <v>1202</v>
      </c>
    </row>
    <row r="11" spans="1:3">
      <c r="A11" s="4" t="s">
        <v>1203</v>
      </c>
    </row>
    <row r="12" spans="1:3">
      <c r="A12" s="3" t="s">
        <v>353</v>
      </c>
    </row>
    <row r="13" spans="1:3">
      <c r="A13" s="4" t="s">
        <v>1198</v>
      </c>
      <c r="B13" s="7" t="n">
        <v>7374000</v>
      </c>
      <c r="C13" s="7" t="n">
        <v>4738000</v>
      </c>
    </row>
    <row r="14" spans="1:3">
      <c r="A14" s="4" t="s">
        <v>1204</v>
      </c>
    </row>
    <row r="15" spans="1:3">
      <c r="A15" s="3" t="s">
        <v>353</v>
      </c>
    </row>
    <row r="16" spans="1:3">
      <c r="A16" s="4" t="s">
        <v>1205</v>
      </c>
      <c r="B16" s="4" t="s">
        <v>1206</v>
      </c>
      <c r="C16" s="4" t="s">
        <v>1207</v>
      </c>
    </row>
    <row r="17" spans="1:3">
      <c r="A17" s="4" t="s">
        <v>1208</v>
      </c>
    </row>
    <row r="18" spans="1:3">
      <c r="A18" s="3" t="s">
        <v>353</v>
      </c>
    </row>
    <row r="19" spans="1:3">
      <c r="A19" s="4" t="s">
        <v>1209</v>
      </c>
      <c r="B19" s="7" t="n">
        <v>3692</v>
      </c>
      <c r="C19" s="7" t="n">
        <v>3692</v>
      </c>
    </row>
    <row r="20" spans="1:3">
      <c r="A20" s="4" t="s">
        <v>1189</v>
      </c>
    </row>
    <row r="21" spans="1:3">
      <c r="A21" s="3" t="s">
        <v>353</v>
      </c>
    </row>
    <row r="22" spans="1:3">
      <c r="A22" s="4" t="s">
        <v>1198</v>
      </c>
      <c r="B22" s="7" t="n">
        <v>12000</v>
      </c>
      <c r="C22" s="7" t="n">
        <v>100000</v>
      </c>
    </row>
    <row r="23" spans="1:3">
      <c r="A23" s="4" t="s">
        <v>1210</v>
      </c>
    </row>
    <row r="24" spans="1:3">
      <c r="A24" s="3" t="s">
        <v>353</v>
      </c>
    </row>
    <row r="25" spans="1:3">
      <c r="A25" s="4" t="s">
        <v>1205</v>
      </c>
      <c r="B25" s="4" t="s">
        <v>1206</v>
      </c>
      <c r="C25" s="4" t="s">
        <v>1207</v>
      </c>
    </row>
    <row r="26" spans="1:3">
      <c r="A26" s="4" t="s">
        <v>1211</v>
      </c>
    </row>
    <row r="27" spans="1:3">
      <c r="A27" s="3" t="s">
        <v>353</v>
      </c>
    </row>
    <row r="28" spans="1:3">
      <c r="A28" s="4" t="s">
        <v>1209</v>
      </c>
      <c r="B28" s="7" t="n">
        <v>3692</v>
      </c>
      <c r="C28" s="7" t="n">
        <v>3692</v>
      </c>
    </row>
    <row r="29" spans="1:3">
      <c r="A29" s="4" t="s">
        <v>1195</v>
      </c>
    </row>
    <row r="30" spans="1:3">
      <c r="A30" s="3" t="s">
        <v>353</v>
      </c>
    </row>
    <row r="31" spans="1:3">
      <c r="A31" s="4" t="s">
        <v>1198</v>
      </c>
      <c r="B31" s="7" t="n">
        <v>1568000</v>
      </c>
      <c r="C31" s="7" t="n">
        <v>798000</v>
      </c>
    </row>
    <row r="32" spans="1:3">
      <c r="A32" s="4" t="s">
        <v>1212</v>
      </c>
    </row>
    <row r="33" spans="1:3">
      <c r="A33" s="3" t="s">
        <v>353</v>
      </c>
    </row>
    <row r="34" spans="1:3">
      <c r="A34" s="4" t="s">
        <v>1200</v>
      </c>
      <c r="B34" s="4" t="s">
        <v>1213</v>
      </c>
      <c r="C34" s="4" t="s">
        <v>1213</v>
      </c>
    </row>
    <row r="35" spans="1:3">
      <c r="A35" s="4" t="s">
        <v>1214</v>
      </c>
      <c r="B35" s="4" t="s">
        <v>1215</v>
      </c>
      <c r="C35" s="4" t="s">
        <v>12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25</v>
      </c>
    </row>
    <row r="2" spans="1:3">
      <c r="A2" s="3" t="s">
        <v>353</v>
      </c>
    </row>
    <row r="3" spans="1:3">
      <c r="A3" s="4" t="s">
        <v>44</v>
      </c>
      <c r="B3" s="7" t="n">
        <v>279</v>
      </c>
      <c r="C3" s="7" t="n">
        <v>151</v>
      </c>
    </row>
    <row r="4" spans="1:3">
      <c r="A4" s="4" t="s">
        <v>1218</v>
      </c>
    </row>
    <row r="5" spans="1:3">
      <c r="A5" s="3" t="s">
        <v>353</v>
      </c>
    </row>
    <row r="6" spans="1:3">
      <c r="A6" s="4" t="s">
        <v>1219</v>
      </c>
      <c r="B6" s="5" t="n">
        <v>27286</v>
      </c>
      <c r="C6" s="5" t="n">
        <v>17761</v>
      </c>
    </row>
    <row r="7" spans="1:3">
      <c r="A7" s="4" t="s">
        <v>1195</v>
      </c>
      <c r="B7" s="5" t="n">
        <v>11731</v>
      </c>
      <c r="C7" s="5" t="n">
        <v>10726</v>
      </c>
    </row>
    <row r="8" spans="1:3">
      <c r="A8" s="4" t="s">
        <v>44</v>
      </c>
      <c r="B8" s="5" t="n">
        <v>279</v>
      </c>
      <c r="C8" s="5" t="n">
        <v>151</v>
      </c>
    </row>
    <row r="9" spans="1:3">
      <c r="A9" s="4" t="s">
        <v>136</v>
      </c>
      <c r="B9" s="7" t="n">
        <v>39296</v>
      </c>
      <c r="C9" s="7" t="n">
        <v>286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0</v>
      </c>
      <c r="B1" s="2" t="s">
        <v>1</v>
      </c>
      <c r="C1" s="2" t="s">
        <v>526</v>
      </c>
    </row>
    <row r="2" spans="1:3">
      <c r="B2" s="2" t="s">
        <v>2</v>
      </c>
      <c r="C2" s="2" t="s">
        <v>25</v>
      </c>
    </row>
    <row r="3" spans="1:3">
      <c r="A3" s="3" t="s">
        <v>353</v>
      </c>
    </row>
    <row r="4" spans="1:3">
      <c r="A4" s="4" t="s">
        <v>44</v>
      </c>
      <c r="B4" s="7" t="n">
        <v>279</v>
      </c>
      <c r="C4" s="7" t="n">
        <v>151</v>
      </c>
    </row>
    <row r="5" spans="1:3">
      <c r="A5" s="4" t="s">
        <v>1218</v>
      </c>
    </row>
    <row r="6" spans="1:3">
      <c r="A6" s="3" t="s">
        <v>353</v>
      </c>
    </row>
    <row r="7" spans="1:3">
      <c r="A7" s="4" t="s">
        <v>1219</v>
      </c>
      <c r="B7" s="5" t="n">
        <v>27286</v>
      </c>
      <c r="C7" s="5" t="n">
        <v>17761</v>
      </c>
    </row>
    <row r="8" spans="1:3">
      <c r="A8" s="4" t="s">
        <v>1195</v>
      </c>
      <c r="B8" s="5" t="n">
        <v>11731</v>
      </c>
      <c r="C8" s="5" t="n">
        <v>10726</v>
      </c>
    </row>
    <row r="9" spans="1:3">
      <c r="A9" s="4" t="s">
        <v>44</v>
      </c>
      <c r="B9" s="5" t="n">
        <v>279</v>
      </c>
      <c r="C9" s="5" t="n">
        <v>151</v>
      </c>
    </row>
    <row r="10" spans="1:3">
      <c r="A10" s="4" t="s">
        <v>136</v>
      </c>
      <c r="B10" s="5" t="n">
        <v>39296</v>
      </c>
      <c r="C10" s="5" t="n">
        <v>28638</v>
      </c>
    </row>
    <row r="11" spans="1:3">
      <c r="A11" s="4" t="s">
        <v>1221</v>
      </c>
    </row>
    <row r="12" spans="1:3">
      <c r="A12" s="3" t="s">
        <v>353</v>
      </c>
    </row>
    <row r="13" spans="1:3">
      <c r="A13" s="4" t="s">
        <v>1219</v>
      </c>
      <c r="B13" s="7" t="n">
        <v>27286</v>
      </c>
      <c r="C13" s="7" t="n">
        <v>17761</v>
      </c>
    </row>
    <row r="14" spans="1:3">
      <c r="A14" s="4" t="s">
        <v>1222</v>
      </c>
    </row>
    <row r="15" spans="1:3">
      <c r="A15" s="3" t="s">
        <v>353</v>
      </c>
    </row>
    <row r="16" spans="1:3">
      <c r="A16" s="4" t="s">
        <v>1223</v>
      </c>
      <c r="B16" s="4" t="s">
        <v>1224</v>
      </c>
      <c r="C16" s="4" t="s">
        <v>874</v>
      </c>
    </row>
    <row r="17" spans="1:3">
      <c r="A17" s="4" t="s">
        <v>1225</v>
      </c>
      <c r="B17" s="7" t="n">
        <v>21</v>
      </c>
      <c r="C17" s="7" t="n">
        <v>0</v>
      </c>
    </row>
    <row r="18" spans="1:3">
      <c r="A18" s="4" t="s">
        <v>1226</v>
      </c>
    </row>
    <row r="19" spans="1:3">
      <c r="A19" s="3" t="s">
        <v>353</v>
      </c>
    </row>
    <row r="20" spans="1:3">
      <c r="A20" s="4" t="s">
        <v>1223</v>
      </c>
      <c r="B20" s="4" t="s">
        <v>1227</v>
      </c>
      <c r="C20" s="4" t="s">
        <v>1228</v>
      </c>
    </row>
    <row r="21" spans="1:3">
      <c r="A21" s="4" t="s">
        <v>1225</v>
      </c>
      <c r="B21" s="7" t="n">
        <v>6040</v>
      </c>
      <c r="C21" s="7" t="n">
        <v>2192</v>
      </c>
    </row>
    <row r="22" spans="1:3">
      <c r="A22" s="4" t="s">
        <v>1229</v>
      </c>
    </row>
    <row r="23" spans="1:3">
      <c r="A23" s="3" t="s">
        <v>353</v>
      </c>
    </row>
    <row r="24" spans="1:3">
      <c r="A24" s="4" t="s">
        <v>1223</v>
      </c>
      <c r="B24" s="4" t="s">
        <v>1230</v>
      </c>
      <c r="C24" s="4" t="s">
        <v>1231</v>
      </c>
    </row>
    <row r="25" spans="1:3">
      <c r="A25" s="4" t="s">
        <v>1225</v>
      </c>
      <c r="B25" s="7" t="n">
        <v>2133</v>
      </c>
      <c r="C25" s="7" t="n">
        <v>1026</v>
      </c>
    </row>
    <row r="26" spans="1:3">
      <c r="A26" s="4" t="s">
        <v>1232</v>
      </c>
    </row>
    <row r="27" spans="1:3">
      <c r="A27" s="3" t="s">
        <v>353</v>
      </c>
    </row>
    <row r="28" spans="1:3">
      <c r="A28" s="4" t="s">
        <v>1195</v>
      </c>
      <c r="B28" s="7" t="n">
        <v>11731</v>
      </c>
      <c r="C28" s="7" t="n">
        <v>10726</v>
      </c>
    </row>
    <row r="29" spans="1:3">
      <c r="A29" s="4" t="s">
        <v>1233</v>
      </c>
    </row>
    <row r="30" spans="1:3">
      <c r="A30" s="3" t="s">
        <v>353</v>
      </c>
    </row>
    <row r="31" spans="1:3">
      <c r="A31" s="4" t="s">
        <v>1214</v>
      </c>
      <c r="B31" s="4" t="s">
        <v>1234</v>
      </c>
      <c r="C31" s="4" t="s">
        <v>1235</v>
      </c>
    </row>
    <row r="32" spans="1:3">
      <c r="A32" s="4" t="s">
        <v>1200</v>
      </c>
      <c r="B32" s="4" t="s">
        <v>939</v>
      </c>
      <c r="C32" s="4" t="s">
        <v>939</v>
      </c>
    </row>
    <row r="33" spans="1:3">
      <c r="A33" s="4" t="s">
        <v>1236</v>
      </c>
    </row>
    <row r="34" spans="1:3">
      <c r="A34" s="3" t="s">
        <v>353</v>
      </c>
    </row>
    <row r="35" spans="1:3">
      <c r="A35" s="4" t="s">
        <v>1214</v>
      </c>
      <c r="B35" s="4" t="s">
        <v>1237</v>
      </c>
      <c r="C35" s="4" t="s">
        <v>1238</v>
      </c>
    </row>
    <row r="36" spans="1:3">
      <c r="A36" s="4" t="s">
        <v>1200</v>
      </c>
      <c r="B36" s="4" t="s">
        <v>1239</v>
      </c>
      <c r="C36" s="4" t="s">
        <v>927</v>
      </c>
    </row>
    <row r="37" spans="1:3">
      <c r="A37" s="4" t="s">
        <v>1240</v>
      </c>
    </row>
    <row r="38" spans="1:3">
      <c r="A38" s="3" t="s">
        <v>353</v>
      </c>
    </row>
    <row r="39" spans="1:3">
      <c r="A39" s="4" t="s">
        <v>1214</v>
      </c>
      <c r="B39" s="4" t="s">
        <v>1241</v>
      </c>
      <c r="C39" s="4" t="s">
        <v>1242</v>
      </c>
    </row>
    <row r="40" spans="1:3">
      <c r="A40" s="4" t="s">
        <v>1200</v>
      </c>
      <c r="B40" s="4" t="s">
        <v>1243</v>
      </c>
      <c r="C40" s="4" t="s">
        <v>1244</v>
      </c>
    </row>
    <row r="41" spans="1:3">
      <c r="A41" s="4" t="s">
        <v>1245</v>
      </c>
    </row>
    <row r="42" spans="1:3">
      <c r="A42" s="3" t="s">
        <v>353</v>
      </c>
    </row>
    <row r="43" spans="1:3">
      <c r="A43" s="4" t="s">
        <v>44</v>
      </c>
      <c r="B43" s="7" t="n">
        <v>279</v>
      </c>
      <c r="C43" s="7" t="n">
        <v>151</v>
      </c>
    </row>
    <row r="44" spans="1:3">
      <c r="A44" s="4" t="s">
        <v>1246</v>
      </c>
    </row>
    <row r="45" spans="1:3">
      <c r="A45" s="3" t="s">
        <v>353</v>
      </c>
    </row>
    <row r="46" spans="1:3">
      <c r="A46" s="4" t="s">
        <v>1225</v>
      </c>
      <c r="B46" s="5" t="n">
        <v>94</v>
      </c>
      <c r="C46" s="5" t="n">
        <v>101</v>
      </c>
    </row>
    <row r="47" spans="1:3">
      <c r="A47" s="4" t="s">
        <v>1247</v>
      </c>
    </row>
    <row r="48" spans="1:3">
      <c r="A48" s="3" t="s">
        <v>353</v>
      </c>
    </row>
    <row r="49" spans="1:3">
      <c r="A49" s="4" t="s">
        <v>1225</v>
      </c>
      <c r="B49" s="5" t="n">
        <v>215</v>
      </c>
      <c r="C49" s="5" t="n">
        <v>129</v>
      </c>
    </row>
    <row r="50" spans="1:3">
      <c r="A50" s="4" t="s">
        <v>1248</v>
      </c>
    </row>
    <row r="51" spans="1:3">
      <c r="A51" s="3" t="s">
        <v>353</v>
      </c>
    </row>
    <row r="52" spans="1:3">
      <c r="A52" s="4" t="s">
        <v>1225</v>
      </c>
      <c r="B52" s="7" t="n">
        <v>193</v>
      </c>
      <c r="C52" s="7" t="n">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3</v>
      </c>
    </row>
    <row r="3" spans="1:3">
      <c r="A3" s="3" t="s">
        <v>177</v>
      </c>
    </row>
    <row r="4" spans="1:3">
      <c r="A4" s="4" t="s">
        <v>120</v>
      </c>
      <c r="B4" s="7" t="n">
        <v>35154</v>
      </c>
      <c r="C4" s="7" t="n">
        <v>31958</v>
      </c>
    </row>
    <row r="5" spans="1:3">
      <c r="A5" s="3" t="s">
        <v>178</v>
      </c>
    </row>
    <row r="6" spans="1:3">
      <c r="A6" s="4" t="s">
        <v>105</v>
      </c>
      <c r="B6" s="5" t="n">
        <v>9984</v>
      </c>
      <c r="C6" s="5" t="n">
        <v>8528</v>
      </c>
    </row>
    <row r="7" spans="1:3">
      <c r="A7" s="4" t="s">
        <v>179</v>
      </c>
      <c r="B7" s="5" t="n">
        <v>1332</v>
      </c>
      <c r="C7" s="5" t="n">
        <v>2003</v>
      </c>
    </row>
    <row r="8" spans="1:3">
      <c r="A8" s="4" t="s">
        <v>180</v>
      </c>
      <c r="B8" s="5" t="n">
        <v>-158</v>
      </c>
      <c r="C8" s="5" t="n">
        <v>-3268</v>
      </c>
    </row>
    <row r="9" spans="1:3">
      <c r="A9" s="4" t="s">
        <v>181</v>
      </c>
      <c r="B9" s="5" t="n">
        <v>4961</v>
      </c>
      <c r="C9" s="5" t="n">
        <v>4237</v>
      </c>
    </row>
    <row r="10" spans="1:3">
      <c r="A10" s="4" t="s">
        <v>182</v>
      </c>
      <c r="B10" s="5" t="n">
        <v>2524</v>
      </c>
      <c r="C10" s="5" t="n">
        <v>2596</v>
      </c>
    </row>
    <row r="11" spans="1:3">
      <c r="A11" s="4" t="s">
        <v>183</v>
      </c>
      <c r="B11" s="5" t="n">
        <v>-7971</v>
      </c>
      <c r="C11" s="5" t="n">
        <v>-4801</v>
      </c>
    </row>
    <row r="12" spans="1:3">
      <c r="A12" s="4" t="s">
        <v>184</v>
      </c>
      <c r="B12" s="5" t="n">
        <v>1571</v>
      </c>
      <c r="C12" s="5" t="n">
        <v>1606</v>
      </c>
    </row>
    <row r="13" spans="1:3">
      <c r="A13" s="4" t="s">
        <v>185</v>
      </c>
      <c r="B13" s="5" t="n">
        <v>0</v>
      </c>
      <c r="C13" s="5" t="n">
        <v>365</v>
      </c>
    </row>
    <row r="14" spans="1:3">
      <c r="A14" s="4" t="s">
        <v>186</v>
      </c>
      <c r="B14" s="5" t="n">
        <v>0</v>
      </c>
      <c r="C14" s="5" t="n">
        <v>-105</v>
      </c>
    </row>
    <row r="15" spans="1:3">
      <c r="A15" s="4" t="s">
        <v>187</v>
      </c>
      <c r="B15" s="5" t="n">
        <v>-1188</v>
      </c>
      <c r="C15" s="5" t="n">
        <v>-2025</v>
      </c>
    </row>
    <row r="16" spans="1:3">
      <c r="A16" s="4" t="s">
        <v>188</v>
      </c>
      <c r="B16" s="5" t="n">
        <v>-12570</v>
      </c>
      <c r="C16" s="5" t="n">
        <v>-23</v>
      </c>
    </row>
    <row r="17" spans="1:3">
      <c r="A17" s="4" t="s">
        <v>189</v>
      </c>
      <c r="B17" s="5" t="n">
        <v>-25809</v>
      </c>
      <c r="C17" s="5" t="n">
        <v>-9259</v>
      </c>
    </row>
    <row r="18" spans="1:3">
      <c r="A18" s="4" t="s">
        <v>190</v>
      </c>
      <c r="B18" s="5" t="n">
        <v>912</v>
      </c>
      <c r="C18" s="5" t="n">
        <v>15</v>
      </c>
    </row>
    <row r="19" spans="1:3">
      <c r="A19" s="4" t="s">
        <v>191</v>
      </c>
      <c r="B19" s="5" t="n">
        <v>-12</v>
      </c>
      <c r="C19" s="5" t="n">
        <v>57</v>
      </c>
    </row>
    <row r="20" spans="1:3">
      <c r="A20" s="4" t="s">
        <v>192</v>
      </c>
      <c r="B20" s="5" t="n">
        <v>2782</v>
      </c>
      <c r="C20" s="5" t="n">
        <v>2929</v>
      </c>
    </row>
    <row r="21" spans="1:3">
      <c r="A21" s="4" t="s">
        <v>193</v>
      </c>
      <c r="B21" s="5" t="n">
        <v>16187</v>
      </c>
      <c r="C21" s="5" t="n">
        <v>-5134</v>
      </c>
    </row>
    <row r="22" spans="1:3">
      <c r="A22" s="4" t="s">
        <v>194</v>
      </c>
      <c r="B22" s="5" t="n">
        <v>27699</v>
      </c>
      <c r="C22" s="5" t="n">
        <v>29679</v>
      </c>
    </row>
    <row r="23" spans="1:3">
      <c r="A23" s="3" t="s">
        <v>195</v>
      </c>
    </row>
    <row r="24" spans="1:3">
      <c r="A24" s="4" t="s">
        <v>196</v>
      </c>
      <c r="B24" s="5" t="n">
        <v>311</v>
      </c>
      <c r="C24" s="5" t="n">
        <v>296</v>
      </c>
    </row>
    <row r="25" spans="1:3">
      <c r="A25" s="4" t="s">
        <v>197</v>
      </c>
      <c r="B25" s="5" t="n">
        <v>36779</v>
      </c>
      <c r="C25" s="5" t="n">
        <v>187519</v>
      </c>
    </row>
    <row r="26" spans="1:3">
      <c r="A26" s="4" t="s">
        <v>198</v>
      </c>
      <c r="B26" s="5" t="n">
        <v>88821</v>
      </c>
      <c r="C26" s="5" t="n">
        <v>83883</v>
      </c>
    </row>
    <row r="27" spans="1:3">
      <c r="A27" s="4" t="s">
        <v>199</v>
      </c>
      <c r="B27" s="5" t="n">
        <v>-241714</v>
      </c>
      <c r="C27" s="5" t="n">
        <v>-164943</v>
      </c>
    </row>
    <row r="28" spans="1:3">
      <c r="A28" s="4" t="s">
        <v>200</v>
      </c>
      <c r="B28" s="5" t="n">
        <v>6076</v>
      </c>
      <c r="C28" s="5" t="n">
        <v>4288</v>
      </c>
    </row>
    <row r="29" spans="1:3">
      <c r="A29" s="4" t="s">
        <v>201</v>
      </c>
      <c r="B29" s="5" t="n">
        <v>-23582</v>
      </c>
      <c r="C29" s="5" t="n">
        <v>-4786</v>
      </c>
    </row>
    <row r="30" spans="1:3">
      <c r="A30" s="4" t="s">
        <v>202</v>
      </c>
      <c r="B30" s="5" t="n">
        <v>-279723</v>
      </c>
      <c r="C30" s="5" t="n">
        <v>-250002</v>
      </c>
    </row>
    <row r="31" spans="1:3">
      <c r="A31" s="4" t="s">
        <v>203</v>
      </c>
      <c r="B31" s="5" t="n">
        <v>310</v>
      </c>
      <c r="C31" s="5" t="n">
        <v>258</v>
      </c>
    </row>
    <row r="32" spans="1:3">
      <c r="A32" s="4" t="s">
        <v>204</v>
      </c>
      <c r="B32" s="5" t="n">
        <v>68672</v>
      </c>
      <c r="C32" s="5" t="n">
        <v>11578</v>
      </c>
    </row>
    <row r="33" spans="1:3">
      <c r="A33" s="4" t="s">
        <v>205</v>
      </c>
      <c r="B33" s="5" t="n">
        <v>-76433</v>
      </c>
      <c r="C33" s="5" t="n">
        <v>-8803</v>
      </c>
    </row>
    <row r="34" spans="1:3">
      <c r="A34" s="4" t="s">
        <v>206</v>
      </c>
      <c r="B34" s="5" t="n">
        <v>-756</v>
      </c>
      <c r="C34" s="5" t="n">
        <v>-4122</v>
      </c>
    </row>
    <row r="35" spans="1:3">
      <c r="A35" s="4" t="s">
        <v>207</v>
      </c>
      <c r="B35" s="5" t="n">
        <v>0</v>
      </c>
      <c r="C35" s="5" t="n">
        <v>226</v>
      </c>
    </row>
    <row r="36" spans="1:3">
      <c r="A36" s="4" t="s">
        <v>208</v>
      </c>
      <c r="B36" s="5" t="n">
        <v>-6921</v>
      </c>
      <c r="C36" s="5" t="n">
        <v>-2839</v>
      </c>
    </row>
    <row r="37" spans="1:3">
      <c r="A37" s="4" t="s">
        <v>209</v>
      </c>
      <c r="B37" s="5" t="n">
        <v>0</v>
      </c>
      <c r="C37" s="5" t="n">
        <v>-55542</v>
      </c>
    </row>
    <row r="38" spans="1:3">
      <c r="A38" s="4" t="s">
        <v>210</v>
      </c>
      <c r="B38" s="5" t="n">
        <v>274</v>
      </c>
      <c r="C38" s="5" t="n">
        <v>933</v>
      </c>
    </row>
    <row r="39" spans="1:3">
      <c r="A39" s="4" t="s">
        <v>211</v>
      </c>
      <c r="B39" s="5" t="n">
        <v>-427886</v>
      </c>
      <c r="C39" s="5" t="n">
        <v>-202056</v>
      </c>
    </row>
    <row r="40" spans="1:3">
      <c r="A40" s="3" t="s">
        <v>212</v>
      </c>
    </row>
    <row r="41" spans="1:3">
      <c r="A41" s="4" t="s">
        <v>213</v>
      </c>
      <c r="B41" s="5" t="n">
        <v>94324</v>
      </c>
      <c r="C41" s="5" t="n">
        <v>98604</v>
      </c>
    </row>
    <row r="42" spans="1:3">
      <c r="A42" s="4" t="s">
        <v>214</v>
      </c>
      <c r="B42" s="5" t="n">
        <v>3841600</v>
      </c>
      <c r="C42" s="5" t="n">
        <v>4449120</v>
      </c>
    </row>
    <row r="43" spans="1:3">
      <c r="A43" s="4" t="s">
        <v>215</v>
      </c>
      <c r="B43" s="5" t="n">
        <v>-3683292</v>
      </c>
      <c r="C43" s="5" t="n">
        <v>-4391925</v>
      </c>
    </row>
    <row r="44" spans="1:3">
      <c r="A44" s="4" t="s">
        <v>155</v>
      </c>
      <c r="B44" s="5" t="n">
        <v>111</v>
      </c>
      <c r="C44" s="5" t="n">
        <v>37</v>
      </c>
    </row>
    <row r="45" spans="1:3">
      <c r="A45" s="4" t="s">
        <v>216</v>
      </c>
      <c r="B45" s="5" t="n">
        <v>-15023</v>
      </c>
      <c r="C45" s="5" t="n">
        <v>-12442</v>
      </c>
    </row>
    <row r="46" spans="1:3">
      <c r="A46" s="4" t="s">
        <v>217</v>
      </c>
      <c r="B46" s="5" t="n">
        <v>152925</v>
      </c>
      <c r="C46" s="5" t="n">
        <v>0</v>
      </c>
    </row>
    <row r="47" spans="1:3">
      <c r="A47" s="4" t="s">
        <v>218</v>
      </c>
      <c r="B47" s="5" t="n">
        <v>-1700</v>
      </c>
      <c r="C47" s="5" t="n">
        <v>0</v>
      </c>
    </row>
    <row r="48" spans="1:3">
      <c r="A48" s="4" t="s">
        <v>219</v>
      </c>
      <c r="B48" s="5" t="n">
        <v>388945</v>
      </c>
      <c r="C48" s="5" t="n">
        <v>143394</v>
      </c>
    </row>
    <row r="49" spans="1:3">
      <c r="A49" s="4" t="s">
        <v>220</v>
      </c>
      <c r="B49" s="5" t="n">
        <v>-11242</v>
      </c>
      <c r="C49" s="5" t="n">
        <v>-28983</v>
      </c>
    </row>
    <row r="50" spans="1:3">
      <c r="A50" s="4" t="s">
        <v>221</v>
      </c>
      <c r="B50" s="5" t="n">
        <v>113075</v>
      </c>
      <c r="C50" s="5" t="n">
        <v>103562</v>
      </c>
    </row>
    <row r="51" spans="1:3">
      <c r="A51" s="4" t="s">
        <v>222</v>
      </c>
      <c r="B51" s="5" t="n">
        <v>101833</v>
      </c>
      <c r="C51" s="5" t="n">
        <v>74579</v>
      </c>
    </row>
    <row r="52" spans="1:3">
      <c r="A52" s="3" t="s">
        <v>223</v>
      </c>
    </row>
    <row r="53" spans="1:3">
      <c r="A53" s="4" t="s">
        <v>224</v>
      </c>
      <c r="B53" s="5" t="n">
        <v>19398</v>
      </c>
      <c r="C53" s="5" t="n">
        <v>14573</v>
      </c>
    </row>
    <row r="54" spans="1:3">
      <c r="A54" s="4" t="s">
        <v>225</v>
      </c>
      <c r="B54" s="5" t="n">
        <v>10021</v>
      </c>
      <c r="C54" s="5" t="n">
        <v>7497</v>
      </c>
    </row>
    <row r="55" spans="1:3">
      <c r="A55" s="4" t="s">
        <v>226</v>
      </c>
      <c r="B55" s="5" t="n">
        <v>6339</v>
      </c>
      <c r="C55" s="5" t="n">
        <v>7278</v>
      </c>
    </row>
    <row r="56" spans="1:3">
      <c r="A56" s="3" t="s">
        <v>227</v>
      </c>
    </row>
    <row r="57" spans="1:3">
      <c r="A57" s="4" t="s">
        <v>228</v>
      </c>
      <c r="B57" s="5" t="n">
        <v>0</v>
      </c>
      <c r="C57" s="5" t="n">
        <v>56976</v>
      </c>
    </row>
    <row r="58" spans="1:3">
      <c r="A58" s="4" t="s">
        <v>229</v>
      </c>
      <c r="B58" s="5" t="n">
        <v>0</v>
      </c>
      <c r="C58" s="5" t="n">
        <v>-108</v>
      </c>
    </row>
    <row r="59" spans="1:3">
      <c r="A59" s="3" t="s">
        <v>230</v>
      </c>
    </row>
    <row r="60" spans="1:3">
      <c r="A60" s="4" t="s">
        <v>231</v>
      </c>
      <c r="B60" s="5" t="n">
        <v>565</v>
      </c>
      <c r="C60" s="5" t="n">
        <v>13518</v>
      </c>
    </row>
    <row r="61" spans="1:3">
      <c r="A61" s="4" t="s">
        <v>232</v>
      </c>
      <c r="B61" s="7" t="n">
        <v>390</v>
      </c>
      <c r="C61" s="7" t="n">
        <v>2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25</v>
      </c>
    </row>
    <row r="2" spans="1:3">
      <c r="A2" s="3" t="s">
        <v>1250</v>
      </c>
    </row>
    <row r="3" spans="1:3">
      <c r="A3" s="4" t="s">
        <v>30</v>
      </c>
      <c r="B3" s="7" t="n">
        <v>12837</v>
      </c>
      <c r="C3" s="7" t="n">
        <v>13229</v>
      </c>
    </row>
    <row r="4" spans="1:3">
      <c r="A4" s="4" t="s">
        <v>1251</v>
      </c>
      <c r="B4" s="5" t="n">
        <v>1329993</v>
      </c>
      <c r="C4" s="5" t="n">
        <v>1209537</v>
      </c>
    </row>
    <row r="5" spans="1:3">
      <c r="A5" s="4" t="s">
        <v>392</v>
      </c>
      <c r="B5" s="5" t="n">
        <v>358398</v>
      </c>
      <c r="C5" s="5" t="n">
        <v>337680</v>
      </c>
    </row>
    <row r="6" spans="1:3">
      <c r="A6" s="4" t="s">
        <v>1252</v>
      </c>
      <c r="B6" s="5" t="n">
        <v>78874</v>
      </c>
      <c r="C6" s="5" t="n">
        <v>71112</v>
      </c>
    </row>
    <row r="7" spans="1:3">
      <c r="A7" s="9" t="n">
        <v>1</v>
      </c>
    </row>
    <row r="8" spans="1:3">
      <c r="A8" s="3" t="s">
        <v>1250</v>
      </c>
    </row>
    <row r="9" spans="1:3">
      <c r="A9" s="4" t="s">
        <v>1253</v>
      </c>
      <c r="B9" s="5" t="n">
        <v>101833</v>
      </c>
      <c r="C9" s="5" t="n">
        <v>113075</v>
      </c>
    </row>
    <row r="10" spans="1:3">
      <c r="A10" s="4" t="s">
        <v>30</v>
      </c>
      <c r="B10" s="5" t="n">
        <v>0</v>
      </c>
      <c r="C10" s="5" t="n">
        <v>0</v>
      </c>
    </row>
    <row r="11" spans="1:3">
      <c r="A11" s="4" t="s">
        <v>1251</v>
      </c>
      <c r="B11" s="5" t="n">
        <v>43306</v>
      </c>
      <c r="C11" s="5" t="n">
        <v>62284</v>
      </c>
    </row>
    <row r="12" spans="1:3">
      <c r="A12" s="4" t="s">
        <v>392</v>
      </c>
      <c r="B12" s="5" t="n">
        <v>0</v>
      </c>
      <c r="C12" s="5" t="n">
        <v>0</v>
      </c>
    </row>
    <row r="13" spans="1:3">
      <c r="A13" s="4" t="s">
        <v>1252</v>
      </c>
      <c r="B13" s="5" t="n">
        <v>0</v>
      </c>
      <c r="C13" s="5" t="n">
        <v>0</v>
      </c>
    </row>
    <row r="14" spans="1:3">
      <c r="A14" s="4" t="s">
        <v>42</v>
      </c>
      <c r="B14" s="5" t="n">
        <v>0</v>
      </c>
      <c r="C14" s="5" t="n">
        <v>0</v>
      </c>
    </row>
    <row r="15" spans="1:3">
      <c r="A15" s="4" t="s">
        <v>1127</v>
      </c>
      <c r="B15" s="5" t="n">
        <v>0</v>
      </c>
      <c r="C15" s="5" t="n">
        <v>0</v>
      </c>
    </row>
    <row r="16" spans="1:3">
      <c r="A16" s="4" t="s">
        <v>1254</v>
      </c>
      <c r="B16" s="5" t="n">
        <v>0</v>
      </c>
      <c r="C16" s="5" t="n">
        <v>0</v>
      </c>
    </row>
    <row r="17" spans="1:3">
      <c r="A17" s="4" t="s">
        <v>47</v>
      </c>
      <c r="B17" s="5" t="n">
        <v>0</v>
      </c>
      <c r="C17" s="5" t="n">
        <v>0</v>
      </c>
    </row>
    <row r="18" spans="1:3">
      <c r="A18" s="4" t="s">
        <v>1128</v>
      </c>
      <c r="B18" s="5" t="n">
        <v>964</v>
      </c>
      <c r="C18" s="5" t="n">
        <v>622</v>
      </c>
    </row>
    <row r="19" spans="1:3">
      <c r="A19" s="4" t="s">
        <v>1255</v>
      </c>
      <c r="B19" s="5" t="n">
        <v>0</v>
      </c>
      <c r="C19" s="5" t="n">
        <v>0</v>
      </c>
    </row>
    <row r="20" spans="1:3">
      <c r="A20" s="3" t="s">
        <v>1256</v>
      </c>
    </row>
    <row r="21" spans="1:3">
      <c r="A21" s="4" t="s">
        <v>57</v>
      </c>
      <c r="B21" s="5" t="n">
        <v>0</v>
      </c>
      <c r="C21" s="5" t="n">
        <v>0</v>
      </c>
    </row>
    <row r="22" spans="1:3">
      <c r="A22" s="4" t="s">
        <v>58</v>
      </c>
      <c r="B22" s="5" t="n">
        <v>0</v>
      </c>
      <c r="C22" s="5" t="n">
        <v>0</v>
      </c>
    </row>
    <row r="23" spans="1:3">
      <c r="A23" s="4" t="s">
        <v>59</v>
      </c>
      <c r="B23" s="5" t="n">
        <v>0</v>
      </c>
      <c r="C23" s="5" t="n">
        <v>0</v>
      </c>
    </row>
    <row r="24" spans="1:3">
      <c r="A24" s="4" t="s">
        <v>60</v>
      </c>
      <c r="B24" s="5" t="n">
        <v>0</v>
      </c>
      <c r="C24" s="5" t="n">
        <v>0</v>
      </c>
    </row>
    <row r="25" spans="1:3">
      <c r="A25" s="4" t="s">
        <v>1129</v>
      </c>
      <c r="B25" s="5" t="n">
        <v>0</v>
      </c>
      <c r="C25" s="5" t="n">
        <v>0</v>
      </c>
    </row>
    <row r="26" spans="1:3">
      <c r="A26" s="9" t="n">
        <v>2</v>
      </c>
    </row>
    <row r="27" spans="1:3">
      <c r="A27" s="3" t="s">
        <v>1250</v>
      </c>
    </row>
    <row r="28" spans="1:3">
      <c r="A28" s="4" t="s">
        <v>1253</v>
      </c>
      <c r="B28" s="5" t="n">
        <v>0</v>
      </c>
      <c r="C28" s="5" t="n">
        <v>0</v>
      </c>
    </row>
    <row r="29" spans="1:3">
      <c r="A29" s="4" t="s">
        <v>30</v>
      </c>
      <c r="B29" s="5" t="n">
        <v>0</v>
      </c>
      <c r="C29" s="5" t="n">
        <v>0</v>
      </c>
    </row>
    <row r="30" spans="1:3">
      <c r="A30" s="4" t="s">
        <v>1251</v>
      </c>
      <c r="B30" s="5" t="n">
        <v>1286687</v>
      </c>
      <c r="C30" s="5" t="n">
        <v>1147253</v>
      </c>
    </row>
    <row r="31" spans="1:3">
      <c r="A31" s="4" t="s">
        <v>392</v>
      </c>
      <c r="B31" s="5" t="n">
        <v>323662</v>
      </c>
      <c r="C31" s="5" t="n">
        <v>300806</v>
      </c>
    </row>
    <row r="32" spans="1:3">
      <c r="A32" s="4" t="s">
        <v>1252</v>
      </c>
      <c r="B32" s="5" t="n">
        <v>78874</v>
      </c>
      <c r="C32" s="5" t="n">
        <v>71112</v>
      </c>
    </row>
    <row r="33" spans="1:3">
      <c r="A33" s="4" t="s">
        <v>42</v>
      </c>
      <c r="B33" s="5" t="n">
        <v>6850718</v>
      </c>
      <c r="C33" s="5" t="n">
        <v>0</v>
      </c>
    </row>
    <row r="34" spans="1:3">
      <c r="A34" s="4" t="s">
        <v>1127</v>
      </c>
      <c r="B34" s="5" t="n">
        <v>146482</v>
      </c>
      <c r="C34" s="5" t="n">
        <v>120673</v>
      </c>
    </row>
    <row r="35" spans="1:3">
      <c r="A35" s="4" t="s">
        <v>1254</v>
      </c>
      <c r="B35" s="5" t="n">
        <v>27005</v>
      </c>
      <c r="C35" s="5" t="n">
        <v>26113</v>
      </c>
    </row>
    <row r="36" spans="1:3">
      <c r="A36" s="4" t="s">
        <v>47</v>
      </c>
      <c r="B36" s="5" t="n">
        <v>46343</v>
      </c>
      <c r="C36" s="5" t="n">
        <v>139257</v>
      </c>
    </row>
    <row r="37" spans="1:3">
      <c r="A37" s="4" t="s">
        <v>1128</v>
      </c>
      <c r="B37" s="5" t="n">
        <v>16017</v>
      </c>
      <c r="C37" s="5" t="n">
        <v>16157</v>
      </c>
    </row>
    <row r="38" spans="1:3">
      <c r="A38" s="4" t="s">
        <v>1255</v>
      </c>
      <c r="B38" s="5" t="n">
        <v>322</v>
      </c>
      <c r="C38" s="5" t="n">
        <v>322</v>
      </c>
    </row>
    <row r="39" spans="1:3">
      <c r="A39" s="3" t="s">
        <v>1256</v>
      </c>
    </row>
    <row r="40" spans="1:3">
      <c r="A40" s="4" t="s">
        <v>57</v>
      </c>
      <c r="B40" s="5" t="n">
        <v>6710596</v>
      </c>
      <c r="C40" s="5" t="n">
        <v>6624108</v>
      </c>
    </row>
    <row r="41" spans="1:3">
      <c r="A41" s="4" t="s">
        <v>58</v>
      </c>
      <c r="B41" s="5" t="n">
        <v>1081453</v>
      </c>
      <c r="C41" s="5" t="n">
        <v>1081996</v>
      </c>
    </row>
    <row r="42" spans="1:3">
      <c r="A42" s="4" t="s">
        <v>59</v>
      </c>
      <c r="B42" s="5" t="n">
        <v>301075</v>
      </c>
      <c r="C42" s="5" t="n">
        <v>143151</v>
      </c>
    </row>
    <row r="43" spans="1:3">
      <c r="A43" s="4" t="s">
        <v>60</v>
      </c>
      <c r="B43" s="5" t="n">
        <v>98011</v>
      </c>
      <c r="C43" s="5" t="n">
        <v>96973</v>
      </c>
    </row>
    <row r="44" spans="1:3">
      <c r="A44" s="4" t="s">
        <v>1129</v>
      </c>
      <c r="B44" s="5" t="n">
        <v>17853</v>
      </c>
      <c r="C44" s="5" t="n">
        <v>24420</v>
      </c>
    </row>
    <row r="45" spans="1:3">
      <c r="A45" s="9" t="n">
        <v>3</v>
      </c>
    </row>
    <row r="46" spans="1:3">
      <c r="A46" s="3" t="s">
        <v>1250</v>
      </c>
    </row>
    <row r="47" spans="1:3">
      <c r="A47" s="4" t="s">
        <v>1253</v>
      </c>
      <c r="B47" s="5" t="n">
        <v>0</v>
      </c>
      <c r="C47" s="5" t="n">
        <v>0</v>
      </c>
    </row>
    <row r="48" spans="1:3">
      <c r="A48" s="4" t="s">
        <v>30</v>
      </c>
      <c r="B48" s="5" t="n">
        <v>12837</v>
      </c>
      <c r="C48" s="5" t="n">
        <v>13229</v>
      </c>
    </row>
    <row r="49" spans="1:3">
      <c r="A49" s="4" t="s">
        <v>1251</v>
      </c>
      <c r="B49" s="5" t="n">
        <v>0</v>
      </c>
      <c r="C49" s="5" t="n">
        <v>0</v>
      </c>
    </row>
    <row r="50" spans="1:3">
      <c r="A50" s="4" t="s">
        <v>392</v>
      </c>
      <c r="B50" s="5" t="n">
        <v>34736</v>
      </c>
      <c r="C50" s="5" t="n">
        <v>36874</v>
      </c>
    </row>
    <row r="51" spans="1:3">
      <c r="A51" s="4" t="s">
        <v>1252</v>
      </c>
      <c r="B51" s="5" t="n">
        <v>0</v>
      </c>
      <c r="C51" s="5" t="n">
        <v>0</v>
      </c>
    </row>
    <row r="52" spans="1:3">
      <c r="A52" s="4" t="s">
        <v>42</v>
      </c>
      <c r="B52" s="5" t="n">
        <v>0</v>
      </c>
      <c r="C52" s="5" t="n">
        <v>6532745</v>
      </c>
    </row>
    <row r="53" spans="1:3">
      <c r="A53" s="4" t="s">
        <v>1127</v>
      </c>
      <c r="B53" s="5" t="n">
        <v>0</v>
      </c>
      <c r="C53" s="5" t="n">
        <v>0</v>
      </c>
    </row>
    <row r="54" spans="1:3">
      <c r="A54" s="4" t="s">
        <v>1254</v>
      </c>
      <c r="B54" s="5" t="n">
        <v>0</v>
      </c>
      <c r="C54" s="5" t="n">
        <v>0</v>
      </c>
    </row>
    <row r="55" spans="1:3">
      <c r="A55" s="4" t="s">
        <v>47</v>
      </c>
      <c r="B55" s="5" t="n">
        <v>0</v>
      </c>
      <c r="C55" s="5" t="n">
        <v>0</v>
      </c>
    </row>
    <row r="56" spans="1:3">
      <c r="A56" s="4" t="s">
        <v>1128</v>
      </c>
      <c r="B56" s="5" t="n">
        <v>7386</v>
      </c>
      <c r="C56" s="5" t="n">
        <v>4838</v>
      </c>
    </row>
    <row r="57" spans="1:3">
      <c r="A57" s="4" t="s">
        <v>1255</v>
      </c>
      <c r="B57" s="5" t="n">
        <v>0</v>
      </c>
      <c r="C57" s="5" t="n">
        <v>0</v>
      </c>
    </row>
    <row r="58" spans="1:3">
      <c r="A58" s="3" t="s">
        <v>1256</v>
      </c>
    </row>
    <row r="59" spans="1:3">
      <c r="A59" s="4" t="s">
        <v>57</v>
      </c>
      <c r="B59" s="5" t="n">
        <v>0</v>
      </c>
      <c r="C59" s="5" t="n">
        <v>0</v>
      </c>
    </row>
    <row r="60" spans="1:3">
      <c r="A60" s="4" t="s">
        <v>58</v>
      </c>
      <c r="B60" s="5" t="n">
        <v>0</v>
      </c>
      <c r="C60" s="5" t="n">
        <v>0</v>
      </c>
    </row>
    <row r="61" spans="1:3">
      <c r="A61" s="4" t="s">
        <v>59</v>
      </c>
      <c r="B61" s="5" t="n">
        <v>0</v>
      </c>
      <c r="C61" s="5" t="n">
        <v>0</v>
      </c>
    </row>
    <row r="62" spans="1:3">
      <c r="A62" s="4" t="s">
        <v>60</v>
      </c>
      <c r="B62" s="5" t="n">
        <v>0</v>
      </c>
      <c r="C62" s="5" t="n">
        <v>0</v>
      </c>
    </row>
    <row r="63" spans="1:3">
      <c r="A63" s="4" t="s">
        <v>1129</v>
      </c>
      <c r="B63" s="5" t="n">
        <v>0</v>
      </c>
      <c r="C63" s="5" t="n">
        <v>0</v>
      </c>
    </row>
    <row r="64" spans="1:3">
      <c r="A64" s="4" t="s">
        <v>1257</v>
      </c>
    </row>
    <row r="65" spans="1:3">
      <c r="A65" s="3" t="s">
        <v>1250</v>
      </c>
    </row>
    <row r="66" spans="1:3">
      <c r="A66" s="4" t="s">
        <v>1253</v>
      </c>
      <c r="B66" s="5" t="n">
        <v>101833</v>
      </c>
      <c r="C66" s="5" t="n">
        <v>113075</v>
      </c>
    </row>
    <row r="67" spans="1:3">
      <c r="A67" s="4" t="s">
        <v>30</v>
      </c>
      <c r="B67" s="5" t="n">
        <v>12837</v>
      </c>
      <c r="C67" s="5" t="n">
        <v>13229</v>
      </c>
    </row>
    <row r="68" spans="1:3">
      <c r="A68" s="4" t="s">
        <v>1251</v>
      </c>
      <c r="B68" s="5" t="n">
        <v>1329993</v>
      </c>
      <c r="C68" s="5" t="n">
        <v>1209537</v>
      </c>
    </row>
    <row r="69" spans="1:3">
      <c r="A69" s="4" t="s">
        <v>392</v>
      </c>
      <c r="B69" s="5" t="n">
        <v>350992</v>
      </c>
      <c r="C69" s="5" t="n">
        <v>334368</v>
      </c>
    </row>
    <row r="70" spans="1:3">
      <c r="A70" s="4" t="s">
        <v>1252</v>
      </c>
      <c r="B70" s="5" t="n">
        <v>78874</v>
      </c>
      <c r="C70" s="5" t="n">
        <v>71112</v>
      </c>
    </row>
    <row r="71" spans="1:3">
      <c r="A71" s="4" t="s">
        <v>42</v>
      </c>
      <c r="B71" s="5" t="n">
        <v>6817123</v>
      </c>
      <c r="C71" s="5" t="n">
        <v>6505789</v>
      </c>
    </row>
    <row r="72" spans="1:3">
      <c r="A72" s="4" t="s">
        <v>1127</v>
      </c>
      <c r="B72" s="5" t="n">
        <v>146482</v>
      </c>
      <c r="C72" s="5" t="n">
        <v>120673</v>
      </c>
    </row>
    <row r="73" spans="1:3">
      <c r="A73" s="4" t="s">
        <v>1254</v>
      </c>
      <c r="B73" s="5" t="n">
        <v>27005</v>
      </c>
      <c r="C73" s="5" t="n">
        <v>26113</v>
      </c>
    </row>
    <row r="74" spans="1:3">
      <c r="A74" s="4" t="s">
        <v>47</v>
      </c>
      <c r="B74" s="5" t="n">
        <v>46343</v>
      </c>
      <c r="C74" s="5" t="n">
        <v>139257</v>
      </c>
    </row>
    <row r="75" spans="1:3">
      <c r="A75" s="4" t="s">
        <v>1128</v>
      </c>
      <c r="B75" s="5" t="n">
        <v>24367</v>
      </c>
      <c r="C75" s="5" t="n">
        <v>21617</v>
      </c>
    </row>
    <row r="76" spans="1:3">
      <c r="A76" s="4" t="s">
        <v>1255</v>
      </c>
      <c r="B76" s="5" t="n">
        <v>322</v>
      </c>
      <c r="C76" s="5" t="n">
        <v>322</v>
      </c>
    </row>
    <row r="77" spans="1:3">
      <c r="A77" s="3" t="s">
        <v>1256</v>
      </c>
    </row>
    <row r="78" spans="1:3">
      <c r="A78" s="4" t="s">
        <v>57</v>
      </c>
      <c r="B78" s="5" t="n">
        <v>6714854</v>
      </c>
      <c r="C78" s="5" t="n">
        <v>6622092</v>
      </c>
    </row>
    <row r="79" spans="1:3">
      <c r="A79" s="4" t="s">
        <v>58</v>
      </c>
      <c r="B79" s="5" t="n">
        <v>1081600</v>
      </c>
      <c r="C79" s="5" t="n">
        <v>1082044</v>
      </c>
    </row>
    <row r="80" spans="1:3">
      <c r="A80" s="4" t="s">
        <v>59</v>
      </c>
      <c r="B80" s="5" t="n">
        <v>301374</v>
      </c>
      <c r="C80" s="5" t="n">
        <v>142792</v>
      </c>
    </row>
    <row r="81" spans="1:3">
      <c r="A81" s="4" t="s">
        <v>60</v>
      </c>
      <c r="B81" s="5" t="n">
        <v>89250</v>
      </c>
      <c r="C81" s="5" t="n">
        <v>89161</v>
      </c>
    </row>
    <row r="82" spans="1:3">
      <c r="A82" s="4" t="s">
        <v>1129</v>
      </c>
      <c r="B82" s="5" t="n">
        <v>17853</v>
      </c>
      <c r="C82" s="5" t="n">
        <v>24420</v>
      </c>
    </row>
    <row r="83" spans="1:3">
      <c r="A83" s="4" t="s">
        <v>1126</v>
      </c>
    </row>
    <row r="84" spans="1:3">
      <c r="A84" s="3" t="s">
        <v>1250</v>
      </c>
    </row>
    <row r="85" spans="1:3">
      <c r="A85" s="4" t="s">
        <v>1253</v>
      </c>
      <c r="B85" s="5" t="n">
        <v>101833</v>
      </c>
      <c r="C85" s="5" t="n">
        <v>113075</v>
      </c>
    </row>
    <row r="86" spans="1:3">
      <c r="A86" s="4" t="s">
        <v>30</v>
      </c>
      <c r="B86" s="5" t="n">
        <v>12837</v>
      </c>
      <c r="C86" s="5" t="n">
        <v>13229</v>
      </c>
    </row>
    <row r="87" spans="1:3">
      <c r="A87" s="4" t="s">
        <v>1251</v>
      </c>
      <c r="B87" s="5" t="n">
        <v>1329993</v>
      </c>
      <c r="C87" s="5" t="n">
        <v>1209537</v>
      </c>
    </row>
    <row r="88" spans="1:3">
      <c r="A88" s="4" t="s">
        <v>392</v>
      </c>
      <c r="B88" s="5" t="n">
        <v>358398</v>
      </c>
      <c r="C88" s="5" t="n">
        <v>337680</v>
      </c>
    </row>
    <row r="89" spans="1:3">
      <c r="A89" s="4" t="s">
        <v>1252</v>
      </c>
      <c r="B89" s="5" t="n">
        <v>78874</v>
      </c>
      <c r="C89" s="5" t="n">
        <v>71112</v>
      </c>
    </row>
    <row r="90" spans="1:3">
      <c r="A90" s="4" t="s">
        <v>42</v>
      </c>
      <c r="B90" s="5" t="n">
        <v>6850718</v>
      </c>
      <c r="C90" s="5" t="n">
        <v>6532745</v>
      </c>
    </row>
    <row r="91" spans="1:3">
      <c r="A91" s="4" t="s">
        <v>1127</v>
      </c>
      <c r="B91" s="5" t="n">
        <v>146482</v>
      </c>
      <c r="C91" s="5" t="n">
        <v>120673</v>
      </c>
    </row>
    <row r="92" spans="1:3">
      <c r="A92" s="4" t="s">
        <v>1254</v>
      </c>
      <c r="B92" s="5" t="n">
        <v>27005</v>
      </c>
      <c r="C92" s="5" t="n">
        <v>26113</v>
      </c>
    </row>
    <row r="93" spans="1:3">
      <c r="A93" s="4" t="s">
        <v>47</v>
      </c>
      <c r="B93" s="5" t="n">
        <v>46343</v>
      </c>
      <c r="C93" s="5" t="n">
        <v>139257</v>
      </c>
    </row>
    <row r="94" spans="1:3">
      <c r="A94" s="4" t="s">
        <v>1128</v>
      </c>
      <c r="B94" s="5" t="n">
        <v>24367</v>
      </c>
      <c r="C94" s="5" t="n">
        <v>21617</v>
      </c>
    </row>
    <row r="95" spans="1:3">
      <c r="A95" s="4" t="s">
        <v>1255</v>
      </c>
      <c r="B95" s="5" t="n">
        <v>322</v>
      </c>
      <c r="C95" s="5" t="n">
        <v>322</v>
      </c>
    </row>
    <row r="96" spans="1:3">
      <c r="A96" s="3" t="s">
        <v>1256</v>
      </c>
    </row>
    <row r="97" spans="1:3">
      <c r="A97" s="4" t="s">
        <v>57</v>
      </c>
      <c r="B97" s="5" t="n">
        <v>6710596</v>
      </c>
      <c r="C97" s="5" t="n">
        <v>6624108</v>
      </c>
    </row>
    <row r="98" spans="1:3">
      <c r="A98" s="4" t="s">
        <v>58</v>
      </c>
      <c r="B98" s="5" t="n">
        <v>1081453</v>
      </c>
      <c r="C98" s="5" t="n">
        <v>1081996</v>
      </c>
    </row>
    <row r="99" spans="1:3">
      <c r="A99" s="4" t="s">
        <v>59</v>
      </c>
      <c r="B99" s="5" t="n">
        <v>301075</v>
      </c>
      <c r="C99" s="5" t="n">
        <v>143151</v>
      </c>
    </row>
    <row r="100" spans="1:3">
      <c r="A100" s="4" t="s">
        <v>60</v>
      </c>
      <c r="B100" s="5" t="n">
        <v>98011</v>
      </c>
      <c r="C100" s="5" t="n">
        <v>96973</v>
      </c>
    </row>
    <row r="101" spans="1:3">
      <c r="A101" s="4" t="s">
        <v>1129</v>
      </c>
      <c r="B101" s="7" t="n">
        <v>17853</v>
      </c>
      <c r="C101" s="7" t="n">
        <v>244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8</v>
      </c>
      <c r="B1" s="2" t="s">
        <v>82</v>
      </c>
      <c r="D1" s="2" t="s">
        <v>1</v>
      </c>
    </row>
    <row r="2" spans="1:5">
      <c r="B2" s="2" t="s">
        <v>2</v>
      </c>
      <c r="C2" s="2" t="s">
        <v>83</v>
      </c>
      <c r="D2" s="2" t="s">
        <v>2</v>
      </c>
      <c r="E2" s="2" t="s">
        <v>83</v>
      </c>
    </row>
    <row r="3" spans="1:5">
      <c r="A3" s="3" t="s">
        <v>271</v>
      </c>
    </row>
    <row r="4" spans="1:5">
      <c r="A4" s="4" t="s">
        <v>92</v>
      </c>
      <c r="B4" s="7" t="n">
        <v>69545</v>
      </c>
      <c r="C4" s="7" t="n">
        <v>57441</v>
      </c>
      <c r="D4" s="7" t="n">
        <v>136431</v>
      </c>
      <c r="E4" s="7" t="n">
        <v>115138</v>
      </c>
    </row>
    <row r="5" spans="1:5">
      <c r="A5" s="4" t="s">
        <v>105</v>
      </c>
      <c r="B5" s="5" t="n">
        <v>4889</v>
      </c>
      <c r="C5" s="5" t="n">
        <v>4522</v>
      </c>
      <c r="D5" s="5" t="n">
        <v>9984</v>
      </c>
      <c r="E5" s="5" t="n">
        <v>8528</v>
      </c>
    </row>
    <row r="6" spans="1:5">
      <c r="A6" s="4" t="s">
        <v>1259</v>
      </c>
      <c r="B6" s="7" t="n">
        <v>64656</v>
      </c>
      <c r="C6" s="7" t="n">
        <v>52919</v>
      </c>
      <c r="D6" s="7" t="n">
        <v>126447</v>
      </c>
      <c r="E6" s="7" t="n">
        <v>10661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6"/>
    <col customWidth="1" max="3" min="3" width="41"/>
    <col customWidth="1" max="4" min="4" width="27"/>
  </cols>
  <sheetData>
    <row r="1" spans="1:4">
      <c r="A1" s="1" t="s">
        <v>1260</v>
      </c>
      <c r="B1" s="2" t="s">
        <v>1261</v>
      </c>
      <c r="C1" s="2" t="s">
        <v>1262</v>
      </c>
      <c r="D1" s="2" t="s">
        <v>1263</v>
      </c>
    </row>
    <row r="2" spans="1:4">
      <c r="A2" s="3" t="s">
        <v>1264</v>
      </c>
    </row>
    <row r="3" spans="1:4">
      <c r="A3" s="4" t="s">
        <v>1265</v>
      </c>
      <c r="C3" s="7" t="n">
        <v>9627271</v>
      </c>
      <c r="D3" s="7" t="n">
        <v>9162542</v>
      </c>
    </row>
    <row r="4" spans="1:4">
      <c r="A4" s="4" t="s">
        <v>79</v>
      </c>
      <c r="C4" s="5" t="n">
        <v>40427624</v>
      </c>
      <c r="D4" s="5" t="n">
        <v>35672817</v>
      </c>
    </row>
    <row r="5" spans="1:4">
      <c r="A5" s="4" t="s">
        <v>1266</v>
      </c>
    </row>
    <row r="6" spans="1:4">
      <c r="A6" s="3" t="s">
        <v>1264</v>
      </c>
    </row>
    <row r="7" spans="1:4">
      <c r="A7" s="4" t="s">
        <v>1267</v>
      </c>
      <c r="B7" s="7" t="n">
        <v>8600</v>
      </c>
    </row>
    <row r="8" spans="1:4">
      <c r="A8" s="4" t="s">
        <v>1268</v>
      </c>
    </row>
    <row r="9" spans="1:4">
      <c r="A9" s="3" t="s">
        <v>1264</v>
      </c>
    </row>
    <row r="10" spans="1:4">
      <c r="A10" s="4" t="s">
        <v>1269</v>
      </c>
      <c r="B10" s="11" t="n">
        <v>0.93</v>
      </c>
    </row>
    <row r="11" spans="1:4">
      <c r="A11" s="4" t="s">
        <v>1270</v>
      </c>
    </row>
    <row r="12" spans="1:4">
      <c r="A12" s="3" t="s">
        <v>1264</v>
      </c>
    </row>
    <row r="13" spans="1:4">
      <c r="A13" s="4" t="s">
        <v>1269</v>
      </c>
      <c r="B13" s="12" t="n">
        <v>0.465</v>
      </c>
    </row>
    <row r="14" spans="1:4">
      <c r="A14" s="4" t="s">
        <v>1271</v>
      </c>
    </row>
    <row r="15" spans="1:4">
      <c r="A15" s="3" t="s">
        <v>1264</v>
      </c>
    </row>
    <row r="16" spans="1:4">
      <c r="A16" s="4" t="s">
        <v>1269</v>
      </c>
      <c r="B16" s="5" t="n">
        <v>2</v>
      </c>
    </row>
    <row r="17" spans="1:4">
      <c r="A17" s="4" t="s">
        <v>1266</v>
      </c>
    </row>
    <row r="18" spans="1:4">
      <c r="A18" s="3" t="s">
        <v>1264</v>
      </c>
    </row>
    <row r="19" spans="1:4">
      <c r="A19" s="4" t="s">
        <v>1265</v>
      </c>
      <c r="C19" s="7" t="n">
        <v>1900000</v>
      </c>
    </row>
    <row r="20" spans="1:4">
      <c r="A20" s="4" t="s">
        <v>1272</v>
      </c>
      <c r="C20" s="5" t="n">
        <v>16</v>
      </c>
    </row>
    <row r="21" spans="1:4">
      <c r="A21" s="4" t="s">
        <v>79</v>
      </c>
      <c r="B21" s="5" t="n">
        <v>623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27:23Z</dcterms:created>
  <dcterms:modified xmlns:dcterms="http://purl.org/dc/terms/" xmlns:xsi="http://www.w3.org/2001/XMLSchema-instance" xsi:type="dcterms:W3CDTF">2017-08-09T14:27:23Z</dcterms:modified>
</cp:coreProperties>
</file>